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MEDICARE PART D" sheetId="13" state="visible" r:id="rId13"/>
    <sheet xmlns:r="http://schemas.openxmlformats.org/officeDocument/2006/relationships" name="HEALTH CARE REFORM"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BENEFITS PAYABLE"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EARNINGS PER COMMON SHARE COMPU" sheetId="21" state="visible" r:id="rId21"/>
    <sheet xmlns:r="http://schemas.openxmlformats.org/officeDocument/2006/relationships" name="STOCKHOLDERS' EQUITY" sheetId="22" state="visible" r:id="rId22"/>
    <sheet xmlns:r="http://schemas.openxmlformats.org/officeDocument/2006/relationships" name="COMMITMENTS, GUARANTEES AND CON" sheetId="23" state="visible" r:id="rId23"/>
    <sheet xmlns:r="http://schemas.openxmlformats.org/officeDocument/2006/relationships" name="SEGMENT INFORMATION" sheetId="24" state="visible" r:id="rId24"/>
    <sheet xmlns:r="http://schemas.openxmlformats.org/officeDocument/2006/relationships" name="EXPENSES ASSOCIATED WITH LONG-D" sheetId="25" state="visible" r:id="rId25"/>
    <sheet xmlns:r="http://schemas.openxmlformats.org/officeDocument/2006/relationships" name="REINSURANCE" sheetId="26" state="visible" r:id="rId26"/>
    <sheet xmlns:r="http://schemas.openxmlformats.org/officeDocument/2006/relationships" name="QUARTERLY FINANCIAL INFORMATION" sheetId="27" state="visible" r:id="rId27"/>
    <sheet xmlns:r="http://schemas.openxmlformats.org/officeDocument/2006/relationships" name="SCHEDULE I-PARENT COMPANY FINAN" sheetId="28" state="visible" r:id="rId28"/>
    <sheet xmlns:r="http://schemas.openxmlformats.org/officeDocument/2006/relationships" name="SCHEDULE II-VALUATION AND QUALI" sheetId="29" state="visible" r:id="rId29"/>
    <sheet xmlns:r="http://schemas.openxmlformats.org/officeDocument/2006/relationships" name="SUMMARY OF SIGNIFICANT ACCOUN30" sheetId="30" state="visible" r:id="rId30"/>
    <sheet xmlns:r="http://schemas.openxmlformats.org/officeDocument/2006/relationships" name="INVESTMENT SECURITIES (Tables)" sheetId="31" state="visible" r:id="rId31"/>
    <sheet xmlns:r="http://schemas.openxmlformats.org/officeDocument/2006/relationships" name="FAIR VALUE (Tables)" sheetId="32" state="visible" r:id="rId32"/>
    <sheet xmlns:r="http://schemas.openxmlformats.org/officeDocument/2006/relationships" name="MEDICARE PART D (Tables)" sheetId="33" state="visible" r:id="rId33"/>
    <sheet xmlns:r="http://schemas.openxmlformats.org/officeDocument/2006/relationships" name="HEALTH CARE REFORM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36" sheetId="36" state="visible" r:id="rId36"/>
    <sheet xmlns:r="http://schemas.openxmlformats.org/officeDocument/2006/relationships" name="BENEFITS PAYABLE (Tables)"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EMPLOYEE BENEFIT PLANS (Tables)" sheetId="40" state="visible" r:id="rId40"/>
    <sheet xmlns:r="http://schemas.openxmlformats.org/officeDocument/2006/relationships" name="EARNINGS PER COMMON SHARE COM41" sheetId="41" state="visible" r:id="rId41"/>
    <sheet xmlns:r="http://schemas.openxmlformats.org/officeDocument/2006/relationships" name="STOCKHOLDERS' EQUITY (Tables)" sheetId="42" state="visible" r:id="rId42"/>
    <sheet xmlns:r="http://schemas.openxmlformats.org/officeDocument/2006/relationships" name="COMMITMENTS, GUARANTEES AND C43" sheetId="43" state="visible" r:id="rId43"/>
    <sheet xmlns:r="http://schemas.openxmlformats.org/officeDocument/2006/relationships" name="SEGMENT INFORMATION (Tables)" sheetId="44" state="visible" r:id="rId44"/>
    <sheet xmlns:r="http://schemas.openxmlformats.org/officeDocument/2006/relationships" name="EXPENSES ASSOCIATED WITH LONG45" sheetId="45" state="visible" r:id="rId45"/>
    <sheet xmlns:r="http://schemas.openxmlformats.org/officeDocument/2006/relationships" name="REINSURANCE (Tables)" sheetId="46" state="visible" r:id="rId46"/>
    <sheet xmlns:r="http://schemas.openxmlformats.org/officeDocument/2006/relationships" name="QUARTERLY FINANCIAL INFORMATI47" sheetId="47" state="visible" r:id="rId47"/>
    <sheet xmlns:r="http://schemas.openxmlformats.org/officeDocument/2006/relationships" name="REPORTING ENTITY (Detail)"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AND DIVESTITURES (" sheetId="53" state="visible" r:id="rId53"/>
    <sheet xmlns:r="http://schemas.openxmlformats.org/officeDocument/2006/relationships" name="INVESTMENT SECURITIES - Schedul" sheetId="54" state="visible" r:id="rId54"/>
    <sheet xmlns:r="http://schemas.openxmlformats.org/officeDocument/2006/relationships" name="INVESTMENT SECURITIES - Sched55" sheetId="55" state="visible" r:id="rId55"/>
    <sheet xmlns:r="http://schemas.openxmlformats.org/officeDocument/2006/relationships" name="INVESTMENT SECURITIES - Additio" sheetId="56" state="visible" r:id="rId56"/>
    <sheet xmlns:r="http://schemas.openxmlformats.org/officeDocument/2006/relationships" name="INVESTMENT SECURITIES - Sched57" sheetId="57" state="visible" r:id="rId57"/>
    <sheet xmlns:r="http://schemas.openxmlformats.org/officeDocument/2006/relationships" name="INVESTMENT SECURITIES - Sched58" sheetId="58" state="visible" r:id="rId58"/>
    <sheet xmlns:r="http://schemas.openxmlformats.org/officeDocument/2006/relationships" name="FAIR VALUE - Financial Assets M" sheetId="59" state="visible" r:id="rId59"/>
    <sheet xmlns:r="http://schemas.openxmlformats.org/officeDocument/2006/relationships" name="FAIR VALUE - Narrative (Detail)" sheetId="60" state="visible" r:id="rId60"/>
    <sheet xmlns:r="http://schemas.openxmlformats.org/officeDocument/2006/relationships" name="FAIR VALUE - Changes in Fair Va" sheetId="61" state="visible" r:id="rId61"/>
    <sheet xmlns:r="http://schemas.openxmlformats.org/officeDocument/2006/relationships" name="MEDICARE PART D (Detail)" sheetId="62" state="visible" r:id="rId62"/>
    <sheet xmlns:r="http://schemas.openxmlformats.org/officeDocument/2006/relationships" name="HEALTH CARE REFORM (Details)" sheetId="63" state="visible" r:id="rId63"/>
    <sheet xmlns:r="http://schemas.openxmlformats.org/officeDocument/2006/relationships" name="PROPERTY AND EQUIPMENT, NET (De" sheetId="64" state="visible" r:id="rId64"/>
    <sheet xmlns:r="http://schemas.openxmlformats.org/officeDocument/2006/relationships" name="PROPERTY AND EQUIPMENT, NET - A"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BENEFITS PAYABLE - Activity in " sheetId="70" state="visible" r:id="rId70"/>
    <sheet xmlns:r="http://schemas.openxmlformats.org/officeDocument/2006/relationships" name="BENEFITS PAYABLE - Narrative (D" sheetId="71" state="visible" r:id="rId71"/>
    <sheet xmlns:r="http://schemas.openxmlformats.org/officeDocument/2006/relationships" name="BENEFITS PAYABLE - Benefit Expe" sheetId="72" state="visible" r:id="rId72"/>
    <sheet xmlns:r="http://schemas.openxmlformats.org/officeDocument/2006/relationships" name="BENEFITS PAYABLE - Benefits Exp" sheetId="73" state="visible" r:id="rId73"/>
    <sheet xmlns:r="http://schemas.openxmlformats.org/officeDocument/2006/relationships" name="INCOME TAXES - Provision for In" sheetId="74" state="visible" r:id="rId74"/>
    <sheet xmlns:r="http://schemas.openxmlformats.org/officeDocument/2006/relationships" name="INCOME TAXES - Provision for 75" sheetId="75" state="visible" r:id="rId75"/>
    <sheet xmlns:r="http://schemas.openxmlformats.org/officeDocument/2006/relationships" name="INCOME TAXES - Additional Infor" sheetId="76" state="visible" r:id="rId76"/>
    <sheet xmlns:r="http://schemas.openxmlformats.org/officeDocument/2006/relationships" name="INCOME TAXES - Principal Compon" sheetId="77" state="visible" r:id="rId77"/>
    <sheet xmlns:r="http://schemas.openxmlformats.org/officeDocument/2006/relationships" name="DEBT - Senior Notes (Detail)" sheetId="78" state="visible" r:id="rId78"/>
    <sheet xmlns:r="http://schemas.openxmlformats.org/officeDocument/2006/relationships" name="DEBT - Credit Agreement (Detail" sheetId="79" state="visible" r:id="rId79"/>
    <sheet xmlns:r="http://schemas.openxmlformats.org/officeDocument/2006/relationships" name="DEBT - Commercial Paper (Detail" sheetId="80" state="visible" r:id="rId80"/>
    <sheet xmlns:r="http://schemas.openxmlformats.org/officeDocument/2006/relationships" name="EMPLOYEE BENEFIT PLANS - Additi" sheetId="81" state="visible" r:id="rId81"/>
    <sheet xmlns:r="http://schemas.openxmlformats.org/officeDocument/2006/relationships" name="EMPLOYEE BENEFIT PLANS - Stock-" sheetId="82" state="visible" r:id="rId82"/>
    <sheet xmlns:r="http://schemas.openxmlformats.org/officeDocument/2006/relationships" name="EMPLOYEE BENEFIT PLANS - Weight" sheetId="83" state="visible" r:id="rId83"/>
    <sheet xmlns:r="http://schemas.openxmlformats.org/officeDocument/2006/relationships" name="EMPLOYEE BENEFIT PLANS - Weig84" sheetId="84" state="visible" r:id="rId84"/>
    <sheet xmlns:r="http://schemas.openxmlformats.org/officeDocument/2006/relationships" name="EMPLOYEE BENEFIT PLANS - Activi" sheetId="85" state="visible" r:id="rId85"/>
    <sheet xmlns:r="http://schemas.openxmlformats.org/officeDocument/2006/relationships" name="EARNINGS PER COMMON SHARE COM86" sheetId="86" state="visible" r:id="rId86"/>
    <sheet xmlns:r="http://schemas.openxmlformats.org/officeDocument/2006/relationships" name="STOCKHOLDERS' EQUITY - Schedule" sheetId="87" state="visible" r:id="rId87"/>
    <sheet xmlns:r="http://schemas.openxmlformats.org/officeDocument/2006/relationships" name="STOCKHOLDERS' EQUITY - Addition" sheetId="88" state="visible" r:id="rId88"/>
    <sheet xmlns:r="http://schemas.openxmlformats.org/officeDocument/2006/relationships" name="COMMITMENTS, GUARANTEES AND C89" sheetId="89" state="visible" r:id="rId89"/>
    <sheet xmlns:r="http://schemas.openxmlformats.org/officeDocument/2006/relationships" name="COMMITMENTS, GUARANTEES AND C90" sheetId="90" state="visible" r:id="rId90"/>
    <sheet xmlns:r="http://schemas.openxmlformats.org/officeDocument/2006/relationships" name="COMMITMENTS, GUARANTEES AND C91" sheetId="91" state="visible" r:id="rId91"/>
    <sheet xmlns:r="http://schemas.openxmlformats.org/officeDocument/2006/relationships" name="SEGMENT INFORMATION - Additiona" sheetId="92" state="visible" r:id="rId92"/>
    <sheet xmlns:r="http://schemas.openxmlformats.org/officeDocument/2006/relationships" name="SEGMENT INFORMATION - Informati" sheetId="93" state="visible" r:id="rId93"/>
    <sheet xmlns:r="http://schemas.openxmlformats.org/officeDocument/2006/relationships" name="EXPENSES ASSOCIATED WITH LONG94" sheetId="94" state="visible" r:id="rId94"/>
    <sheet xmlns:r="http://schemas.openxmlformats.org/officeDocument/2006/relationships" name="EXPENSES ASSOCIATED WITH LONG95" sheetId="95" state="visible" r:id="rId95"/>
    <sheet xmlns:r="http://schemas.openxmlformats.org/officeDocument/2006/relationships" name="REINSURANCE - Additional Inform" sheetId="96" state="visible" r:id="rId96"/>
    <sheet xmlns:r="http://schemas.openxmlformats.org/officeDocument/2006/relationships" name="REINSURANCE - Balance and Finan" sheetId="97" state="visible" r:id="rId97"/>
    <sheet xmlns:r="http://schemas.openxmlformats.org/officeDocument/2006/relationships" name="QUARTERLY FINANCIAL INFORMATI98" sheetId="98" state="visible" r:id="rId98"/>
    <sheet xmlns:r="http://schemas.openxmlformats.org/officeDocument/2006/relationships" name="Schedule I - Parent Company Fin" sheetId="99" state="visible" r:id="rId99"/>
    <sheet xmlns:r="http://schemas.openxmlformats.org/officeDocument/2006/relationships" name="Schedule I - Parent Company 100" sheetId="100" state="visible" r:id="rId100"/>
    <sheet xmlns:r="http://schemas.openxmlformats.org/officeDocument/2006/relationships" name="Schedule I - Parent Company 101" sheetId="101" state="visible" r:id="rId101"/>
    <sheet xmlns:r="http://schemas.openxmlformats.org/officeDocument/2006/relationships" name="Schedule I - Parent Company 102" sheetId="102" state="visible" r:id="rId102"/>
    <sheet xmlns:r="http://schemas.openxmlformats.org/officeDocument/2006/relationships" name="Schedule I - Parent Company 103" sheetId="103" state="visible" r:id="rId103"/>
    <sheet xmlns:r="http://schemas.openxmlformats.org/officeDocument/2006/relationships" name="(Additional Information) (Detai" sheetId="104" state="visible" r:id="rId104"/>
    <sheet xmlns:r="http://schemas.openxmlformats.org/officeDocument/2006/relationships" name="SCHEDULE II-VALUATION AND QU105" sheetId="105" state="visible" r:id="rId105"/>
  </sheets>
  <definedNames/>
  <calcPr calcId="124519" fullCalcOnLoad="1"/>
</workbook>
</file>

<file path=xl/sharedStrings.xml><?xml version="1.0" encoding="utf-8"?>
<sst xmlns="http://schemas.openxmlformats.org/spreadsheetml/2006/main" uniqueCount="1144">
  <si>
    <t>Document and Entity Information - USD ($)</t>
  </si>
  <si>
    <t>12 Months Ended</t>
  </si>
  <si>
    <t>Dec. 31, 2017</t>
  </si>
  <si>
    <t>Jan. 31, 2018</t>
  </si>
  <si>
    <t>Jun. 30, 2017</t>
  </si>
  <si>
    <t>Document And Entity Information [Abstract]</t>
  </si>
  <si>
    <t>Entity Registrant Name</t>
  </si>
  <si>
    <t>HUMANA INC</t>
  </si>
  <si>
    <t>Trading Symbol</t>
  </si>
  <si>
    <t>HUM</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Investment securities</t>
  </si>
  <si>
    <t>Receivables, less allowance for doubtful accounts of $96 in 2017 and $118 in 2016</t>
  </si>
  <si>
    <t>Other current assets</t>
  </si>
  <si>
    <t>Total current assets</t>
  </si>
  <si>
    <t>Property and equipment, net</t>
  </si>
  <si>
    <t>Long-term investment securities</t>
  </si>
  <si>
    <t>Goodwill</t>
  </si>
  <si>
    <t>Other long-term assets</t>
  </si>
  <si>
    <t>Total assets</t>
  </si>
  <si>
    <t>Current liabilities:</t>
  </si>
  <si>
    <t>Benefits payable</t>
  </si>
  <si>
    <t>Trade accounts payable and accrued expenses</t>
  </si>
  <si>
    <t>Book overdraft</t>
  </si>
  <si>
    <t>Unearned revenues</t>
  </si>
  <si>
    <t>Short-term borrowings</t>
  </si>
  <si>
    <t>Total current liabilities</t>
  </si>
  <si>
    <t>Long-term debt</t>
  </si>
  <si>
    <t>Future policy benefits payable</t>
  </si>
  <si>
    <t>Other long-term liabilities</t>
  </si>
  <si>
    <t>Total liabilities</t>
  </si>
  <si>
    <t>Commitments and contingencies (Note 16)</t>
  </si>
  <si>
    <t xml:space="preserve"> </t>
  </si>
  <si>
    <t>Stockholders’ equity:</t>
  </si>
  <si>
    <t>Preferred stock, $1 par; 10,000,000 shares authorized; none issued</t>
  </si>
  <si>
    <t>Common stock, $0.16 2/3 par; 300,000,000 shares authorized; 198,572,458 shares issued at December 31, 2017 and 198,495,007 shares issued at December 31, 2016</t>
  </si>
  <si>
    <t>Capital in excess of par value</t>
  </si>
  <si>
    <t>Retained earnings</t>
  </si>
  <si>
    <t>Accumulated other comprehensive income (loss)</t>
  </si>
  <si>
    <t>Treasury stock, at cost, 60,893,762 shares at December 31, 2017 and 49,189,811 shares at December 31, 2016</t>
  </si>
  <si>
    <t>Total stockholders’ equity</t>
  </si>
  <si>
    <t>Total liabilities and stockholders’ equity</t>
  </si>
  <si>
    <t>Consolidated Balance Sheets (Parenthetical) - USD ($) $ in Millions</t>
  </si>
  <si>
    <t>Statement of Financial Position [Abstract]</t>
  </si>
  <si>
    <t>Receivables, allowance for doubtful accounts</t>
  </si>
  <si>
    <t>Preferred stock, par (in dollars per share)</t>
  </si>
  <si>
    <t>Preferred stock, shares authorized (in shares)</t>
  </si>
  <si>
    <t>Preferred stock, issued (in shares)</t>
  </si>
  <si>
    <t>Common stock, par (in dollars per share)</t>
  </si>
  <si>
    <t>Common stock, shares authorized (in shares)</t>
  </si>
  <si>
    <t>Common stock, shares issued (in shares)</t>
  </si>
  <si>
    <t>Treasury stock (in shares)</t>
  </si>
  <si>
    <t>Consolidated Statements Of Income - USD ($) $ in Millions</t>
  </si>
  <si>
    <t>3 Months Ended</t>
  </si>
  <si>
    <t>Sep. 30, 2017</t>
  </si>
  <si>
    <t>Mar. 31, 2017</t>
  </si>
  <si>
    <t>Sep. 30, 2016</t>
  </si>
  <si>
    <t>Jun. 30, 2016</t>
  </si>
  <si>
    <t>Mar. 31, 2016</t>
  </si>
  <si>
    <t>Dec. 31, 2015</t>
  </si>
  <si>
    <t>Revenues:</t>
  </si>
  <si>
    <t>Premiums</t>
  </si>
  <si>
    <t>Services</t>
  </si>
  <si>
    <t>Investment income</t>
  </si>
  <si>
    <t>Total revenues</t>
  </si>
  <si>
    <t>Operating expenses:</t>
  </si>
  <si>
    <t>Benefits</t>
  </si>
  <si>
    <t>Operating costs</t>
  </si>
  <si>
    <t>Merger termination fee and related costs, net</t>
  </si>
  <si>
    <t>Depreciation and amortization</t>
  </si>
  <si>
    <t>Total operating expenses</t>
  </si>
  <si>
    <t>Income (loss) from operations</t>
  </si>
  <si>
    <t>Gain on sale of business</t>
  </si>
  <si>
    <t>Interest expense</t>
  </si>
  <si>
    <t>Income (loss) before income taxes</t>
  </si>
  <si>
    <t>Provision for income taxes</t>
  </si>
  <si>
    <t>Net income</t>
  </si>
  <si>
    <t>Basic earnings per common share (in dollars per share)</t>
  </si>
  <si>
    <t>Diluted earnings per common share (in dollars per share)</t>
  </si>
  <si>
    <t>Consolidated Statements Of Comprehensive Income - USD ($) $ in Millions</t>
  </si>
  <si>
    <t>Statement of Comprehensive Income [Abstract]</t>
  </si>
  <si>
    <t>Other comprehensive income (loss):</t>
  </si>
  <si>
    <t>Change in gross unrealized investment gains/losses</t>
  </si>
  <si>
    <t>Effect of income taxes</t>
  </si>
  <si>
    <t>Total change in unrealized investment gains/losses, net of tax</t>
  </si>
  <si>
    <t>Reclassification adjustment for net realized gains included in investment income</t>
  </si>
  <si>
    <t>Total reclassification adjustment, net of tax</t>
  </si>
  <si>
    <t>Other comprehensive income (loss), net of tax</t>
  </si>
  <si>
    <t>Comprehensive income</t>
  </si>
  <si>
    <t>Consolidated Statements Of Stockholders' Equity - USD ($) shares in Thousands, $ in Millions</t>
  </si>
  <si>
    <t>Total</t>
  </si>
  <si>
    <t>Common Stock</t>
  </si>
  <si>
    <t>Capital In Excess of Par Value</t>
  </si>
  <si>
    <t>Retained Earnings</t>
  </si>
  <si>
    <t>Accumulated Other Comprehensive Income (Loss)</t>
  </si>
  <si>
    <t>Treasury Stock</t>
  </si>
  <si>
    <t>Balances at Dec. 31, 2014</t>
  </si>
  <si>
    <t>Balances (in shares) at Dec. 31, 2014</t>
  </si>
  <si>
    <t>Increase (Decrease) in Stockholders' Equity [Roll Forward]</t>
  </si>
  <si>
    <t>Other comprehensive loss</t>
  </si>
  <si>
    <t>Common stock repurchases</t>
  </si>
  <si>
    <t>Dividends and dividend equivalents</t>
  </si>
  <si>
    <t>Stock-based compensation</t>
  </si>
  <si>
    <t>Restricted stock unit vesting</t>
  </si>
  <si>
    <t>Restricted stock unit vesting (in shares)</t>
  </si>
  <si>
    <t>Stock option exercises</t>
  </si>
  <si>
    <t>Stock option exercises (in shares)</t>
  </si>
  <si>
    <t>Stock option and restricted stock tax benefit</t>
  </si>
  <si>
    <t>Balances at Dec. 31, 2015</t>
  </si>
  <si>
    <t>Balances (in shares) at Dec. 31, 2015</t>
  </si>
  <si>
    <t>Balances at Dec. 31, 2016</t>
  </si>
  <si>
    <t>Balances (in shares) at Dec. 31, 2016</t>
  </si>
  <si>
    <t>Balances at Dec. 31, 2017</t>
  </si>
  <si>
    <t>Balances (in shares) at Dec. 31, 2017</t>
  </si>
  <si>
    <t>Consolidated Statements Of Cash Flows - USD ($) $ in Millions</t>
  </si>
  <si>
    <t>Cash flows from operating activities</t>
  </si>
  <si>
    <t>Adjustments to reconcile net income to net cash provided by operating activities:</t>
  </si>
  <si>
    <t>Depreciation</t>
  </si>
  <si>
    <t>Amortization</t>
  </si>
  <si>
    <t>Net realized capital gains</t>
  </si>
  <si>
    <t>Provision (benefit) for deferred income taxes</t>
  </si>
  <si>
    <t>Provision for doubtful accounts</t>
  </si>
  <si>
    <t>Changes in operating assets and liabilities, net of effect of businesses acquired and dispositions:</t>
  </si>
  <si>
    <t>Receivables</t>
  </si>
  <si>
    <t>Other assets</t>
  </si>
  <si>
    <t>Other liabilities</t>
  </si>
  <si>
    <t>Other</t>
  </si>
  <si>
    <t>Net cash provided by operating activities</t>
  </si>
  <si>
    <t>Cash flows from investing activities</t>
  </si>
  <si>
    <t>Acquisitions, net of cash acquired</t>
  </si>
  <si>
    <t>Proceeds from sale of business</t>
  </si>
  <si>
    <t>Purchases of property and equipment</t>
  </si>
  <si>
    <t>Proceeds from sales of property and equipment</t>
  </si>
  <si>
    <t>Purchases of investment securities</t>
  </si>
  <si>
    <t>Maturities of investment securities</t>
  </si>
  <si>
    <t>Proceeds from sales of investment securities</t>
  </si>
  <si>
    <t>Net cash (used in) provided by investing activities</t>
  </si>
  <si>
    <t>Cash flows from financing activities</t>
  </si>
  <si>
    <t>Receipts (withdrawals) from contract deposits, net</t>
  </si>
  <si>
    <t>Proceeds from issuance of senior notes, net</t>
  </si>
  <si>
    <t>(Repayments) proceeds from issuance of commercial paper, net</t>
  </si>
  <si>
    <t>Repayment of long-term debt</t>
  </si>
  <si>
    <t>Dividends paid</t>
  </si>
  <si>
    <t>Excess tax benefit from stock-based compensation</t>
  </si>
  <si>
    <t>Change in book overdraft</t>
  </si>
  <si>
    <t>Proceeds from stock option exercises and other, net</t>
  </si>
  <si>
    <t>Net cash (used in) provided by financing activities</t>
  </si>
  <si>
    <t>Increase in cash and cash equivalents</t>
  </si>
  <si>
    <t>Cash and cash equivalents at beginning of year</t>
  </si>
  <si>
    <t>Cash and cash equivalents at end of year</t>
  </si>
  <si>
    <t>Supplemental cash flow disclosures:</t>
  </si>
  <si>
    <t>Interest payments</t>
  </si>
  <si>
    <t>Income tax payments, net</t>
  </si>
  <si>
    <t>Details of businesses acquired in purchase transactions:</t>
  </si>
  <si>
    <t>Fair value of assets acquired, net of cash acquired</t>
  </si>
  <si>
    <t>Less: Fair value of liabilities assumed</t>
  </si>
  <si>
    <t>Cash paid for acquired businesses, net of cash acquired</t>
  </si>
  <si>
    <t>REPORTING ENTITY</t>
  </si>
  <si>
    <t>Organization, Consolidation and Presentation of Financial Statements [Abstract]</t>
  </si>
  <si>
    <t>REPORTING ENTITY Nature of Operations Humana Inc., headquartered in Louisville, Kentucky, is a leading health and well-being company committed to helping our millions of medical and specialty members achieve their best health. Our successful history in care delivery and health plan administration is helping us create a new kind of integrated care with the power to improve health and well‐being and lower costs. Our efforts are leading to a better quality of life for people with Medicare, families, individuals, military service personnel, and communities at large. To accomplish that, we support physicians and other health care professionals as they work to deliver the right care in the right place for their patients, our members. Our range of clinical capabilities, resources and tools, such as in‐home care, behavioral health, pharmacy services, data analytics and wellness solutions, combine to produce a simplified experience that makes health care easier to navigate and more effective. References throughout these notes to consolidated financial statements to “we,” “us,” “our,” “Company,” and “Humana,” mean Humana Inc. and its subsidiaries. We derived approximately 79% of our total premiums and services revenue from contracts with the federal government in 2017 , including 15% related to our federal government contracts with the Centers for Medicare and Medicaid Services, or CMS, to provide health insurance coverage for individual Medicare Advantage members in Florida. CMS is the federal government’s agency responsible for administering the Medicare program.</t>
  </si>
  <si>
    <t>SUMMARY OF SIGNIFICANT ACCOUNTING POLICIES</t>
  </si>
  <si>
    <t>Accounting Policies [Abstract]</t>
  </si>
  <si>
    <t>SUMMARY OF SIGNIFICANT ACCOUNTING POLICIES 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d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future policy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Acquisition of a 40% Minority Interest in Kindred’s Homecare Business On December 19, 2017, we announced that we have entered into a definitive agreement to acquire a 40% minority interest in the Kindred at Home Division (Kindred at Home) of Kindred Healthcare, Inc. (Kindred)(NYSE: KND), the nation’s largest home health provider and second largest hospice operator, for estimated cash consideration of approximately $800 million , including our share of transaction and related expenses, to facilitate a complete separation from the Long Term Acute Care and Rehabilitation businesses (the Specialty Hospital company). TPG Capital (TPG) and Welsh, Carson, Anderson &amp; Stowe (WCAS), two private equity funds, collectively, the Sponsors, along with us are jointly creating a consortium to purchase all of the outstanding and issued securities of Kindred Healthcare, Inc. Immediately following the closing of that transaction, Kindred at Home and the Specialty Hospital company will be separated, with the result being that the Specialty Hospital Company will be owned by the Sponsors and Kindred at Home will be owned by a joint venture owned by the Sponsors and us. We will own 40 % of Kindred at Home, with the remaining 60 % owned by a new entity owned by TPG and WCAS. At the closing of the transaction, we will enter a shareholders agreement with the Sponsors that will provide for certain rights and obligations of each party concerning the newly formed joint venture that will own Kindred at Home. The shareholders agreement with the Sponsors includes a put option under which they have the right to require us to purchase their interest in the joint venture starting at the end of year three and ending at the end of year four following the closing. Consideration upon exercise of the put option per the agreement would be valued at an exit multiple of 10.5 times the preceding twelve months earnings before interest, income taxes, depreciation and amortization, or EBITDA, subject to certain adjustments. In addition, the multiple is subject to adjustment up to 11.5 times EBITDA based on the achievement of certain pre-defined value-based outcomes tied to clinical metrics. The 11.5 times EBITDA exit multiple is comparable to the valuation of our acquired interest in Kindred at Home. Finally, we have a call option under which we have the right to require the Sponsors to sell their interest in the joint venture to Humana beginning at the end of year four and ending at the end of year five following the closing for cash consideration using the same valuation methodology applicable to the previously discussed put option consideration. The above transactions, which are anticipated to close in the summer of 2018, are subject to customary state and federal regulatory approvals, including approval by the stockholders of Kindred and the expiration of the waiting period under the Hart-Scott-Rodino Antitrust Improvement Act of 1976, as amended, as well as other customary closing conditions. We expect to fund the transaction through the use of parent company cash and will account for the minority investment under the equity method. The pending transaction did not have a material impact to earnings in 2017. Sale of Closed Block of Commercial Long-Term Care Insurance Business On November 6, 2017 , we entered into a definitive agreement to sell the stock of our wholly-owned subsidiary, KMG America Corporation, or KMG, to Continental General Insurance Company, or CGIC, a Texas-based insurance company wholly owned by HC2 Holdings, Inc., a diversified holding company. KMG’s subsidiary, Kanawha Insurance Company, or KIC, includes our closed block of non-strategic commercial long-term care insurance policies. Based on the terms of the definitive agreement we expect to record a net loss associated with the sale of KMG of approximately $365 million . The estimated loss includes a pretax loss of approximately $780 million , offset by the expected tax benefit of approximately $415 million . We will fund the transaction with approximately $203 million of parent company cash contributed into KMG, subject to customary adjustments, in addition to the transfer of approximately $150 million of statutory capital with the sale, which together should be more than offset by the estimated $415 million cash savings associated with the expected tax treatment of the sale. The KMG transaction is anticipated to close by the third quarter of 2018 subject to customary closing conditions, including South Carolina Department of Insurance approval. There can be no assurance we will obtain regulatory approvals needed to sell the business or do so under terms acceptable to us. Workforce Optimization During 2017, we initiated a voluntary early retirement program and an involuntary workforce reduction program. These programs impacted approximately 3,600 associates, or 7.8% of our workforce. As a result, we recorded charges of $148 million , or $0.64 per diluted common share. These charges are included with operating costs in the consolidated statements of income for the year ended December 31, 2017 and are included at the corporate level in the segment financial information in Note 17. Payments under these programs are made upon termination during the early retirement or severance pay period, beginning in the first quarter of 2018. We expect this liability to be primarily paid within the next 12 months and classified it as a current liability, included in our consolidated balance sheet in the trade accounts payable and accrued expenses line. Aetna Merger On July 2, 2015, we entered into an Agreement and Plan of Merger, which we refer to in this report as the Merger Agreement, with Aetna Inc. and certain wholly owned subsidiaries of Aetna Inc., which we refer to collectively as Aetna, which sets forth the terms and conditions under which we agreed to merge with, and become a wholly owned subsidiary of Aetna, a transaction we refer to in this report as the Merger. The Merger was subject to customary closing conditions, including, among other things, (i) the expiration or termination of the applicable waiting period under the Hart-Scott-Rodino Antitrust Improvements Act of 1976, as amended, and the receipt of necessary approvals under state insurance and healthcare laws and regulations and pursuant to certain licenses of certain of Humana’s subsidiaries, and (ii) the absence of legal restraints and prohibitions on the consummation of the Merger. On December 22, 2016, in order to extend the “End Date” (as defined in the Merger Agreement), Aetna and Humana each agreed to waive until 11:59 p.m. (Eastern time) on February 15, 2017 its right to terminate the Merger Agreement due to a failure of the Mergers to have been completed on or before December 31, 2016. On July 21, 2016, the U.S. Department of Justice, or DOJ, and the attorneys general of certain U.S. jurisdictions filed a civil antitrust complaint in the U.S. District Court for the District of Columbia against us and Aetna, alleging that the Merger would violate Section 7 of the Clayton Antitrust Act and seeking a permanent injunction to prevent the Merger from being completed. On January 23, 2017, the Court ruled in favor of the DOJ and granted a permanent injunction of the proposed transaction. On February 14, 2017, we and Aetna agreed to mutually terminate the Merger Agreement, as our Board determined that an appeal of the Court's ruling would not be in the best interest of our stockholders. On February 16, 2017, under the terms of the Merger Agreement, we received a breakup fee of $1 billion from Aetna, which is included in our consolidated statement of income in the line captioned Merger termination fee and related costs, net. Prior period Merger related transaction costs, previously included in operating costs, have been reclassified to conform to the 2017 presentation. Business Segment Reclassifications During the first quarter of 2017, we realigned certain of our businesses among our reportable segments to correspond with internal management reporting changes corresponding to those used by our chief operating decision maker to evaluate results of operations and our previously announced planned exit from the Individual Commercial medical business on January 1, 2018. Additionally, we renamed our Group segment to the Group and Specialty segment, and began presenting the Individual Commercial business results as a separate segment rather than as part of the Retail segment. Specialty health insurance benefits, including dental, vision, other supplemental health, and financial protection products, marketed to individuals are now included in the Group and Specialty segment. Specialty health insurance benefits marketed to employer groups continue to be included in the Group and Specialty segment. As a result of this realignment, our reportable segments now include Retail, Group and Specialty, Healthcare Services, and Individual Commercial. Prior period segment financial information has been recast to conform to the 2017 presentation. See Note 17 for recast segment financial information. Health Care Reform 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and the establishment of federally-facilitated or state-based exchanges coupled with three premium stabilization programs, as described more fully below. The Health Care Reform Law imposes an annual premium-based fee on health insurers for each calendar year beginning on or after January 1, 2014 which is not deductible for tax purposes. We are required to estimate a liability for the health insurer fee and record it in full once qualifying insurance coverage is provided in the applicable calendar year in which the fee is payable with a corresponding deferred cost that is amortized ratably to expense over the same calendar year. We record the liability for the health insurer fee in trade accounts payable and accrued expenses and record the deferred cost in other current assets in our consolidated financial statements. We pay the health insurer fee in September of each year. The Consolidated Appropriations Act, 2016, enacted on December 18, 2015, included a one-time one year suspension in 2017 of the health insurer fee. The Continuing Resolution bill, H.R. 195, enacted on January 22, 2018, included a one year suspension in 2019 of the health insurer fee, but the fee is scheduled to resume in calendar year 2020. See Note 7 for detail regarding amounts paid for the annual health insurer fee. The Health Care Reform Law also established risk spreading premium stabilization programs effective January 1, 2014, with an annual open enrollment period. The risk spreading programs are applicable to certain of our commercial medical insurance products. In the aggregate, our commercial medical insurance products represented approximately 13% of our total premiums and services revenue for the year ended December 31, 2017 , a subset of which is subject to these programs. These programs, commonly referred to as the 3Rs, include a permanent risk adjustment program, a transitional reinsurance program, and a temporary risk corridors program designed to more evenly spread the financial risk borne by issuers and to mitigate the risk that issuers would have mispriced products. The transitional reinsurance and temporary risk corridors programs were only applicable for years 2014 through 2016. Policies issued prior to March 23, 2010 are considered grandfathered policies and are exempt from the 3Rs. Certain states have allowed non-grandfathered policies issued prior to January 1, 2014 to extend the date of required transition to policies compliant with the Health Care Reform Law to as late as 2017. Accordingly, such policies are exempt from the 3Rs until they transition to policies compliant with the Health Care Reform Law. The permanent risk adjustment program adjusts the premiums that commercial individual and small group health insurance issuers receive based on the demographic factors and health status of each member as derived from current year medical diagnosis as reported throughout the year. This program transfers funds from lower risk plans to higher risk plans within similar plans in the same state. The risk adjustment program is applicable to commercial individual and small group health plans (except certain exempt and grandfathered plans as discussed above) operating both inside and outside of the health insurance exchanges established under the Health Care Reform Law. Effective January 1, 2018, we have exited our Individual Commercial medical business. Under the risk adjustment program, a risk score is assigned to each covered member to determine an average risk score at the individual and small group level by legal entity in a particular market in a state. Additionally, an average risk score is determined for the entire subject population for each market in each state. Settlements are determined on a net basis by legal entity and state. Each health insurance issuer’s average risk score is compared to the state’s average risk score. Plans with an average risk score below the state average will pay into a pool and health insurance issuers with an average risk score that is greater than the state average risk score will receive money from that pool. We generally rely on providers, including certain network providers who are our employees, to appropriately document all medical data, including the diagnosis codes submitted with claims, as the basis for our risk scores under the program. Our estimate of amounts receivable and/or payable under the risk adjustment program is based on our estimate of both our own and the state average risk scores. Assumptions used in these estimates include but are not limited to published third party studies and other publicly available data including regulatory plan filings, geographic considerations including our historical experience in markets we have participated in over a long period of time, member demographics (including age and gender for our members and other health insurance issuers), our pricing model, sales data for each metal tier (different metal tiers yield different risk scores), and the mix of previously underwritten membership as compared to new members in plans compliant with the Health Care Reform Law. We refine our estimates as new information becomes available, including additional data released by the Department of Health and Human Services, or HHS, regarding estimates of state average risk scores. Risk adjustment is subject to audit by HHS beginning with the 2015 coverage year, however, there were no payments associated with these audits for 2015 or 2016, the pilot years for the audits. The temporary risk corridor program applied to individual and small group Qualified Health Plans (or substantially equivalent plans), or QHPs, as defined by HHS, operating both inside and outside of the exchanges. Accordingly, plans subject to risk adjustment that are not QHPs, including our small group health plans, were not subject to the risk corridor program. The risk corridor provisions were intended to limit issuer gains and losses by comparing allowable medical costs to a target amount, each defined/prescribed by HHS, and sharing the risk for allowable costs with the federal government. Allowable medical costs are adjusted for risk adjustment settlements, transitional reinsurance recoveries, and cost sharing reductions received from HHS. Variances from the target exceeding certain thresholds may result in HHS making additional payments to us or require us to refund HHS a portion of the premiums we received. We estimate and recognize adjustments to premiums revenue for the risk adjustment and risk corridor provisions by projecting our ultimate premium for the calendar year separately for individual and group plans by state and legal entity. Estimated calendar year settlement amounts are recognized ratably during the year and are revised each period to reflect current experience, including changes in risk scores derived from medical diagnoses submitted by providers. We record receivables or payables at the individual or group level within each state and legal entity and classify the amounts as current or long-term in our consolidated balance sheets based on the timing of expected settlement. On November 10, 2016, the U.S. Court of Federal Claims ruled in favor of the government in one of a series of cases filed by insurers, unrelated to us, against HHS to collect risk corridor payments, rejecting all of the insurer’s statutory, contract and Constitutional claims for payment. On November 18, 2016, HHS issued a memorandum indicating a significant funding shortfall for the 2015 coverage year, the second consecutive year of significant shortfalls. Given the successful challenge of the risk corridor provisions in court, Congressional inquiries into the funding of the risk corridor program, and significant funding shortfalls under the first two years of the program, during the fourth quarter of 2016 we wrote-off $583 million in risk corridor receivables outstanding as of September 30, 2016, and ceased recognizing revenues under the risk corridor program as discussed further in Note 7. The transitional reinsurance program required us to make reinsurance contributions for calendar years 2014 through 2016 to a state or HHS established reinsurance entity based on a national contribution rate per covered member as determined by HHS. While all commercial medical plans, including self-funded plans, are required to fund the reinsurance entity, only fully-insured non-grandfathered plans compliant with the Health Care Reform Law in the individual commercial market were eligible for recoveries if individual claims exceed a specified threshold. Accordingly, we accounted for transitional reinsurance contributions associated with all commercial medical health plans other than these non-grandfathered individual plans as an assessment in operating costs in our consolidated statements of income. We accounted for contributions made by individual commercial plans compliant with the Health Care Reform Law, which were subject to recoveries, as ceded premiums (a reduction of premiums) and similarly we accounted for any recoveries as ceded benefits (a reduction of benefits expense) in our consolidated statements of income. See Note 7 for detail regarding amounts recorded to the consolidated balance sheets related to the 3Rs. In addition to the provisions discussed above, beginning in 2014, HHS paid us a portion of the health care costs for low-income individual members for which we assume no risk in accordance with the Health Care Reform Law. These cost subsidy payments ceased effective October 2017. We accounted for these subsidies as a deposit in our consolidated balance sheets and as a financing activity in our consolidated statements of cash flows. We did not recognize premiums revenue or benefits expense for these subsidies. Receipt and payment activity was accumulated at the state and legal entity level and recorded in our consolidated balance sheet in other current assets or trade accounts payable and accrued expenses depending on the state and legal entity balance at the end of the reporting period. We will be notified of final settlement amounts by June 30 of the year following the coverage year. For 2017, payments to HHS associated with cost sharing subsidies for which we did not assume risk were approximately $76 million , exceeding receipts of $32 million by $44 million . For 2016 , payments to HHS associated with cost sharing subsidies for which we did not assume risk were approximately $373 million , exceeding receipts of $345 million by $28 million . For 2015 , receipts from HHS associated with cost sharing subsidies for which we did not assume risk were approximately $478 million , exceeding payments of $409 million by $69 million . 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 Investment Securities Investment securities, which consist entirely of debt securities, have been categorized as available for sale and, as a result, are stated at fair value. Investment securities available for current operations are classified as current assets. Investment securities available for our long-term insurance products and professional liability funding requirements, as well as restricted statutory deposits, are classified as long-term assets. For the purpose of determining gross realized gains and losses, which are included as a component of investment income in the consolidated statements of income, the cost of investment securities sold is based upon specific identification. Unrealized holding gains and losses, net of applicable deferred taxes, are included as a component of stockholders’ equity and comprehensive income until realized from a sale or other-than-temporary impairment. Under the other-than-temporary impairment model for debt securities held, we recognize an impairment loss in income in an amount equal to the full difference between the amortized cost basis and the fair value when we have the intent to sell the debt security or it is more likely than not we will be required to sell the debt security before recovery of our amortized cost basis. However, if we do not intend to sell the debt security, we evaluate the expected cash flows to be received as compared to amortized cost and determine if a credit loss has occurred. In the event of a credit loss, only the amount of the impairment associated with the credit loss is recognized currently in income with the remainder of the loss recognized in other comprehensive income. When we do not intend to sell a security in an unrealized loss position, potential other-than-temporary impairment is considered using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in credit rating of the security by the rating agencies; the volatility of the fair value changes; and changes in fair value of the security after the balance sheet date.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A decline in fair value is considered other-than-temporary when we do not expect to recover the entire amortized cost basis of the security. We estimate the amount of the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Receivables and Revenue Recognition We generally establish one-year commercial membership contracts with employer groups, subject to cancellation by the employer group on 30 -day written notice. Our Medicare contracts with CMS renew annually. Our military services contracts with the federal government and our contracts with various state Medicaid programs generally are multi-year contracts subject to annual renewal provisions. Individual polices are subject to the requirements of the Health Care Reform Law as discussed previously. Premiums Revenue We bill and collect premium from employer groups and members in our Medicare and other individual products monthly. We receive monthly premiums from the federal government and various states according to government specified payment rates and various contractual terms. Changes in revenues for our Medicare and individual commercial medical products resulting from the periodic changes in risk-adjustment scores derived from medical diagnoses for our membership and changes in risk corridor estimates are recognized when the amounts become determinable and the collectibility is reasonably assured.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individual, small group, and large group markets, as defined by the Health Care Reform Law using a methodology prescribed by HHS, separately by state and legal entity. Medicare Advantage products are also subject to minimum benefit ratio requirements under the Health Care Reform Law.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i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under receipts (withdrawals) from contract deposits in our consolidated statements of cash flows. For 2017 , subsidy and discount reimbursements of $12.1 billion exceeded payments of $10.2 billion by $1.9 billion . For 2016 , subsidy and discount reimbursements of $11.1 billion exceeded payments of $10.0 billion by $1.1 billion . For 2015 , subsidy and discount payments of $8.9 billion exceeded reimbursements of $8.6 billion by $361 million .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See Note 6 for detail regarding amounts recorded to our consolidated balance sheets related to the risk corridor settlement and subsidies from CMS with respect to the Medicare Part D program. Services Revenue Patient services revenue Patient services include injury and illness care and related services as well as other healthcare services related to employer needs or as required by law. Patient services revenues are recognized in the period services are provided to the customer when the sales price is fixed or determinable, and are net of contractual allowances.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t>
  </si>
  <si>
    <t>ACQUISITIONS AND DIVESTITURES</t>
  </si>
  <si>
    <t>Business Combinations [Abstract]</t>
  </si>
  <si>
    <t>ACQUISITIONS AND DIVESTITURES On June 1, 2015, we completed the sale of our wholly owned subsidiary, Concentra Inc., or Concentra, to MJ Acquisition Corporation, a joint venture between Select Medical Holdings Corporation and Welsh, Carson, Anderson &amp; Stowe, a private equity fund, for approximately $1,055 million in cash, excluding approximately $22 million of transaction costs. In connection with the sale, we recognized a pre-tax gain, net of transaction costs, of $270 million which is reported as gain on sale of business in the accompanying consolidated statements of income for the year ended December 31, 2015. The accompanying consolidated statements of income include revenues related to Concentra of $411 million in 2015 . During 2017 , 2016 and 2015 , we acquired health and wellness related businesses which, individually or in the aggregate, have not had a material impact on our results of operations, financial condition, or cash flows. The results of operations and financial condition of these businesses have been included in our consolidated statements of income and consolidated balance sheets from the respective acquisition dates. Acquisition-related costs recognized in each of 2017 , 2016 , and 2015 were not material to our results of operations. The pro forma financial information assuming the acquisitions had occurred as of the beginning of the calendar year prior to the year of acquisition, as well as the revenues and earnings generated during the year of acquisition, were not material for disclosure purposes.</t>
  </si>
  <si>
    <t>INVESTMENT SECURITIES</t>
  </si>
  <si>
    <t>Investments, Debt and Equity Securities [Abstract]</t>
  </si>
  <si>
    <t>INVESTMENT SECURITIES Investment securities classified as current and long-term were as follows at December 31, 2017 and 2016 , respectively: Amortized Gross Gross Fair (in millions) December 31, 2017 U.S. Treasury and other U.S. government U.S. Treasury and agency obligations $ 532 $ 1 $ (2 ) $ 531 Mortgage-backed securities 1,625 4 (19 ) 1,610 Tax-exempt municipal securities 3,884 33 (28 ) 3,889 Mortgage-backed securities: Residential 26 — — 26 Commercial 455 3 (2 ) 456 Asset-backed securities 407 1 — 408 Corporate debt securities 5,175 244 (37 ) 5,382 Total debt securities $ 12,104 $ 286 $ (88 ) $ 12,302 December 31, 2016 U.S. Treasury and other U.S. government U.S. Treasury and agency obligations $ 800 $ 1 $ (15 ) $ 786 Mortgage-backed securities 1,662 6 (31 ) 1,637 Tax-exempt municipal securities 3,358 15 (68 ) 3,305 Mortgage-backed securities: Residential 9 — — 9 Commercial 307 1 (4 ) 304 Asset-backed securities 160 — — 160 Corporate debt securities 3,530 145 (78 ) 3,597 Total debt securities $ 9,826 $ 168 $ (196 ) $ 9,798 Gross unrealized losses and fair values aggregated by investment category and length of time that individual securities have been in a continuous unrealized loss position were as follows at December 31, 2017 and 2016 , respectively: Less than 12 months 12 months or more Total Fair Gross Fair Gross Fair Gross (in millions) December 31, 2017 U.S. Treasury and other U.S. government U.S. Treasury and agency obligations $ 273 $ (1 ) $ 130 $ (1 ) $ 403 $ (2 ) Mortgage-backed securities 581 (2 ) 672 (17 ) 1,253 (19 ) Tax-exempt municipal securities 1,590 (16 ) 661 (12 ) 2,251 (28 ) Mortgage-backed securities: Residential 20 — 3 — 23 — Commercial 131 (1 ) 28 (1 ) 159 (2 ) Asset-backed securities 107 — 10 — 117 — Corporate debt securities 1,297 (10 ) 804 (27 ) 2,101 (37 ) Total debt securities $ 3,999 $ (30 ) $ 2,308 $ (58 ) $ 6,307 $ (88 ) December 31, 2016 U.S. Treasury and other U.S. government U.S. Treasury and agency obligations $ 697 $ (15 ) $ 3 $ — $ 700 $ (15 ) Mortgage-backed securities 1,528 (31 ) 3 — 1,531 (31 ) Tax-exempt municipal securities 2,756 (67 ) 43 (1 ) 2,799 (68 ) Mortgage-backed securities: Residential — — 4 — 4 — Commercial 182 (3 ) 24 (1 ) 206 (4 ) Asset-backed securities 51 — 63 — 114 — Corporate debt securities 1,544 (71 ) 69 (7 ) 1,613 (78 ) Total debt securities $ 6,758 $ (187 ) $ 209 $ (9 ) $ 6,967 $ (196 ) Approximately 98% of our debt securities were investment-grade quality, with a weighted average credit rating of AA by S&amp;P at December 31, 2017 . Most of the debt securities that were below investment-grade were rated BB , the higher end of the below investment-grade rating scale. At December 31, 2017 , 6% of our tax-exempt municipal securities were pre-refunded, generally with U.S. government and agency securities. Tax-exempt municipal securities that were not pre-refunded were diversified among general obligation bonds of U.S. states and local municipalities as well as special revenue bonds. General obligation bonds, which are backed by the taxing power and full faith of the issuer, accounted for 49% of the tax-exempt municipals that were not pre-refunded in the portfolio. Special revenue bonds, issued by a municipality to finance a specific public works project such as utilities, water and sewer, transportation, or education, and supported by the revenues of that project, accounted for the remaining 51% of these municipals. Our general obligation bonds are diversified across the United States with no individual state exceeding 9% . In addition, 2% of our tax-exempt securities were insured by bond insurers and had an equivalent weighted average S&amp;P credit rating of AA exclusive of the bond insurers’ guarantee. Our investment policy limits investments in a single issuer and requires diversification among various asset types. Residential mortgage back securities comprised approximately 93% of our agency mortgage-backed securities at December 31, 2017 and 99% at December 31, 2016 . The recoverability of our non-agency residential and commercial mortgage-backed securities is supported by factors such as seniority, underlying collateral characteristics and credit enhancements. These residential and commercial mortgage-backed securities at December 31, 2017 primarily were composed of senior tranches having high credit support, with over 99% of the collateral consisting of prime loans. The weighted average credit rating of all commercial mortgage-backed securities was AA+ at December 31, 2017 . The percentage of corporate securities associated with the financial services industry was 30% at December 31, 2017 and 23% at December 31, 2016 . Our unrealized loss from all securities was generated from approximately 900 positions out of a total of approximately 2,410 positions at December 31, 2017 . All issuers of securities we own that were trading at an unrealized loss at December 31, 2017 remain current on all contractual payments. After taking into account these and other factors previously described, we believe these unrealized losses primarily were caused by an increase in market interest rates in the current markets than when the securities were purchased. At December 31, 2017 , we did not intend to sell the securities with an unrealized loss position in accumulated other comprehensive income, and it is not likely that we will be required to sell these securities before recovery of their amortized cost basis. As a result, we believe that the securities with an unrealized loss were not other-than-temporarily impaired at December 31, 2017 . The detail of realized gains (losses) related to investment securities and included within investment income was as follows for the years ended December 31, 2017 , 2016 , and 2015 : 2017 2016 2015 (in millions) Gross realized gains $ 35 $ 120 $ 179 Gross realized losses (21 ) (24 ) (33 ) Net realized capital gains $ 14 $ 96 $ 146 There were no material other-than-temporary impairments in 2017 , 2016 , or 2015 . The contractual maturities of debt securities available for sale at December 31, 2017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712 $ 711 Due after one year through five years 2,872 2,867 Due after five years through ten years 2,661 2,657 Due after ten years 3,346 3,567 Mortgage and asset-backed securities 2,513 2,500 Total debt securities $ 12,104 $ 12,302</t>
  </si>
  <si>
    <t>FAIR VALUE</t>
  </si>
  <si>
    <t>Fair Value Disclosures [Abstract]</t>
  </si>
  <si>
    <t>FAIR VALUE Financial Assets The following table summarizes our fair value measurements at December 31, 2017 and 2016 , respectively, for financial assets measured at fair value on a recurring basis: Fair Value Measurements Using Fair Value Quoted Prices Other Unobservable (in millions) December 31, 2017 Cash equivalents $ 4,564 $ 4,564 $ — $ — Debt securities: U.S. Treasury and other U.S. government corporations and agencies: U.S. Treasury and agency obligations 531 — 531 — Mortgage-backed securities 1,610 — 1,610 — Tax-exempt municipal securities 3,889 — 3,889 — Mortgage-backed securities: Residential 26 — 26 — Commercial 456 — 456 — Asset-backed securities 408 — 408 — Corporate debt securities 5,382 — 5,381 1 Total debt securities 12,302 — 12,301 1 Total invested assets $ 16,866 $ 4,564 $ 12,301 $ 1 December 31, 2016 Cash equivalents $ 3,654 $ 3,654 $ — $ — Debt securities: U.S. Treasury and other U.S. government corporations and agencies: U.S. Treasury and agency obligations 786 — 786 — Mortgage-backed securities 1,637 — 1,637 — Tax-exempt municipal securities 3,305 — 3,302 3 Mortgage-backed securities: Residential 9 — 9 — Commercial 304 — 304 — Asset-backed securities 160 — 160 — Corporate debt securities 3,597 — 3,593 4 Total debt securities 9,798 — 9,791 7 Total invested assets $ 13,452 $ 3,654 $ 9,791 $ 7 There were no material transfers between Level 1 and Level 2 during 2017 or 2016 . Our Level 3 assets had a fair value of $1 million at December 31, 2017 , or less than 0.1% of our total invested assets. During the years ended December 31, 2017 , 2016 , and 2015 , the changes in the fair value of the assets measured using significant unobservable inputs (Level 3) were comprised of the following: For the years ended December 31, 2017 2016 2015 Private Auction Total Private Auction Total Private Auction Total (in millions) Beginning balance at January 1 $ 4 $ 3 $ 7 $ 6 $ 5 $ 11 $ 24 $ 8 $ 32 Total gains or losses: Realized in earnings — — — — — — (1 ) — (1 ) Unrealized in other — — — — — — — — — Purchases — — — — — — — — — Sales (3 ) — (3 ) — — — (17 ) (3 ) (20 ) Settlements — (3 ) (3 ) (2 ) (2 ) (4 ) — — — Balance at December 31 $ 1 $ — $ 1 $ 4 $ 3 $ 7 $ 6 $ 5 $ 11 Financial Liabilities Our long-term debt, recorded at carrying value in our consolidated balance sheets, was $4,770 million at December 31, 2017 and $3,792 million at December 31, 2016 . The fair value of our long-term debt was $5,191 million at December 31, 2017 and $4,004 million at December 31, 2016 . The fair value of our long-term debt is determined based on Level 2 inputs, including quoted market prices for the same or similar debt, or if no quoted market prices are available, on the current prices estimated to be available to us for debt with similar terms and remaining maturities. Due to the short-term nature, carrying value approximates fair value for our commercial paper borrowings. There were outstanding commercial paper borrowings of $150 million outstanding at December 31, 2017 , compared to $300 million outstanding at December 31, 2016 . Assets and Liabilities Measured at Fair Value on a Nonrecurring Basis As disclosed in Note 3, we completed our acquisitions of certain health and wellness related businesses during 2017 , 2016 , and 2015 . The values of net tangible assets acquired and the resulting goodwill and other intangible assets were recorded at fair value using Level 3 inputs. The majority of the related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Other than assets acquired and liabilities assumed in these acquisitions, there were no material assets or liabilities measured at fair value on a nonrecurring basis during 2017 , 2016 , or 2015 .</t>
  </si>
  <si>
    <t>MEDICARE PART D</t>
  </si>
  <si>
    <t>Insurance [Abstract]</t>
  </si>
  <si>
    <t>MEDICARE PART D As discussed in Note 2, we cover prescription drug benefits in accordance with Medicare Part D under multiple contracts with CMS. The accompanying consolidated balance sheets include the following amounts associated with Medicare Part D as of December 31, 2017 and 2016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2017 2016 Risk CMS Risk CMS (in millions) Other current assets $ 4 $ 101 $ 8 $ 1,001 Trade accounts payable and accrued expenses (255 ) (1,085 ) (158 ) (128 ) Net current (liability) asset (251 ) (984 ) (150 ) $ 873 Other long-term liabilities (28 ) — — — Total net (liability) asset $ (279 ) $ (984 ) $ (150 ) $ 873</t>
  </si>
  <si>
    <t>HEALTH CARE REFORM</t>
  </si>
  <si>
    <t>HEALTH CARE REFORM We have exited our individual commercial medical business effective January 1, 2018 . Operating results for our individual commercial medical business compliant with the Health Care Reform Law were challenged primarily due to unanticipated modifications in the program subsequent to the passing of the Health Care Reform Law, resulting in higher covered population morbidity and the ensuing enrollment and claims issues causing volatility in claims experience. We took a number of actions in 2015 that we believed would improve the profitability of our individual commercial medical business in 2016. Despite these actions, the deterioration in the second half of 2015 claims experience together with 2016 open enrollment results that included the retention of many high-utilizing members for 2016 resulted in a probable future loss. As a result of our assessment in the fourth quarter of 2015 of the profitability of our individual commercial medical policies compliant with the Health Care Reform Law, we recorded in that quarter a provision for probable future losses (premium deficiency reserve) for the 2016 coverage year of $176 million in benefits payable in our consolidated balance sheet with a corresponding increase in benefits expense in our consolidated statement of income. In the second quarter of 2016, we increased the premium deficiency reserve for the 2016 coverage year and recorded a change in estimate of $208 million with a corresponding increase in benefits expense in our consolidated statement of income. During 2016, $384 million current period losses were applied to the premium deficiency reserve liability for the 2016 coverage year. At December 31, 2017 and 2016, we had no premium deficiency reserve. On November 10, 2016, the U.S. Court of Federal Claims ruled in favor of the government in one of a series of cases filed by insurers, unrelated to us, against HHS to collect risk corridor payments, rejecting all of the insurer’s statutory, contract and Constitutional claims for payment. On November 18, 2016, HHS issued a memorandum indicating a significant funding shortfall for the 2015 coverage year, the second consecutive year of significant shortfalls. Given the successful challenge of the risk corridor provisions in court, Congressional inquiries into the funding of the risk corridor program, and significant funding shortfalls under the first two years of the program, during the fourth quarter of 2016 we wrote-off $583 million in risk corridor receivables outstanding as of September 30, 2016, including $415 million associated with the 2014 and 2015 coverage years. From inception of the risk corridor program through December 31, 2017, we collected approximately $39 million from CMS for risk corridor receivables associated with the 2014 coverage year funded by HHS in accordance with previous guidance, utilizing funds HHS collected from us and other carriers under the 2014 and 2015 risk corridor program. On November 2, 2017, we filed suit against the United States of America in the United States Court of Federal Claims, on behalf of our health plans seeking recovery from the federal government of approximately $611 million in payments under the risk corridor premium stabilization program established under the Health Care Reform Law, for years 2014, 2015 and 2016. The accompanying consolidated balance sheets include the following amounts associated with the 3Rs at December 31, 2017 and December 31, 2016 . 2017 2016 Risk Adjustment Reinsurance Risk Risk Adjustment Reinsurance Risk (in millions) Prior Coverage Years Premiums receivable $ — $ — $ — $ 307 $ — $ — Other current assets — 44 — — 260 — Trade accounts payable and — — — (117 ) — — Net current asset — 44 — 190 260 — Other long-term assets — — — 6 — — Total prior coverage years' net asset — 44 — 196 260 — Current Coverage Year Premiums receivable 62 — — — — — Trade accounts payable and (80 ) — — — — — Net current liability (18 ) — — — — — Other long-term assets 5 — — — — — Total prior coverage years' net liability (13 ) — — — — — Total net (liability) asset $ (13 ) $ 44 $ — $ 196 $ 260 $ — Net collections under the 3Rs associated with prior coverage years were $440 million during 2017 and were $383 million during 2016 . We expect to collect the remaining $44 million of reinsurance recoverables related to prior coverage years in 2018. The annual health insurance industry fee was suspended for calendar year 2017 , but has resumed for calendar year 2018. In 2016 , we paid the federal government $916 million for the annual health insurance industry fee attributed to calendar year 2016 , compared to $867 million in 2015, in accordance with the Health Care Reform Law. This fee is not deductible for tax purposes. The annual health insurance industry fee was also suspended for the calendar year 2019 and is scheduled to resume in calendar year 2020.</t>
  </si>
  <si>
    <t>PROPERTY AND EQUIPMENT, NET</t>
  </si>
  <si>
    <t>Property, Plant and Equipment [Abstract]</t>
  </si>
  <si>
    <t>PROPERTY AND EQUIPMENT, NET Property and equipment was comprised of the following at December 31, 2017 and 2016 . 2017 2016 (in millions) Land $ 20 $ 20 Buildings and leasehold improvements 713 681 Equipment 824 750 Computer software 2,003 1,744 3,560 3,195 Accumulated depreciation (1,976 ) (1,690 ) Property and equipment, net $ 1,584 $ 1,505 Depreciation expense was $410 million in 2017 , $388 million in 2016 , and $354 million in 2015 , including amortization expense for capitalized internally developed and purchased software of $287 million in 2017 , $255 million in 2016 , and $220 million in 2015 .</t>
  </si>
  <si>
    <t>GOODWILL AND OTHER INTANGIBLE ASSETS</t>
  </si>
  <si>
    <t>Goodwill and Intangible Assets Disclosure [Abstract]</t>
  </si>
  <si>
    <t>GOODWILL AND OTHER INTANGIBLE ASSETS The carrying amount of goodwill for our reportable segments has been retrospectively adjusted to conform to the 2017 segment reclassification as discussed in Note 1. Changes in the carrying amount of goodwill for our reportable segments for the years ended December 31, 2017 and 2016 were as follows: Retail Group and Specialty Healthcare Services Total (in millions) Balance at January 1, 2016 $ 1,059 $ 261 $ 1,945 $ 3,265 Acquisitions — — 7 7 Balance at December 31, 2016 1,059 261 1,952 3,272 Acquisitions — — 9 9 Balance at December 31, 2017 $ 1,059 $ 261 $ 1,961 $ 3,281 The following table presents details of our other intangible assets included in other long-term assets in the accompanying consolidated balance sheets at December 31, 2017 and 2016 . Weighted 2017 2016 Cost Accumulated Net Cost Accumulated Net (in millions) Other intangible assets: Customer contracts/relationships 9.8 years $ 566 $ 401 $ 165 $ 566 $ 347 $ 219 Trade names and technology 8.2 years 104 84 20 104 69 35 Provider contracts 11.9 years 68 30 38 51 29 22 Noncompetes and other 8.1 years 32 29 3 32 28 4 Total other intangible assets 9.7 years $ 770 $ 544 $ 226 $ 753 $ 473 $ 280 Amortization expense for other intangible assets was approximately $75 million in 2017 , $77 million in 2016 , and $93 million in 2015 . The following table presents our estimate of amortization expense for each of the five next succeeding fiscal years: (in millions) For the years ending December 31, 2018 $ 64 2019 54 2020 52 2021 19 2022 16</t>
  </si>
  <si>
    <t>BENEFITS PAYABLE</t>
  </si>
  <si>
    <t>Defined Benefit Plans and Other Postretirement Benefit Plans Disclosures [Abstract]</t>
  </si>
  <si>
    <t>BENEFITS PAYABLE On a consolidated basis, activity in benefits payable, excluding military services, was as follows for the years ended December 31, 2017 , 2016 and 2015 : 2017 2016 2015 (in millions) Balances at January 1 $ 4,563 $ 4,976 $ 4,475 Less: Premium deficiency reserve — (176 ) — Less: Reinsurance recoverables (76 ) (85 ) (78 ) Balances at January 1, net 4,487 4,715 4,397 Incurred related to: Current year 44,001 45,318 44,397 Prior years (483 ) (582 ) (236 ) Total incurred 43,518 44,736 44,161 Paid related to: Current year (39,496 ) (40,852 ) (39,802 ) Prior years (3,911 ) (4,112 ) (4,041 ) Total paid (43,407 ) (44,964 ) (43,843 ) Premium deficiency reserve — — 176 Reinsurance recoverable 70 76 85 Balances at December 31 $ 4,668 $ 4,563 $ 4,976 Amounts incurred related to prior years vary from previously estimated liabilities as the claims ultimately are settled. Negative amounts reported for incurred related to prior years result from claims being ultimately settled for amounts less than originally estimated (favorable development). As previously discussed,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We experienced favorable medical claims reserve development related to prior fiscal years of $483 million in 2017 , $582 million in 2016 , and $236 million in 2015 . The table below details our favorable medical claims reserve development related to prior fiscal years by segment for 2017 , 2016 , and 2015 . Favorable Medical Claims Reserve 2017 2016 2015 Retail Segment $ (386 ) $ (429 ) $ (248 ) Group and Specialty Segment (40 ) (46 ) (7 ) Individual Commercial Segment (56 ) (106 ) 20 Other Businesses (1 ) (1 ) (1 ) Total $ (483 ) $ (582 ) $ (236 ) The favorable medical claims reserve development for 2017 , 2016 , and 2015 primarily reflects the consistent application of trend and completion factors estimated using an assumption of moderately adverse conditions. Favorable prior period development in 2017 and 2016 primarily resulted from our Medicare Advantage and individual commercial medical businesses. The favorable prior period development in 2015 was impacted primarily by lower financial claim recoveries due in part to our gradual implementation during 2014 of inpatient authorization review prior to admission as opposed to post adjudication, as well as higher than expected flu associated claims from the fourth quarter of 2014 and continued volatility in claims associated with individual commercial medical products. Benefits expense excluded from the previous table was as follows for the years ended December 31, 2017 , 2016 and 2015 : 2017 2016 2015 (in millions) Premium deficiency reserve for short-duration policies $ — $ (176 ) $ 176 Military services — 8 12 Future policy benefits (22 ) 439 (80 ) Total $ (22 ) $ 271 $ 108 In the fourth quarter of 2015, we recognized a premium deficiency reserve for our individual commercial medical business compliant with the Health Care Reform Law associated with the 2016 coverage year as discussed in more detail in Note 7 . Military services benefits expense for each year in the table above reflect expenses associated with our contracts with the Veterans Administration. The higher benefits expense associated with future policy benefits payable during 2016 primarily relates to reserve strengthening for our closed block of long-term care insurance policies acquired in connection with the 2007 KMG acquisition as more fully described in Note 18. Benefits expense associated with future policy benefits payable in 2015 primarily reflects the release of reserves as individual commercial medical members transitioned to plans compliant with the Health Care Reform Law. Incurred and Paid Claims Development The following discussion provides information about incurred and paid claims development for our segments as of December 31, 2017 , net of reinsurance, as well as cumulative claim frequency and the total of IBNR included within the net incurred claims amounts. The information about incurred and paid claims development for the years ended December 31, 2015 and 2016 is presented as supplementary information. Claims frequency is measured as medical fee-for-service claims for each service encounter with a unique provider identification number. Our claims frequency measure includes claims covered by deductibles as well as claims under capitated arrangements. Claim counts may vary based on product mix and the percentage of delegated capitation arrangements. Retail Segment Activity in benefits payable for our Retail segment was as follows for the years ended December 31, 2017 , 2016 and 2015 : 2017 2016 2015 (in millions) Balances at January 1 $ 3,506 $ 3,600 $ 3,428 Less: Reinsurance recoverables (76 ) (85 ) (78 ) Balances at January 1, net 3,430 3,515 3,350 Incurred related to: Current year 38,604 37,212 36,299 Prior years (386 ) (429 ) (248 ) Total incurred 38,218 36,783 36,051 Paid related to: Current year (34,781 ) (33,784 ) (32,874 ) Prior years (2,974 ) (3,084 ) (3,012 ) Total paid (37,755 ) (36,868 ) (35,886 ) Reinsurance recoverable 70 76 85 Balances at December 31 $ 3,963 $ 3,506 $ 3,600 At December 31, 2017 , benefits payable for our Retail segment included IBNR of approximately $2.5 billion , primarily associated with claims incurred in 2017 . The cumulative number of reported claims as of December 31, 2017 was approximately 97.8 million for claims incurred in 2017 , 96.0 million for claims incurred in 2016 , and 93.9 million for claims incurred in 2015 . The following tables provide information about incurred and paid claims development for the Retail segment as of December 31, 2017 , net of reinsurance. Incurred Claims, Net of Reinsurance For the Years Ended December 31, Claims Incurred Year 2015 2016 2017 (in millions) 2015 $ 36,299 $ 35,928 $ 35,877 2016 37,212 36,891 2017 38,604 Total $ 111,372 Cumulative Paid Claims, Net of Reinsurance For the Years Ended December 31, Claims Incurred Year 2015 2016 2017 (in millions) 2015 $ 32,874 $ 35,918 $ 35,857 2016 33,784 36,841 2017 34,781 Total $ 107,479 All outstanding benefit liabilities before 2015, net of reinsurance N/A Benefits payable, net of reinsurance $ 3,893 Group and Specialty Segment Activity in benefits payable for our Group and Specialty segment, excluding military services, was as follows for the years ended December 31, 2017 , 2016 and 2015 : 2017 2016 2015 (in millions) Balances at January 1 $ 579 $ 616 $ 603 Less: Reinsurance recoverables — — — Balances at January 1, net 579 616 603 Incurred related to: Current year 5,403 5,271 5,377 Prior years (40 ) (46 ) (7 ) Total incurred 5,363 5,225 5,370 Paid related to: Current year (4,843 ) (4,700 ) (4,774 ) Prior years (531 ) (562 ) (583 ) Total paid (5,374 ) (5,262 ) (5,357 ) Balances at December 31 $ 568 $ 579 $ 616 At December 31, 2017 , benefits payable for our Group and Specialty segment included IBNR of approximately $500 million , primarily associated with claims incurred in 2017 . The cumulative number of reported claims as of December 31, 2017 was approximately 10.6 million for claims incurred in 2017 , 12.8 million for claims incurred in 2016 , and 13.4 million for claims incurred in 2015 . The following tables provide information about incurred and paid claims development for the Group and Specialty segment as of December 31, 2017 , net of reinsurance. Incurred Claims, Net of Reinsurance For the Years Ended December 31, Claims Incurred Year 2015 2016 2017 (in millions) 2015 $ 5,377 $ 5,333 $ 5,333 2016 5,271 5,234 2017 5,403 Total $ 15,970 Cumulative Paid Claims, Net of Reinsurance For the Years Ended December 31, Claims Incurred Year 2015 2016 2017 (in millions) 2015 $ 4,774 $ 5,327 $ 5,333 2016 4,700 5,226 2017 4,843 Total $ 15,402 All outstanding benefit liabilities before 2015, net of reinsurance N/A Benefits payable, net of reinsurance $ 568 Individual Commercial Segment Activity in benefits payable for our Individual Commercial segment, was as follows for the years ended December 31, 2017 , 2016 and 2015 : 2017 2016 2015 (in millions) Balances at January 1 $ 454 $ 741 $ 424 Less: Premium deficiency reserve — (176 ) — Balances at January 1, net 454 565 424 Incurred related to: Current year 669 3,677 3,512 Prior years (56 ) (106 ) 20 Total incurred 613 3,571 3,532 Paid related to: Current year (583 ) (3,233 ) (2,966 ) Prior years (383 ) (449 ) (425 ) Total paid (966 ) (3,682 ) (3,391 ) Premium deficiency reserve — — 176 Balances at December 31 $ 101 $ 454 $ 741 At December 31, 2017 , benefits payable for our Individual Commercial segment included IBNR of approximately $85 million , primarily associated with claims incurred in 2017 . The cumulative number of reported claims as of December 31, 2017 was approximately 2.2 million for claims incurred in 2017 , 9.5 million for claims incurred in 2016 , and 11.0 million for claims incurred in 2015 . The following tables provide information about incurred and paid claims development for the Individual Commercial segment as of December 31, 2017 , net of reinsurance. Incurred Claims, Net of Reinsurance For the Years Ended December 31, Claims Incurred Year 2015 2016 2017 2015 $ 3,512 $ 3,412 $ 3,412 2016 3,677 3,621 2017 669 Total $ 7,702 Cumulative Paid Claims, Net of Reinsurance For the Years Ended December 31, Claims Incurred Year 2015 2016 2017 (in millions) 2015 $ 2,966 $ 3,400 $ 3,412 2016 3,233 3,606 2017 583 Total $ 7,601 All outstanding benefit liabilities before 2015, net of reinsurance N/A Benefits payable, net of reinsurance $ 101 Reconciliation to Consolidated The reconciliation of the net incurred and paid claims development tables to benefits payable in the consolidated statement of financial position is as follows: December 31, 2017 Net outstanding liabilities Retail $ 3,893 Group and Specialty 568 Individual Commercial 101 Other insurance lines 36 Benefits payable, net of reinsurance 4,598 Reinsurance recoverable on unpaid claims Retail 70 Group and Specialty — Individual Commercial — Other insurance lines — Total reinsurance recoverable on unpaid claims 70 Total benefits payable, gross $ 4,668</t>
  </si>
  <si>
    <t>INCOME TAXES</t>
  </si>
  <si>
    <t>Income Tax Disclosure [Abstract]</t>
  </si>
  <si>
    <t>INCOME TAXES The provision for income taxes consisted of the following for the years ended December 31, 2017 , 2016 and 2015 : 2017 2016 2015 (in millions) Current provision: Federal $ 1,324 $ 921 $ 1,067 States and Puerto Rico 116 88 90 Total current provision 1,440 1,009 1,157 Deferred expense (benefit) 132 (71 ) (2 ) Provision for income taxes $ 1,572 $ 938 $ 1,155 The provision for income taxes was different from the amount computed using the federal statutory rate for the years ended December 31, 2017 , 2016 and 2015 due to the following: 2017 2016 2015 (in millions) Income tax provision at federal statutory rate $ 1,407 $ 543 $ 851 States, net of federal benefit, and Puerto Rico 80 41 44 Tax exempt investment income (22 ) (20 ) (24 ) Health insurer fee — 336 314 Nondeductible executive compensation 36 30 18 Tax reform 133 — — Concentra sale — — (67 ) Other, net (62 ) 8 19 Provision for income taxes $ 1,572 $ 938 $ 1,155 The tax reform law enacted on December 22, 2017 (the "Tax Reform Law") reduced the statutory federal corporate income tax rate to 21 percent from 35 percent, beginning in 2018, and required a mandatory deemed repatriation of undistributed foreign earnings. The rate reduction required a remeasurement of our net deferred tax asset . These items resulted in an estimated increase in our 2017 tax provision of approximately $133 million , including approximately $10 million for the deemed repatriation tax imposed on the undistributed earnings of our Puerto Rico operations. The provision for income taxes for 2017 , 2016 , and 2015 reflects a $36 million , $30 million , and $18 million , respectively, estimated impact from limitations on the deductibility of annual compensation in excess of $500,000 per employee as mandated by the Health Care Reform Law. We do not have material uncertain tax positions reflected in our consolidated balance sheets. Deferred income tax balances reflect the impact of temporary differences between the tax bases of assets or liabilities and their reported amounts in our consolidated financial statements, and are stated at enacted tax rates expected to be in effect when the reported amounts are actually recovered or settled. Principal components of our net deferred tax balances at December 31, 2017 and 2016 were as follows: Assets (Liabilities) 2017 2016 (in millions) Future policy benefits payable $ 231 $ 355 Benefits payable 113 196 Compensation and other accrued expenses 138 153 Net operating loss carryforward 53 52 Deferred acquisition costs 48 72 Unearned revenues 12 18 Investment securities — 12 Other 1 6 Total deferred income tax assets 596 864 Valuation allowance (49 ) (49 ) Total deferred income tax assets, net of valuation allowance 547 815 Depreciable property and intangible assets (237 ) (363 ) Prepaid expenses (44 ) (53 ) Investment securities (49 ) — Total deferred income tax liabilities (330 ) (416 ) Total net deferred income tax assets $ 217 $ 399 In November 2015, the FASB issued new guidance related to accounting for income taxes which changes the balance sheet classification of deferred taxes, requiring deferred tax liabilities and assets be classified as noncurrent in a classified statement of financial position effective for us beginning with annual and interim periods in 2017. We elected to early adopt the guidance in 2015. All deferred tax liabilities and assets are classified as noncurrent in other long-term assets in our consolidated balance sheets at December 31, 2017 and 2016 to simplify their presentation. At December 31, 2017 , we had approximately $168 million of net operating losses to carry forward related to prior acquisitions and our Puerto Rico subsidiaries. These net operating loss carryforwards, if not used to offset future taxable income, will expire from 2018 through 2033 . Due to limitations and uncertainty regarding our ability to use some of the loss carryforwards and certain other deferred tax assets, a valuation allowance of $49 million was established. For the remainder of the net operating loss carryforwards and other cumulative temporary differences, based on our historical record of producing taxable income and profitability, we have concluded that future operating income will be sufficient to give rise to tax expense to recover all deferred tax assets. We file income tax returns in the United States and certain foreign jurisdictions. The U.S. Internal Revenue Service, or IRS, has completed its examinations of our consolidated income tax returns for 2015 and prior years. Our 2016 tax return is in the post-filing review period under the Compliance Assurance Process, or CAP. Our 2017 tax return is under advance review by the IRS under CAP. With a few exceptions, which are immaterial in the aggregate, we no longer are subject to state, local and foreign tax examinations for years before 2014. We are not aware of any material adjustments that may be proposed.</t>
  </si>
  <si>
    <t>DEBT</t>
  </si>
  <si>
    <t>Debt Disclosure [Abstract]</t>
  </si>
  <si>
    <t>DEBT The carrying value of long-term debt outstanding was as follows at December 31, 2017 and 2016 : 2017 2016 (in millions) Long-term debt: Senior notes: $500 million, 7.20% due June 15, 2018 $ — $ 501 $300 million, 6.30% due August 1, 2018 — 304 $400 million, 2.625% due October 1, 2019 399 398 $400 million, 2.50% due December 15, 2020 397 — $400 million, 2.90% due December 15, 2022 396 — $600 million, 3.15% due December 1, 2022 595 595 $600 million, 3.85% due October 1, 2024 595 595 $600 million, 3.95% due March 15, 2027 594 — $250 million, 8.15% due June 15, 2038 263 264 $400 million, 4.625% due December 1, 2042 396 396 $750 million, 4.95% due October 1, 2044 739 739 $400 million, 4.80% due March 15, 2047 396 — Total long-term debt $ 4,770 $ 3,792 Senior Notes In December 2017, we issued $400 million of 2.50% senior notes due December 15, 2020 and $400 million of 2.90% senior notes due December 15, 2022. Our net proceeds, reduced for the underwriters' discount and commission and offering expenses paid as of December 31, 2017, were $794 million . We used the net proceeds, together with available cash, to fund the redemption of our $300 million aggregate principal amount of 6.30% senior notes maturing in August 2018 and our $500 million aggregate principal amount of 7.20% senior notes maturing in June 2018 at 100% of the principal amount plus applicable premium for early redemption and accrued and unpaid interest to the redemption date , for cash totaling approximately $829 million . We recognized a loss on extinguishment of debt of approximately $17 million in December 2017 for the redemption of these senior notes, which is included in interest expense in the consolidated statements of income. In March 2017, we issued $600 million of 3.95% senior notes due March 15, 2027 and $400 million of 4.80% senior notes due March 15, 2047. Our net proceeds, reduced for the underwriters' discount and commission and offering expenses paid as of March 31, 2017, were $991 million . The net proceeds from these issuances are being used for general corporate purposes. Our senior notes, which are unsecured, may be redeemed at our option at any time at 100% of the principal amount plus accrued interest and a specified make-whole amount. The 8.15% senior notes are subject to an interest rate adjustment if the debt ratings assigned to the notes are downgraded (or subsequently upgraded). In addition, our senior notes contain a change of control provision that may require us to purchase the notes under certain circumstances. Credit Agreement In May 2017 we amended and restated our previous 5 -year $1.0 billion unsecured revolving credit agreement expiring July 2018 with a 5 -year $2.0 billion unsecured revolving credit agreement which expires May 2022. Under the credit agreement, at our option, we can borrow on either a competitive advance basis or a revolving credit basis. The revolving credit portion bears interest at either LIBOR plus a spread or the base rate plus a spread. The LIBOR spread, currently 110 basis points, varies depending on our credit ratings ranging from 91 to 150 basis points. We also pay an annual facility fee regardless of utilization. This facility fee, currently 15 basis points, may fluctuate between 9 and 25 basis points, depending upon our credit ratings. The competitive advance portion of any borrowings will bear interest at market rates prevailing at the time of borrowing on either a fixed rate or a floating rate based on LIBOR, at our option. The terms of the credit agreement include standard provisions related to conditions of borrowing, including a customary material adverse effect clause which could limit our ability to borrow additional funds. In addition, the credit agreement contains customary restrictive and financial covenants as well as customary events of default, including financial covenants regarding the maintenance of a minimum level of net worth of $9.2 billion at December 31, 2017 and a maximum leverage ratio of 3.0:1 . We are in compliance with the financial covenants, with actual net worth of $9.8 billion and an actual leverage ratio of 1.0:1 , as measured in accordance with the credit agreement as of December 31, 2017 . Upon our agreement with one or more financial institutions, we may expand the aggregate commitments under the credit agreement to a maximum of $2.5 billion , through a $500 million incremental loan facility. At December 31, 2017 , we had no borrowings outstanding under the credit agreement and no letters of credit outstanding under the credit agreement . Accordingly, as of December 31, 2017 , we had $2 billion of remaining borrowing capacity (which excludes the uncommitted $500 million incremental loan facility under the credit agreement), none of which would be restricted by our financial covenant compliance requirement. We have other customary, arms-length relationships, including financial advisory and banking, with some parties to the credit agreement. Commercial Paper We previously entered into a commercial paper program pursuant to which we may issue short-term, unsecured commercial paper notes privately placed on a discount basis through certain broker dealers. On June 15, 2017, we increased the size of the commercial paper program to permit the issuance of the commercial notes with the aggregate face or principal amount outstanding under the program at any time not to exceed $2 billion . Amounts available under the program may be borrowed, repaid and re-borrowed from time to time. The net proceeds of issuances have been and are expected to be used for general corporate purposes. The maximum principal amount outstanding at any one time during the year ended December 31, 2017 was $500 million , with $150 million outstanding at December 31, 2017 , compared to $300 million outstanding at December 31, 2016 .</t>
  </si>
  <si>
    <t>EMPLOYEE BENEFIT PLANS</t>
  </si>
  <si>
    <t>Retirement Benefits [Abstract]</t>
  </si>
  <si>
    <t>EMPLOYEE BENEFIT PLANS Employee Savings Plan We have defined contribution retirement savings plans covering eligible employees which include matching contributions based on the amount of our employees’ contributions to the plans. The cost of these plans amounted to approximately $217 million in 2017 , $196 million in 2016 , and $188 million in 2015 . The Company’s cash match is invested pursuant to the participant’s contribution direction. Based on the closing price of our common stock of $248.07 on December 29, 2017 , approximately 11% of the retirement and savings plan’s assets were invested in our common stock, or approximately 2.0 million shares, representing 2% of the shares outstanding as of December 31, 2017 . At December 31, 2017 , approximately 2.4 million shares of our common stock were reserved for issuance under our defined contribution retirement savings plans. Stock-Based Compensation We have plans under which options to purchase our common stock and restricted stock units have been granted to executive officers, directors and key employees. For awards granted prior to July 2, 2015, our equity award agreements generally contain provisions whereby the awards automatically accelerate and vest upon change in control, including those granted to retirement-eligible participants described below. Awards granted on or after July 2, 2015 would generally require both a change in control and termination of employment within 2 years of the date of the change in control to accelerate the vesting, including those granted to retirement-eligible participants. The terms and vesting schedules for stock-based awards vary by type of grant. Generally, the awards vest upon time-based conditions. We have also granted awards to certain employees that vest upon a combination of time and performance-based conditions. The stock awards of retirement-eligible participants granted prior to July 2, 2015 generally will continue to fully vest on the originally scheduled vest date upon retirement from the Company. For stock awards of retirement-eligible employees granted on or after July 2, 2015, awards are generally earned ratably over the service period for each tranche. Accordingly, upon retirement the earned portion of the current tranche will continue to vest on the originally scheduled vest date and any remaining unearned portion of the award will be forfeited. Our equity award program includes a retirement provision that generally treats employees with a combination of age and years of services with the Company totaling 65 or greater, with a minimum required age of 55 and a minimum requirement of 5 years of service, as retirement-eligible. Upon exercise, stock-based compensation awards are settled with authorized but unissued company stock or treasury stock. The compensation expense that has been charged against income for these plans was as follows for the years ended December 31, 2017 , 2016 , and 2015 : 2017 2016 2015 (in millions) Stock-based compensation expense by type: Restricted stock $ 145 $ 106 $ 99 Stock options 12 9 10 Total stock-based compensation expense 157 115 109 Tax benefit recognized (32 ) (20 ) (26 ) Stock-based compensation expense, net of tax $ 125 $ 95 $ 83 Stock-based compensation expense for certain restricted stock in 2017 included a $29 million modification expense for certain awards. The tax benefit recognized in our consolidated financial statements is based on the amount of compensation expense recorded for book purposes, subject to limitations on the deductibility of annual compensation in excess of $500,000 per employee as mandated by the Health Care Reform Law. The actual tax benefit realized in our tax return is based on the intrinsic value, or the excess of the market value over the exercise or purchase price, of stock options exercised and restricted stock vested during the period, subject to limitations on the deductibility of annual compensation in excess of $500,000 per employee as mandated by the Health Care Reform Law. The actual tax benefit realized for the deductions taken on our tax returns from option exercises and restricted stock vesting totaled $68 million in 2017 , $53 million in 2016 , and $34 million in 2015 . There was no capitalized stock-based compensation expense during these years. At December 31, 2017 , there were 14.6 million shares reserved for stock award plans. These reserved shares included giving effect to, under the 2011 Plan, 5.4 million shares of common stock available for future grants assuming all stock options were granted or 2.4 million shares available for future grants assuming all restricted stock were granted. Shares may be issued from authorized but unissued company stock or treasury stock. Restricted Stock Restricted stock is granted with a fair value equal to the market price of our common stock on the date of grant and generally vests three years from the date of grant. Restricted stock granted on or after July 2, 2015, generally vests in equal annual tranches over a three year period from the date of grant. Certain of our restricted stock grants also include performance-based conditions generally associated with return on invested capital and strategic membership growth. Restricted stock units have forfeitable dividend equivalent rights equal to the dividend paid on common stock. The weighted-average grant date fair value of our restricted stock was $222.35 in 2017 , $168.12 in 2016 , and $165.26 in 2015 . Activity for our restricted stock was as follows for the year ended December 31, 2017 : Shares Weighted- (shares in thousands) Nonvested restricted stock at December 31, 2016 2,492 $ 121.94 Granted 731 222.35 Vested (1,386 ) 128.08 Forfeited (184 ) 138.99 Nonvested restricted stock at December 31, 2017 1,653 $ 171.68 Approximately 19% of the nonvested restricted stock at December 31, 2017 included performance-based conditions. The fair value of shares vested was $306 million during 2017 , $253 million during 2016 , and $153 million during 2015 . Total compensation expense not yet recognized related to nonvested restricted stock was $133 million at December 31, 2017 . We expect to recognize this compensation expense over a weighted-average period of approximately 1.8 years. There are no other contractual terms covering restricted stock once vested. Stock Options Stock options are granted with an exercise price equal to the fair market value of the underlying common stock on the date of grant. Our stock plans, as approved by the Board of Directors and stockholders, define fair market value as the average of the highest and lowest stock prices reported on the composite tape by the New York Stock Exchange on a given date. Exercise provisions vary, but most options vest in whole or in part 1 to 3 years after grant and expire 7 years after grant. The weighted-average fair value of each option granted during 2017 , 2016 , and 2015 is provided below. The fair value was estimated on the date of grant using the Black-Scholes pricing model with the weighted-average assumptions indicated below: 2017 2016 2015 Weighted-average fair value at grant date $ 49.81 $ 37.12 $ 36.91 Expected option life (years) 4.1 years 4.2 years 4.2 years Expected volatility 27.1 % 27.6 % 27.4 % Risk-free interest rate at grant date 2.0 % 1.1 % 1.4 % Dividend yield 0.7 % 0.7 % 0.7 % When valuing employee stock options, we stratify the employee population into three homogeneous groups that historically have exhibited similar exercise behaviors. These groups are executive officers, directors, and all other employees. We value the stock options based on the unique assumptions for each of these employee groups. We calculate the expected term for our employee stock options based on historical employee exercise behavior and base the risk-free interest rate on a traded zero-coupon U.S. Treasury bond with a term substantially equal to the option’s expected term. The volatility used to value employee stock options is based on historical volatility. We calculate historical volatility using a simple-average calculation methodology based on daily price intervals as measured over the expected term of the option. Activity for our option plans was as follows for the year ended December 31, 2017 : Shares Under Weighted-Average (shares in thousands) Options outstanding at December 31, 2016 1,022 $ 143.04 Granted 358 218.06 Exercised (492 ) 128.34 Forfeited (25 ) 182.46 Options outstanding at December 31, 2017 863 $ 181.44 Options exercisable at December 31, 2017 182 $ 137.54 As of December 31, 2017 , outstanding stock options, substantially all of which are expected to vest, had an aggregate intrinsic value of $57 million , and a weighted-average remaining contractual term of 5.0 years. As of December 31, 2017 , exercisable stock options had an aggregate intrinsic value of $20 million , and a weighted-average remaining contractual term of 3.5 years. The total intrinsic value of stock options exercised during 2017 was $44 million , compared with $18 million during 2016 and $28 million during 2015 . Cash received from stock option exercises totaled $63 million in 2017 , $14 million in 2016 , and $23 million in 2015 . Total compensation expense not yet recognized related to nonvested options was $18 million at December 31, 2017 . We expect to recognize this compensation expense over a weighted-average period of approximately 1.8 years.</t>
  </si>
  <si>
    <t>EARNINGS PER COMMON SHARE COMPUTATION</t>
  </si>
  <si>
    <t>Earnings Per Share [Abstract]</t>
  </si>
  <si>
    <t>EARNINGS PER COMMON SHARE COMPUTATION Detail supporting the computation of basic and diluted earnings per common share was as follows for the years ended December 31, 2017 , 2016 and 2015 : 2017 2016 2015 (dollars in millions, except per Net income available for common stockholders $ 2,448 $ 614 $ 1,276 Weighted-average outstanding shares of common stock used to 144,493 149,375 149,455 Dilutive effect of: Employee stock options 172 219 192 Restricted stock 920 1,323 1,495 Shares used to compute diluted earnings per common share 145,585 150,917 151,142 Basic earnings per common share $ 16.94 $ 4.11 $ 8.54 Diluted earnings per common share $ 16.81 $ 4.07 $ 8.44 Number of antidilutive stock options and restricted stock awards 539 748 415</t>
  </si>
  <si>
    <t>STOCKHOLDERS' EQUITY</t>
  </si>
  <si>
    <t>Equity [Abstract]</t>
  </si>
  <si>
    <t>STOCKHOLDERS’ EQUITY Dividends The following table provides details of dividend payments, excluding dividend equivalent rights, in 2015 , 2016 , and 2017 under our Board approved quarterly cash dividend policy: Payment Amount Total (in millions) 2015 $1.14 $170 2016 $1.16 $172 2017 $1.49 $216 On November 2, 2017 , the Board declared a cash dividend of $0.40 per share that was paid on January 26, 2018 to stockholders of record on December 29, 2017 , for an aggregate amount of $55 million . Declaration and payment of future quarterly dividends is at the discretion of our Board and may be adjusted as business needs or market conditions change. Stock Repurchases In September 2014 , our Board of Directors replaced a previous share repurchase authorization of up to $1 billion (of which $816 million remained unused) with an authorization for repurchases of up to $2 billion of our common shares exclusive of shares repurchased in connection with employee stock plans, which expired on December 31, 2016 . Under the share repurchase authorization, shares may have been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Pursuant to the Merger Agreement, after July 2, 2015, we were prohibited from repurchasing any of our outstanding securities without the prior written consent of Aetna, other than repurchases of shares of our common stock in connection with the exercise of outstanding stock options or the vesting or settlement of outstanding restricted stock awards. Accordingly, as announced on July 3, 2015, we suspended our share repurchase program. On February 14, 2017, we and Aetna agreed to mutually terminate the Merger Agreement. We also announced that the Board had approved a new authorization for share repurchases of up to $2.25 billion of our common stock exclusive of shares repurchased in connection with employee stock plans, expiring on December 31, 2017. On February 16, 2017, we entered into an accelerated share repurchase agreement, the February 2017 ASR, with Goldman, Sachs &amp; Co. LLC, or Goldman Sachs, to repurchase $1.5 billion of our common stock as part of the $2.25 billion share repurchase program referred to above. On February 22, 2017, we made a payment of $1.5 billion to Goldman Sachs from available cash on hand and received an initial delivery of 5.83 million shares of our common stock from Goldman Sachs based on the then current market price of Humana common stock. The payment to Goldman Sachs was recorded as a reduction to stockholders’ equity, consisting of a $1.2 billion increase in treasury stock, which reflected the value of the initial 5.83 million shares received upon initial settlement, and a $300 million decrease in capital in excess of par value, which reflected the value of stock held back by Goldman Sachs pending final settlement of the February 2017 ASR. Upon settlement of the February 2017 ASR on August 28, 2017, we received an additional 0.84 million shares as determined by the average daily volume weighted-average share price of our common stock during the term of the agreement of $224.81 , bringing the total shares received under this program to 6.67 million . In addition, upon settlement we reclassified the $300 million value of stock initially held back by Goldman Sachs from capital in excess of par value to treasury stock. Subsequent to settlement of the February 2017 ASR, we repurchased an additional 3.04 million shares in the open market, utilizing the remaining $750 million of the $2.25 billion authorization prior to expiration. On December 14, 2017, our Board of Directors authorized the repurchase of up to $3.0 billion of our common shares expiring on December 31, 2020, exclusive of shares repurchased in connection with employee stock plans. Under the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On December 21, 2017, we entered into an accelerated stock repurchase agreement, the December 2017 ASR, with Bank of America, N.A., or BofA, to repurchase $1.0 billion of our common stock as part of the $3.0 billion share repurchase program authorized on December 14, 2017. On December 22, 2017, we made a payment of $1.0 billion to BofA from available cash on hand and received an initial delivery of 3.28 million shares of our common stock from BofA based on the then current market price of Humana common stock. The payment to BofA was recorded as a reduction to stockholders’ equity, consisting of an $800 million increase in treasury stock, which reflects the value of the initial 3.28 million shares received upon initial settlement, and a $200 million decrease in capital in excess of par value, which reflected the value of stock held back by BofA pending final settlement of the December 2017 ASR. The final number of shares that we may receive, or be required to remit, under the agreement will be determined based on the daily volume-weighted average share price of our common stock over the term of the agreement, less a discount and subject to adjustments pursuant to the terms and conditions of the agreement. Final settlement under the December 2017 ASR is expected to occur by the end of the first quarter of 2018. The agreement contains provisions customary for agreements of this type, including provisions for adjustments to the transaction terms upon certain specified events, the circumstances generally under which final settlement may be accelerated or extended or the agreement may be terminated early by BofA or Humana, and various acknowledgements and representations made by the parties to each other. At final settlement, under certain circumstances, we may be entitled to receive additional shares of our common stock from BofA or we may be required to make a payment. If we are obligated to make payment, we may elect to satisfy such obligation in cash or shares of our common stock. Our remaining repurchase authorization was approximately $2.0 billion as of February 16, 2018, excluding the $200 million pending final settlement of our December 22, 2017 ASR. Excluding shares acquired in connection with employee stock plans as well as 0.36 million shares received in March 2015 upon final settlement of our 2014 accelerated share repurchase agreement, for which no cash was paid during the period, share repurchases were as follows during the years ended December 31, 2017 , 2016 and 2015 . Excluding shares acquired in connection with employee stock plans, there were no share repurchases in 2016. 2017 2016 2015 Authorization Date Purchase Not to Exceed Shares Cost Shares Cost Shares Cost (in millions) September 2014 $ 2,000 — $ — — $ — 1.85 $ 329 February 2017 2,250 9.71 2,250 — — — — December 2017 3,000 3.28 800 — — — — Total repurchases 12.99 $ 3,050 — $ — 1.85 $ 329 In connection with employee stock plans, we acquired 0.5 million common shares for $115 million in 2017 , 0.6 million common shares for $104 million in 2016 , and 0.3 million common shares for $56 million in 2015 . Regulatory Requirement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al and surplus.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s subsidiaries had aggregate statutory capital and surplus of approximately $8.0 billion and $7.7 billion as of December 31, 2017 and 2016 , respectively, which exceeded aggregate minimum regulatory requirements of $4.8 billion in both years. Subsidiary dividends are subject to state regulatory approval, the amount and timing of which could be reduced or delayed. Excluding Puerto Rico subsidiaries, the amount of ordinary dividends that may be paid to our parent company in 2018 is approximately $1.1 billion in the aggregate. This compares to dividends that were paid to our parent company in 2017 of approximately $1.4 billion . Actual dividends paid may vary due to consideration of excess statutory capital and surplus and expected future surplus requirements related to, for example, premium volume and product mix.</t>
  </si>
  <si>
    <t>COMMITMENTS, GUARANTEES AND CONTINGENCIES</t>
  </si>
  <si>
    <t>Commitments and Contingencies Disclosure [Abstract]</t>
  </si>
  <si>
    <t>COMMITMENTS, GUARANTEES AND CONTINGENCIES Leases We lease facilities, computer hardware, and other furniture and equipment under long-term operating leases that are noncancelable and expire on various dates through 2046 . We sublease facilities or partial facilities to third party tenants for space not used in our operations. Rent with scheduled escalation terms are accounted for on a straight-line basis over the lease term. Rent expense and sublease rental income, which are recorded net as an operating cost, for all operating leases were as follows for the years ended December 31, 2017 , 2016 and 2015 : 2017 2016 2015 (in millions) Rent expense $ 204 $ 179 $ 201 Sublease rental income (33 ) (26 ) (25 ) Net rent expense $ 171 $ 153 $ 176 Future annual minimum payments due subsequent to December 31, 2017 under all of our noncancelable operating leases with initial terms in excess of one year are as follows: Minimum Sublease Net Lease (in millions) For the years ending December 31,: 2018 $ 152 $ (14 ) $ 138 2019 129 (13 ) 116 2020 89 (10 ) 79 2021 58 (8 ) 50 2022 39 (7 ) 32 Thereafter 52 (51 ) 1 Total $ 519 $ (103 ) $ 416 Purchase Obligations We have agreements to purchase services, primarily information technology related services, or to make improvements to real estate, in each case that are enforceable and legally binding on us and that specify all significant terms, including: fixed or minimum levels of service to be purchased; fixed, minimum or variable price provisions; and the appropriate timing of the transaction. We have purchase obligation commitments of $226 million in 2018 , $150 million in 2019 , $38 million in 2020 , $8 million in 2021 , and $7 million thereafter. Purchase obligations exclude agreements that are cancelable without penalty. Off-Balance Sheet Arrangements As part of our ongoing business, we do not participate or knowingly seek to participate in transactions that generate relationships with unconsolidated entities or financial partnerships, such as entities often referred to as structured finance or special purpose entities, or SPEs, which would have been established for the purpose of facilitating off-balance sheet arrangements or other contractually narrow or limited purposes. As of December 31, 2017 , we were not involved in any SPE transactions. Guarantees and Indemnifications Through indemnity agreements approved by the state regulatory authorities, certain of our regulated subsidiaries generally are guaranteed by Humana Inc., our parent company, in the event of insolvency for (1) member coverage for which premium payment has been made prior to insolvency; (2) benefits for members then hospitalized until discharged; and (3) payment to providers for services rendered prior to insolvency. Our parent also has guaranteed the obligations of our military services subsidiaries. In the ordinary course of business, we enter into contractual arrangements under which we may agree to indemnify a third party to such arrangement from any losses incurred relating to the services they perform on behalf of us, or for losses arising from certain events as defined within the particular contract, which may include, for example, litigation or claims relating to past performance. Such indemnification obligations may not be subject to maximum loss clauses. Historically, payments made related to these indemnifications have been immaterial. Government Contracts Our Medicare products, which accounted for approximately 78% of our total premiums and services revenue for the year ended December 31, 2017 ,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18 , and all of our product offerings filed with CMS for 2018 have been approved. CMS uses a risk-adjustment model which adjusts premiums paid to Medicare Advantage, or MA, plans according to health status of covered members. The risk-adjustment model, which CMS implemented pursuant to the Balanced Budget Act of 1997 (BBA) and the Benefits Improvement and Protection Act of 2000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reflect the health status of our enrolled membership. Under the risk-adjustment methodology, all MA plans must collect and submit the necessary diagnosis code information from hospital inpatient, hospital outpatient, and physician providers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 as well as ordinary course reviews of our internal business processes. CMS is phasing-in the process of calculating risk scores using diagnoses data from the Risk Adjustment Processing System, or RAPS, to diagnoses data from the Encounter Data System, or EDS. The RAPS process requires MA plans to apply a filter logic based on CMS guidelines and only submit claims that satisfy those guidelines. For submissions through EDS, CMS requires MA plans to submit all the encounter data and CMS will apply the risk adjustment filtering logic to determine the risk scores. For 2016, 10% of the risk score was calculated from claims data submitted through EDS, increasing to 25% of the risk score calculated from claims data through EDS for 2017. In April 2017, CMS revised the pace of the phase-in. For 2018, 15% of the risk score will be calculated from claims data submitted through EDS. The phase-in from RAPS to EDS could result in different risk scores from each dataset as a result of plan processing issues, CMS processing issues, or filtering logic differences between RAPS and EDS, and could have a material adverse effect on our results of operations, financial position, or cash flows. CMS is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s that, in calculating the economic impact of audit results for an MA contract, if any, the results of the RADV audit sample will be extrapolated to the entire MA contract after a comparison of the audit results to a similar audit of Medicare FFS (we refer to the process of accounting for errors in FFS claims as the "FFS Adjuster"). This comparison of RADV audit results to the FFS error rate is necessary to determine the economic impact, if any, of RADV audit results because the government used the Medicare FFS program data set, including any attendant errors that are present in that data set, to estimate the costs of various health status conditions and to set the resulting adjustments to MA plans’ payment rates. CMS already makes other adjustments to payment rates based on a comparison of coding pattern differences between MA plans and Medicare FFS data (such as for frequency of coding for certain diagnoses in MA plan data versus the Medicare FFS program dataset). The final RADV extrapolation methodology, including the first application of extrapolated audit results to determine audit settlements, is expected to be applied to RADV contract level audits conducted for contract year 2011 and subsequent years. CMS is currently conducting RADV contract level audits for contract years 2011, 2012, and 2013 in which two, five and five of our Medicare Advantage plans are being audited, respectively. Per CMS guidance, selected MA contracts will be notified of an audit at some point after the close of the final reconciliation for the payment year being audited.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 Service business which we used to represent a proxy of the FFS Adjuster which has not yet been released. We based our accrual of estimated audit settlements for each contract year on the results of these internal contract level audits and update our estimates as each audit is completed. Estimates derived from these results were not material to our results of operations, financial position, or cash flows. We report the results of these internal contract level audits to CMS, including identified overpayments, if any. However, as indicated, we are awaiting additional guidance from CMS regarding the FFS Adjuster. Accordingly, we cannot determine whether such RADV audits will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adjustment model. These reviews may also result in the identification of errors and the submission of corrections to CMS, that may, either individually or in the aggregate, be material. As such, these ordinary course reviews may have a material adverse effect on our results of operations, financial position, or cash flows. In addition, CMS' comments in formalized guidance regarding “overpayments” to MA plans appear to be inconsistent with CMS' prior RADV audit guidance. These statements, contained in the preamble to CMS’ final rule release regarding Medicare Advantage and Part D prescription drug benefit program regulations for Contract Year 2015, appear to equate each Medicare Advantage risk adjustment data error with an “overpayment” without reconciliation to the principles underlying the FFS Adjuster referenced above.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Our military services business, which accounted for approximately 1% of our total premiums and services revenue for the year ended December 31, 2017 , primarily consisted of the T3 TRICARE South Region contract. The 5 -year T3 South Region contract expired on December 31, 2017 . On July 21, 2016, we were notified by the Defense Health Agency, or DHA, that we were awarded the contract for the new TRICARE T2017 East Region. The T2017 East Region contract is a consolidation of the former T3 North and South Regions, comprising thirty-two states and approximately six million TRICARE beneficiaries, with delivery of health care services commencing on January 1, 2018. The T2017 East contract is a 5 -year contract set to expire on December 31, 2022 and is subject to renewals on January 1 of each year during its term at the government's option. Our state-based Medicaid business accounted for approximately 5% of our total premiums and services revenue for the year ended December 31, 2017 . In addition to our state-based Temporary Assistance for Needy Families, or TANF, Medicaid contracts in Florida and Kentucky, we have contracts in Florida for Long Term Support Services (LTSS), and in Illinois for stand-alone dual eligible demonstration programs serving individuals dually eligible for both the federal Medicare program and the applicable state-based Medicaid program. We previously had an Integrated Care Program Medicaid contract in Illinois, and a stand-alone dual eligible demonstration program in Virginia, both of which terminated at December 31, 2017. The loss of any of the contracts above or significant changes in these programs as a result of legislative or regulatory action, including reductions in premium payments to us, regulatory restrictions on profitability, including by comparison of our Medicare Advantage profitability to our non-Medicare Advantage business profitability and a requirement that they remain within certain ranges of each other, or increases in member benefits without corresponding increases in premium payments to us, may have a material adverse effect on our results of operations, financial position, and cash flows. Legal Proceedings and Certain Regulatory Matters Florida Matters On January 6, 2012, the Civil Division of the United States Attorney’s Office for the Southern District of Florida advised us that it is seeking documents and information from us and several of our affiliates relating to several matters including the coding of medical claims by one or more South Florida medical providers, and loans to physician practices. On May 1, 2014, the U.S. Attorney's Office filed a Notice of Non-Intervention in connection with a civil qui tam suit related to one of these matters captioned United States of America ex rel. Olivia Graves v. Plaza Medical Centers, et al. , and the Court ordered the complaint unsealed. All parties to the lawsuit and the United States have executed a settlement agreement to settle the plaintiff’s claims for damages and penalties, with Humana paying an amount that is not material to our results of operations, and the court has closed the case. As previously disclosed, the Civil Division of the United States Department of Justice provided us with an information request in December 2014, separate from but related to the Plaza Medical matter, concerning our Medicare Part C risk adjustment practices. The request relates to our oversight and submission of risk adjustment data generated by providers in our Medicare Advantage network, including the providers identified in the now settled Plaza Medical matter,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and voluntarily respond to the information requests from the Department of Justice and the U.S. Attorney’s Office. These matters are expected to result in additional qui tam litigation. On January 19, 2016, an individual filed a qui tam suit captioned United States of America ex rel. Steven Scott v. Humana, Inc., in United States District Court, Central District of California, Western Division. The complaint alleges certain civil violations by us in connection with the actuarial equivalence of the plan benefits under Humana’s Basic PDP plan, a prescription drug plan offered by us under Medicare Part D, as compared to required benefit levels under applicable bid rules. The action seeks damages and penalties on behalf of the United States under the False Claims Act. The court ordered the qui tam action unsealed on September 13, 2017, so that the relator can proceed, following notice from the U.S. Government that it is not intervening at this time. We take seriously our obligations to comply with applicable CMS requirements and actuarial best principles, and we intend to vigorously defend against these allegations. On November 2, 2017, we filed suit against the United States of America in the United States Court of Federal Claims, on behalf of our health plans seeking recovery from the federal government of approximately $611 million in payments under the risk corridor premium stabilization program established under the Health Care Reform Law, for years 2014, 2015 and 2016. We have not recognized revenue, nor have we recorded a receivable, for any amount due from the federal government for unpaid risk corridor payments as of December 31, 2017. We have fully recognized all liabilities due to the federal government that we have incurred under the risk corridor program, and have paid all amounts due to the federal government as required. There is no assurance that we will prevail in the lawsuit.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and payment disputes, including disputes over reimbursement rates required by statute, general contractual matters, intellectual property matters, and challenges to subrogation practices. For example, a number of hospitals and other providers have asserted that, under their network provider contracts, we are not entitled to reduce Medicare Advantage payments to these providers in connection with changes in Medicare payment systems and in accordance with the Balanced Budget and Emergency Deficit Control Act of 1985, as amended (commonly referred to as “sequestration”). Those challenges have led and could lead to arbitration demands or other litigation. Also,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lawsuit is unsealed, and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and other ordinary course reviews of our internal business processes,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investigations, internal reviews, judgments, penalties, fines or other sanctions could be substantial, and the outcome of these matters may have a material adverse effect on our results of operations, financial position, and cash flows, and may also affect our reputation.</t>
  </si>
  <si>
    <t>SEGMENT INFORMATION</t>
  </si>
  <si>
    <t>Segment Reporting [Abstract]</t>
  </si>
  <si>
    <t>SEGMENT INFORMATION During the first quarter of 2017, we realigned certain of our businesses among our reportable segments to correspond with internal management reporting changes corresponding to those used by our chief operating decision maker to evaluate results of operations and our previously announced planned exit from the Individual Commercial medical business on January 1, 2018. Additionally, we renamed our Group segment to the Group and Specialty segment, and began presenting the Individual Commercial business results as a separate segment rather than as part of the Retail segment. Specialty health insurance benefits, including dental, vision, other supplemental health, and financial protection products, marketed to individuals are now included in the Group and Specialty segment. Specialty health insurance benefits marketed to employer groups continue to be included in the Group and Specialty segment. As a result of this realignment, our reportable segments now include Retail, Group and Specialty, Healthcare Services, and Individual Commercial. Prior period segment financial information has been recast to conform to the 2017 presentation. We manage our business with four reportable segments: Retail, Group and Specialty, Healthcare Services, and Individual Commercial. In addition, the Other Businesses category includes businesses that are not individually reportable because they do not meet the quantitative thresholds required by generally accepted accounting principles. Thes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o assess performance and allocate resources. The Retail segment consists of Medicare benefits, marketed to individuals or directly via group accounts. In addition, the Retail segment also includes our contract with CMS to administer the Limited Income Newly Eligible Transition, or LI-NET, prescription drug plan program and contracts with various states to provide Medicaid, dual eligible, and Long-Term Support Services benefits, which we refer to collectively as our state-based contracts. The Group and Specialty segment consists of employer group commercial fully-insured medical and specialty health insurance benefits marketed to individuals and employer groups, including dental, vision, and other supplemental health and voluntary insurance benefits, and financial protection products, as well as administrative services only, or ASO products. In addition, our Group and Specialty segment includes military services business, primarily our TRICARE contract. The Healthcare Services segment includes services offered to our health plan members as well as to third parties, including pharmacy solutions, provider services, and clinical care service, such as home health and other services and capabilities to promote wellness and advance population health. The Individual Commercial segment consists of our individual commercial fully-insured medical health insurance benefits. We report under the category of Other Businesses those businesses that do not align with the reportable segments described above, primarily our closed-block long-term care insurance policies. Our Healthcare Services intersegment revenues primarily relate to managing prescription drug coverage for members of our other segments through Humana Pharmacy Solutions®,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and non-risk-based managed care agreements with our health plans. Under risk based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Under non risk-based agreements, our health plans retain the economic risk of funding the assigned members' healthcare services. Our Healthcare Services segment reports provider services revenues associated with risk-based agreements on a gross basis, whereby capitation fee revenue is recognized in the period in which the assigned members are entitled to receive healthcare services. Provider services revenues associated with non-risk-based agreements are presented net of associated healthcare costs. 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13.5 billion in 2017 , $13.4 billion in 2016 , and $12.3 billion in 2015 .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107 million in 2017 , $111 million in 2016 , and $92 million in 2015 . Other than those described previously, the accounting policies of each segment are the same and are described in Note 2. Transactions between reportable segments primarily consist of sales of services rendered by our Healthcare Services segment, primarily pharmacy, provider, and clinical care services, to our Retail, Group and Specialty, and Individual Commercial segment customers .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years ended December 31, 2017 , 2016 , and 2015 : Retail Group and Specialty Healthcare Services Individual Commercial Other Businesses Eliminations/ Consolidated (in millions) 2017 Revenues—external customers Premiums: Individual Medicare Advantage $ 32,720 $ — $ — $ — $ — $ — $ 32,720 Group Medicare Advantage 5,155 — — — — — 5,155 Medicare stand-alone PDP 3,702 — — — — — 3,702 Total Medicare 41,577 — — — — — 41,577 Fully-insured 478 5,462 — 947 — — 6,887 Specialty — 1,310 — — — — 1,310 Medicaid and other 2,571 — — — 35 — 2,606 Total premiums 44,626 6,772 — 947 35 — 52,380 Services revenue: Provider — — 258 — — — 258 ASO and other 10 626 — — 8 — 644 Pharmacy — — 80 — — — 80 Total services revenue 10 626 338 — 8 — 982 Total revenues—external customers 44,636 7,398 338 947 43 — 53,362 Intersegment revenues Services — 20 17,293 — — (17,313 ) — Products — — 6,292 — — (6,292 ) — Total intersegment revenues — 20 23,585 — — (23,605 ) — Investment income 90 31 35 4 87 158 405 Total revenues 44,726 7,449 23,958 951 130 (23,447 ) 53,767 Operating expenses: Benefits 38,218 5,363 — 544 131 (760 ) 43,496 Operating costs 4,292 1,590 22,848 201 12 (22,376 ) 6,567 Merger termination fee and related costs, net — — — — — (936 ) (936 ) Depreciation and amortization 238 84 143 13 — (100 ) 378 Total operating expenses 42,748 7,037 22,991 758 143 (24,172 ) 49,505 Income (loss) from operations 1,978 412 967 193 (13 ) 725 4,262 Interest expense — — — — — 242 242 Income (loss) before income taxes $ 1,978 $ 412 $ 967 $ 193 $ (13 ) $ 483 $ 4,020 Premium and services revenues derived from our contracts with the federal government, as a percentage of our total premium and services revenues, was approximately 79% for 2017 , compared to 75% for 2016 , and 73% for 2015 . Retail Group and Specialty Healthcare Services Individual Commercial Other Businesses Eliminations/ Consolidated (in millions) 2016 Revenues—external customers Premiums: Individual Medicare Advantage $ 31,863 $ — $ — $ — $ — $ — $ 31,863 Group Medicare Advantage 4,283 — — — — — 4,283 Medicare stand-alone PDP 4,009 — — — — — 4,009 Total Medicare 40,155 — — — — — 40,155 Fully-insured 428 5,405 — 3,064 — — 8,897 Specialty — 1,279 — — — — 1,279 Medicaid and other 2,640 12 — — 38 — 2,690 Total premiums 43,223 6,696 — 3,064 38 — 53,021 Services revenue: Provider — — 278 — — — 278 ASO and other 6 643 1 — 10 — 660 Pharmacy — — 31 — — — 31 Total services revenue 6 643 310 — 10 — 969 Total revenues—external customers 43,229 7,339 310 3,064 48 — 53,990 Intersegment revenues Services — 22 18,979 — — (19,001 ) — Products — — 5,993 — — (5,993 ) — Total intersegment revenues — 22 24,972 — — (24,994 ) — Investment income 90 25 30 5 66 173 389 Total revenues 43,319 7,386 25,312 3,069 114 (24,821 ) 54,379 Operating expenses: Benefits 36,783 5,233 — 3,301 617 (927 ) 45,007 Operating costs 4,650 1,727 24,073 601 16 (23,894 ) 7,173 Merger termination fee and related costs, net — — — — — 104 104 Depreciation and amortization 196 82 143 36 1 (104 ) 354 Total operating expenses 41,629 7,042 24,216 3,938 634 (24,821 ) 52,638 Income (loss) from operations 1,690 344 1,096 (869 ) (520 ) — 1,741 Interest expense — — — — — 189 189 Income (loss) before income taxes $ 1,690 $ 344 $ 1,096 $ (869 ) $ (520 ) $ (189 ) $ 1,552 Premiums revenue for our Individual Commercial segment for 2016 includes a reduction of $583 million associated with the write-off of commercial risk corridor receivables as discussed more fully in Note 7. Benefits expense for Other Businesses for 2016 includes $505 million for reserve strengthening associated with our closed block of long-term care insurance policies as discussed more fully in Note 18. Retail Group and Specialty Healthcare Services Individual Commercial Other Businesses Eliminations/ Consolidated (in millions) 2015 Revenues—external customers Premiums: Individual Medicare Advantage $ 29,526 $ — $ — $ — $ — $ — $ 29,526 Group Medicare Advantage 5,588 — — — — — 5,588 Medicare stand-alone PDP 3,846 — — — — — 3,846 Total Medicare 38,960 — — — — — 38,960 Fully-insured 304 5,493 — 3,939 — — 9,736 Specialty — 1,316 — — — — 1,316 Medicaid and other 2,341 21 — — 35 — 2,397 Total premiums 41,605 6,830 — 3,939 35 — 52,409 Services revenue: Provider — — 695 — — — 695 ASO and other 8 658 1 — 14 — 681 Pharmacy — — 30 — — — 30 Total services revenue 8 658 726 — 14 — 1,406 Total revenues—external customers 41,613 7,488 726 3,939 49 — 53,815 Intersegment revenues Services — 20 18,127 — — (18,147 ) — Products — — 4,923 — — (4,923 ) — Total intersegment revenues — 20 23,050 — — (23,070 ) — Investment income 122 34 — 4 76 238 474 Total revenues 41,735 7,542 23,776 3,943 125 (22,832 ) 54,289 Operating expenses: Benefits 36,052 5,382 — 3,589 87 (841 ) 44,269 Operating costs 4,267 1,755 22,598 756 14 (22,095 ) 7,295 Merger termination fee and related costs, net — — — — — 23 23 Depreciation and amortization 157 84 156 31 — (73 ) 355 Total operating expenses 40,476 7,221 22,754 4,376 101 (22,986 ) 51,942 Income (loss) from operations 1,259 321 1,022 (433 ) 24 154 2,347 Gain on sale of business — — — — — 270 270 Interest expense — — — — — 186 186 Income (loss) before income taxes $ 1,259 $ 321 $ 1,022 $ (433 ) $ 24 $ 238 $ 2,431 Benefits expense for the Individual Commercial segment for 2015 includes $176 million for a provision for probable future losses (premium deficiency) for individual commercial medical business compliant with the Health Care Reform Law for the 2016 coverage year as discussed more fully in Note 7.</t>
  </si>
  <si>
    <t>EXPENSES ASSOCIATED WITH LONG-DURATION INSURANCE PRODUCTS</t>
  </si>
  <si>
    <t>EXPENSES ASSOCIATED WITH LONG-DURATION INSURANCE PRODUCTS Premiums associated with our long-duration insurance products accounted for less than 1% of our consolidated premiums and services revenue for the year ended December 31, 2017 . We use long-duration accounting for products such as long-term care, life insurance, annuities, and certain health and other supplemental policies sold to individuals because they are expected to remain in force for an extended period beyond one year and because premium received in the earlier years is intended to pay anticipated benefits to be incurred in future years . As a result, we defer policy acquisition costs, primarily consisting of commissions, and amortize them over the estimated life of the policies in proportion to premiums earned. In addition, we establish reserves for future policy benefits in recognition of the fact that some of the premium received in the earlier years is intended to pay anticipated benefits to be incurred in future years. At policy issuance, these reserves are recognized on a net level premium method based on premium rate increase, interest rate, mortality, morbidity, persistency (the percentage of policies remaining in-force), and maintenance expense assumptions. The assumptions used to determine the liability for future policy benefits are established and locked in at the time each contract is issued and only change if our expected future experience deteriorates to the point that the level of the liability, together with the present value of future gross premiums, are not adequate to provide for future expected policy benefits and maintenance costs (i.e. the loss recognition date). As discussed in Note 2, beginning in 2014, health policies sold to individuals that conform to the Health Care Reform Law are accounted for under a short-duration model because premiums received in the current year are intended to pay anticipated benefits in that year . The table below presents deferred acquisition costs and future policy benefits payable associated with our long-duration insurance products for the years ended December 31, 2017 and 2016 . 2017 2016 Deferred Future policy Deferred Future policy (in millions) Other long-term assets $ 103 $ — $ 119 $ — Trade accounts payable and accrued expenses — (56 ) — (62 ) Long-term liabilities — (2,923 ) — (2,834 ) Total asset (liability) $ 103 $ (2,979 ) $ 119 $ (2,896 ) In addition, future policy benefits payable include amounts of $199 million at December 31, 2017 and $201 million at December 31, 2016 which are subject to 100% coinsurance agreements as more fully described in Note 19. Benefit expense reflects a net reduction of $22 million in 2017, a net increase of $439 million in 2016 and a net reduction of $80 million in 2015. All three years include the effect of the release of reserves as Individual Commercial medical members transitioned to plans compliant with the Health Care Reform Law. In addition, 2016 reflects the net change of $505 million associated with our closed block of long-term care insurance policies discussed further below. Amortization of deferred acquisition costs included in operating costs was $71 million in 2017 , $67 million in 2016 , and $63 million in 2015 , which includes the effect of accelerating deferred acquisition amortization costs of existing previously underwritten members transitioning to policies compliant with the Health Care Reform Law with us and other carriers. Future policy benefits payable include $2.3 billion at December 31, 2017 and $2.2 billion at December 31, 2016 associated with a non-strategic closed block of long-term care insurance policies acquired in connection with the 2007 acquisition of KMG. Future policy benefits payable includes amounts charged to accumulated other comprehensive income for an additional liability that would exist on our closed-block of long-term care insurance policies if unrealized gains on the sale of the investments backing such products had been realized and the proceeds reinvested at then current yields. There was a $168 million additional liability at December 31, 2017 and $77 million additional liability at December 31, 2016 . Amounts charged to accumulated other comprehensive income are net of applicable deferred taxes. Long-term care insurance policies provide nursing home and home health coverage for which premiums are collected many years in advance of benefits paid, if any. Therefore, our actual claims experience will emerge many years after assumptions have been established. The risk of a deviation of the actual premium rate increase, interest, morbidity, mortality, persistency, and maintenance expense assumptions from those assumed in our reserves are particularly significant to our closed block of long-term care insurance policies. We monitor the loss experience of these long-term care insurance policies and, when necessary, apply for premium rate increases through a regulatory filing and approval process in the jurisdictions in which such products were sold. To the extent premium rate increases, interest rates, and/or loss experience vary from our loss recognition date assumptions, material future adjustments to reserves could be required. During 2016, we recorded a loss for a premium deficiency. The premium deficiency was based on current and anticipated experience that had deteriorated from our locked-in assumptions from the previous December 31, 2013 loss recognition date, particularly as they related to emerging experience indicating longer claims duration, a prolonged lower interest rate environment, and an increase in policyholder life expectancies. Based on this deterioration, we determined that our existing future policy benefits payable, together with the present value of future gross premiums, associated with our closed block of long-term care insurance policies were not adequate to provide for future policy benefits and maintenance costs under these policies; therefore we unlocked and modified our assumptions based on current expectations. Accordingly, during 2016 we recorded $505 million of additional benefits expense, with a corresponding increase in future policy benefits payable of $659 million partially offset by a related reinsurance recoverable of $154 million included in other long-term assets. During 2017, we performed loss recognition testing comparing our existing future policy benefits payable with the present value of future gross premiums associated with our closed block of long-term care insurance policies and determined that no premium deficiency existed at December 31, 2017. Deferred acquisition costs included $3 million and $16 million associated with our individual commercial medical policies at December 31, 2017 and December 31, 2016 , respectively. Future policy benefits payable associated with our individual commercial medical policies were $19 million at December 31, 2017 and $86 million at December 31, 2016 . The decline in deferred acquisition costs and future policy benefits payable primarily reflects the effect of existing previously underwritten members transitioning to policies compliant with the Health Care Reform Law with us and other carriers. On November 6, 2017 , we entered into a definitive agreement to sell the stock of our wholly-owned subsidiary, KMG to CGIC, a Texas-based insurance company wholly owned by HC2 Holdings, Inc., a diversified holding company. KMG’s subsidiary, KIC, includes our closed block of non-strategic commercial long-term care insurance policies. For a detailed discussion refer to Note 2.</t>
  </si>
  <si>
    <t>REINSURANCE</t>
  </si>
  <si>
    <t>REINSURANCE Certain blocks of insurance assumed in acquisitions, primarily life, long-term care, and annuities in run-off status, are subject to reinsurance where some or all of the underwriting risk related to these policies has been ceded to a third party. In addition, a large portion of our reinsurance takes the form of 100% coinsurance agreements where, in addition to all of the underwriting risk, all administrative responsibilities, including premium collections and claim payment, have also been ceded to a third party. We acquired these policies and related reinsurance agreements with the purchase of stock of companies in which the policies were originally written. We acquired these companies for business reasons unrelated to these particular policies, including the companies’ other products and licenses necessary to fulfill strategic plans. A reinsurance agreement between two entities transfers the underwriting risk of policyholder liabilities to a reinsurer while the primary insurer retains the contractual relationship with the ultimate insured. As such, these reinsurance agreements do not completely relieve us of our potential liability to the ultimate insured. However, given the transfer of underwriting risk, our potential liability is limited to the credit exposure which exists should the reinsurer be unable to meet its obligations assumed under these reinsurance agreements. Reinsurance recoverables represent the portion of future policy benefits payable and benefits payable that are covered by reinsurance. Amounts recoverable from reinsurers are estimated in a manner consistent with the methods used to determine future policy benefits payable as detailed in Note 2. Excluding reinsurance associated with the Health Care Reform Law discussed in Note 2, reinsurance recoverables, included in other current and long-term assets, were $824 million at December 31, 2017 and $822 million at December 31, 2016 . The percentage of these reinsurance recoverables resulting from 100% coinsurance agreements was approximately 33% at December 31, 2017 and approximately 34% at December 31, 2016 . Premiums ceded were $969 million in 2017 , $842 million in 2016 and $821 million in 2015 . Benefits ceded were $844 million in 2017 , $767 million in 2016 , and $666 million in 2015 . Ceded premium and benefits reflect a July 1, 2014 amendment ceding all risk under a Medicaid contract to a third party reinsurer. We evaluate the financial condition of these reinsurers on a regular basis. These reinsurers are well-known and well-established, as evidenced by the strong financial ratings at December 31, 2017 presented below: Reinsurer Total A.M. Best Rating (in millions) Munich American Reassurance Company $ 259 A+ (superior) Protective Life Insurance Company 181 A+ (superior) Westport Insurance Corporation, a Swiss Re Corporation subsidiary 134 A+ (superior) General Re Life Corporation, a Berkshire Hathaway subsidiary 133 A++ (superior) All others 117 A+ to A- (superior to excellent) $ 824 The all other category represents 18 reinsurers with individual balances less than $71 million . Three of these reinsurers with recoverables of $87 million are subject to trust or funds withheld accounts, requiring amounts at least equal to the total recoverable from each of these reinsurers.</t>
  </si>
  <si>
    <t>QUARTERLY FINANCIAL INFORMATION (Unaudited)</t>
  </si>
  <si>
    <t>Quarterly Financial Information Disclosure [Abstract]</t>
  </si>
  <si>
    <t>QUARTERLY FINANCIAL INFORMATION (Unaudited) A summary of our quarterly unaudited results of operations for the years ended December 31, 2017 and 2016 follows: 2017 First Second Third Fourth (in millions, except per share results) Total revenues $ 13,762 $ 13,534 $ 13,282 $ 13,189 Income before income taxes 1,689 1,042 799 490 Net income 1,115 650 499 184 Basic earnings per common share (1) $ 7.54 $ 4.49 $ 3.46 $ 1.30 Diluted earnings per common share (1) $ 7.49 $ 4.46 $ 3.44 $ 1.29 2016 First Second Third Fourth (2)(3) (in millions, except per share results) Total revenues $ 13,800 $ 14,007 $ 13,694 $ 12,878 Income (loss) before income taxes 500 636 902 (486 ) Net income (loss) 254 311 450 (401 ) Basic earnings (loss) per common share $ 1.70 $ 2.08 $ 3.01 $ (2.68 ) Diluted earnings (loss) per common share (1) $ 1.68 $ 2.06 $ 2.98 $ (2.68 ) (1) The calculation of earnings per common share is based on the weighted average shares outstanding during each quarter and, accordingly, the sum may not equal the total for the year. For 2017, the sum of quarterly amounts do not equal full year results due to share repurchases throughout the year including two different accelerated share repurchase programs. In addition, for 2016, the sum of quarterly amounts do not equal full year results due to the anti-dilutive impact of a loss in the fourth quarter. The loss position in the fourth quarter required the use of basic weighted-average common shares outstanding in the calculation of diluted loss per share. (2) The fourth quarter of 2016 includes an expense of $505 million ( $318 million after tax, or $2.11 per diluted common share) for reserve strengthening associated with our closed block of long-term care insurance policies. (3) Total revenue for 2016 includes a reduction of $583 million ( $367 million after-tax, or $2.43 per diluted common share) in premiums associated with the write-off of risk corridor receivables.</t>
  </si>
  <si>
    <t>SCHEDULE I-PARENT COMPANY FINANCIAL INFORMATION</t>
  </si>
  <si>
    <t>Condensed Financial Information of Parent Company Only Disclosure [Abstract]</t>
  </si>
  <si>
    <t>SCHEDULE I—PARENT COMPANY FINANCIAL INFORMATION CONDENSED BALANCE SHEETS December 31, 2017 2016 (in millions, except share ASSETS Current assets: Cash and cash equivalents $ 383 $ 1,710 Investment securities 305 300 Receivable from operating subsidiaries 1,042 1,136 Other current assets 245 122 Total current assets 1,975 3,268 Property and equipment, net 1,091 1,086 Investments in subsidiaries 16,810 15,276 Other long-term assets 426 374 Total assets $ 20,302 $ 20,004 LIABILITIES AND STOCKHOLDERS’ EQUITY Current liabilities: Payable to operating subsidiaries $ 4,311 $ 4,107 Current portion of notes payable to operating subsidiaries 28 28 Book overdraft 41 38 Short-term borrowings 150 300 Other current liabilities 896 708 Total current liabilities 5,426 5,181 Long-term debt 4,770 3,792 Notes payable to operating subsidiaries 9 9 Other long-term liabilities 255 337 Total liabilities 10,460 9,319 Commitments and contingencies Stockholders’ equity: Preferred stock, $1 par; 10,000,000 shares authorized; none issued — — Common stock, $0.16 2/3 par; 300,000,000 shares authorized; 33 33 Capital in excess of par value 2,445 2,562 Retained earnings 13,670 11,454 Accumulated other comprehensive income (loss) 19 (66 ) Treasury stock, at cost, 60,893,762 shares at December 31, 2017 (6,325 ) (3,298 ) Total stockholders’ equity 9,842 10,685 Total liabilities and stockholders’ equity $ 20,302 $ 20,004 See accompanying notes to the parent company financial statements. SCHEDULE I—PARENT COMPANY FINANCIAL INFORMATION CONDENSED STATEMENTS OF INCOME For the year ended December 31, 2017 2016 2015 (in millions) Revenues: Management fees charged to operating subsidiaries $ 1,864 $ 1,683 $ 1,469 Investment and other income, net 57 42 5 1,921 1,725 1,474 Expenses: Operating costs 1,801 1,519 1,347 Merger termination fee and related costs, net (936 ) 104 23 Depreciation 332 302 252 Interest 243 189 186 1,440 2,114 1,808 Income (loss) before gain on sale of business, income taxes and equity in net earnings of subsidiaries 481 (389 ) (334 ) Gain on sale of business — — 270 Income (loss) before income taxes and equity in net earnings of subsidiaries 481 (389 ) (64 ) Provision (benefit) for income taxes 61 (107 ) (70 ) Income (loss) before equity in net earnings of subsidiaries 420 (282 ) 6 Equity in net earnings of subsidiaries 2,028 896 1,270 Net income $ 2,448 $ 614 $ 1,276 See accompanying notes to the parent company financial statements. SCHEDULE I—PARENT COMPANY FINANCIAL INFORMATION CONDENSED STATEMENTS OF COMPREHENSIVE INCOME For the year ended December 31, 2017 2016 2015 (in millions) Net income $ 2,448 $ 614 $ 1,276 Other comprehensive income (loss): Change in gross unrealized investment gains/losses 149 (101 ) (114 ) Effect of income taxes (55 ) 38 42 Total change in unrealized investment 94 (63 ) (72 ) Reclassification adjustment for net realized (14 ) (96 ) (146 ) Effect of income taxes 5 35 53 Total reclassification adjustment, net of tax (9 ) (61 ) (93 ) Other comprehensive income (loss), net of tax 85 (124 ) (165 ) Comprehensive income $ 2,533 $ 490 $ 1,111 See accompanying notes to the parent company financial statements. SCHEDULE I—PARENT COMPANY FINANCIAL INFORMATION CONDENSED STATEMENTS OF CASH FLOWS For the year ended December 31, 2017 2016 2015 (in millions) Net cash provided by operating activities $ 2,423 $ 1,848 $ 953 Cash flows from investing activities: Proceeds from sale of business — — 1,055 Capital contributions to operating subsidiaries (695 ) (895 ) (833 ) Purchases of investment securities (53 ) (151 ) (507 ) Proceeds from sale of investment securities — 25 18 Maturities of investment securities 51 143 108 Purchases of property and equipment, net (359 ) (382 ) (378 ) Net cash used in investing activities (1,056 ) (1,260 ) (537 ) Cash flows from financing activities: Proceeds from issuance of senior notes, net 1,779 — — (Repayments) proceeds from issuance of commercial paper, net (153 ) (2 ) 298 Repayment of long-term debt (800 ) — — Change in book overdraft 3 5 (16 ) Common stock repurchases (3,365 ) (104 ) (385 ) Dividends paid (220 ) (177 ) (172 ) Tax benefit from stock-based compensation — — 15 Proceeds from stock option exercises and other 62 11 22 Net cash used in financing activities (2,694 ) (267 ) (238 ) (Decrease) increase in cash and cash equivalents (1,327 ) 321 178 Cash and cash equivalents at beginning of year 1,710 1,389 1,211 Cash and cash equivalents at end of year $ 383 $ 1,710 $ 1,389 See accompanying notes to the parent company financial statements. BASIS OF PRESENTATION Parent company financial information has been derived from our consolidated financial statements and excludes the accounts of all operating subsidiaries. This information should be read in conjunction with our consolidated financial statements. Related Party Refer to Note 2 of the notes to consolidated financial statements in this Annual Report on Form 10-K for a description of our related party transactions. A related party note receivable is included with other long-term assets in our condensed balance sheet at December 31, 2017 and December 31, 2016 in the amount of $349 million and $314 million , respectively. We have also entered into a revolving note agreement providing a line of credit up to $55 million under which $18 million was outstanding at December 31, 2017 , and we had no balance outstanding at December 31, 2016. The related interest income of $35 million and $30 million for 2017 and 2016, respectively, is included in investment and other income in our condensed statements of income. TRANSACTIONS WITH SUBSIDIARIES Management Fee Through intercompany service agreements approved, if required, by state regulatory authorities, Humana Inc., our parent company, charges a management fee for reimbursement of certain centralized services provided to its subsidiaries including information systems, disbursement, investment and cash administration, marketing, legal, finance, and medical and executive management oversight. Dividends Cash dividends received from subsidiaries and included as a component of net cash provided by operating activities were $1.4 billion in 2017 , $763 million in 2016 , and $493 million in 2015 . Guarantee Through indemnity agreements approved by state regulatory authorities, certain of our regulated subsidiaries generally are guaranteed by our parent company in the event of insolvency for: (1) member coverage for which premium payment has been made prior to insolvency; (2) benefits for members then hospitalized until discharged; and (3) payment to providers for services rendered prior to insolvency. Our parent has also guaranteed the obligations of our military services subsidiaries. Notes Receivables from Operating Subsidiaries We funded certain subsidiaries with surplus note agreements. These notes are generally non-interest bearing and may not be entered into or repaid without the prior approval of the applicable Departments of Insurance or other state regulatory authorities. Notes Payable to Operating Subsidiaries We borrowed funds from certain subsidiaries with notes generally collateralized by real estate. These notes, which have various payment and maturity terms, bear interest ranging from 2.14% to 6.65% and are payable in 2018 and 2019 . We recorded interest expense of $1 million related to these notes for each of the years ended December 31, 2017 , 2016 and 2015 . REGULATORY REQUIREMENT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al and surplus.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s subsidiaries had aggregate statutory capital and surplus of approximately $8.0 billion and $7.7 billion as of December 31, 2017 and 2016 , respectively, which exceeded aggregate minimum regulatory requirements of $4.8 billion in both years. Subsidiary dividends are subject to state regulatory approval, the amount and timing of which could be reduced or delayed. Excluding Puerto Rico subsidiaries, the amount of ordinary dividends that may be paid to our parent company in 2018 is approximately $1.1 billion in the aggregate. This compares to dividends that were paid to our parent company in 2017 of approximately $1.4 billion . Actual dividends paid may vary due to consideration of excess statutory capital and surplus and expected future surplus requirements related to, for example, premium volume and product mix. Our parent company funded a subsidiary capital contribution of approximately $535 million in the first quarter of 2017 for reserve strengthening associated with our closed block of long-term care insurance policies discussed further in Note 18 of the notes to consolidated financial statements in this Annual Report on Form 10-K. Our use of operating cash flows derived from our non-insurance subsidiaries, such as in our Healthcare Services segment, is generally not restricted by state departments of insurance (or comparable state regulators). ACQUISITIONS AND DIVESTITURES Refer to Note 3 of the notes to consolidated financial statements in this Annual Report on Form 10-K for a description of certain acquisitions and divestitures. On June 1, 2015, we completed the sale of our wholly owned subsidiary, Concentra Inc. During 2017 , 2016 and 2015 , we funded certain non-regulated subsidiary acquisitions with contributions from Humana Inc., our parent company, included in capital contributions in the condensed statement of cash flows. INCOME TAXES Refer to Note 11 of the notes to consolidated financial statements included in this Annual Report on Form 10-K for a description of income taxes. DEBT Refer to Note 12 of the notes to consolidated financial statements included in this Annual Report on Form 10-K for a description of debt. STOCKHOLDER’S EQUITY Refer to Note 15 of the notes to consolidated financial statements included in this Annual Report on Form 10-K for a description of stockholders’ equity, including stock repurchases and stockholder dividends.</t>
  </si>
  <si>
    <t>SCHEDULE II-VALUATION AND QUALIFYING ACCOUNTS</t>
  </si>
  <si>
    <t>Valuation and Qualifying Accounts [Abstract]</t>
  </si>
  <si>
    <t>SCHEDULE II—VALUATION AND QUALIFYING ACCOUNTS For the Years Ended December 31, 2017 , 2016 , and 2015 (in millions) Additions Balance at Acquired/(Disposed) Charged Charged to Deductions Balance at Allowance for loss on receivables: 2017 $ 118 $ — $ 20 $ (10 ) $ (32 ) $ 96 2016 101 — 39 19 (41 ) 118 2015 137 (39 ) 61 (7 ) (51 ) 101 Deferred tax asset valuation allowance: 2017 (49 ) — — — — (49 ) 2016 (42 ) — (7 ) — — (49 ) 2015 (48 ) — 6 — — (42 ) (1) Represents changes in retroactive membership adjustments to premiums revenue and contractual allowances adjustments to services revenue as more fully described in Note 2 to the consolidated financial statements included in this annual report on Form 10-K.</t>
  </si>
  <si>
    <t>SUMMARY OF SIGNIFICANT ACCOUNTING POLICIES (Policies)</t>
  </si>
  <si>
    <t>Basis of Presentation</t>
  </si>
  <si>
    <t>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d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future policy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t>
  </si>
  <si>
    <t>Business Segment Reclassifications</t>
  </si>
  <si>
    <t xml:space="preserve">Business Segment Reclassifications During the first quarter of 2017, we realigned certain of our businesses among our reportable segments to correspond with internal management reporting changes corresponding to those used by our chief operating decision maker to evaluate results of operations and our previously announced planned exit from the Individual Commercial medical business on January 1, 2018. Additionally, we renamed our Group segment to the Group and Specialty segment, and began presenting the Individual Commercial business results as a separate segment rather than as part of the Retail segment. Specialty health insurance benefits, including dental, vision, other supplemental health, and financial protection products, marketed to individuals are now included in the Group and Specialty segment. Specialty health insurance benefits marketed to employer groups continue to be included in the Group and Specialty segment. As a result of this realignment, our reportable segments now include Retail, Group and Specialty, Healthcare Services, and Individual Commercial. Prior period segment financial information has been recast to conform to the 2017 presentation. See Note 17 for recast segment financial information. </t>
  </si>
  <si>
    <t>Health Care Reform</t>
  </si>
  <si>
    <t>Health Care Reform 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and the establishment of federally-facilitated or state-based exchanges coupled with three premium stabilization programs, as described more fully below. The Health Care Reform Law imposes an annual premium-based fee on health insurers for each calendar year beginning on or after January 1, 2014 which is not deductible for tax purposes. We are required to estimate a liability for the health insurer fee and record it in full once qualifying insurance coverage is provided in the applicable calendar year in which the fee is payable with a corresponding deferred cost that is amortized ratably to expense over the same calendar year. We record the liability for the health insurer fee in trade accounts payable and accrued expenses and record the deferred cost in other current assets in our consolidated financial statements. We pay the health insurer fee in September of each year. The Consolidated Appropriations Act, 2016, enacted on December 18, 2015, included a one-time one year suspension in 2017 of the health insurer fee. The Continuing Resolution bill, H.R. 195, enacted on January 22, 2018, included a one year suspension in 2019 of the health insurer fee, but the fee is scheduled to resume in calendar year 2020. See Note 7 for detail regarding amounts paid for the annual health insurer fee. The Health Care Reform Law also established risk spreading premium stabilization programs effective January 1, 2014, with an annual open enrollment period. The risk spreading programs are applicable to certain of our commercial medical insurance products. In the aggregate, our commercial medical insurance products represented approximately 13% of our total premiums and services revenue for the year ended December 31, 2017 , a subset of which is subject to these programs. These programs, commonly referred to as the 3Rs, include a permanent risk adjustment program, a transitional reinsurance program, and a temporary risk corridors program designed to more evenly spread the financial risk borne by issuers and to mitigate the risk that issuers would have mispriced products. The transitional reinsurance and temporary risk corridors programs were only applicable for years 2014 through 2016. Policies issued prior to March 23, 2010 are considered grandfathered policies and are exempt from the 3Rs. Certain states have allowed non-grandfathered policies issued prior to January 1, 2014 to extend the date of required transition to policies compliant with the Health Care Reform Law to as late as 2017. Accordingly, such policies are exempt from the 3Rs until they transition to policies compliant with the Health Care Reform Law. The permanent risk adjustment program adjusts the premiums that commercial individual and small group health insurance issuers receive based on the demographic factors and health status of each member as derived from current year medical diagnosis as reported throughout the year. This program transfers funds from lower risk plans to higher risk plans within similar plans in the same state. The risk adjustment program is applicable to commercial individual and small group health plans (except certain exempt and grandfathered plans as discussed above) operating both inside and outside of the health insurance exchanges established under the Health Care Reform Law. Effective January 1, 2018, we have exited our Individual Commercial medical business. Under the risk adjustment program, a risk score is assigned to each covered member to determine an average risk score at the individual and small group level by legal entity in a particular market in a state. Additionally, an average risk score is determined for the entire subject population for each market in each state. Settlements are determined on a net basis by legal entity and state. Each health insurance issuer’s average risk score is compared to the state’s average risk score. Plans with an average risk score below the state average will pay into a pool and health insurance issuers with an average risk score that is greater than the state average risk score will receive money from that pool. We generally rely on providers, including certain network providers who are our employees, to appropriately document all medical data, including the diagnosis codes submitted with claims, as the basis for our risk scores under the program. Our estimate of amounts receivable and/or payable under the risk adjustment program is based on our estimate of both our own and the state average risk scores. Assumptions used in these estimates include but are not limited to published third party studies and other publicly available data including regulatory plan filings, geographic considerations including our historical experience in markets we have participated in over a long period of time, member demographics (including age and gender for our members and other health insurance issuers), our pricing model, sales data for each metal tier (different metal tiers yield different risk scores), and the mix of previously underwritten membership as compared to new members in plans compliant with the Health Care Reform Law. We refine our estimates as new information becomes available, including additional data released by the Department of Health and Human Services, or HHS, regarding estimates of state average risk scores. Risk adjustment is subject to audit by HHS beginning with the 2015 coverage year, however, there were no payments associated with these audits for 2015 or 2016, the pilot years for the audits. The temporary risk corridor program applied to individual and small group Qualified Health Plans (or substantially equivalent plans), or QHPs, as defined by HHS, operating both inside and outside of the exchanges. Accordingly, plans subject to risk adjustment that are not QHPs, including our small group health plans, were not subject to the risk corridor program. The risk corridor provisions were intended to limit issuer gains and losses by comparing allowable medical costs to a target amount, each defined/prescribed by HHS, and sharing the risk for allowable costs with the federal government. Allowable medical costs are adjusted for risk adjustment settlements, transitional reinsurance recoveries, and cost sharing reductions received from HHS. Variances from the target exceeding certain thresholds may result in HHS making additional payments to us or require us to refund HHS a portion of the premiums we received. We estimate and recognize adjustments to premiums revenue for the risk adjustment and risk corridor provisions by projecting our ultimate premium for the calendar year separately for individual and group plans by state and legal entity. Estimated calendar year settlement amounts are recognized ratably during the year and are revised each period to reflect current experience, including changes in risk scores derived from medical diagnoses submitted by providers. We record receivables or payables at the individual or group level within each state and legal entity and classify the amounts as current or long-term in our consolidated balance sheets based on the timing of expected settlement. On November 10, 2016, the U.S. Court of Federal Claims ruled in favor of the government in one of a series of cases filed by insurers, unrelated to us, against HHS to collect risk corridor payments, rejecting all of the insurer’s statutory, contract and Constitutional claims for payment. On November 18, 2016, HHS issued a memorandum indicating a significant funding shortfall for the 2015 coverage year, the second consecutive year of significant shortfalls. Given the successful challenge of the risk corridor provisions in court, Congressional inquiries into the funding of the risk corridor program, and significant funding shortfalls under the first two years of the program, during the fourth quarter of 2016 we wrote-off $583 million in risk corridor receivables outstanding as of September 30, 2016, and ceased recognizing revenues under the risk corridor program as discussed further in Note 7. The transitional reinsurance program required us to make reinsurance contributions for calendar years 2014 through 2016 to a state or HHS established reinsurance entity based on a national contribution rate per covered member as determined by HHS. While all commercial medical plans, including self-funded plans, are required to fund the reinsurance entity, only fully-insured non-grandfathered plans compliant with the Health Care Reform Law in the individual commercial market were eligible for recoveries if individual claims exceed a specified threshold. Accordingly, we accounted for transitional reinsurance contributions associated with all commercial medical health plans other than these non-grandfathered individual plans as an assessment in operating costs in our consolidated statements of income. We accounted for contributions made by individual commercial plans compliant with the Health Care Reform Law, which were subject to recoveries, as ceded premiums (a reduction of premiums) and similarly we accounted for any recoveries as ceded benefits (a reduction of benefits expense) in our consolidated statements of income. See Note 7 for detail regarding amounts recorded to the consolidated balance sheets related to the 3Rs. In addition to the provisions discussed above, beginning in 2014, HHS paid us a portion of the health care costs for low-income individual members for which we assume no risk in accordance with the Health Care Reform Law. These cost subsidy payments ceased effective October 2017. We accounted for these subsidies as a deposit in our consolidated balance sheets and as a financing activity in our consolidated statements of cash flows. We did not recognize premiums revenue or benefits expense for these subsidies. Receipt and payment activity was accumulated at the state and legal entity level and recorded in our consolidated balance sheet in other current assets or trade accounts payable and accrued expenses depending on the state and legal entity balance at the end of the reporting period. We will be notified of final settlement amounts by June 30 of the year following the coverage year.</t>
  </si>
  <si>
    <t>Cash and Cash Equivalents</t>
  </si>
  <si>
    <t>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t>
  </si>
  <si>
    <t>Investment Securities</t>
  </si>
  <si>
    <t>Investment Securities Investment securities, which consist entirely of debt securities, have been categorized as available for sale and, as a result, are stated at fair value. Investment securities available for current operations are classified as current assets. Investment securities available for our long-term insurance products and professional liability funding requirements, as well as restricted statutory deposits, are classified as long-term assets. For the purpose of determining gross realized gains and losses, which are included as a component of investment income in the consolidated statements of income, the cost of investment securities sold is based upon specific identification. Unrealized holding gains and losses, net of applicable deferred taxes, are included as a component of stockholders’ equity and comprehensive income until realized from a sale or other-than-temporary impairment. Under the other-than-temporary impairment model for debt securities held, we recognize an impairment loss in income in an amount equal to the full difference between the amortized cost basis and the fair value when we have the intent to sell the debt security or it is more likely than not we will be required to sell the debt security before recovery of our amortized cost basis. However, if we do not intend to sell the debt security, we evaluate the expected cash flows to be received as compared to amortized cost and determine if a credit loss has occurred. In the event of a credit loss, only the amount of the impairment associated with the credit loss is recognized currently in income with the remainder of the loss recognized in other comprehensive income. When we do not intend to sell a security in an unrealized loss position, potential other-than-temporary impairment is considered using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in credit rating of the security by the rating agencies; the volatility of the fair value changes; and changes in fair value of the security after the balance sheet date.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A decline in fair value is considered other-than-temporary when we do not expect to recover the entire amortized cost basis of the security. We estimate the amount of the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t>
  </si>
  <si>
    <t>Receivables and Revenue Recognition</t>
  </si>
  <si>
    <t>Receivables and Revenue Recognition We generally establish one-year commercial membership contracts with employer groups, subject to cancellation by the employer group on 30 -day written notice. Our Medicare contracts with CMS renew annually. Our military services contracts with the federal government and our contracts with various state Medicaid programs generally are multi-year contracts subject to annual renewal provisions. Individual polices are subject to the requirements of the Health Care Reform Law as discussed previously. Premiums Revenue We bill and collect premium from employer groups and members in our Medicare and other individual products monthly. We receive monthly premiums from the federal government and various states according to government specified payment rates and various contractual terms. Changes in revenues for our Medicare and individual commercial medical products resulting from the periodic changes in risk-adjustment scores derived from medical diagnoses for our membership and changes in risk corridor estimates are recognized when the amounts become determinable and the collectibility is reasonably assured.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individual, small group, and large group markets, as defined by the Health Care Reform Law using a methodology prescribed by HHS, separately by state and legal entity. Medicare Advantage products are also subject to minimum benefit ratio requirements under the Health Care Reform Law.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i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under receipts (withdrawals) from contract deposits in our consolidated statements of cash flows. For 2017 , subsidy and discount reimbursements of $12.1 billion exceeded payments of $10.2 billion by $1.9 billion . For 2016 , subsidy and discount reimbursements of $11.1 billion exceeded payments of $10.0 billion by $1.1 billion . For 2015 , subsidy and discount payments of $8.9 billion exceeded reimbursements of $8.6 billion by $361 million .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See Note 6 for detail regarding amounts recorded to our consolidated balance sheets related to the risk corridor settlement and subsidies from CMS with respect to the Medicare Part D program. Services Revenue Patient services revenue Patient services include injury and illness care and related services as well as other healthcare services related to employer needs or as required by law. Patient services revenues are recognized in the period services are provided to the customer when the sales price is fixed or determinable, and are net of contractual allowances.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ibility of specific accounts, the aging of receivables, as well as prevailing and anticipated economic conditions, and reflect any required adjustments in current operations. ASO fees received prior to the service period are recorded as unearned revenues. Under our TRICARE contracts with the Department of Defense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our contracts net of estimated health care costs similar to an administrative services fee only agreement. Our contracts include fixed administrative services fees and incentive fees and penalties. Administrative services fees are recognized as services are performed. Our TRICARE members are served by both in-network and out-of-network providers in accordance with our contracts. We pay health care costs related to these services to the providers and are subsequently reimbursed by the DoD for such payments. We account for the payments of the federal government’s claims and the related reimbursements under deposit accounting in our consolidated balance sheets and as a financing activity under receipts (withdrawals) from contract deposits in our consolidated statements of cash flows. For 2017, health care cost reimbursements and payments were each approximately $3.4 billion , with reimbursements exceeding payments by $11 million for the year. For 2016, health care cost reimbursements and payments were each approximately $3.3 billion , with payments exceeding reimbursements by $25 million for the year. For 2015, health care cost reimbursements and payments were each approximately $3.3 billion with payments exceeding reimbursements by $4 million for the year. Receivables Receivables, including premium receivables, patient services revenue receivables, and ASO fee receivables, are shown net of allowances for estimated uncollectible accounts, retroactive membership adjustments, and contractual allowances.</t>
  </si>
  <si>
    <t>Other Current Assets</t>
  </si>
  <si>
    <t xml:space="preserve">Other Current Assets Other current assets includes amounts associated with Medicare Part D as discussed above and in Note 6, rebates due from pharmaceutical manufacturers and other amounts due within one year. We accrue pharmaceutical rebates as they are earned based on contractual terms and usage of the product. </t>
  </si>
  <si>
    <t>Policy Acquisition Costs</t>
  </si>
  <si>
    <t>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 policy acquisition costs related to our employer-group prepaid health services policies as incurred. These short-duration employer-group prepaid health services policies typically have a 1 -year term and may be canceled upon 30 days notice by the employer group. Life insurance, annuities, and certain health and other supplemental policies sold to individuals are accounted for as long-duration insurance products because they are expected to remain in force for an extended period beyond one year and premium received in the earlier years is intended to pay anticipated benefits to be incurred in future years . As a result, we defer policy acquisition costs, primarily consisting of commissions, and amortize them over the estimated life of the policies in proportion to premiums earned. Deferred acquisition costs are reviewed to determine if they are recoverable from future income. See Note 18. Beginning in 2014, health policies sold to individuals that conform to the Health Care Reform Law are accounted for under a short-duration model and accordingly policy acquisition costs are expensed as incurred because premiums received in the current year are intended to pay anticipated benefits in that year . In addition, as previously underwritten members transition to plans compliant with the Health Care Reform Law, it results in policy lapses and the recognition of previously deferred acquisition costs.</t>
  </si>
  <si>
    <t>Long-Lived Assets</t>
  </si>
  <si>
    <t>Long-Lived Assets Property and equipment is recorded at cost. Gains and losses on sales or disposals of property and equipment are included in operating costs. Certain costs related to the development or purchase of internal-use software are capitalized. Depreciation is computed using the straight-line method over estimated useful lives ranging from 3 to 10 years for equipment, 3 to 5 years for computer software, and 10 to 20 years for buildings. Improvements to leased facilities are depreciated over the shorter of the remaining lease term or the anticipated life of the improvement. We periodically review long-lived assets, including property and equipment and other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t>
  </si>
  <si>
    <t>Goodwill and Other Intangible Assets</t>
  </si>
  <si>
    <t>Goodwill and Other Intangible Assets 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 that is expected to benefit from a specific acquisition. As discussed further below, we early adopted the Financial Accounting Standards Board, or FASB, issued guidance simplifying the accounting for goodwill impairment. We use the one-step process to review goodwill for impairment to determine both the existence and amount of goodwill impairment, if any. Impairment tests are performed, at a minimum, in the fourth quarter of each year supported by our long-range business plan and annual planning process. We rely on an evaluation of future discounted cash flows to determine fair value of our reporting units. Impairment tests completed for 2017 , 2016 , and 2015 did not result in an impairment loss. Other intangible assets primarily relate to acquired customer contracts/relationships and are included with other long-term assets in the consolidated balance sheets. Other intangible assets are amortized over the useful life, based upon the pattern of future cash flows attributable to the asset. This sometimes results in an accelerated method of amortization for customer contracts because the asset tends to dissipate at a more rapid rate in earlier periods. Other than customer contracts, other intangible assets generally are amortized using the straight-line method. We review other finite-lived intangible assets for impairment under our long-lived asset policy.</t>
  </si>
  <si>
    <t>Benefits Payable and Benefits Expense Recognition</t>
  </si>
  <si>
    <t>Benefits Payable and Benefits Expense Recognition Benefits expense includes claim payments, capitation payments, pharmacy costs net of rebates, allocations of certain centralized expenses and various other costs incurred to provide health insurance coverage to members, as well as estimates of future payments to hospitals and others for medical care and other supplemental benefits provided on or prior to the balance sheet date. Capitation payments represent monthly contractual fees disbursed to primary care and other providers who are responsible for providing medical care to members. Pharmacy costs represent payments for members’ prescription drug benefits, net of rebates from drug manufacturers. Receivables for such pharmacy rebates are included in other current assets in our consolidated balance sheets. Other supplemental benefits include dental, vision, and other supplemental health and financial protection products. We estimate the costs of our benefits expense payments using actuarial methods and assumptions based upon claim payment patterns, medical cost inflation, historical developments such as claim inventory levels and claim receipt patterns, and other relevant factors, and record benefit reserves for future payments. We continually review estimates of future payments relating to claims costs for services incurred in the current and prior periods and make necessary adjustments to our reserves. Benefits expense is recognized in the period in which services are provided and includes an estimate of the cost of services which have been incurred but not yet reported, or IBNR. Our reserving practice is to consistently recognize the actuarial best point estimate within a level of confidence required by actuarial standards. Actuarial standards of practice generally require a level of confidence such that the liabilities established for IBNR have a greater probability of being adequate versus being insufficient, or such that the liabilities established for IBNR are sufficient to cover obligations under an assumption of moderately adverse conditions. Adverse conditions are situations in which the actual claims are expected to be higher than the otherwise estimated value of such claims at the time of the estimate. Therefore, in many situations, the claim amounts ultimately settled will be less than the estimate that satisfies the actuarial standards of practice. We develop our estimate for IBNR using actuarial methodologies and assumptions, primarily based upon historical claim experience. Depending on the period for which incurred claims are estimated, we apply a different method in determining our estimate. For periods prior to the most recent two months, the key assumption used in estimating our IBNR is that the completion factor pattern remains consistent over a rolling 12-month period after adjusting for known changes in claim inventory levels and known changes in claim payment processes. Completion factors result from the calculation of the percentage of claims incurred during a given period that have historically been adjudicated as of the reporting period. For the most recent two months, the incurred claims are estimated primarily from a trend analysis based upon per member per month claims trends developed from our historical experience in the preceding months, adjusted for known changes in estimates of recent hospital and drug utilization data, provider contracting changes, changes in benefit levels, changes in member cost sharing, changes in medical management processes, product mix, and weekday seasonality. The completion factor method is used for the months of incurred claims prior to the most recent two months because the historical percentage of claims processed for those months is at a level sufficient to produce a consistently reliable result. Conversely, for the most recent two months of incurred claims, the volume of claims processed historically is not at a level sufficient to produce a reliable result, which therefore requires us to examine historical trend patterns as the primary method of evaluation. Changes in claim processes, including recoveries of overpayments, receipt cycle times, claim inventory levels, outsourcing, system conversions, and processing disruptions due to weather or other events affect views regarding the reasonable choice of completion factors. Claim payments to providers for services rendered are often net of overpayment recoveries for claims paid previously, as contractually allowed. Claim overpayment recoveries can result from many different factors, including retroactive enrollment activity, audits of provider billings, and/or payment errors. Changes in patterns of claim overpayment recoveries can be unpredictable and result in completion factor volatility, as they often impact older dates of service. The receipt cycle time measures the average length of time between when a medical claim was initially incurred and when the claim form was received. Increases in electronic claim submissions from providers decrease the receipt cycle time. If claims are submitted or processed on a faster (slower) pace than prior periods, the actual claim may be more (less) complete than originally estimated using our completion factors, which may result in reserves that are higher (lower) than required. Medical cost trends potentially are more volatile than other segments of the economy. The drivers of medical cost trends include increases in the utilization of hospital facilities, physician services, new higher priced technologies and medical procedures, and new prescription drugs and therapies, as well as the inflationary effect on the cost per unit of each of these expense components. Other external factors such as government-mandated benefits or other regulatory changes, the tort liability system, increases in medical services capacity, direct to consumer advertising for prescription drugs and medical services, an aging population, lifestyle changes including diet and smoking, catastrophes, and epidemics also may impact medical cost trends. Internal factors such as system conversions, claims processing cycle times, changes in medical management practices and changes in provider contracts also may impact our ability to accurately predict estimates of historical completion factors or medical cost trends. All of these factors are considered in estimating IBNR and in estimating the per member per month claims trend for purposes of determining the reserve for the most recent two months. Additionally, we continually prepare and review follow-up studies to assess the reasonableness of the estimates generated by our process and methods over time. The results of these studies are also considered in determining the reserve for the most recent two months. Each of these factors requires significant judgment by management. We reassess the profitability of our contracts for providing insurance coverage to our members when current operating results or forecasts indicate probable future losses. We establish a premium deficiency reserve in current operations to the extent that the sum of expected future costs, claim adjustment expenses, and maintenance costs exceeds related future premiums under contracts without consideration of investment income. For purposes of determining premium deficiencies, contracts are grouped in a manner consistent with our method of acquiring, servicing, and measuring the profitability of such contracts. Losses recognized as a premium deficiency result in a beneficial effect in subsequent periods as operating losses under these contracts are charged to the liability previously established. Because the majority of our member contracts renew annually, we would not record a material premium deficiency reserve, except when unanticipated adverse events or changes in circumstances indicate otherwise. In the fourth quarter of 2015, we recognized a premium deficiency reserve of $176 million for our individual commercial medical business compliant with the Health Care Reform Law associated with the 2016 coverage year and recorded a change in estimate of $208 million in the second quarter of 2016 associated with the 2016 coverage year as discussed in more detail in Note 7. As of December 31, 2016 and December 31, 2017, we had no remaining premium deficiency reserve. We believe our benefits payable are adequate to cover future claims payments required. However, such estimates are based on knowledge of current events and anticipated future events. Therefore, the actual liability could differ materially from the amounts provided.</t>
  </si>
  <si>
    <t>Future Policy Benefits Payable</t>
  </si>
  <si>
    <t>Future policy benefits payable Future policy benefits payable include liabilities for long-duration insurance policies including long-term care, life insurance, annuities, and certain health and other supplemental policies sold to individuals for which some of the premium received in the earlier years is intended to pay anticipated benefits to be incurred in future years. At policy issuance, these reserves are recognized on a net level premium method based on interest rates, mortality, morbidity, and maintenance expense assumptions. Interest rates are based on our expected net investment returns on the investment portfolio supporting the reserves for these blocks of business. Mortality, a measure of expected death, and morbidity, a measure of health status, assumptions are based on industry actuarial tables, modified based upon actual experience. Changes in estimates of these reserves are recognized as an adjustment to benefits expense in the period the changes occur. We perform loss recognition tests at least annually in the fourth quarter, and more frequently if adverse events or changes in circumstances indicate that the level of the liability, together with the present value of future gross premiums, may not be adequate to provide for future expected policy benefits and maintenance costs. During 2016, we recorded a loss for a premium deficiency as discussed further in Note 18. We adjust future policy benefits payable for the additional liability that would have been recorded if investment securities backing the liability had been sold at their stated aggregate fair value and the proceeds reinvested at current yields. We include the impact of this adjustment, if any, net of applicable deferred taxes, with the change in unrealized investment gain (loss) in accumulated other comprehensive income in stockholders’ equity. As discussed previously, beginning in 2014, health policies sold to individuals that conform to the Health Care Reform Law are accounted for under a short-duration model under which policy reserves are not established because premiums received in the current year are intended to pay anticipated benefits in that year . In addition, as previously underwritten members transition to plans compliant with the Health Care Reform Law, it results in policy lapses and the release of reserves for future policy benefits.</t>
  </si>
  <si>
    <t>Book Overdraft</t>
  </si>
  <si>
    <t>Book Overdraft Under our cash management system, checks issued but not yet presented to banks that would result in negative bank balances when presented are classified as a current liability in the consolidated balance sheets. Changes in book overdrafts from period to period are reported in the consolidated statement of cash flows as a financing activity.</t>
  </si>
  <si>
    <t>Income Taxes</t>
  </si>
  <si>
    <t>Income Taxes We recognize an asset or liability for the deferred tax consequences of temporary differences between the tax bases of assets or liabilities and their reported amounts in the consolidated financial statements. These temporary differences will result in taxable or deductible amounts in future years when the reported amounts of the assets or liabilities are recovered or settled. We also recognize the future tax benefits such as net operating and capital loss carryforwards as deferred tax assets. A valuation allowance is provided against these deferred tax assets if it is more likely than not that some portion or all of the deferred tax assets will not be realized. Future years’ tax expense may be increased or decreased by adjustments to the valuation allowance or to the estimated accrual for income taxes. Deferred tax assets and deferred tax liabilities are further adjusted for changes in the enacted tax rates. We record tax benefits when it is more likely than not that the tax return position taken with respect to a particular transaction will be sustained. A liability, if recorded, is not considered resolved until the statute of limitations for the relevant taxing authority to examine and challenge the tax position has expired, or the tax position is ultimately settled through examination, negotiation, or litigation. We classify interest and penalties associated with uncertain tax positions in our provision for income taxes.</t>
  </si>
  <si>
    <t>Derivative Financial Instruments</t>
  </si>
  <si>
    <t>Derivative Financial Instruments On October 29, 2012 , we acquired a noncontrolling equity interest in MCCI Holdings, LLC, or MCCI, a privately held Medical Services Organization, or MSO, headquartered in Miami, Florida, that primarily coordinates medical care for Medicare Advantage beneficiaries in Florida and Texas . Our agreement with MCCI includes a put option that would allow the controlling interest holder to put their interest to us beginning in 2018 as well as a call option that would allow us to purchase the controlling interest beginning in 2021. Accordingly, we recorded the effects of the put and call option at fair value. Changes in the fair values during the years ended December 31, 2017 , 2016 , and 2015 were not material to our results of operations, financial condition, or cash flows. At times, we may use interest-rate swap agreements to manage our exposure to interest rate risk. The differential between fixed and variable rates to be paid or received is accrued and recognized over the life of the agreements as adjustments to interest expense in the consolidated statements of income.</t>
  </si>
  <si>
    <t>Stock-Based Compensation</t>
  </si>
  <si>
    <t xml:space="preserve">Stock-Based Compensation We generally recognize stock-based compensation expense, as determined on the date of grant at fair value, on a straight-line basis over the period during which an employee is required to provide service in exchange for the award (the vesting period). In addition, for awards with both time and performance-based conditions, we generally recognize compensation expense on a straight line basis over the vesting period when it is probable that the performance condition will be achieved. However, prior to July 2, 2015, for awards granted to retirement eligible employees, compensation expense is recognized on a straight-line basis over the shorter of the requisite service period or the period from the date of grant to an employee’s eligible retirement date. For awards granted on or after July 2, 2015 to retirement eligible employees, we recognize expense on a straight-line basis over the service period (the vesting period). We estimate expected forfeitures and recognize compensation expense only for those awards which are expected to vest. We estimate the grant-date fair value of stock options using the Black-Scholes option-pricing model. Prior to 2016 we reported certain tax effects of stock-based compensation as a financing activity rather than an operating activity in the consolidated statement of cash flows. In 2016, we prospectively applied the provisions of new guidance issued by the FASB related to the presentation of windfall tax benefits as cash flows from operating activities which resulted in reclassifying $20 million of cash flows from financing activities to operating activities for the three months ended March 31, 2016. We estimate forfeitures expected to occur to determine the amount of compensation cost to be recognized in each period. </t>
  </si>
  <si>
    <t>Earnings Per Common Share</t>
  </si>
  <si>
    <t>Earnings Per Common Share We compute basic earnings per common share on the basis of the weighted-average number of unrestricted common shares outstanding. Diluted earnings per common share is computed on the basis of the weighted-average number of unrestricted common shares outstanding plus the dilutive effect of outstanding employee stock options and restricted shares, or units, using the treasury stock method.</t>
  </si>
  <si>
    <t>Fair Value</t>
  </si>
  <si>
    <t>Fair Value Assets and liabilities measured at fair value are categorized into a fair value hierarchy based on whether the inputs to valuation techniques are observable or unobservable. Observable inputs reflect market data obtained from independent sources, while unobservable inputs reflect our own assumptions about the assumptions market participants would use. The fair value hierarchy includes three levels of inputs that may be used to measure fair value as described below. Level 1 – Quoted prices in active markets for identical assets or liabilities. Level 1 assets and liabilities include debt securities that are traded in an active exchange market. Level 2 –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s well as debt securities whose value is determined using a pricing model with inputs that are observable in the market or can be derived principally from or corroborated by observable market data. Level 3 – Unobservable inputs that are supported by little or no market activity and are significant to the fair value of the assets or liabilities. Level 3 includes assets and liabilities whose value is determined using pricing models, discounted cash flow methodologies, or similar techniques reflecting our own assumptions about the assumptions market participants would use as well as those requiring significant management judgment. Fair value of actively traded debt securities are based on quoted market prices. Fair value of other debt securities are based on quoted market prices of identical or similar securities or based on observable inputs like interest rates generally using a market valuation approach, or, less frequently, an income valuation approach and are generally classified as Level 2. We obtain at least one price for each security from a third party pricing service. These prices are generally derived from recently reported trades for identical or similar securities, including adjustments through the reporting date based upon observable market information. When quoted prices are not available, the third party pricing service may use quoted market prices of comparable securities or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We are responsible for the determination of fair value and as such we perform analysis on the prices received from the third party pricing service to determine whether the prices are reasonable estimates of fair value. Our analysis includes a review of monthly price fluctuations as well as a quarterly comparison of the prices received from the pricing service to prices reported by our third party investment advisor. In addition, on a quarterly basis we examine the underlying inputs and assumptions for a sample of individual securities across asset classes, credit rating levels, and various durations. Fair value of privately held debt securities, as well as auction rate securities, are estimated using a variety of valuation methodologies, including both market and income approaches, where an observable quoted market does not exist and are generally classified as Level 3. For privately-held debt securities, such methodologies include reviewing the value ascribed to the most recent financing, comparing the security with securities of publicly-traded companies in similar lines of business, and reviewing the underlying financial performance including estimating discounted cash flows. Auction rate securities are debt instruments with interest rates that reset through periodic short-term auctions. From time to time, liquidity issues in the credit markets have led to failed auctions. Given the liquidity issues, fair value could not be estimated based on observable market prices, and as such, unobservable inputs were used. For auction rate securities, valuation methodologies include consideration of the quality of the sector and issuer, underlying collateral, underlying final maturity dates, and liquidity.</t>
  </si>
  <si>
    <t>Recently Issued Accounting Pronouncements</t>
  </si>
  <si>
    <t>Recently Issued Accounting Pronouncements Recently Adopted Accounting Pronouncements In January 2017, the FASB issued guidance which simplifies the accounting for goodwill impairment. The new guidance eliminates the requirement to calculate the implied fair value of goodwill to measure a goodwill impairment charge. A goodwill impairment charge would be recognized if the carrying amount of a reporting unit exceeds the estimated fair value of the reporting unit. The new guidance is effective beginning with annual and interim periods in 2020, with early adoption permitted, and is to be applied prospectively. We early adopted this new guidance in the fourth quarter of 2017 and it did not have an impact on our results of operations, financial condition, or cash flows. Accounting Pronouncements Effective in Future Periods In March 2017, the FASB issued new guidance that amends the accounting for premium amortization on purchased callable debt securities by shortening the amortization period. This amended guidance requires the premium to be amortized to the earliest call date instead of maturity date. The new guidance is effective for us beginning with annual and interim periods in 2019. We do not expect adoption of this guidance will have a material impact on our results of operations, financial condition and cash flows. In June 2016, the FASB issued guidance introducing a new model for recognizing credit losses on financial instruments based on an estimate of current expected credit losses. The guidance is effective for us beginning January 1, 2020.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Our investment portfolio consists of available-for-sale debt securities. We are currently evaluating the impact on our results of operations, financial condition, or cash flows. In February 2016, the FASB issued new guidance related to accounting for leases which requires lessees to record assets and liabilities reflecting the leased assets and lease obligations, respectively, while following the dual model for recognition in statements of income requiring leases to be classified as either operating or finance. Operating leases will result in straight-line expense (similar to current operating leases) while finance leases will result in a front-loaded expense pattern (similar to current capital leases). The new guidance is effective for us beginning with annual and interim periods in 2019, with earlier adoption permitted, and requires retrospective application to previously issued annual and interim financial statements. We have begun the process of identifying the population of lease agreements and other arrangements that may contain embedded leases for purposes of adopting the new standard. While we expect to record significant leased assets and corresponding lease obligations based on our existing population of individual leases, we continue to evaluate the impact on our results of operations, financial position and cash flows. In May 2014, the FASB issued new guidance that amends the accounting for revenue recognition. The amendments are intended to provide a more robust framework for addressing revenue issues, improve comparability of revenue recognition practices, and improve disclosure requirements. Insurance contracts are not included in the scope of this new guidance. Accordingly, our premiums revenue and investment income, collectively representing approximately 98% of our consolidated external revenues for 2017, are not included in the scope of the new guidance. We adopted the new standard effective January 1, 2018, as allowed, using the modified retrospective approach. As the majority of or revenues are not subject to the new guidance and the remaining revenues’ accounting treatment did not materially differ from existing accounting treatment, the adoption of the new standard did not have a material impact on our consolidated results of operations, financial condition, cash flows, and disclosures. There are no other recently issued accounting standards that apply to us or that are expected to have a material impact on our results of operations, financial condition, or cash flows.</t>
  </si>
  <si>
    <t>INVESTMENT SECURITIES (Tables)</t>
  </si>
  <si>
    <t>Schedule of Investment Securities Classified as Current and Long-Term</t>
  </si>
  <si>
    <t>Investment securities classified as current and long-term were as follows at December 31, 2017 and 2016 , respectively: Amortized Gross Gross Fair (in millions) December 31, 2017 U.S. Treasury and other U.S. government U.S. Treasury and agency obligations $ 532 $ 1 $ (2 ) $ 531 Mortgage-backed securities 1,625 4 (19 ) 1,610 Tax-exempt municipal securities 3,884 33 (28 ) 3,889 Mortgage-backed securities: Residential 26 — — 26 Commercial 455 3 (2 ) 456 Asset-backed securities 407 1 — 408 Corporate debt securities 5,175 244 (37 ) 5,382 Total debt securities $ 12,104 $ 286 $ (88 ) $ 12,302 December 31, 2016 U.S. Treasury and other U.S. government U.S. Treasury and agency obligations $ 800 $ 1 $ (15 ) $ 786 Mortgage-backed securities 1,662 6 (31 ) 1,637 Tax-exempt municipal securities 3,358 15 (68 ) 3,305 Mortgage-backed securities: Residential 9 — — 9 Commercial 307 1 (4 ) 304 Asset-backed securities 160 — — 160 Corporate debt securities 3,530 145 (78 ) 3,597 Total debt securities $ 9,826 $ 168 $ (196 ) $ 9,798</t>
  </si>
  <si>
    <t>Schedule of Gross Unrealized Losses and Fair Value of Securities</t>
  </si>
  <si>
    <t>Gross unrealized losses and fair values aggregated by investment category and length of time that individual securities have been in a continuous unrealized loss position were as follows at December 31, 2017 and 2016 , respectively: Less than 12 months 12 months or more Total Fair Gross Fair Gross Fair Gross (in millions) December 31, 2017 U.S. Treasury and other U.S. government U.S. Treasury and agency obligations $ 273 $ (1 ) $ 130 $ (1 ) $ 403 $ (2 ) Mortgage-backed securities 581 (2 ) 672 (17 ) 1,253 (19 ) Tax-exempt municipal securities 1,590 (16 ) 661 (12 ) 2,251 (28 ) Mortgage-backed securities: Residential 20 — 3 — 23 — Commercial 131 (1 ) 28 (1 ) 159 (2 ) Asset-backed securities 107 — 10 — 117 — Corporate debt securities 1,297 (10 ) 804 (27 ) 2,101 (37 ) Total debt securities $ 3,999 $ (30 ) $ 2,308 $ (58 ) $ 6,307 $ (88 ) December 31, 2016 U.S. Treasury and other U.S. government U.S. Treasury and agency obligations $ 697 $ (15 ) $ 3 $ — $ 700 $ (15 ) Mortgage-backed securities 1,528 (31 ) 3 — 1,531 (31 ) Tax-exempt municipal securities 2,756 (67 ) 43 (1 ) 2,799 (68 ) Mortgage-backed securities: Residential — — 4 — 4 — Commercial 182 (3 ) 24 (1 ) 206 (4 ) Asset-backed securities 51 — 63 — 114 — Corporate debt securities 1,544 (71 ) 69 (7 ) 1,613 (78 ) Total debt securities $ 6,758 $ (187 ) $ 209 $ (9 ) $ 6,967 $ (196 )</t>
  </si>
  <si>
    <t>Schedule of Realized Gains (Losses) Related to Investment Securities Included Within Investment Income</t>
  </si>
  <si>
    <t>The detail of realized gains (losses) related to investment securities and included within investment income was as follows for the years ended December 31, 2017 , 2016 , and 2015 : 2017 2016 2015 (in millions) Gross realized gains $ 35 $ 120 $ 179 Gross realized losses (21 ) (24 ) (33 ) Net realized capital gains $ 14 $ 96 $ 146</t>
  </si>
  <si>
    <t>Schedule of Contractual Maturity of Debt Securities Available for Sale</t>
  </si>
  <si>
    <t>The contractual maturities of debt securities available for sale at December 31, 2017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712 $ 711 Due after one year through five years 2,872 2,867 Due after five years through ten years 2,661 2,657 Due after ten years 3,346 3,567 Mortgage and asset-backed securities 2,513 2,500 Total debt securities $ 12,104 $ 12,302</t>
  </si>
  <si>
    <t>FAIR VALUE (Tables)</t>
  </si>
  <si>
    <t>Financial Assets Measured at Fair Value on Recurring Basis</t>
  </si>
  <si>
    <t>The following table summarizes our fair value measurements at December 31, 2017 and 2016 , respectively, for financial assets measured at fair value on a recurring basis: Fair Value Measurements Using Fair Value Quoted Prices Other Unobservable (in millions) December 31, 2017 Cash equivalents $ 4,564 $ 4,564 $ — $ — Debt securities: U.S. Treasury and other U.S. government corporations and agencies: U.S. Treasury and agency obligations 531 — 531 — Mortgage-backed securities 1,610 — 1,610 — Tax-exempt municipal securities 3,889 — 3,889 — Mortgage-backed securities: Residential 26 — 26 — Commercial 456 — 456 — Asset-backed securities 408 — 408 — Corporate debt securities 5,382 — 5,381 1 Total debt securities 12,302 — 12,301 1 Total invested assets $ 16,866 $ 4,564 $ 12,301 $ 1 December 31, 2016 Cash equivalents $ 3,654 $ 3,654 $ — $ — Debt securities: U.S. Treasury and other U.S. government corporations and agencies: U.S. Treasury and agency obligations 786 — 786 — Mortgage-backed securities 1,637 — 1,637 — Tax-exempt municipal securities 3,305 — 3,302 3 Mortgage-backed securities: Residential 9 — 9 — Commercial 304 — 304 — Asset-backed securities 160 — 160 — Corporate debt securities 3,597 — 3,593 4 Total debt securities 9,798 — 9,791 7 Total invested assets $ 13,452 $ 3,654 $ 9,791 $ 7</t>
  </si>
  <si>
    <t>Changes in Fair Value of Assets Measured Using Significant Unobservable Inputs</t>
  </si>
  <si>
    <t>During the years ended December 31, 2017 , 2016 , and 2015 , the changes in the fair value of the assets measured using significant unobservable inputs (Level 3) were comprised of the following: For the years ended December 31, 2017 2016 2015 Private Auction Total Private Auction Total Private Auction Total (in millions) Beginning balance at January 1 $ 4 $ 3 $ 7 $ 6 $ 5 $ 11 $ 24 $ 8 $ 32 Total gains or losses: Realized in earnings — — — — — — (1 ) — (1 ) Unrealized in other — — — — — — — — — Purchases — — — — — — — — — Sales (3 ) — (3 ) — — — (17 ) (3 ) (20 ) Settlements — (3 ) (3 ) (2 ) (2 ) (4 ) — — — Balance at December 31 $ 1 $ — $ 1 $ 4 $ 3 $ 7 $ 6 $ 5 $ 11</t>
  </si>
  <si>
    <t>MEDICARE PART D (Tables)</t>
  </si>
  <si>
    <t>Balance Sheet Amounts Associated With Medicare Part D</t>
  </si>
  <si>
    <t>The accompanying consolidated balance sheets include the following amounts associated with Medicare Part D as of December 31, 2017 and 2016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2017 2016 Risk CMS Risk CMS (in millions) Other current assets $ 4 $ 101 $ 8 $ 1,001 Trade accounts payable and accrued expenses (255 ) (1,085 ) (158 ) (128 ) Net current (liability) asset (251 ) (984 ) (150 ) $ 873 Other long-term liabilities (28 ) — — — Total net (liability) asset $ (279 ) $ (984 ) $ (150 ) $ 873</t>
  </si>
  <si>
    <t>HEALTH CARE REFORM (Tables)</t>
  </si>
  <si>
    <t>Schedule Of Risk Adjustment, Reinsurance Recoverable And Risk Corridor Settlement</t>
  </si>
  <si>
    <t>The accompanying consolidated balance sheets include the following amounts associated with the 3Rs at December 31, 2017 and December 31, 2016 . 2017 2016 Risk Adjustment Reinsurance Risk Risk Adjustment Reinsurance Risk (in millions) Prior Coverage Years Premiums receivable $ — $ — $ — $ 307 $ — $ — Other current assets — 44 — — 260 — Trade accounts payable and — — — (117 ) — — Net current asset — 44 — 190 260 — Other long-term assets — — — 6 — — Total prior coverage years' net asset — 44 — 196 260 — Current Coverage Year Premiums receivable 62 — — — — — Trade accounts payable and (80 ) — — — — — Net current liability (18 ) — — — — — Other long-term assets 5 — — — — — Total prior coverage years' net liability (13 ) — — — — — Total net (liability) asset $ (13 ) $ 44 $ — $ 196 $ 260 $ —</t>
  </si>
  <si>
    <t>PROPERTY AND EQUIPMENT, NET (Tables)</t>
  </si>
  <si>
    <t>Property and equipment was comprised of the following at December 31, 2017 and 2016 . 2017 2016 (in millions) Land $ 20 $ 20 Buildings and leasehold improvements 713 681 Equipment 824 750 Computer software 2,003 1,744 3,560 3,195 Accumulated depreciation (1,976 ) (1,690 ) Property and equipment, net $ 1,584 $ 1,505</t>
  </si>
  <si>
    <t>GOODWILL AND OTHER INTANGIBLE ASSETS (Tables)</t>
  </si>
  <si>
    <t>Changes in Carrying Amount of Goodwill By Reportable Segments</t>
  </si>
  <si>
    <t>Changes in the carrying amount of goodwill for our reportable segments for the years ended December 31, 2017 and 2016 were as follows: Retail Group and Specialty Healthcare Services Total (in millions) Balance at January 1, 2016 $ 1,059 $ 261 $ 1,945 $ 3,265 Acquisitions — — 7 7 Balance at December 31, 2016 1,059 261 1,952 3,272 Acquisitions — — 9 9 Balance at December 31, 2017 $ 1,059 $ 261 $ 1,961 $ 3,281</t>
  </si>
  <si>
    <t>Details of Intangible Assets Included in Other Long-Term Assets</t>
  </si>
  <si>
    <t>The following table presents details of our other intangible assets included in other long-term assets in the accompanying consolidated balance sheets at December 31, 2017 and 2016 . Weighted 2017 2016 Cost Accumulated Net Cost Accumulated Net (in millions) Other intangible assets: Customer contracts/relationships 9.8 years $ 566 $ 401 $ 165 $ 566 $ 347 $ 219 Trade names and technology 8.2 years 104 84 20 104 69 35 Provider contracts 11.9 years 68 30 38 51 29 22 Noncompetes and other 8.1 years 32 29 3 32 28 4 Total other intangible assets 9.7 years $ 770 $ 544 $ 226 $ 753 $ 473 $ 280</t>
  </si>
  <si>
    <t>Schedule of Estimated Amortization Expense</t>
  </si>
  <si>
    <t>The following table presents our estimate of amortization expense for each of the five next succeeding fiscal years: (in millions) For the years ending December 31, 2018 $ 64 2019 54 2020 52 2021 19 2022 16</t>
  </si>
  <si>
    <t>BENEFITS PAYABLE (Tables)</t>
  </si>
  <si>
    <t>Activity in Benefits Payable</t>
  </si>
  <si>
    <t>On a consolidated basis, activity in benefits payable, excluding military services, was as follows for the years ended December 31, 2017 , 2016 and 2015 : 2017 2016 2015 (in millions) Balances at January 1 $ 4,563 $ 4,976 $ 4,475 Less: Premium deficiency reserve — (176 ) — Less: Reinsurance recoverables (76 ) (85 ) (78 ) Balances at January 1, net 4,487 4,715 4,397 Incurred related to: Current year 44,001 45,318 44,397 Prior years (483 ) (582 ) (236 ) Total incurred 43,518 44,736 44,161 Paid related to: Current year (39,496 ) (40,852 ) (39,802 ) Prior years (3,911 ) (4,112 ) (4,041 ) Total paid (43,407 ) (44,964 ) (43,843 ) Premium deficiency reserve — — 176 Reinsurance recoverable 70 76 85 Balances at December 31 $ 4,668 $ 4,563 $ 4,976</t>
  </si>
  <si>
    <t>Schedule Of Favorable Medical Claims Reserve Development Related To Prior Fiscal Years By Segment</t>
  </si>
  <si>
    <t>The table below details our favorable medical claims reserve development related to prior fiscal years by segment for 2017 , 2016 , and 2015 . Favorable Medical Claims Reserve 2017 2016 2015 Retail Segment $ (386 ) $ (429 ) $ (248 ) Group and Specialty Segment (40 ) (46 ) (7 ) Individual Commercial Segment (56 ) (106 ) 20 Other Businesses (1 ) (1 ) (1 ) Total $ (483 ) $ (582 ) $ (236 )</t>
  </si>
  <si>
    <t>Benefit Expenses Excluded From Activity in Benefits Payable</t>
  </si>
  <si>
    <t>Benefits expense excluded from the previous table was as follows for the years ended December 31, 2017 , 2016 and 2015 : 2017 2016 2015 (in millions) Premium deficiency reserve for short-duration policies $ — $ (176 ) $ 176 Military services — 8 12 Future policy benefits (22 ) 439 (80 ) Total $ (22 ) $ 271 $ 108</t>
  </si>
  <si>
    <t>Schedule Of Benefits Expense</t>
  </si>
  <si>
    <t>The following tables provide information about incurred and paid claims development for the Retail segment as of December 31, 2017 , net of reinsurance. Incurred Claims, Net of Reinsurance For the Years Ended December 31, Claims Incurred Year 2015 2016 2017 (in millions) 2015 $ 36,299 $ 35,928 $ 35,877 2016 37,212 36,891 2017 38,604 Total $ 111,372 Cumulative Paid Claims, Net of Reinsurance For the Years Ended December 31, Claims Incurred Year 2015 2016 2017 (in millions) 2015 $ 32,874 $ 35,918 $ 35,857 2016 33,784 36,841 2017 34,781 Total $ 107,479 All outstanding benefit liabilities before 2015, net of reinsurance N/A Benefits payable, net of reinsurance $ 3,893 The following tables provide information about incurred and paid claims development for the Individual Commercial segment as of December 31, 2017 , net of reinsurance. Incurred Claims, Net of Reinsurance For the Years Ended December 31, Claims Incurred Year 2015 2016 2017 2015 $ 3,512 $ 3,412 $ 3,412 2016 3,677 3,621 2017 669 Total $ 7,702 Cumulative Paid Claims, Net of Reinsurance For the Years Ended December 31, Claims Incurred Year 2015 2016 2017 (in millions) 2015 $ 2,966 $ 3,400 $ 3,412 2016 3,233 3,606 2017 583 Total $ 7,601 All outstanding benefit liabilities before 2015, net of reinsurance N/A Benefits payable, net of reinsurance $ 101 Group and Specialty Segment Activity in benefits payable for our Group and Specialty segment, excluding military services, was as follows for the years ended December 31, 2017 , 2016 and 2015 : 2017 2016 2015 (in millions) Balances at January 1 $ 579 $ 616 $ 603 Less: Reinsurance recoverables — — — Balances at January 1, net 579 616 603 Incurred related to: Current year 5,403 5,271 5,377 Prior years (40 ) (46 ) (7 ) Total incurred 5,363 5,225 5,370 Paid related to: Current year (4,843 ) (4,700 ) (4,774 ) Prior years (531 ) (562 ) (583 ) Total paid (5,374 ) (5,262 ) (5,357 ) Balances at December 31 $ 568 $ 579 $ 616 The reconciliation of the net incurred and paid claims development tables to benefits payable in the consolidated statement of financial position is as follows: December 31, 2017 Net outstanding liabilities Retail $ 3,893 Group and Specialty 568 Individual Commercial 101 Other insurance lines 36 Benefits payable, net of reinsurance 4,598 Reinsurance recoverable on unpaid claims Retail 70 Group and Specialty — Individual Commercial — Other insurance lines — Total reinsurance recoverable on unpaid claims 70 Total benefits payable, gross $ 4,668 The following tables provide information about incurred and paid claims development for the Group and Specialty segment as of December 31, 2017 , net of reinsurance. Incurred Claims, Net of Reinsurance For the Years Ended December 31, Claims Incurred Year 2015 2016 2017 (in millions) 2015 $ 5,377 $ 5,333 $ 5,333 2016 5,271 5,234 2017 5,403 Total $ 15,970 Cumulative Paid Claims, Net of Reinsurance For the Years Ended December 31, Claims Incurred Year 2015 2016 2017 (in millions) 2015 $ 4,774 $ 5,327 $ 5,333 2016 4,700 5,226 2017 4,843 Total $ 15,402 All outstanding benefit liabilities before 2015, net of reinsurance N/A Benefits payable, net of reinsurance $ 568 Activity in benefits payable for our Retail segment was as follows for the years ended December 31, 2017 , 2016 and 2015 : 2017 2016 2015 (in millions) Balances at January 1 $ 3,506 $ 3,600 $ 3,428 Less: Reinsurance recoverables (76 ) (85 ) (78 ) Balances at January 1, net 3,430 3,515 3,350 Incurred related to: Current year 38,604 37,212 36,299 Prior years (386 ) (429 ) (248 ) Total incurred 38,218 36,783 36,051 Paid related to: Current year (34,781 ) (33,784 ) (32,874 ) Prior years (2,974 ) (3,084 ) (3,012 ) Total paid (37,755 ) (36,868 ) (35,886 ) Reinsurance recoverable 70 76 85 Balances at December 31 $ 3,963 $ 3,506 $ 3,600 Activity in benefits payable for our Individual Commercial segment, was as follows for the years ended December 31, 2017 , 2016 and 2015 : 2017 2016 2015 (in millions) Balances at January 1 $ 454 $ 741 $ 424 Less: Premium deficiency reserve — (176 ) — Balances at January 1, net 454 565 424 Incurred related to: Current year 669 3,677 3,512 Prior years (56 ) (106 ) 20 Total incurred 613 3,571 3,532 Paid related to: Current year (583 ) (3,233 ) (2,966 ) Prior years (383 ) (449 ) (425 ) Total paid (966 ) (3,682 ) (3,391 ) Premium deficiency reserve — — 176 Balances at December 31 $ 101 $ 454 $ 741</t>
  </si>
  <si>
    <t>INCOME TAXES (Tables)</t>
  </si>
  <si>
    <t>Provision for Income Taxes</t>
  </si>
  <si>
    <t>The provision for income taxes consisted of the following for the years ended December 31, 2017 , 2016 and 2015 : 2017 2016 2015 (in millions) Current provision: Federal $ 1,324 $ 921 $ 1,067 States and Puerto Rico 116 88 90 Total current provision 1,440 1,009 1,157 Deferred expense (benefit) 132 (71 ) (2 ) Provision for income taxes $ 1,572 $ 938 $ 1,155</t>
  </si>
  <si>
    <t>Provision for Income Taxes Using Federal Statutory Rate</t>
  </si>
  <si>
    <t>The provision for income taxes was different from the amount computed using the federal statutory rate for the years ended December 31, 2017 , 2016 and 2015 due to the following: 2017 2016 2015 (in millions) Income tax provision at federal statutory rate $ 1,407 $ 543 $ 851 States, net of federal benefit, and Puerto Rico 80 41 44 Tax exempt investment income (22 ) (20 ) (24 ) Health insurer fee — 336 314 Nondeductible executive compensation 36 30 18 Tax reform 133 — — Concentra sale — — (67 ) Other, net (62 ) 8 19 Provision for income taxes $ 1,572 $ 938 $ 1,155</t>
  </si>
  <si>
    <t>Principal Components of Net Deferred Tax Balances</t>
  </si>
  <si>
    <t>Principal components of our net deferred tax balances at December 31, 2017 and 2016 were as follows: Assets (Liabilities) 2017 2016 (in millions) Future policy benefits payable $ 231 $ 355 Benefits payable 113 196 Compensation and other accrued expenses 138 153 Net operating loss carryforward 53 52 Deferred acquisition costs 48 72 Unearned revenues 12 18 Investment securities — 12 Other 1 6 Total deferred income tax assets 596 864 Valuation allowance (49 ) (49 ) Total deferred income tax assets, net of valuation allowance 547 815 Depreciable property and intangible assets (237 ) (363 ) Prepaid expenses (44 ) (53 ) Investment securities (49 ) — Total deferred income tax liabilities (330 ) (416 ) Total net deferred income tax assets $ 217 $ 399</t>
  </si>
  <si>
    <t>DEBT (Tables)</t>
  </si>
  <si>
    <t>Carrying Value of Long-Term Debt Outstanding</t>
  </si>
  <si>
    <t>The carrying value of long-term debt outstanding was as follows at December 31, 2017 and 2016 : 2017 2016 (in millions) Long-term debt: Senior notes: $500 million, 7.20% due June 15, 2018 $ — $ 501 $300 million, 6.30% due August 1, 2018 — 304 $400 million, 2.625% due October 1, 2019 399 398 $400 million, 2.50% due December 15, 2020 397 — $400 million, 2.90% due December 15, 2022 396 — $600 million, 3.15% due December 1, 2022 595 595 $600 million, 3.85% due October 1, 2024 595 595 $600 million, 3.95% due March 15, 2027 594 — $250 million, 8.15% due June 15, 2038 263 264 $400 million, 4.625% due December 1, 2042 396 396 $750 million, 4.95% due October 1, 2044 739 739 $400 million, 4.80% due March 15, 2047 396 — Total long-term debt $ 4,770 $ 3,792</t>
  </si>
  <si>
    <t>EMPLOYEE BENEFIT PLANS (Tables)</t>
  </si>
  <si>
    <t>Stock-Based Compensation Expense</t>
  </si>
  <si>
    <t>The compensation expense that has been charged against income for these plans was as follows for the years ended December 31, 2017 , 2016 , and 2015 : 2017 2016 2015 (in millions) Stock-based compensation expense by type: Restricted stock $ 145 $ 106 $ 99 Stock options 12 9 10 Total stock-based compensation expense 157 115 109 Tax benefit recognized (32 ) (20 ) (26 ) Stock-based compensation expense, net of tax $ 125 $ 95 $ 83</t>
  </si>
  <si>
    <t>Activity for Restricted Stock Awards</t>
  </si>
  <si>
    <t>Activity for our restricted stock was as follows for the year ended December 31, 2017 : Shares Weighted- (shares in thousands) Nonvested restricted stock at December 31, 2016 2,492 $ 121.94 Granted 731 222.35 Vested (1,386 ) 128.08 Forfeited (184 ) 138.99 Nonvested restricted stock at December 31, 2017 1,653 $ 171.68</t>
  </si>
  <si>
    <t>Weighted-Average Fair Value of Stock Options</t>
  </si>
  <si>
    <t>The fair value was estimated on the date of grant using the Black-Scholes pricing model with the weighted-average assumptions indicated below: 2017 2016 2015 Weighted-average fair value at grant date $ 49.81 $ 37.12 $ 36.91 Expected option life (years) 4.1 years 4.2 years 4.2 years Expected volatility 27.1 % 27.6 % 27.4 % Risk-free interest rate at grant date 2.0 % 1.1 % 1.4 % Dividend yield 0.7 % 0.7 % 0.7 %</t>
  </si>
  <si>
    <t>Activity for Option Plans</t>
  </si>
  <si>
    <t>Activity for our option plans was as follows for the year ended December 31, 2017 : Shares Under Weighted-Average (shares in thousands) Options outstanding at December 31, 2016 1,022 $ 143.04 Granted 358 218.06 Exercised (492 ) 128.34 Forfeited (25 ) 182.46 Options outstanding at December 31, 2017 863 $ 181.44 Options exercisable at December 31, 2017 182 $ 137.54</t>
  </si>
  <si>
    <t>EARNINGS PER COMMON SHARE COMPUTATION (Tables)</t>
  </si>
  <si>
    <t>Schedule of Details Supporting Computation of Earnings Per Share</t>
  </si>
  <si>
    <t>Detail supporting the computation of basic and diluted earnings per common share was as follows for the years ended December 31, 2017 , 2016 and 2015 : 2017 2016 2015 (dollars in millions, except per Net income available for common stockholders $ 2,448 $ 614 $ 1,276 Weighted-average outstanding shares of common stock used to 144,493 149,375 149,455 Dilutive effect of: Employee stock options 172 219 192 Restricted stock 920 1,323 1,495 Shares used to compute diluted earnings per common share 145,585 150,917 151,142 Basic earnings per common share $ 16.94 $ 4.11 $ 8.54 Diluted earnings per common share $ 16.81 $ 4.07 $ 8.44 Number of antidilutive stock options and restricted stock awards 539 748 415</t>
  </si>
  <si>
    <t>STOCKHOLDERS' EQUITY (Tables)</t>
  </si>
  <si>
    <t>Schedule of Details of Dividend Payments</t>
  </si>
  <si>
    <t>The following table provides details of dividend payments, excluding dividend equivalent rights, in 2015 , 2016 , and 2017 under our Board approved quarterly cash dividend policy: Payment Amount Total (in millions) 2015 $1.14 $170 2016 $1.16 $172 2017 $1.49 $216</t>
  </si>
  <si>
    <t>Class of Treasury Stock</t>
  </si>
  <si>
    <t xml:space="preserve">Excluding shares acquired in connection with employee stock plans as well as 0.36 million shares received in March 2015 upon final settlement of our 2014 accelerated share repurchase agreement, for which no cash was paid during the period, share repurchases were as follows during the years ended December 31, 2017 , 2016 and 2015 . Excluding shares acquired in connection with employee stock plans, there were no share repurchases in 2016. 2017 2016 2015 Authorization Date Purchase Not to Exceed Shares Cost Shares Cost Shares Cost (in millions) September 2014 $ 2,000 — $ — — $ — 1.85 $ 329 February 2017 2,250 9.71 2,250 — — — — December 2017 3,000 3.28 800 — — — — Total repurchases 12.99 $ 3,050 — $ — 1.85 $ 329 </t>
  </si>
  <si>
    <t>COMMITMENTS, GUARANTEES AND CONTINGENCIES (Tables)</t>
  </si>
  <si>
    <t>Rent Expense and Sublease Rental Income Associated With Operating Leases</t>
  </si>
  <si>
    <t>Rent expense and sublease rental income, which are recorded net as an operating cost, for all operating leases were as follows for the years ended December 31, 2017 , 2016 and 2015 : 2017 2016 2015 (in millions) Rent expense $ 204 $ 179 $ 201 Sublease rental income (33 ) (26 ) (25 ) Net rent expense $ 171 $ 153 $ 176</t>
  </si>
  <si>
    <t>Future Annual Minimum Payments Due</t>
  </si>
  <si>
    <t>Future annual minimum payments due subsequent to December 31, 2017 under all of our noncancelable operating leases with initial terms in excess of one year are as follows: Minimum Sublease Net Lease (in millions) For the years ending December 31,: 2018 $ 152 $ (14 ) $ 138 2019 129 (13 ) 116 2020 89 (10 ) 79 2021 58 (8 ) 50 2022 39 (7 ) 32 Thereafter 52 (51 ) 1 Total $ 519 $ (103 ) $ 416</t>
  </si>
  <si>
    <t>SEGMENT INFORMATION (Tables)</t>
  </si>
  <si>
    <t>Schedule of Segment Reporting Information, By Segment</t>
  </si>
  <si>
    <t>Our segment results were as follows for the years ended December 31, 2017 , 2016 , and 2015 : Retail Group and Specialty Healthcare Services Individual Commercial Other Businesses Eliminations/ Consolidated (in millions) 2017 Revenues—external customers Premiums: Individual Medicare Advantage $ 32,720 $ — $ — $ — $ — $ — $ 32,720 Group Medicare Advantage 5,155 — — — — — 5,155 Medicare stand-alone PDP 3,702 — — — — — 3,702 Total Medicare 41,577 — — — — — 41,577 Fully-insured 478 5,462 — 947 — — 6,887 Specialty — 1,310 — — — — 1,310 Medicaid and other 2,571 — — — 35 — 2,606 Total premiums 44,626 6,772 — 947 35 — 52,380 Services revenue: Provider — — 258 — — — 258 ASO and other 10 626 — — 8 — 644 Pharmacy — — 80 — — — 80 Total services revenue 10 626 338 — 8 — 982 Total revenues—external customers 44,636 7,398 338 947 43 — 53,362 Intersegment revenues Services — 20 17,293 — — (17,313 ) — Products — — 6,292 — — (6,292 ) — Total intersegment revenues — 20 23,585 — — (23,605 ) — Investment income 90 31 35 4 87 158 405 Total revenues 44,726 7,449 23,958 951 130 (23,447 ) 53,767 Operating expenses: Benefits 38,218 5,363 — 544 131 (760 ) 43,496 Operating costs 4,292 1,590 22,848 201 12 (22,376 ) 6,567 Merger termination fee and related costs, net — — — — — (936 ) (936 ) Depreciation and amortization 238 84 143 13 — (100 ) 378 Total operating expenses 42,748 7,037 22,991 758 143 (24,172 ) 49,505 Income (loss) from operations 1,978 412 967 193 (13 ) 725 4,262 Interest expense — — — — — 242 242 Income (loss) before income taxes $ 1,978 $ 412 $ 967 $ 193 $ (13 ) $ 483 $ 4,020 Premium and services revenues derived from our contracts with the federal government, as a percentage of our total premium and services revenues, was approximately 79% for 2017 , compared to 75% for 2016 , and 73% for 2015 . Retail Group and Specialty Healthcare Services Individual Commercial Other Businesses Eliminations/ Consolidated (in millions) 2016 Revenues—external customers Premiums: Individual Medicare Advantage $ 31,863 $ — $ — $ — $ — $ — $ 31,863 Group Medicare Advantage 4,283 — — — — — 4,283 Medicare stand-alone PDP 4,009 — — — — — 4,009 Total Medicare 40,155 — — — — — 40,155 Fully-insured 428 5,405 — 3,064 — — 8,897 Specialty — 1,279 — — — — 1,279 Medicaid and other 2,640 12 — — 38 — 2,690 Total premiums 43,223 6,696 — 3,064 38 — 53,021 Services revenue: Provider — — 278 — — — 278 ASO and other 6 643 1 — 10 — 660 Pharmacy — — 31 — — — 31 Total services revenue 6 643 310 — 10 — 969 Total revenues—external customers 43,229 7,339 310 3,064 48 — 53,990 Intersegment revenues Services — 22 18,979 — — (19,001 ) — Products — — 5,993 — — (5,993 ) — Total intersegment revenues — 22 24,972 — — (24,994 ) — Investment income 90 25 30 5 66 173 389 Total revenues 43,319 7,386 25,312 3,069 114 (24,821 ) 54,379 Operating expenses: Benefits 36,783 5,233 — 3,301 617 (927 ) 45,007 Operating costs 4,650 1,727 24,073 601 16 (23,894 ) 7,173 Merger termination fee and related costs, net — — — — — 104 104 Depreciation and amortization 196 82 143 36 1 (104 ) 354 Total operating expenses 41,629 7,042 24,216 3,938 634 (24,821 ) 52,638 Income (loss) from operations 1,690 344 1,096 (869 ) (520 ) — 1,741 Interest expense — — — — — 189 189 Income (loss) before income taxes $ 1,690 $ 344 $ 1,096 $ (869 ) $ (520 ) $ (189 ) $ 1,552 Premiums revenue for our Individual Commercial segment for 2016 includes a reduction of $583 million associated with the write-off of commercial risk corridor receivables as discussed more fully in Note 7. Benefits expense for Other Businesses for 2016 includes $505 million for reserve strengthening associated with our closed block of long-term care insurance policies as discussed more fully in Note 18. Retail Group and Specialty Healthcare Services Individual Commercial Other Businesses Eliminations/ Consolidated (in millions) 2015 Revenues—external customers Premiums: Individual Medicare Advantage $ 29,526 $ — $ — $ — $ — $ — $ 29,526 Group Medicare Advantage 5,588 — — — — — 5,588 Medicare stand-alone PDP 3,846 — — — — — 3,846 Total Medicare 38,960 — — — — — 38,960 Fully-insured 304 5,493 — 3,939 — — 9,736 Specialty — 1,316 — — — — 1,316 Medicaid and other 2,341 21 — — 35 — 2,397 Total premiums 41,605 6,830 — 3,939 35 — 52,409 Services revenue: Provider — — 695 — — — 695 ASO and other 8 658 1 — 14 — 681 Pharmacy — — 30 — — — 30 Total services revenue 8 658 726 — 14 — 1,406 Total revenues—external customers 41,613 7,488 726 3,939 49 — 53,815 Intersegment revenues Services — 20 18,127 — — (18,147 ) — Products — — 4,923 — — (4,923 ) — Total intersegment revenues — 20 23,050 — — (23,070 ) — Investment income 122 34 — 4 76 238 474 Total revenues 41,735 7,542 23,776 3,943 125 (22,832 ) 54,289 Operating expenses: Benefits 36,052 5,382 — 3,589 87 (841 ) 44,269 Operating costs 4,267 1,755 22,598 756 14 (22,095 ) 7,295 Merger termination fee and related costs, net — — — — — 23 23 Depreciation and amortization 157 84 156 31 — (73 ) 355 Total operating expenses 40,476 7,221 22,754 4,376 101 (22,986 ) 51,942 Income (loss) from operations 1,259 321 1,022 (433 ) 24 154 2,347 Gain on sale of business — — — — — 270 270 Interest expense — — — — — 186 186 Income (loss) before income taxes $ 1,259 $ 321 $ 1,022 $ (433 ) $ 24 $ 238 $ 2,431</t>
  </si>
  <si>
    <t>EXPENSES ASSOCIATED WITH LONG-DURATION INSURANCE PRODUCTS (Tables)</t>
  </si>
  <si>
    <t>Schedule of Deferred Acquisition Cost and Future Policy Benefits Payable With Our Long-Duration Insurance Products</t>
  </si>
  <si>
    <t>The table below presents deferred acquisition costs and future policy benefits payable associated with our long-duration insurance products for the years ended December 31, 2017 and 2016 . 2017 2016 Deferred Future policy Deferred Future policy (in millions) Other long-term assets $ 103 $ — $ 119 $ — Trade accounts payable and accrued expenses — (56 ) — (62 ) Long-term liabilities — (2,923 ) — (2,834 ) Total asset (liability) $ 103 $ (2,979 ) $ 119 $ (2,896 )</t>
  </si>
  <si>
    <t>REINSURANCE (Tables)</t>
  </si>
  <si>
    <t>Balance and Financial Rating Related to Reinsurers</t>
  </si>
  <si>
    <t xml:space="preserve">We evaluate the financial condition of these reinsurers on a regular basis. These reinsurers are well-known and well-established, as evidenced by the strong financial ratings at December 31, 2017 presented below: Reinsurer Total A.M. Best Rating (in millions) Munich American Reassurance Company $ 259 A+ (superior) Protective Life Insurance Company 181 A+ (superior) Westport Insurance Corporation, a Swiss Re Corporation subsidiary 134 A+ (superior) General Re Life Corporation, a Berkshire Hathaway subsidiary 133 A++ (superior) All others 117 A+ to A- (superior to excellent) $ 824 </t>
  </si>
  <si>
    <t>QUARTERLY FINANCIAL INFORMATION (Unaudited) (Tables)</t>
  </si>
  <si>
    <t>Schedule of Quarterly Financial Information</t>
  </si>
  <si>
    <t xml:space="preserve">A summary of our quarterly unaudited results of operations for the years ended December 31, 2017 and 2016 follows: 2017 First Second Third Fourth (in millions, except per share results) Total revenues $ 13,762 $ 13,534 $ 13,282 $ 13,189 Income before income taxes 1,689 1,042 799 490 Net income 1,115 650 499 184 Basic earnings per common share (1) $ 7.54 $ 4.49 $ 3.46 $ 1.30 Diluted earnings per common share (1) $ 7.49 $ 4.46 $ 3.44 $ 1.29 2016 First Second Third Fourth (2)(3) (in millions, except per share results) Total revenues $ 13,800 $ 14,007 $ 13,694 $ 12,878 Income (loss) before income taxes 500 636 902 (486 ) Net income (loss) 254 311 450 (401 ) Basic earnings (loss) per common share $ 1.70 $ 2.08 $ 3.01 $ (2.68 ) Diluted earnings (loss) per common share (1) $ 1.68 $ 2.06 $ 2.98 $ (2.68 ) (1) The calculation of earnings per common share is based on the weighted average shares outstanding during each quarter and, accordingly, the sum may not equal the total for the year. For 2017, the sum of quarterly amounts do not equal full year results due to share repurchases throughout the year including two different accelerated share repurchase programs. In addition, for 2016, the sum of quarterly amounts do not equal full year results due to the anti-dilutive impact of a loss in the fourth quarter. The loss position in the fourth quarter required the use of basic weighted-average common shares outstanding in the calculation of diluted loss per share. (2) The fourth quarter of 2016 includes an expense of $505 million ( $318 million after tax, or $2.11 per diluted common share) for reserve strengthening associated with our closed block of long-term care insurance policies. (3) Total revenue for 2016 includes a reduction of $583 million ( $367 million after-tax, or $2.43 per diluted common share) in premiums associated with the write-off of risk corridor receivables. </t>
  </si>
  <si>
    <t>REPORTING ENTITY (Detail)</t>
  </si>
  <si>
    <t>FLORIDA</t>
  </si>
  <si>
    <t>Entity Information [Line Items]</t>
  </si>
  <si>
    <t>Percentage of premiums and services revenue related to contracts with CMS for Medicare Advantage members in Florida</t>
  </si>
  <si>
    <t>15.00%</t>
  </si>
  <si>
    <t>SUMMARY OF SIGNIFICANT ACCOUNTING POLICIES Acquisition of a Minority Interest (Details) - Scenario, Forecast $ in Millions</t>
  </si>
  <si>
    <t>Dec. 31, 2018USD ($)</t>
  </si>
  <si>
    <t>Noncontrolling Interest [Line Items]</t>
  </si>
  <si>
    <t>Equity method investment, ownership percentage</t>
  </si>
  <si>
    <t>40.00%</t>
  </si>
  <si>
    <t>Payments to acquire equity method investments</t>
  </si>
  <si>
    <t>Consideration upon exercise of put option, EBITDA multiple</t>
  </si>
  <si>
    <t>Consideration adjustment upon exercise of put option, EBITDA multiple (up to)</t>
  </si>
  <si>
    <t>TPG and WCAS</t>
  </si>
  <si>
    <t>Noncontrolling interest ownership percentage</t>
  </si>
  <si>
    <t>60.00%</t>
  </si>
  <si>
    <t>SUMMARY OF SIGNIFICANT ACCOUNTING POLICIES Sale of Closed Block of Commercial Long-Term Care Insurance Business (Details) - USD ($) $ in Millions</t>
  </si>
  <si>
    <t>Sep. 30, 2018</t>
  </si>
  <si>
    <t>Income Statement, Balance Sheet and Additional Disclosures by Disposal Groups, Including Discontinued Operations [Line Items]</t>
  </si>
  <si>
    <t>Estimated pretax loss on sale of subsidiary</t>
  </si>
  <si>
    <t>Scenario, Forecast | KMG America Corporation | Disposed of by Sale</t>
  </si>
  <si>
    <t>Estimated net loss on sale of subsidiary</t>
  </si>
  <si>
    <t>Estimated tax benefit on sale of subsidiary</t>
  </si>
  <si>
    <t>Parent company cash contributed to sale of subsidiary</t>
  </si>
  <si>
    <t>Transfer of statutory capital with sale of subsidiary</t>
  </si>
  <si>
    <t>SUMMARY OF SIGNIFICANT ACCOUNTING POLICIES Workforce Optimization (Details) $ / shares in Units, $ in Millions</t>
  </si>
  <si>
    <t>Dec. 31, 2017USD ($)employee$ / shares</t>
  </si>
  <si>
    <t>Expected number of associates impacted | employee</t>
  </si>
  <si>
    <t>Expected percentage of workforce associates impacted</t>
  </si>
  <si>
    <t>7.80%</t>
  </si>
  <si>
    <t>Estimated charges | $</t>
  </si>
  <si>
    <t>Estimated charged per diluted share (in dollars per share) | $ / shares</t>
  </si>
  <si>
    <t>SUMMARY OF SIGNIFICANT ACCOUNTING POLICIES Additional Details (Detail) - USD ($)</t>
  </si>
  <si>
    <t>Feb. 16, 2017</t>
  </si>
  <si>
    <t>Significant Accounting Policies [Line Items]</t>
  </si>
  <si>
    <t>Transaction costs (break up fee received)</t>
  </si>
  <si>
    <t>Premiums reduction, write off of risk corridor receivables</t>
  </si>
  <si>
    <t>Member co-share amounts and government subsidies</t>
  </si>
  <si>
    <t>Number of days notice for employer group to cancel short-duration prepaid health services policies</t>
  </si>
  <si>
    <t>30 days</t>
  </si>
  <si>
    <t>Consumer discounts on brand name prescription drugs</t>
  </si>
  <si>
    <t>50.00%</t>
  </si>
  <si>
    <t>TRICARE Health care cost payments</t>
  </si>
  <si>
    <t>Pharmaceutical rebates</t>
  </si>
  <si>
    <t>Typical term (in years) of short-duration employer-group prepaid health services policies</t>
  </si>
  <si>
    <t>1 year</t>
  </si>
  <si>
    <t>Premium deficiency reserve</t>
  </si>
  <si>
    <t>Health care reform, premium deficiency reserve, change in estimate</t>
  </si>
  <si>
    <t>Outstanding borrowings, line of credit</t>
  </si>
  <si>
    <t>Benefits expense</t>
  </si>
  <si>
    <t>Net cash used in financing activities</t>
  </si>
  <si>
    <t>Tricare South Region Contract</t>
  </si>
  <si>
    <t>TRICARE Health care cost reimbursements</t>
  </si>
  <si>
    <t>Difference between TRICARE health care costs payments and reimbursements</t>
  </si>
  <si>
    <t>Equipment | Minimum</t>
  </si>
  <si>
    <t>Useful life</t>
  </si>
  <si>
    <t>3 years</t>
  </si>
  <si>
    <t>Equipment | Maximum</t>
  </si>
  <si>
    <t>10 years</t>
  </si>
  <si>
    <t>Computer Software | Minimum</t>
  </si>
  <si>
    <t>Computer Software | Maximum</t>
  </si>
  <si>
    <t>5 years</t>
  </si>
  <si>
    <t>Building | Minimum</t>
  </si>
  <si>
    <t>Building | Maximum</t>
  </si>
  <si>
    <t>20 years</t>
  </si>
  <si>
    <t>Commercial Medical</t>
  </si>
  <si>
    <t>Percentage of premiums and services revenue</t>
  </si>
  <si>
    <t>13.00%</t>
  </si>
  <si>
    <t>CMS Reinsurance Subsidies Or Discounts</t>
  </si>
  <si>
    <t>Subsidy and discount reimbursements</t>
  </si>
  <si>
    <t>Subsidy and discount payments</t>
  </si>
  <si>
    <t>Subsidy and discount payments in excess of reimbursements</t>
  </si>
  <si>
    <t>Settlement period after close</t>
  </si>
  <si>
    <t>9 months</t>
  </si>
  <si>
    <t>CMS Brand Name Prescription Drug Discounts | Minimum</t>
  </si>
  <si>
    <t>14 months</t>
  </si>
  <si>
    <t>CMS Brand Name Prescription Drug Discounts | Maximum</t>
  </si>
  <si>
    <t>18 months</t>
  </si>
  <si>
    <t>MCCI</t>
  </si>
  <si>
    <t>Interest rate on receivable</t>
  </si>
  <si>
    <t>10.00%</t>
  </si>
  <si>
    <t>Maximum borrowing capacity</t>
  </si>
  <si>
    <t>Advances to affiliate</t>
  </si>
  <si>
    <t>Health and Human Services | Reinsurance Contribution</t>
  </si>
  <si>
    <t>Government and health plan member payments</t>
  </si>
  <si>
    <t>Government and health plan member subsidies, amount in excess of payments</t>
  </si>
  <si>
    <t>New Accounting Pronouncement, Early Adoption, Effect | Accounting Standards Update 2016-09</t>
  </si>
  <si>
    <t>Operating Segments | Healthcare Services</t>
  </si>
  <si>
    <t>Other long-term assets | MCCI</t>
  </si>
  <si>
    <t>Related party receivable</t>
  </si>
  <si>
    <t>Revenue From Premiums and Investment Income | External Revenues</t>
  </si>
  <si>
    <t>Premiums and investment income as a percent of consolidated external revenues</t>
  </si>
  <si>
    <t>98.00%</t>
  </si>
  <si>
    <t>Settled Litigation | U.S. Department Of Justice vs. Humana And Aetna</t>
  </si>
  <si>
    <t>ACQUISITIONS AND DIVESTITURES (Detail) - USD ($) $ in Millions</t>
  </si>
  <si>
    <t>Jun. 01, 2015</t>
  </si>
  <si>
    <t>Concentra Inc.</t>
  </si>
  <si>
    <t>Selling price in cash</t>
  </si>
  <si>
    <t>Disposal transaction costs</t>
  </si>
  <si>
    <t>Pre-tax earnings</t>
  </si>
  <si>
    <t>INVESTMENT SECURITIES - Schedule of Investment Securities Classified as Current and Long-Term (Detail) - USD ($) $ in Millions</t>
  </si>
  <si>
    <t>Investment [Line Items]</t>
  </si>
  <si>
    <t>Amortized Cost</t>
  </si>
  <si>
    <t>Gross Unrealized Gains</t>
  </si>
  <si>
    <t>Gross Unrealized Losses</t>
  </si>
  <si>
    <t>Debt Securities | Tax-exempt municipal securities</t>
  </si>
  <si>
    <t>Debt Securities | Residential Mortgage-backed securities</t>
  </si>
  <si>
    <t>Debt Securities | Commercial Mortgage-backed securities</t>
  </si>
  <si>
    <t>Debt Securities | Asset-backed securities</t>
  </si>
  <si>
    <t>Debt Securities | Corporate debt securities</t>
  </si>
  <si>
    <t>Debt Securities | U.S. Treasury and other U.S. government corporations and agencies | U.S. Treasury and agency obligations</t>
  </si>
  <si>
    <t>Debt Securities | U.S. Treasury and other U.S. government corporations and agencies | Mortgage-backed securities</t>
  </si>
  <si>
    <t>INVESTMENT SECURITIES - Schedule of Gross Unrealized Losses and Fair Values of Securities (Detail) - USD ($) $ in Millions</t>
  </si>
  <si>
    <t>Less than 12 months, Fair Value</t>
  </si>
  <si>
    <t>Less than 12 months, Gross Unrealized Losses</t>
  </si>
  <si>
    <t>12 months or more, Fair Value</t>
  </si>
  <si>
    <t>12 months or more, Gross Unrealized Losses</t>
  </si>
  <si>
    <t>Total, Fair Value</t>
  </si>
  <si>
    <t>Total, Gross Unrealized Losses</t>
  </si>
  <si>
    <t>INVESTMENT SECURITIES - Additional Information (Detail)</t>
  </si>
  <si>
    <t>Dec. 31, 2017USD ($)position</t>
  </si>
  <si>
    <t>Dec. 31, 2016USD ($)</t>
  </si>
  <si>
    <t>Dec. 31, 2015USD ($)</t>
  </si>
  <si>
    <t>Percentage of debt securities considered to be of investment-grade</t>
  </si>
  <si>
    <t>Percentage of tax-exempt municipal securities classified as pre-refunded</t>
  </si>
  <si>
    <t>6.00%</t>
  </si>
  <si>
    <t>General obligation bonds as percentage of tax-exempt municipal securities that were not pre-refunded</t>
  </si>
  <si>
    <t>49.00%</t>
  </si>
  <si>
    <t>Special revenue bonds as percentage of tax exempt municipal securities that were not pre-refunded</t>
  </si>
  <si>
    <t>51.00%</t>
  </si>
  <si>
    <t>Maximum percentage of any general obligation bonds in one state</t>
  </si>
  <si>
    <t>9.00%</t>
  </si>
  <si>
    <t>Percentage of tax-exempt securities insured by bond insurers</t>
  </si>
  <si>
    <t>2.00%</t>
  </si>
  <si>
    <t>Mortgage back securities as percent of agency mortgage-backed securities</t>
  </si>
  <si>
    <t>93.00%</t>
  </si>
  <si>
    <t>99.00%</t>
  </si>
  <si>
    <t>Residential and commercial mortgage-backed securities, percentage of collateral consisting of prime loans</t>
  </si>
  <si>
    <t>Percentage of corporate securities associated with financial services industry</t>
  </si>
  <si>
    <t>30.00%</t>
  </si>
  <si>
    <t>23.00%</t>
  </si>
  <si>
    <t>Number of securities in loss position</t>
  </si>
  <si>
    <t>Number of positions</t>
  </si>
  <si>
    <t>Other-than-temporary impairments | $</t>
  </si>
  <si>
    <t>INVESTMENT SECURITIES - Schedule of Realized Gains (Losses) Related to Investment Securities Included Within Investment Income (Detail) - USD ($) $ in Millions</t>
  </si>
  <si>
    <t>Gross realized gains</t>
  </si>
  <si>
    <t>Gross realized losses</t>
  </si>
  <si>
    <t>INVESTMENT SECURITIES - Schedule of Contractual Maturities of Debt Securities Available for Sale (Detail) - USD ($) $ in Millions</t>
  </si>
  <si>
    <t>Due within one year</t>
  </si>
  <si>
    <t>Due after one year through five years</t>
  </si>
  <si>
    <t>Due after five years through ten years</t>
  </si>
  <si>
    <t>Due after ten years</t>
  </si>
  <si>
    <t>Mortgage and asset-backed securities</t>
  </si>
  <si>
    <t>Total debt securities</t>
  </si>
  <si>
    <t>FAIR VALUE - Financial Assets Measured at Fair Value on Recurring Basis (Detail) - USD ($) $ in Millions</t>
  </si>
  <si>
    <t>Fair Value, Assets and Liabilities Measured on Recurring and Nonrecurring Basis [Line Items]</t>
  </si>
  <si>
    <t>Debt securities</t>
  </si>
  <si>
    <t>Measured on Recurring Basis</t>
  </si>
  <si>
    <t>Cash equivalents</t>
  </si>
  <si>
    <t>Total invested assets</t>
  </si>
  <si>
    <t>Measured on Recurring Basis | Tax-exempt municipal securities</t>
  </si>
  <si>
    <t>Measured on Recurring Basis | Residential Mortgage-backed securities</t>
  </si>
  <si>
    <t>Measured on Recurring Basis | Commercial Mortgage-backed securities</t>
  </si>
  <si>
    <t>Measured on Recurring Basis | Asset-backed securities</t>
  </si>
  <si>
    <t>Measured on Recurring Basis | Corporate debt securities</t>
  </si>
  <si>
    <t>Measured on Recurring Basis | U.S. Treasury and other U.S. government corporations and agencies | U.S. Treasury and agency obligations</t>
  </si>
  <si>
    <t>Measured on Recurring Basis | U.S. Treasury and other U.S. government corporations and agencies | Mortgage-backed securities</t>
  </si>
  <si>
    <t>Quoted Prices in Active Markets (Level 1) | Measured on Recurring Basis</t>
  </si>
  <si>
    <t>Quoted Prices in Active Markets (Level 1) | Measured on Recurring Basis | Tax-exempt municipal securities</t>
  </si>
  <si>
    <t>Quoted Prices in Active Markets (Level 1) | Measured on Recurring Basis | Residential Mortgage-backed securities</t>
  </si>
  <si>
    <t>Quoted Prices in Active Markets (Level 1) | Measured on Recurring Basis | Commercial Mortgage-backed securities</t>
  </si>
  <si>
    <t>Quoted Prices in Active Markets (Level 1) | Measured on Recurring Basis | Asset-backed securities</t>
  </si>
  <si>
    <t>Quoted Prices in Active Markets (Level 1) | Measured on Recurring Basis | Corporate debt securities</t>
  </si>
  <si>
    <t>Quoted Prices in Active Markets (Level 1) | Measured on Recurring Basis | U.S. Treasury and other U.S. government corporations and agencies | U.S. Treasury and agency obligations</t>
  </si>
  <si>
    <t>Quoted Prices in Active Markets (Level 1) | Measured on Recurring Basis | U.S. Treasury and other U.S. government corporations and agencies | Mortgage-backed securities</t>
  </si>
  <si>
    <t>Other Observable Inputs (Level 2) | Measured on Recurring Basis</t>
  </si>
  <si>
    <t>Other Observable Inputs (Level 2) | Measured on Recurring Basis | Tax-exempt municipal securities</t>
  </si>
  <si>
    <t>Other Observable Inputs (Level 2) | Measured on Recurring Basis | Residential Mortgage-backed securities</t>
  </si>
  <si>
    <t>Other Observable Inputs (Level 2) | Measured on Recurring Basis | Commercial Mortgage-backed securities</t>
  </si>
  <si>
    <t>Other Observable Inputs (Level 2) | Measured on Recurring Basis | Asset-backed securities</t>
  </si>
  <si>
    <t>Other Observable Inputs (Level 2) | Measured on Recurring Basis | Corporate debt securities</t>
  </si>
  <si>
    <t>Other Observable Inputs (Level 2) | Measured on Recurring Basis | U.S. Treasury and other U.S. government corporations and agencies | U.S. Treasury and agency obligations</t>
  </si>
  <si>
    <t>Other Observable Inputs (Level 2) | Measured on Recurring Basis | U.S. Treasury and other U.S. government corporations and agencies | Mortgage-backed securities</t>
  </si>
  <si>
    <t>Unobservable Inputs (Level 3) | Measured on Recurring Basis</t>
  </si>
  <si>
    <t>Unobservable Inputs (Level 3) | Measured on Recurring Basis | Tax-exempt municipal securities</t>
  </si>
  <si>
    <t>Unobservable Inputs (Level 3) | Measured on Recurring Basis | Residential Mortgage-backed securities</t>
  </si>
  <si>
    <t>Unobservable Inputs (Level 3) | Measured on Recurring Basis | Commercial Mortgage-backed securities</t>
  </si>
  <si>
    <t>Unobservable Inputs (Level 3) | Measured on Recurring Basis | Asset-backed securities</t>
  </si>
  <si>
    <t>Unobservable Inputs (Level 3) | Measured on Recurring Basis | Corporate debt securities</t>
  </si>
  <si>
    <t>Unobservable Inputs (Level 3) | Measured on Recurring Basis | U.S. Treasury and other U.S. government corporations and agencies | U.S. Treasury and agency obligations</t>
  </si>
  <si>
    <t>Unobservable Inputs (Level 3) | Measured on Recurring Basis | U.S. Treasury and other U.S. government corporations and agencies | Mortgage-backed securities</t>
  </si>
  <si>
    <t>FAIR VALUE - Narrative (Detail) - USD ($) $ in Millions</t>
  </si>
  <si>
    <t>Fair Value, Assets and Liabilities Measured on Recurring Basis [Line Items]</t>
  </si>
  <si>
    <t>Upper limit percentage of Level 3 assets to total invested assets</t>
  </si>
  <si>
    <t>0.10%</t>
  </si>
  <si>
    <t>Long-term debt, carrying value</t>
  </si>
  <si>
    <t>Long-term debt, fair value</t>
  </si>
  <si>
    <t>Commercial Paper</t>
  </si>
  <si>
    <t>FAIR VALUE - Changes in Fair Value of Assets Measured Using Significant Unobservable Inputs (Detail) - USD ($) $ in Millions</t>
  </si>
  <si>
    <t>Fair Value, Assets Measured on Recurring Basis, Unobservable Input Reconciliation, Calculation [Roll Forward]</t>
  </si>
  <si>
    <t>Beginning balance at January 1</t>
  </si>
  <si>
    <t>Realized in earnings</t>
  </si>
  <si>
    <t>Unrealized in other comprehensive income</t>
  </si>
  <si>
    <t>Purchases</t>
  </si>
  <si>
    <t>Sales</t>
  </si>
  <si>
    <t>Settlements</t>
  </si>
  <si>
    <t>Balance at December 31</t>
  </si>
  <si>
    <t>Private Placements</t>
  </si>
  <si>
    <t>Auction Rate Securities</t>
  </si>
  <si>
    <t>MEDICARE PART D (Detail) - USD ($) $ in Millions</t>
  </si>
  <si>
    <t>Segment Reporting Information [Line Items]</t>
  </si>
  <si>
    <t>Risk Corridor Settlement</t>
  </si>
  <si>
    <t>Net current (liability) asset</t>
  </si>
  <si>
    <t>Total net (liability) asset</t>
  </si>
  <si>
    <t>CMS Subsidies/ Discounts</t>
  </si>
  <si>
    <t>HEALTH CARE REFORM (Details) - USD ($) $ in Millions</t>
  </si>
  <si>
    <t>Nov. 02, 2017</t>
  </si>
  <si>
    <t>Supplementary Insurance Information, by Segment [Line Items]</t>
  </si>
  <si>
    <t>Change in full year estimate recorded in benefits expense</t>
  </si>
  <si>
    <t>Current period results applied to the PDR liability for the 2016 coverage year</t>
  </si>
  <si>
    <t>Litigation Recoveries Sought</t>
  </si>
  <si>
    <t>Proceeds from risk corridor settlements</t>
  </si>
  <si>
    <t>Individual Commercial</t>
  </si>
  <si>
    <t>Risk Adjustment Settlement</t>
  </si>
  <si>
    <t>Reinsurance Recoverables</t>
  </si>
  <si>
    <t>2014 and 2015 Coverage Years</t>
  </si>
  <si>
    <t>2014 Coverage Year</t>
  </si>
  <si>
    <t>Decrease in premiums receivable</t>
  </si>
  <si>
    <t>Prior Coverage Years</t>
  </si>
  <si>
    <t>Prior Coverage Years | Risk Adjustment Settlement</t>
  </si>
  <si>
    <t>Premiums receivable</t>
  </si>
  <si>
    <t>Prior Coverage Years | Reinsurance Recoverables</t>
  </si>
  <si>
    <t>Prior Coverage Years | Risk Corridor Settlement</t>
  </si>
  <si>
    <t>Current Coverage Year | Risk Adjustment Settlement</t>
  </si>
  <si>
    <t>Current Coverage Year | Reinsurance Recoverables</t>
  </si>
  <si>
    <t>Current Coverage Year | Risk Corridor Settlement</t>
  </si>
  <si>
    <t>Payment of annual health insurance industry fee</t>
  </si>
  <si>
    <t>PROPERTY AND EQUIPMENT, NET (Detail) - USD ($) $ in Millions</t>
  </si>
  <si>
    <t>Land</t>
  </si>
  <si>
    <t>Buildings and leasehold improvements</t>
  </si>
  <si>
    <t>Equipment</t>
  </si>
  <si>
    <t>Computer software</t>
  </si>
  <si>
    <t>Property and equipment, gross</t>
  </si>
  <si>
    <t>Accumulated depreciation</t>
  </si>
  <si>
    <t>PROPERTY AND EQUIPMENT, NET - Additional Information (Detail) - USD ($) $ in Millions</t>
  </si>
  <si>
    <t>Depreciation expense</t>
  </si>
  <si>
    <t>Capitalized internally developed and purchased software amortization</t>
  </si>
  <si>
    <t>GOODWILL AND OTHER INTANGIBLE ASSETS - Changes in Carrying Amount of Goodwill by Reportable Segments (Detail) - USD ($) $ in Millions</t>
  </si>
  <si>
    <t>Goodwill [Roll Forward]</t>
  </si>
  <si>
    <t>Beginning balance</t>
  </si>
  <si>
    <t>Acquisitions</t>
  </si>
  <si>
    <t>Ending balance</t>
  </si>
  <si>
    <t>Retail</t>
  </si>
  <si>
    <t>Group and Specialty</t>
  </si>
  <si>
    <t>Healthcare Services</t>
  </si>
  <si>
    <t>GOODWILL AND OTHER INTANGIBLE ASSETS - Details of Intangible Assets Included in Other Long-Term Assets (Detail) - USD ($) $ in Millions</t>
  </si>
  <si>
    <t>Acquired Finite-Lived Intangible Assets [Line Items]</t>
  </si>
  <si>
    <t>Weighted Average Life</t>
  </si>
  <si>
    <t>9 years 8 months 12 days</t>
  </si>
  <si>
    <t>Cost</t>
  </si>
  <si>
    <t>Accumulated Amortization</t>
  </si>
  <si>
    <t>Net</t>
  </si>
  <si>
    <t>Customer contracts/relationships</t>
  </si>
  <si>
    <t>9 years 9 months 18 days</t>
  </si>
  <si>
    <t>Trade names and technology</t>
  </si>
  <si>
    <t>8 years 2 months 12 days</t>
  </si>
  <si>
    <t>Provider contracts</t>
  </si>
  <si>
    <t>11 years 10 months 24 days</t>
  </si>
  <si>
    <t>Noncompetes and other</t>
  </si>
  <si>
    <t>8 years 1 month 6 days</t>
  </si>
  <si>
    <t>GOODWILL AND OTHER INTANGIBLE ASSETS - Additional Information (Detail) - USD ($) $ in Millions</t>
  </si>
  <si>
    <t>Amortization expense for other intangible assets</t>
  </si>
  <si>
    <t>GOODWILL AND OTHER INTANGIBLE ASSETS - Schedule of Estimated Amortization Expense (Detail) $ in Millions</t>
  </si>
  <si>
    <t>Dec. 31, 2017USD ($)</t>
  </si>
  <si>
    <t>BENEFITS PAYABLE - Activity in Benefits Payable (Detail) - USD ($)</t>
  </si>
  <si>
    <t>Dec. 31, 2014</t>
  </si>
  <si>
    <t>Defined Benefit Plan, Change in Benefit Obligation [Roll Forward]</t>
  </si>
  <si>
    <t>Balances at January 1</t>
  </si>
  <si>
    <t>Less: Premium deficiency reserve</t>
  </si>
  <si>
    <t>Less: Reinsurance recoverables</t>
  </si>
  <si>
    <t>Balances at January 1, net</t>
  </si>
  <si>
    <t>Current year, Incurred</t>
  </si>
  <si>
    <t>Prior years, Incurred</t>
  </si>
  <si>
    <t>Total incurred</t>
  </si>
  <si>
    <t>Current year, Paid</t>
  </si>
  <si>
    <t>Prior years, Paid</t>
  </si>
  <si>
    <t>Total paid</t>
  </si>
  <si>
    <t>Reinsurance recoverable</t>
  </si>
  <si>
    <t>Balances at December 31</t>
  </si>
  <si>
    <t>BENEFITS PAYABLE - Narrative (Detail) claim in Millions, $ in Millions</t>
  </si>
  <si>
    <t>Dec. 31, 2017USD ($)claim</t>
  </si>
  <si>
    <t>Dec. 31, 2016USD ($)claim</t>
  </si>
  <si>
    <t>Dec. 31, 2015USD ($)claim</t>
  </si>
  <si>
    <t>Defined Benefit Plans and Other Postretirement Benefit Plans Table Text Block [Line Items]</t>
  </si>
  <si>
    <t>Favorable Medical Claims Reserve Development | $</t>
  </si>
  <si>
    <t>Total IBNR | $</t>
  </si>
  <si>
    <t>2017 Claims Incurred Year | Retail</t>
  </si>
  <si>
    <t>Cumulative Number of Reported Claims - Service Date</t>
  </si>
  <si>
    <t>2017 Claims Incurred Year | Group and Specialty</t>
  </si>
  <si>
    <t>2017 Claims Incurred Year | Individual Commercial</t>
  </si>
  <si>
    <t>2016 Claims Incurred Year | Retail</t>
  </si>
  <si>
    <t>2016 Claims Incurred Year | Group and Specialty</t>
  </si>
  <si>
    <t>2016 Claims Incurred Year | Individual Commercial</t>
  </si>
  <si>
    <t>2015 Claims Incurred Year | Retail</t>
  </si>
  <si>
    <t>2015 Claims Incurred Year | Group and Specialty</t>
  </si>
  <si>
    <t>2015 Claims Incurred Year | Individual Commercial</t>
  </si>
  <si>
    <t>BENEFITS PAYABLE - Benefit Expenses Excluded From Activity in Benefits Payable (Detail) - USD ($) $ in Millions</t>
  </si>
  <si>
    <t>Premium deficiency reserve for short-duration policies</t>
  </si>
  <si>
    <t>Military services</t>
  </si>
  <si>
    <t>Future policy benefits</t>
  </si>
  <si>
    <t>BENEFITS PAYABLE - Benefits Expense (Details) - USD ($) $ in Millions</t>
  </si>
  <si>
    <t>Benefits payable, net of reinsurance</t>
  </si>
  <si>
    <t>Reinsurance recoverable on unpaid claims</t>
  </si>
  <si>
    <t>Total benefits payable, gross</t>
  </si>
  <si>
    <t>Incurred Claims, Net of Reinsurance</t>
  </si>
  <si>
    <t>Cumulative Paid Claims, Net of Reinsurance</t>
  </si>
  <si>
    <t>Operating Segments | Retail</t>
  </si>
  <si>
    <t>Operating Segments | Group and Specialty</t>
  </si>
  <si>
    <t>Operating Segments | Individual Commercial</t>
  </si>
  <si>
    <t>Other insurance lines</t>
  </si>
  <si>
    <t>INCOME TAXES - Provision for Income Taxes (Detail) - USD ($) $ in Millions</t>
  </si>
  <si>
    <t>Federal</t>
  </si>
  <si>
    <t>States and Puerto Rico</t>
  </si>
  <si>
    <t>Total current provision</t>
  </si>
  <si>
    <t>Deferred expense (benefit)</t>
  </si>
  <si>
    <t>INCOME TAXES - Provision for Income Taxes Using Federal Statutory Rate (Detail) - USD ($) $ in Millions</t>
  </si>
  <si>
    <t>Income tax provision at federal statutory rate</t>
  </si>
  <si>
    <t>States, net of federal benefit, and Puerto Rico</t>
  </si>
  <si>
    <t>Tax exempt investment income</t>
  </si>
  <si>
    <t>Health insurer fee</t>
  </si>
  <si>
    <t>Nondeductible executive compensation</t>
  </si>
  <si>
    <t>Tax reform</t>
  </si>
  <si>
    <t>Concentra sale</t>
  </si>
  <si>
    <t>Other, net</t>
  </si>
  <si>
    <t>INCOME TAXES - Additional Information (Detail) - USD ($)</t>
  </si>
  <si>
    <t>Operating Loss Carryforwards [Line Items]</t>
  </si>
  <si>
    <t>Tax reform rate re-measurement</t>
  </si>
  <si>
    <t>Limitations on deductibility of excess annual employee compensation as mandated by health insurance reforms</t>
  </si>
  <si>
    <t>Net operating losses to carryforward related to prior acquisitions</t>
  </si>
  <si>
    <t>Valuation allowances on net operating loss carryforwards related to prior acquisitions</t>
  </si>
  <si>
    <t>PUERTO RICO</t>
  </si>
  <si>
    <t>Repatriation tax for undistributed foreign earnings</t>
  </si>
  <si>
    <t>INCOME TAXES - Principal Components of Net Deferred Tax Balances (Detail) - USD ($) $ in Millions</t>
  </si>
  <si>
    <t>Compensation and other accrued expenses</t>
  </si>
  <si>
    <t>Net operating loss carryforward</t>
  </si>
  <si>
    <t>Deferred acquisition costs</t>
  </si>
  <si>
    <t>Total deferred income tax assets</t>
  </si>
  <si>
    <t>Valuation allowance</t>
  </si>
  <si>
    <t>Total deferred income tax assets, net of valuation allowance</t>
  </si>
  <si>
    <t>Depreciable property and intangible assets</t>
  </si>
  <si>
    <t>Prepaid expenses</t>
  </si>
  <si>
    <t>Total deferred income tax liabilities</t>
  </si>
  <si>
    <t>Total net deferred income tax assets</t>
  </si>
  <si>
    <t>DEBT - Senior Notes (Detail) - USD ($)</t>
  </si>
  <si>
    <t>1 Months Ended</t>
  </si>
  <si>
    <t>Debt Instrument [Line Items]</t>
  </si>
  <si>
    <t>Percentage of principal amount that may be redeemed</t>
  </si>
  <si>
    <t>100.00%</t>
  </si>
  <si>
    <t>Senior Notes</t>
  </si>
  <si>
    <t>Net proceeds from debt</t>
  </si>
  <si>
    <t>Early redemption of debt, amount</t>
  </si>
  <si>
    <t>Loss on extinguishment of debt</t>
  </si>
  <si>
    <t>Senior Notes | $500 million, 7.20% due June 15, 2018</t>
  </si>
  <si>
    <t>Face amount</t>
  </si>
  <si>
    <t>Debt instrument, stated interest rate</t>
  </si>
  <si>
    <t>7.20%</t>
  </si>
  <si>
    <t>Debt redemption price, percentage</t>
  </si>
  <si>
    <t>Senior Notes | $300 million, 6.30% due August 1, 2018</t>
  </si>
  <si>
    <t>6.30%</t>
  </si>
  <si>
    <t>Senior Notes | $400 million, 2.625% due October 1, 2019</t>
  </si>
  <si>
    <t>2.625%</t>
  </si>
  <si>
    <t>Senior Notes | $400 million, 2.50% due December 15, 2020</t>
  </si>
  <si>
    <t>2.50%</t>
  </si>
  <si>
    <t>Senior Notes | $400 million, 2.90% due December 15, 2022</t>
  </si>
  <si>
    <t>2.90%</t>
  </si>
  <si>
    <t>Senior Notes | $600 million, 3.15% due December 1, 2022</t>
  </si>
  <si>
    <t>3.15%</t>
  </si>
  <si>
    <t>Senior Notes | $600 million, 3.85% due October 1, 2024</t>
  </si>
  <si>
    <t>3.85%</t>
  </si>
  <si>
    <t>Senior Notes | $600 million, 3.95% due March 15, 2027</t>
  </si>
  <si>
    <t>3.95%</t>
  </si>
  <si>
    <t>Senior Notes | $250 million, 8.15% due June 15, 2038</t>
  </si>
  <si>
    <t>8.15%</t>
  </si>
  <si>
    <t>Senior Notes | $400 million, 4.625% due December 1, 2042</t>
  </si>
  <si>
    <t>4.625%</t>
  </si>
  <si>
    <t>Senior Notes | $750 million, 4.95% due October 1, 2044</t>
  </si>
  <si>
    <t>4.95%</t>
  </si>
  <si>
    <t>Senior Notes | $400 million, 4.80% due March 15, 2047</t>
  </si>
  <si>
    <t>4.80%</t>
  </si>
  <si>
    <t>DEBT - Credit Agreement (Detail)</t>
  </si>
  <si>
    <t>Dec. 31, 2014USD ($)</t>
  </si>
  <si>
    <t>Actual net worth</t>
  </si>
  <si>
    <t>Borrowings outstanding under credit agreement</t>
  </si>
  <si>
    <t>Outstanding letters of credit</t>
  </si>
  <si>
    <t>Remaining borrowing capacity</t>
  </si>
  <si>
    <t>Revolving Credit Facility | Line of Credit | Unsecured Revolving Credit Agreement, Expires July 2018</t>
  </si>
  <si>
    <t>Term</t>
  </si>
  <si>
    <t>Revolving Credit Facility | Line of Credit | Unsecured Revolving Credit Agreement Expires May 2022</t>
  </si>
  <si>
    <t>Revolving Credit Facility | Line of Credit | Credit Agreement</t>
  </si>
  <si>
    <t>Minimum level of net worth required</t>
  </si>
  <si>
    <t>Maximum leverage ratios for new credit agreement</t>
  </si>
  <si>
    <t>Actual leverage ratio</t>
  </si>
  <si>
    <t>Uncommitted incremental loan facility</t>
  </si>
  <si>
    <t>Revolving Credit Facility | Line of Credit | LIBOR | Credit Agreement</t>
  </si>
  <si>
    <t>Basis points spread over LIBOR</t>
  </si>
  <si>
    <t>1.10%</t>
  </si>
  <si>
    <t>Facility fee that is dependent upon credit rating, basis points</t>
  </si>
  <si>
    <t>0.15%</t>
  </si>
  <si>
    <t>Revolving Credit Facility | Line of Credit | LIBOR | Credit Agreement | Minimum</t>
  </si>
  <si>
    <t>0.91%</t>
  </si>
  <si>
    <t>0.09%</t>
  </si>
  <si>
    <t>Revolving Credit Facility | Line of Credit | LIBOR | Credit Agreement | Maximum</t>
  </si>
  <si>
    <t>1.50%</t>
  </si>
  <si>
    <t>0.25%</t>
  </si>
  <si>
    <t>DEBT - Commercial Paper (Details) - USD ($)</t>
  </si>
  <si>
    <t>Oct. 31, 2014</t>
  </si>
  <si>
    <t>Short-term Debt [Line Items]</t>
  </si>
  <si>
    <t>Maximum amount outstanding during period</t>
  </si>
  <si>
    <t>EMPLOYEE BENEFIT PLANS - Additional Information (Detail) - USD ($) $ / shares in Units, shares in Millions</t>
  </si>
  <si>
    <t>Dec. 29, 2017</t>
  </si>
  <si>
    <t>Share-based Compensation Arrangement by Share-based Payment Award [Line Items]</t>
  </si>
  <si>
    <t>Employee retirement and savings plan cost</t>
  </si>
  <si>
    <t>Closing stock price (in dollars per share)</t>
  </si>
  <si>
    <t>Percentage of retirement and savings plan's assets invested in our company common stock</t>
  </si>
  <si>
    <t>11.00%</t>
  </si>
  <si>
    <t>Shares of retirement and savings plans invested in company's common stock (in shares)</t>
  </si>
  <si>
    <t>Percentage of the retirement and savings plan's assets invested in our common stock as compared to company's outstanding shares at year-end</t>
  </si>
  <si>
    <t>Number of shares of our common stock reserved for issuance (in shares)</t>
  </si>
  <si>
    <t>Combination of age and years necessary for retirement provision as related to our equity award program</t>
  </si>
  <si>
    <t>65 years</t>
  </si>
  <si>
    <t>Minimum age required for retirement eligibility as related to our equity award program</t>
  </si>
  <si>
    <t>55 years</t>
  </si>
  <si>
    <t>Minimum number of years of service for retirement eligibility as related to our equity award program</t>
  </si>
  <si>
    <t>Employee service share based compensation tax benefit realized from exercise of stock options and restricted stock vesting</t>
  </si>
  <si>
    <t>Common stock shares reserved for stock award plans (in shares)</t>
  </si>
  <si>
    <t>Fair value of shares vested</t>
  </si>
  <si>
    <t>Outstanding intrinsic value of stock options</t>
  </si>
  <si>
    <t>Weighted-average remaining contractual term, years</t>
  </si>
  <si>
    <t>Exercisable stock options intrinsic value</t>
  </si>
  <si>
    <t>Exercisable stock options weighted-average remaining contractual term, years</t>
  </si>
  <si>
    <t>3 years 6 months</t>
  </si>
  <si>
    <t>Total intrinsic value of stock options exercised</t>
  </si>
  <si>
    <t>Cash received from stock options exercises</t>
  </si>
  <si>
    <t>Restricted Stock</t>
  </si>
  <si>
    <t>Stock-based compensation modification expense</t>
  </si>
  <si>
    <t>Award vesting period</t>
  </si>
  <si>
    <t>Weighted-average grant date fair value of restricted stock awards (in dollars per share)</t>
  </si>
  <si>
    <t>Percent of stock with performance-based conditions</t>
  </si>
  <si>
    <t>19.00%</t>
  </si>
  <si>
    <t>Total compensation expense not yet recognized related to nonvested restricted stock</t>
  </si>
  <si>
    <t>Compensation expense over a weighted-average period, years</t>
  </si>
  <si>
    <t>1 year 9 months 18 days</t>
  </si>
  <si>
    <t>Employee Stock Options</t>
  </si>
  <si>
    <t>Minimum</t>
  </si>
  <si>
    <t>Number of year for stock options to vest</t>
  </si>
  <si>
    <t>Number of years for stock options to expire</t>
  </si>
  <si>
    <t>7 years</t>
  </si>
  <si>
    <t>Maximum</t>
  </si>
  <si>
    <t>2011 Plan | Restricted Stock</t>
  </si>
  <si>
    <t>Common stock shares available for future grants if all grants are options (in shares)</t>
  </si>
  <si>
    <t>2011 Plan | Employee Stock Options</t>
  </si>
  <si>
    <t>EMPLOYEE BENEFIT PLANS - Stock-Based Compensation Expense (Detail) - USD ($) $ in Millions</t>
  </si>
  <si>
    <t>Stock-based compensation expense by type:</t>
  </si>
  <si>
    <t>Restricted stock</t>
  </si>
  <si>
    <t>Stock options</t>
  </si>
  <si>
    <t>Total stock-based compensation expense</t>
  </si>
  <si>
    <t>Tax benefit recognized</t>
  </si>
  <si>
    <t>Stock-based compensation expense, net of tax</t>
  </si>
  <si>
    <t>EMPLOYEE BENEFIT PLANS - Weighted-Average Grant Date Fair Value of Restricted Stock Awards (Detail) - Restricted Stock - $ / shares shares in Thousands</t>
  </si>
  <si>
    <t>Shares</t>
  </si>
  <si>
    <t>Nonvested restricted stock, beginning balance (in shares)</t>
  </si>
  <si>
    <t>Granted (in shares)</t>
  </si>
  <si>
    <t>Vested (in shares)</t>
  </si>
  <si>
    <t>Forfeited (in shares)</t>
  </si>
  <si>
    <t>Nonvested restricted stock, ending balance (in shares)</t>
  </si>
  <si>
    <t>Weighted- Average Grant-Date Fair Value</t>
  </si>
  <si>
    <t>Nonvested restricted stock, beginning balance (in dollars per share)</t>
  </si>
  <si>
    <t>Granted (in dollars per share)</t>
  </si>
  <si>
    <t>Vested (in dollars per share)</t>
  </si>
  <si>
    <t>Forfeited (in dollars per share)</t>
  </si>
  <si>
    <t>Nonvested restricted stock, ending balance (in dollars per share)</t>
  </si>
  <si>
    <t>EMPLOYEE BENEFIT PLANS - Weighted-Average Fair Value of Stock Options (Detail) - Employee Stock Options - $ / shares</t>
  </si>
  <si>
    <t>Weighted-average fair value at grant date (in dollars per share)</t>
  </si>
  <si>
    <t>Expected option life (years)</t>
  </si>
  <si>
    <t>4 years 1 month</t>
  </si>
  <si>
    <t>4 years 2 months 1 day</t>
  </si>
  <si>
    <t>Expected volatility</t>
  </si>
  <si>
    <t>27.10%</t>
  </si>
  <si>
    <t>27.60%</t>
  </si>
  <si>
    <t>27.40%</t>
  </si>
  <si>
    <t>Risk-free interest rate at grant date</t>
  </si>
  <si>
    <t>1.40%</t>
  </si>
  <si>
    <t>Dividend yield</t>
  </si>
  <si>
    <t>0.70%</t>
  </si>
  <si>
    <t>EMPLOYEE BENEFIT PLANS - Activity for Option Plans (Detail) shares in Thousands</t>
  </si>
  <si>
    <t>Dec. 31, 2017$ / sharesshares</t>
  </si>
  <si>
    <t>Shares Under Option</t>
  </si>
  <si>
    <t>Options outstanding, beginning balance (in shares) | shares</t>
  </si>
  <si>
    <t>Granted (in shares) | shares</t>
  </si>
  <si>
    <t>Exercised (in shares) | shares</t>
  </si>
  <si>
    <t>Forfeited (in shares) | shares</t>
  </si>
  <si>
    <t>Options outstanding, ending balance (in shares) | shares</t>
  </si>
  <si>
    <t>Options exercisable, ending balance (in shares) | shares</t>
  </si>
  <si>
    <t>Weighted-Average Exercise Price</t>
  </si>
  <si>
    <t>Options outstanding, beginning balance (in dollars per share) | $ / shares</t>
  </si>
  <si>
    <t>Granted (in dollars per share) | $ / shares</t>
  </si>
  <si>
    <t>Exercised (in dollars per share) | $ / shares</t>
  </si>
  <si>
    <t>Forfeited (in dollars per share) | $ / shares</t>
  </si>
  <si>
    <t>Options outstanding, ending balance (in dollars per share) | $ / shares</t>
  </si>
  <si>
    <t>Options exercisable, ending balance (in dollars per share) | $ / shares</t>
  </si>
  <si>
    <t>EARNINGS PER COMMON SHARE COMPUTATION - Schedule of Details Supporting Computation of Earnings Per Share (Detail) - USD ($) $ / shares in Units, shares in Thousands, $ in Millions</t>
  </si>
  <si>
    <t>Earnings Per Share, Basic, by Common Class, Including Two Class Method [Line Items]</t>
  </si>
  <si>
    <t>Net income available for common stockholders</t>
  </si>
  <si>
    <t>Weighted-average outstanding shares of common stock used to compute basic earnings per common share (in shares)</t>
  </si>
  <si>
    <t>Shares used to compute diluted earnings per common share (in shares)</t>
  </si>
  <si>
    <t>Number of antidilutive stock options and restricted stock awards excluded from computation (in shares)</t>
  </si>
  <si>
    <t>Employee stock options</t>
  </si>
  <si>
    <t>Dilutive effect of employee stock options and restricted stock (in shares)</t>
  </si>
  <si>
    <t>STOCKHOLDERS' EQUITY - Schedule of Details of Dividend Payments (Detail) - USD ($) $ / shares in Units, $ in Millions</t>
  </si>
  <si>
    <t>Amount per Share (in dollars per share)</t>
  </si>
  <si>
    <t>Total Amount</t>
  </si>
  <si>
    <t>STOCKHOLDERS' EQUITY - Additional Information (Detail) - USD ($) $ / shares in Units, shares in Thousands</t>
  </si>
  <si>
    <t>Dec. 22, 2017</t>
  </si>
  <si>
    <t>Aug. 28, 2017</t>
  </si>
  <si>
    <t>Feb. 22, 2017</t>
  </si>
  <si>
    <t>Mar. 31, 2015</t>
  </si>
  <si>
    <t>Feb. 16, 2018</t>
  </si>
  <si>
    <t>Dec. 21, 2017</t>
  </si>
  <si>
    <t>Dec. 14, 2017</t>
  </si>
  <si>
    <t>Feb. 14, 2017</t>
  </si>
  <si>
    <t>Sep. 30, 2014</t>
  </si>
  <si>
    <t>Jun. 30, 2014</t>
  </si>
  <si>
    <t>Equity, Class of Treasury Stock [Line Items]</t>
  </si>
  <si>
    <t>Total amount</t>
  </si>
  <si>
    <t>Share repurchase authorization</t>
  </si>
  <si>
    <t>Remaining authorized amount</t>
  </si>
  <si>
    <t>Value of shares repurchased</t>
  </si>
  <si>
    <t>Common shares acquired in connection with employee stock plans (in shares)</t>
  </si>
  <si>
    <t>Common shares acquired in connection with employee stock plans, amount</t>
  </si>
  <si>
    <t>Aggregate statutory capital and surplus in our state regulated insurance subsidiaries</t>
  </si>
  <si>
    <t>Aggregate minimum regulatory requirements of statutory capital and surplus</t>
  </si>
  <si>
    <t>Dividends that may be paid to the parent company without prior approval by state regulatory authorities in 2014</t>
  </si>
  <si>
    <t>Dividends that were paid to the parent company without prior approval by state regulatory authorities</t>
  </si>
  <si>
    <t>Dividend Declared</t>
  </si>
  <si>
    <t>Cash dividend declared (in dollars per share)</t>
  </si>
  <si>
    <t>February 2017 ASR</t>
  </si>
  <si>
    <t>Share repurchase payment</t>
  </si>
  <si>
    <t>Shares repurchased in open market (in shares)</t>
  </si>
  <si>
    <t>Decrease in capital in excess of par value</t>
  </si>
  <si>
    <t>Average cost per share (in dollars per share)</t>
  </si>
  <si>
    <t>ASR, settlement receipt (in shares)</t>
  </si>
  <si>
    <t>December 2017 ASR</t>
  </si>
  <si>
    <t>September 2014 Authorization</t>
  </si>
  <si>
    <t>February 2017 Authorization</t>
  </si>
  <si>
    <t>December 2017 Authorization</t>
  </si>
  <si>
    <t>Excluding Employee Stock Plans and ASR</t>
  </si>
  <si>
    <t>Subsequent Event</t>
  </si>
  <si>
    <t>COMMITMENTS, GUARANTEES AND CONTINGENCIES - Rent Expense and Sublease Rental Income Associated With Operating Leases (Detail) - USD ($) $ in Millions</t>
  </si>
  <si>
    <t>Rent expense</t>
  </si>
  <si>
    <t>Sublease rental income</t>
  </si>
  <si>
    <t>Net rent expense</t>
  </si>
  <si>
    <t>COMMITMENTS, GUARANTEES AND CONTINGENCIES - Future Annual Minimum Payments Due (Detail) $ in Millions</t>
  </si>
  <si>
    <t>Minimum Lease Payments</t>
  </si>
  <si>
    <t>Thereafter</t>
  </si>
  <si>
    <t>Sublease Rental Receipts</t>
  </si>
  <si>
    <t>Net Lease Commitments</t>
  </si>
  <si>
    <t>COMMITMENTS, GUARANTEES AND CONTINGENCIES - Additional Information (Detail) $ in Millions</t>
  </si>
  <si>
    <t>Nov. 02, 2017USD ($)</t>
  </si>
  <si>
    <t>May 01, 2014matter</t>
  </si>
  <si>
    <t>Jan. 06, 2012provider</t>
  </si>
  <si>
    <t>Loss Contingencies [Line Items]</t>
  </si>
  <si>
    <t>Purchase obligations in 2018</t>
  </si>
  <si>
    <t>Purchase obligations in 2019</t>
  </si>
  <si>
    <t>Purchase obligations in 2020</t>
  </si>
  <si>
    <t>Purchase obligations in 2021</t>
  </si>
  <si>
    <t>Purchase obligations thereafter</t>
  </si>
  <si>
    <t>Number of medical providers questioned (one or more) | provider</t>
  </si>
  <si>
    <t>Number of matters related to notice of non-intervention | matter</t>
  </si>
  <si>
    <t>Litigation recoveries sought</t>
  </si>
  <si>
    <t>Contract term years</t>
  </si>
  <si>
    <t>Tricare East Region Contract</t>
  </si>
  <si>
    <t>Total Medicare</t>
  </si>
  <si>
    <t>78.00%</t>
  </si>
  <si>
    <t>1.00%</t>
  </si>
  <si>
    <t>Medicaid</t>
  </si>
  <si>
    <t>5.00%</t>
  </si>
  <si>
    <t>SEGMENT INFORMATION - Additional Information (Detail) $ in Millions</t>
  </si>
  <si>
    <t>Dec. 31, 2017USD ($)Segment</t>
  </si>
  <si>
    <t>Revenue from External Customer [Line Items]</t>
  </si>
  <si>
    <t>Number of reportable segments | Segment</t>
  </si>
  <si>
    <t>Depreciation and amortization classified as benefit expense</t>
  </si>
  <si>
    <t>Percentage of total premium and services revenues derived from contracts with the federal government</t>
  </si>
  <si>
    <t>79.00%</t>
  </si>
  <si>
    <t>75.00%</t>
  </si>
  <si>
    <t>73.00%</t>
  </si>
  <si>
    <t>Long-term insurance reserve strengthening expense</t>
  </si>
  <si>
    <t>SEGMENT INFORMATION - Information by Segment (Detail) - USD ($) $ in Millions</t>
  </si>
  <si>
    <t>Total revenues—external customers</t>
  </si>
  <si>
    <t>Individual Medicare Advantage</t>
  </si>
  <si>
    <t>Group Medicare Advantage</t>
  </si>
  <si>
    <t>Medicare stand-alone PDP</t>
  </si>
  <si>
    <t>Fully-insured</t>
  </si>
  <si>
    <t>Specialty</t>
  </si>
  <si>
    <t>Medicaid and other</t>
  </si>
  <si>
    <t>Provider</t>
  </si>
  <si>
    <t>ASO and other</t>
  </si>
  <si>
    <t>Pharmacy</t>
  </si>
  <si>
    <t>Operating Segments | Individual Medicare Advantage | Retail</t>
  </si>
  <si>
    <t>Operating Segments | Individual Medicare Advantage | Group and Specialty</t>
  </si>
  <si>
    <t>Operating Segments | Individual Medicare Advantage | Healthcare Services</t>
  </si>
  <si>
    <t>Operating Segments | Individual Medicare Advantage | Individual Commercial</t>
  </si>
  <si>
    <t>Operating Segments | Group Medicare Advantage | Retail</t>
  </si>
  <si>
    <t>Operating Segments | Group Medicare Advantage | Group and Specialty</t>
  </si>
  <si>
    <t>Operating Segments | Group Medicare Advantage | Healthcare Services</t>
  </si>
  <si>
    <t>Operating Segments | Group Medicare Advantage | Individual Commercial</t>
  </si>
  <si>
    <t>Operating Segments | Medicare stand-alone PDP | Retail</t>
  </si>
  <si>
    <t>Operating Segments | Medicare stand-alone PDP | Group and Specialty</t>
  </si>
  <si>
    <t>Operating Segments | Medicare stand-alone PDP | Healthcare Services</t>
  </si>
  <si>
    <t>Operating Segments | Medicare stand-alone PDP | Individual Commercial</t>
  </si>
  <si>
    <t>Operating Segments | Total Medicare | Retail</t>
  </si>
  <si>
    <t>Operating Segments | Total Medicare | Group and Specialty</t>
  </si>
  <si>
    <t>Operating Segments | Total Medicare | Healthcare Services</t>
  </si>
  <si>
    <t>Operating Segments | Total Medicare | Individual Commercial</t>
  </si>
  <si>
    <t>Operating Segments | Fully-insured | Retail</t>
  </si>
  <si>
    <t>Operating Segments | Fully-insured | Group and Specialty</t>
  </si>
  <si>
    <t>Operating Segments | Fully-insured | Healthcare Services</t>
  </si>
  <si>
    <t>Operating Segments | Fully-insured | Individual Commercial</t>
  </si>
  <si>
    <t>Operating Segments | Specialty | Retail</t>
  </si>
  <si>
    <t>Operating Segments | Specialty | Group and Specialty</t>
  </si>
  <si>
    <t>Operating Segments | Specialty | Healthcare Services</t>
  </si>
  <si>
    <t>Operating Segments | Specialty | Individual Commercial</t>
  </si>
  <si>
    <t>Operating Segments | Medicaid and other | Retail</t>
  </si>
  <si>
    <t>Operating Segments | Medicaid and other | Group and Specialty</t>
  </si>
  <si>
    <t>Operating Segments | Medicaid and other | Healthcare Services</t>
  </si>
  <si>
    <t>Operating Segments | Medicaid and other | Individual Commercial</t>
  </si>
  <si>
    <t>Operating Segments | Provider | Retail</t>
  </si>
  <si>
    <t>Operating Segments | Provider | Group and Specialty</t>
  </si>
  <si>
    <t>Operating Segments | Provider | Healthcare Services</t>
  </si>
  <si>
    <t>Operating Segments | Provider | Individual Commercial</t>
  </si>
  <si>
    <t>Operating Segments | ASO and other | Retail</t>
  </si>
  <si>
    <t>Operating Segments | ASO and other | Group and Specialty</t>
  </si>
  <si>
    <t>Operating Segments | ASO and other | Healthcare Services</t>
  </si>
  <si>
    <t>Operating Segments | ASO and other | Individual Commercial</t>
  </si>
  <si>
    <t>Operating Segments | Pharmacy | Retail</t>
  </si>
  <si>
    <t>Operating Segments | Pharmacy | Group and Specialty</t>
  </si>
  <si>
    <t>Operating Segments | Pharmacy | Healthcare Services</t>
  </si>
  <si>
    <t>Operating Segments | Pharmacy | Individual Commercial</t>
  </si>
  <si>
    <t>Other Businesses</t>
  </si>
  <si>
    <t>Other Businesses | Individual Medicare Advantage</t>
  </si>
  <si>
    <t>Other Businesses | Group Medicare Advantage</t>
  </si>
  <si>
    <t>Other Businesses | Medicare stand-alone PDP</t>
  </si>
  <si>
    <t>Other Businesses | Total Medicare</t>
  </si>
  <si>
    <t>Other Businesses | Fully-insured</t>
  </si>
  <si>
    <t>Other Businesses | Specialty</t>
  </si>
  <si>
    <t>Other Businesses | Medicaid and other</t>
  </si>
  <si>
    <t>Other Businesses | Provider</t>
  </si>
  <si>
    <t>Other Businesses | ASO and other</t>
  </si>
  <si>
    <t>Other Businesses | Pharmacy</t>
  </si>
  <si>
    <t>Corporate/Eliminations</t>
  </si>
  <si>
    <t>Intersegment revenues</t>
  </si>
  <si>
    <t>Intersegment revenues | Retail</t>
  </si>
  <si>
    <t>Intersegment revenues | Group and Specialty</t>
  </si>
  <si>
    <t>Intersegment revenues | Healthcare Services</t>
  </si>
  <si>
    <t>Intersegment revenues | Individual Commercial</t>
  </si>
  <si>
    <t>Intersegment revenues | Services</t>
  </si>
  <si>
    <t>Intersegment revenues | Services | Retail</t>
  </si>
  <si>
    <t>Intersegment revenues | Services | Group and Specialty</t>
  </si>
  <si>
    <t>Intersegment revenues | Services | Healthcare Services</t>
  </si>
  <si>
    <t>Intersegment revenues | Services | Individual Commercial</t>
  </si>
  <si>
    <t>Intersegment revenues | Products</t>
  </si>
  <si>
    <t>Intersegment revenues | Products | Retail</t>
  </si>
  <si>
    <t>Intersegment revenues | Products | Group and Specialty</t>
  </si>
  <si>
    <t>Intersegment revenues | Products | Healthcare Services</t>
  </si>
  <si>
    <t>Intersegment revenues | Products | Individual Commercial</t>
  </si>
  <si>
    <t>EXPENSES ASSOCIATED WITH LONG-DURATION INSURANCE PRODUCTS - Additional Information (Detail) - USD ($)</t>
  </si>
  <si>
    <t>Long Duration Insurance Products [Line Items]</t>
  </si>
  <si>
    <t>Percent of consolidated premiums and services revenues related to long-duration insurance products</t>
  </si>
  <si>
    <t>Benefit expense with future policy benefits payable</t>
  </si>
  <si>
    <t>Amortization of deferred acquisition costs</t>
  </si>
  <si>
    <t>Adjustment to future policy benefits assuming unrealized gains on investments realized and reinvested at current yields</t>
  </si>
  <si>
    <t>Increase in future policy benefits payable</t>
  </si>
  <si>
    <t>Increase in reinsurance recoverable</t>
  </si>
  <si>
    <t>Deferred acquisition costs associated with our individual major medical policies</t>
  </si>
  <si>
    <t>100% Coinsurance Agreements</t>
  </si>
  <si>
    <t>Percentage of coinsurance agreement</t>
  </si>
  <si>
    <t>Closed Block Long Term Care Policies</t>
  </si>
  <si>
    <t>Individual Major Medical Policies</t>
  </si>
  <si>
    <t>EXPENSES ASSOCIATED WITH LONG-DURATION INSURANCE PRODUCTS - Schedule of Deferred Acquisition Cost and Future Policy Benefits Payable With Our Long-Duration Insurance Products (Detail) - USD ($) $ in Millions</t>
  </si>
  <si>
    <t>Other long-term assets, Deferred acquisition costs</t>
  </si>
  <si>
    <t>Trade accounts payable and accrued expenses, Deferred acquisition cost</t>
  </si>
  <si>
    <t>Long-term liabilities, Deferred acquisition cost</t>
  </si>
  <si>
    <t>Total asset (liability), Deferred acquisition cost</t>
  </si>
  <si>
    <t>Other long-term assets, Future policy benefits payable</t>
  </si>
  <si>
    <t>Trade accounts payable and accrued expenses, Future policy benefits payable</t>
  </si>
  <si>
    <t>Long-term liabilities, Future policy benefits payable</t>
  </si>
  <si>
    <t>Total asset (liability), Future policy benefits payable</t>
  </si>
  <si>
    <t>REINSURANCE - Additional Information (Detail) $ in Millions</t>
  </si>
  <si>
    <t>Dec. 31, 2017USD ($)Reinsurer</t>
  </si>
  <si>
    <t>Effects of Reinsurance [Line Items]</t>
  </si>
  <si>
    <t>Reinsurance recoverables included in other long-term assets</t>
  </si>
  <si>
    <t>Premiums ceded</t>
  </si>
  <si>
    <t>Benefits ceded</t>
  </si>
  <si>
    <t>Number of reinsurers comprising other reinsurance recoverables balance | Reinsurer</t>
  </si>
  <si>
    <t>Maximum carrying value of reinsurance recoverables for a number of reinsurers</t>
  </si>
  <si>
    <t>Number of reinsurers who have placed cash and securities in trusts | Reinsurer</t>
  </si>
  <si>
    <t>Cash and securities in trusts held by certain reinsurers</t>
  </si>
  <si>
    <t>Reinsurance Recoverables | Reinsurer Concentration Risk</t>
  </si>
  <si>
    <t>Percentage of reinsurance recoverables resulting from 100% coinsurance agreements</t>
  </si>
  <si>
    <t>33.00%</t>
  </si>
  <si>
    <t>34.00%</t>
  </si>
  <si>
    <t>REINSURANCE - Balance and Financial Rating Related to Reinsurers (Detail) - USD ($) $ in Millions</t>
  </si>
  <si>
    <t>Reinsurance Premiums for Insurance Companies, by Product Segment [Line Items]</t>
  </si>
  <si>
    <t>Total Recoverable</t>
  </si>
  <si>
    <t>Munich American Reassurance Company</t>
  </si>
  <si>
    <t>A.M. Best Rating</t>
  </si>
  <si>
    <t>A+ (superior)</t>
  </si>
  <si>
    <t>Protective Life Insurance Company</t>
  </si>
  <si>
    <t>Westport Insurance Corporation, a Swiss Re Corporation subsidiary</t>
  </si>
  <si>
    <t xml:space="preserve">A+ (superior)
</t>
  </si>
  <si>
    <t>General Re Life Corporation, a Berkshire Hathaway subsidiary</t>
  </si>
  <si>
    <t>A++ (superior)</t>
  </si>
  <si>
    <t>All others</t>
  </si>
  <si>
    <t>A+ to  A- (superior to excellent)</t>
  </si>
  <si>
    <t>QUARTERLY FINANCIAL INFORMATION (Unaudited) (Details) - USD ($) $ / shares in Units, $ in Millions</t>
  </si>
  <si>
    <t>Basic earnings (loss) per common share (in dollars per share)</t>
  </si>
  <si>
    <t>Diluted earnings (loss) per common share (in dollars per share)</t>
  </si>
  <si>
    <t>Long-term insurance reserve strengthening expense, net of tax</t>
  </si>
  <si>
    <t>Long-term insurance reserve strengthening expense, per diluted share (in dollars per share)</t>
  </si>
  <si>
    <t>Premiums reduction, write off of risk corridor receivables, net of tax</t>
  </si>
  <si>
    <t>Premiums reduction, write off of risk corridor receivables, per diluted share (in dollars per share)</t>
  </si>
  <si>
    <t>Schedule I - Parent Company Financial Information (Condensed Balance Sheets) (Detail) - USD ($) $ in Millions</t>
  </si>
  <si>
    <t>Commitments and contingencies</t>
  </si>
  <si>
    <t>Parent Company</t>
  </si>
  <si>
    <t>Receivable from operating subsidiaries</t>
  </si>
  <si>
    <t>Investments in subsidiaries</t>
  </si>
  <si>
    <t>Payable to operating subsidiaries</t>
  </si>
  <si>
    <t>Current portion of notes payable to operating subsidiaries</t>
  </si>
  <si>
    <t>Other current liabilities</t>
  </si>
  <si>
    <t>Notes payable to operating subsidiaries</t>
  </si>
  <si>
    <t>Schedule I - Parent Company Financial Information (Condensed Balance Sheets) Phantom (Detail) - $ / shares</t>
  </si>
  <si>
    <t>Condensed Financial Statements, Captions [Line Items]</t>
  </si>
  <si>
    <t>Schedule I - Parent Company Financial Information (Condensed Statements of Income) (Detail) - USD ($) $ in Millions</t>
  </si>
  <si>
    <t>Expenses:</t>
  </si>
  <si>
    <t>Interest</t>
  </si>
  <si>
    <t>Provision (benefit) for income taxes</t>
  </si>
  <si>
    <t>Management fees charged to operating subsidiaries</t>
  </si>
  <si>
    <t>Investment and other income, net</t>
  </si>
  <si>
    <t>Income (loss) before gain on sale of business, income taxes and equity in net earnings of subsidiaries</t>
  </si>
  <si>
    <t>Income (loss) before income taxes and equity in net earnings of subsidiaries</t>
  </si>
  <si>
    <t>Income (loss) before equity in net earnings of subsidiaries</t>
  </si>
  <si>
    <t>Equity in net earnings of subsidiaries</t>
  </si>
  <si>
    <t>Schedule I - Parent Company Financial Information (Condensed Statements of Comprehensive Income) (Detail) - USD ($) $ in Millions</t>
  </si>
  <si>
    <t>Schedule I - Parent Company Financial Information (Condensed Statements of Cash Flows) (Detail) - USD ($) $ in Millions</t>
  </si>
  <si>
    <t>Cash flows from investing activities:</t>
  </si>
  <si>
    <t>Proceeds from sale of investment securities</t>
  </si>
  <si>
    <t>Purchases of property and equipment, net</t>
  </si>
  <si>
    <t>Cash flows from financing activities:</t>
  </si>
  <si>
    <t>Tax benefit from stock-based compensation</t>
  </si>
  <si>
    <t>Capital contributions to operating subsidiaries</t>
  </si>
  <si>
    <t>(Additional Information) (Detail) - USD ($)</t>
  </si>
  <si>
    <t>Cash dividends received from subsidiary</t>
  </si>
  <si>
    <t>Contributions of statutory capital and surplus into regulated subsidiaries (in first quarter of 2016)</t>
  </si>
  <si>
    <t>Majority-Owned Subsidiary, Unconsolidated</t>
  </si>
  <si>
    <t>Interest expense on subsidiary notes payable</t>
  </si>
  <si>
    <t>Minimum | Majority-Owned Subsidiary, Unconsolidated</t>
  </si>
  <si>
    <t>2.14%</t>
  </si>
  <si>
    <t>Maximum | Majority-Owned Subsidiary, Unconsolidated</t>
  </si>
  <si>
    <t>6.65%</t>
  </si>
  <si>
    <t>Healthcare Services | Operating Segments</t>
  </si>
  <si>
    <t>SCHEDULE II-VALUATION AND QUALIFYING ACCOUNTS (Detail) - USD ($) $ in Millions</t>
  </si>
  <si>
    <t>Allowance for loss on receivables:</t>
  </si>
  <si>
    <t>Movement in Valuation Allowances and Reserves [Roll Forward]</t>
  </si>
  <si>
    <t>Balance at Beginning of Period</t>
  </si>
  <si>
    <t>Acquired/(Disposed) Balances</t>
  </si>
  <si>
    <t>Charged (Credited) to Costs and Expenses</t>
  </si>
  <si>
    <t>Charged to Other Accounts</t>
  </si>
  <si>
    <t>Deductions or Write-offs</t>
  </si>
  <si>
    <t>Balance at End of Period</t>
  </si>
  <si>
    <t>Deferred tax asset valuation allow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49071</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37684326</v>
      </c>
    </row>
    <row r="15" spans="1:4">
      <c r="A15" s="4" t="s">
        <v>25</v>
      </c>
      <c r="B15" s="4" t="s">
        <v>26</v>
      </c>
    </row>
    <row r="16" spans="1:4">
      <c r="A16" s="4" t="s">
        <v>27</v>
      </c>
      <c r="B16" s="4" t="s">
        <v>28</v>
      </c>
    </row>
    <row r="17" spans="1:4">
      <c r="A17" s="4" t="s">
        <v>29</v>
      </c>
      <c r="B17" s="4" t="s">
        <v>26</v>
      </c>
    </row>
    <row r="18" spans="1:4">
      <c r="A18" s="4" t="s">
        <v>30</v>
      </c>
      <c r="D18" s="6" t="n">
        <v>34733751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2</v>
      </c>
    </row>
    <row r="2" spans="1:3">
      <c r="A2" s="3" t="s">
        <v>1105</v>
      </c>
    </row>
    <row r="3" spans="1:3">
      <c r="A3" s="4" t="s">
        <v>69</v>
      </c>
      <c r="B3" s="6" t="n">
        <v>1</v>
      </c>
      <c r="C3" s="6" t="n">
        <v>1</v>
      </c>
    </row>
    <row r="4" spans="1:3">
      <c r="A4" s="4" t="s">
        <v>70</v>
      </c>
      <c r="B4" s="5" t="n">
        <v>10000000</v>
      </c>
      <c r="C4" s="5" t="n">
        <v>10000000</v>
      </c>
    </row>
    <row r="5" spans="1:3">
      <c r="A5" s="4" t="s">
        <v>71</v>
      </c>
      <c r="B5" s="5" t="n">
        <v>0</v>
      </c>
      <c r="C5" s="5" t="n">
        <v>0</v>
      </c>
    </row>
    <row r="6" spans="1:3">
      <c r="A6" s="4" t="s">
        <v>72</v>
      </c>
      <c r="B6" s="7" t="n">
        <v>0.1667</v>
      </c>
      <c r="C6" s="7" t="n">
        <v>0.1667</v>
      </c>
    </row>
    <row r="7" spans="1:3">
      <c r="A7" s="4" t="s">
        <v>73</v>
      </c>
      <c r="B7" s="5" t="n">
        <v>300000000</v>
      </c>
      <c r="C7" s="5" t="n">
        <v>300000000</v>
      </c>
    </row>
    <row r="8" spans="1:3">
      <c r="A8" s="4" t="s">
        <v>74</v>
      </c>
      <c r="B8" s="5" t="n">
        <v>198572458</v>
      </c>
      <c r="C8" s="5" t="n">
        <v>198495007</v>
      </c>
    </row>
    <row r="9" spans="1:3">
      <c r="A9" s="4" t="s">
        <v>75</v>
      </c>
      <c r="B9" s="5" t="n">
        <v>60893762</v>
      </c>
      <c r="C9" s="5" t="n">
        <v>49189811</v>
      </c>
    </row>
    <row r="10" spans="1:3">
      <c r="A10" s="4" t="s">
        <v>1097</v>
      </c>
    </row>
    <row r="11" spans="1:3">
      <c r="A11" s="3" t="s">
        <v>1105</v>
      </c>
    </row>
    <row r="12" spans="1:3">
      <c r="A12" s="4" t="s">
        <v>69</v>
      </c>
      <c r="B12" s="6" t="n">
        <v>1</v>
      </c>
      <c r="C12" s="6" t="n">
        <v>1</v>
      </c>
    </row>
    <row r="13" spans="1:3">
      <c r="A13" s="4" t="s">
        <v>70</v>
      </c>
      <c r="B13" s="5" t="n">
        <v>10000000</v>
      </c>
      <c r="C13" s="5" t="n">
        <v>10000000</v>
      </c>
    </row>
    <row r="14" spans="1:3">
      <c r="A14" s="4" t="s">
        <v>71</v>
      </c>
      <c r="B14" s="5" t="n">
        <v>0</v>
      </c>
      <c r="C14" s="5" t="n">
        <v>0</v>
      </c>
    </row>
    <row r="15" spans="1:3">
      <c r="A15" s="4" t="s">
        <v>72</v>
      </c>
      <c r="B15" s="7" t="n">
        <v>0.1667</v>
      </c>
      <c r="C15" s="7" t="n">
        <v>0.1667</v>
      </c>
    </row>
    <row r="16" spans="1:3">
      <c r="A16" s="4" t="s">
        <v>73</v>
      </c>
      <c r="B16" s="5" t="n">
        <v>300000000</v>
      </c>
      <c r="C16" s="5" t="n">
        <v>300000000</v>
      </c>
    </row>
    <row r="17" spans="1:3">
      <c r="A17" s="4" t="s">
        <v>74</v>
      </c>
      <c r="B17" s="5" t="n">
        <v>198572458</v>
      </c>
      <c r="C17" s="5" t="n">
        <v>198495007</v>
      </c>
    </row>
    <row r="18" spans="1:3">
      <c r="A18" s="4" t="s">
        <v>75</v>
      </c>
      <c r="B18" s="5" t="n">
        <v>60893762</v>
      </c>
      <c r="C18" s="5" t="n">
        <v>491898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8</v>
      </c>
      <c r="B4" s="6" t="n">
        <v>13189</v>
      </c>
      <c r="C4" s="6" t="n">
        <v>13282</v>
      </c>
      <c r="D4" s="6" t="n">
        <v>13534</v>
      </c>
      <c r="E4" s="6" t="n">
        <v>13762</v>
      </c>
      <c r="F4" s="6" t="n">
        <v>12878</v>
      </c>
      <c r="G4" s="6" t="n">
        <v>13694</v>
      </c>
      <c r="H4" s="6" t="n">
        <v>14007</v>
      </c>
      <c r="I4" s="6" t="n">
        <v>13800</v>
      </c>
      <c r="J4" s="6" t="n">
        <v>53767</v>
      </c>
      <c r="K4" s="6" t="n">
        <v>54379</v>
      </c>
      <c r="L4" s="6" t="n">
        <v>54289</v>
      </c>
    </row>
    <row r="5" spans="1:12">
      <c r="A5" s="3" t="s">
        <v>1107</v>
      </c>
    </row>
    <row r="6" spans="1:12">
      <c r="A6" s="4" t="s">
        <v>91</v>
      </c>
      <c r="J6" s="5" t="n">
        <v>6567</v>
      </c>
      <c r="K6" s="5" t="n">
        <v>7173</v>
      </c>
      <c r="L6" s="5" t="n">
        <v>7295</v>
      </c>
    </row>
    <row r="7" spans="1:12">
      <c r="A7" s="4" t="s">
        <v>92</v>
      </c>
      <c r="J7" s="5" t="n">
        <v>-936</v>
      </c>
      <c r="K7" s="5" t="n">
        <v>104</v>
      </c>
      <c r="L7" s="5" t="n">
        <v>23</v>
      </c>
    </row>
    <row r="8" spans="1:12">
      <c r="A8" s="4" t="s">
        <v>141</v>
      </c>
      <c r="J8" s="5" t="n">
        <v>410</v>
      </c>
      <c r="K8" s="5" t="n">
        <v>388</v>
      </c>
      <c r="L8" s="5" t="n">
        <v>354</v>
      </c>
    </row>
    <row r="9" spans="1:12">
      <c r="A9" s="4" t="s">
        <v>1108</v>
      </c>
      <c r="J9" s="5" t="n">
        <v>242</v>
      </c>
      <c r="K9" s="5" t="n">
        <v>189</v>
      </c>
      <c r="L9" s="5" t="n">
        <v>186</v>
      </c>
    </row>
    <row r="10" spans="1:12">
      <c r="A10" s="4" t="s">
        <v>94</v>
      </c>
      <c r="J10" s="5" t="n">
        <v>49505</v>
      </c>
      <c r="K10" s="5" t="n">
        <v>52638</v>
      </c>
      <c r="L10" s="5" t="n">
        <v>51942</v>
      </c>
    </row>
    <row r="11" spans="1:12">
      <c r="A11" s="4" t="s">
        <v>96</v>
      </c>
      <c r="J11" s="5" t="n">
        <v>0</v>
      </c>
      <c r="K11" s="5" t="n">
        <v>0</v>
      </c>
      <c r="L11" s="5" t="n">
        <v>270</v>
      </c>
    </row>
    <row r="12" spans="1:12">
      <c r="A12" s="4" t="s">
        <v>1109</v>
      </c>
      <c r="J12" s="5" t="n">
        <v>1572</v>
      </c>
      <c r="K12" s="5" t="n">
        <v>938</v>
      </c>
      <c r="L12" s="5" t="n">
        <v>1155</v>
      </c>
    </row>
    <row r="13" spans="1:12">
      <c r="A13" s="4" t="s">
        <v>100</v>
      </c>
      <c r="B13" s="6" t="n">
        <v>184</v>
      </c>
      <c r="C13" s="6" t="n">
        <v>499</v>
      </c>
      <c r="D13" s="6" t="n">
        <v>650</v>
      </c>
      <c r="E13" s="6" t="n">
        <v>1115</v>
      </c>
      <c r="F13" s="6" t="n">
        <v>-401</v>
      </c>
      <c r="G13" s="6" t="n">
        <v>450</v>
      </c>
      <c r="H13" s="6" t="n">
        <v>311</v>
      </c>
      <c r="I13" s="6" t="n">
        <v>254</v>
      </c>
      <c r="J13" s="5" t="n">
        <v>2448</v>
      </c>
      <c r="K13" s="5" t="n">
        <v>614</v>
      </c>
      <c r="L13" s="5" t="n">
        <v>1276</v>
      </c>
    </row>
    <row r="14" spans="1:12">
      <c r="A14" s="4" t="s">
        <v>1097</v>
      </c>
    </row>
    <row r="15" spans="1:12">
      <c r="A15" s="3" t="s">
        <v>84</v>
      </c>
    </row>
    <row r="16" spans="1:12">
      <c r="A16" s="4" t="s">
        <v>1110</v>
      </c>
      <c r="J16" s="5" t="n">
        <v>1864</v>
      </c>
      <c r="K16" s="5" t="n">
        <v>1683</v>
      </c>
      <c r="L16" s="5" t="n">
        <v>1469</v>
      </c>
    </row>
    <row r="17" spans="1:12">
      <c r="A17" s="4" t="s">
        <v>1111</v>
      </c>
      <c r="J17" s="5" t="n">
        <v>57</v>
      </c>
      <c r="K17" s="5" t="n">
        <v>42</v>
      </c>
      <c r="L17" s="5" t="n">
        <v>5</v>
      </c>
    </row>
    <row r="18" spans="1:12">
      <c r="A18" s="4" t="s">
        <v>88</v>
      </c>
      <c r="J18" s="5" t="n">
        <v>1921</v>
      </c>
      <c r="K18" s="5" t="n">
        <v>1725</v>
      </c>
      <c r="L18" s="5" t="n">
        <v>1474</v>
      </c>
    </row>
    <row r="19" spans="1:12">
      <c r="A19" s="3" t="s">
        <v>1107</v>
      </c>
    </row>
    <row r="20" spans="1:12">
      <c r="A20" s="4" t="s">
        <v>91</v>
      </c>
      <c r="J20" s="5" t="n">
        <v>1801</v>
      </c>
      <c r="K20" s="5" t="n">
        <v>1519</v>
      </c>
      <c r="L20" s="5" t="n">
        <v>1347</v>
      </c>
    </row>
    <row r="21" spans="1:12">
      <c r="A21" s="4" t="s">
        <v>92</v>
      </c>
      <c r="J21" s="5" t="n">
        <v>-936</v>
      </c>
      <c r="K21" s="5" t="n">
        <v>104</v>
      </c>
      <c r="L21" s="5" t="n">
        <v>23</v>
      </c>
    </row>
    <row r="22" spans="1:12">
      <c r="A22" s="4" t="s">
        <v>141</v>
      </c>
      <c r="J22" s="5" t="n">
        <v>332</v>
      </c>
      <c r="K22" s="5" t="n">
        <v>302</v>
      </c>
      <c r="L22" s="5" t="n">
        <v>252</v>
      </c>
    </row>
    <row r="23" spans="1:12">
      <c r="A23" s="4" t="s">
        <v>1108</v>
      </c>
      <c r="J23" s="5" t="n">
        <v>243</v>
      </c>
      <c r="K23" s="5" t="n">
        <v>189</v>
      </c>
      <c r="L23" s="5" t="n">
        <v>186</v>
      </c>
    </row>
    <row r="24" spans="1:12">
      <c r="A24" s="4" t="s">
        <v>94</v>
      </c>
      <c r="J24" s="5" t="n">
        <v>1440</v>
      </c>
      <c r="K24" s="5" t="n">
        <v>2114</v>
      </c>
      <c r="L24" s="5" t="n">
        <v>1808</v>
      </c>
    </row>
    <row r="25" spans="1:12">
      <c r="A25" s="4" t="s">
        <v>1112</v>
      </c>
      <c r="J25" s="5" t="n">
        <v>481</v>
      </c>
      <c r="K25" s="5" t="n">
        <v>-389</v>
      </c>
      <c r="L25" s="5" t="n">
        <v>-334</v>
      </c>
    </row>
    <row r="26" spans="1:12">
      <c r="A26" s="4" t="s">
        <v>96</v>
      </c>
      <c r="J26" s="5" t="n">
        <v>0</v>
      </c>
      <c r="K26" s="5" t="n">
        <v>0</v>
      </c>
      <c r="L26" s="5" t="n">
        <v>270</v>
      </c>
    </row>
    <row r="27" spans="1:12">
      <c r="A27" s="4" t="s">
        <v>1113</v>
      </c>
      <c r="J27" s="5" t="n">
        <v>481</v>
      </c>
      <c r="K27" s="5" t="n">
        <v>-389</v>
      </c>
      <c r="L27" s="5" t="n">
        <v>-64</v>
      </c>
    </row>
    <row r="28" spans="1:12">
      <c r="A28" s="4" t="s">
        <v>1109</v>
      </c>
      <c r="J28" s="5" t="n">
        <v>61</v>
      </c>
      <c r="K28" s="5" t="n">
        <v>-107</v>
      </c>
      <c r="L28" s="5" t="n">
        <v>-70</v>
      </c>
    </row>
    <row r="29" spans="1:12">
      <c r="A29" s="4" t="s">
        <v>1114</v>
      </c>
      <c r="J29" s="5" t="n">
        <v>420</v>
      </c>
      <c r="K29" s="5" t="n">
        <v>-282</v>
      </c>
      <c r="L29" s="5" t="n">
        <v>6</v>
      </c>
    </row>
    <row r="30" spans="1:12">
      <c r="A30" s="4" t="s">
        <v>1115</v>
      </c>
      <c r="J30" s="5" t="n">
        <v>2028</v>
      </c>
      <c r="K30" s="5" t="n">
        <v>896</v>
      </c>
      <c r="L30" s="5" t="n">
        <v>1270</v>
      </c>
    </row>
    <row r="31" spans="1:12">
      <c r="A31" s="4" t="s">
        <v>100</v>
      </c>
      <c r="J31" s="6" t="n">
        <v>2448</v>
      </c>
      <c r="K31" s="6" t="n">
        <v>614</v>
      </c>
      <c r="L31" s="6" t="n">
        <v>127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1105</v>
      </c>
    </row>
    <row r="4" spans="1:12">
      <c r="A4" s="4" t="s">
        <v>100</v>
      </c>
      <c r="B4" s="6" t="n">
        <v>184</v>
      </c>
      <c r="C4" s="6" t="n">
        <v>499</v>
      </c>
      <c r="D4" s="6" t="n">
        <v>650</v>
      </c>
      <c r="E4" s="6" t="n">
        <v>1115</v>
      </c>
      <c r="F4" s="6" t="n">
        <v>-401</v>
      </c>
      <c r="G4" s="6" t="n">
        <v>450</v>
      </c>
      <c r="H4" s="6" t="n">
        <v>311</v>
      </c>
      <c r="I4" s="6" t="n">
        <v>254</v>
      </c>
      <c r="J4" s="6" t="n">
        <v>2448</v>
      </c>
      <c r="K4" s="6" t="n">
        <v>614</v>
      </c>
      <c r="L4" s="6" t="n">
        <v>1276</v>
      </c>
    </row>
    <row r="5" spans="1:12">
      <c r="A5" s="3" t="s">
        <v>105</v>
      </c>
    </row>
    <row r="6" spans="1:12">
      <c r="A6" s="4" t="s">
        <v>106</v>
      </c>
      <c r="J6" s="5" t="n">
        <v>149</v>
      </c>
      <c r="K6" s="5" t="n">
        <v>-101</v>
      </c>
      <c r="L6" s="5" t="n">
        <v>-114</v>
      </c>
    </row>
    <row r="7" spans="1:12">
      <c r="A7" s="4" t="s">
        <v>107</v>
      </c>
      <c r="J7" s="5" t="n">
        <v>-55</v>
      </c>
      <c r="K7" s="5" t="n">
        <v>38</v>
      </c>
      <c r="L7" s="5" t="n">
        <v>42</v>
      </c>
    </row>
    <row r="8" spans="1:12">
      <c r="A8" s="4" t="s">
        <v>108</v>
      </c>
      <c r="J8" s="5" t="n">
        <v>94</v>
      </c>
      <c r="K8" s="5" t="n">
        <v>-63</v>
      </c>
      <c r="L8" s="5" t="n">
        <v>-72</v>
      </c>
    </row>
    <row r="9" spans="1:12">
      <c r="A9" s="4" t="s">
        <v>109</v>
      </c>
      <c r="J9" s="5" t="n">
        <v>-14</v>
      </c>
      <c r="K9" s="5" t="n">
        <v>-96</v>
      </c>
      <c r="L9" s="5" t="n">
        <v>-146</v>
      </c>
    </row>
    <row r="10" spans="1:12">
      <c r="A10" s="4" t="s">
        <v>107</v>
      </c>
      <c r="J10" s="5" t="n">
        <v>5</v>
      </c>
      <c r="K10" s="5" t="n">
        <v>35</v>
      </c>
      <c r="L10" s="5" t="n">
        <v>53</v>
      </c>
    </row>
    <row r="11" spans="1:12">
      <c r="A11" s="4" t="s">
        <v>110</v>
      </c>
      <c r="J11" s="5" t="n">
        <v>-9</v>
      </c>
      <c r="K11" s="5" t="n">
        <v>-61</v>
      </c>
      <c r="L11" s="5" t="n">
        <v>-93</v>
      </c>
    </row>
    <row r="12" spans="1:12">
      <c r="A12" s="4" t="s">
        <v>111</v>
      </c>
      <c r="J12" s="5" t="n">
        <v>85</v>
      </c>
      <c r="K12" s="5" t="n">
        <v>-124</v>
      </c>
      <c r="L12" s="5" t="n">
        <v>-165</v>
      </c>
    </row>
    <row r="13" spans="1:12">
      <c r="A13" s="4" t="s">
        <v>112</v>
      </c>
      <c r="J13" s="5" t="n">
        <v>2533</v>
      </c>
      <c r="K13" s="5" t="n">
        <v>490</v>
      </c>
      <c r="L13" s="5" t="n">
        <v>1111</v>
      </c>
    </row>
    <row r="14" spans="1:12">
      <c r="A14" s="4" t="s">
        <v>1097</v>
      </c>
    </row>
    <row r="15" spans="1:12">
      <c r="A15" s="3" t="s">
        <v>1105</v>
      </c>
    </row>
    <row r="16" spans="1:12">
      <c r="A16" s="4" t="s">
        <v>100</v>
      </c>
      <c r="J16" s="5" t="n">
        <v>2448</v>
      </c>
      <c r="K16" s="5" t="n">
        <v>614</v>
      </c>
      <c r="L16" s="5" t="n">
        <v>1276</v>
      </c>
    </row>
    <row r="17" spans="1:12">
      <c r="A17" s="3" t="s">
        <v>105</v>
      </c>
    </row>
    <row r="18" spans="1:12">
      <c r="A18" s="4" t="s">
        <v>106</v>
      </c>
      <c r="J18" s="5" t="n">
        <v>149</v>
      </c>
      <c r="K18" s="5" t="n">
        <v>-101</v>
      </c>
      <c r="L18" s="5" t="n">
        <v>-114</v>
      </c>
    </row>
    <row r="19" spans="1:12">
      <c r="A19" s="4" t="s">
        <v>107</v>
      </c>
      <c r="J19" s="5" t="n">
        <v>-55</v>
      </c>
      <c r="K19" s="5" t="n">
        <v>38</v>
      </c>
      <c r="L19" s="5" t="n">
        <v>42</v>
      </c>
    </row>
    <row r="20" spans="1:12">
      <c r="A20" s="4" t="s">
        <v>108</v>
      </c>
      <c r="J20" s="5" t="n">
        <v>94</v>
      </c>
      <c r="K20" s="5" t="n">
        <v>-63</v>
      </c>
      <c r="L20" s="5" t="n">
        <v>-72</v>
      </c>
    </row>
    <row r="21" spans="1:12">
      <c r="A21" s="4" t="s">
        <v>109</v>
      </c>
      <c r="J21" s="5" t="n">
        <v>-14</v>
      </c>
      <c r="K21" s="5" t="n">
        <v>-96</v>
      </c>
      <c r="L21" s="5" t="n">
        <v>-146</v>
      </c>
    </row>
    <row r="22" spans="1:12">
      <c r="A22" s="4" t="s">
        <v>107</v>
      </c>
      <c r="J22" s="5" t="n">
        <v>5</v>
      </c>
      <c r="K22" s="5" t="n">
        <v>35</v>
      </c>
      <c r="L22" s="5" t="n">
        <v>53</v>
      </c>
    </row>
    <row r="23" spans="1:12">
      <c r="A23" s="4" t="s">
        <v>110</v>
      </c>
      <c r="J23" s="5" t="n">
        <v>-9</v>
      </c>
      <c r="K23" s="5" t="n">
        <v>-61</v>
      </c>
      <c r="L23" s="5" t="n">
        <v>-93</v>
      </c>
    </row>
    <row r="24" spans="1:12">
      <c r="A24" s="4" t="s">
        <v>111</v>
      </c>
      <c r="J24" s="5" t="n">
        <v>85</v>
      </c>
      <c r="K24" s="5" t="n">
        <v>-124</v>
      </c>
      <c r="L24" s="5" t="n">
        <v>-165</v>
      </c>
    </row>
    <row r="25" spans="1:12">
      <c r="A25" s="4" t="s">
        <v>112</v>
      </c>
      <c r="J25" s="6" t="n">
        <v>2533</v>
      </c>
      <c r="K25" s="6" t="n">
        <v>490</v>
      </c>
      <c r="L25" s="6" t="n">
        <v>111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83</v>
      </c>
    </row>
    <row r="3" spans="1:4">
      <c r="A3" s="3" t="s">
        <v>1105</v>
      </c>
    </row>
    <row r="4" spans="1:4">
      <c r="A4" s="4" t="s">
        <v>151</v>
      </c>
      <c r="B4" s="6" t="n">
        <v>4051</v>
      </c>
      <c r="C4" s="6" t="n">
        <v>1936</v>
      </c>
      <c r="D4" s="6" t="n">
        <v>868</v>
      </c>
    </row>
    <row r="5" spans="1:4">
      <c r="A5" s="3" t="s">
        <v>1118</v>
      </c>
    </row>
    <row r="6" spans="1:4">
      <c r="A6" s="4" t="s">
        <v>154</v>
      </c>
      <c r="B6" s="5" t="n">
        <v>0</v>
      </c>
      <c r="C6" s="5" t="n">
        <v>0</v>
      </c>
      <c r="D6" s="5" t="n">
        <v>1061</v>
      </c>
    </row>
    <row r="7" spans="1:4">
      <c r="A7" s="4" t="s">
        <v>157</v>
      </c>
      <c r="B7" s="5" t="n">
        <v>-6265</v>
      </c>
      <c r="C7" s="5" t="n">
        <v>-6566</v>
      </c>
      <c r="D7" s="5" t="n">
        <v>-6739</v>
      </c>
    </row>
    <row r="8" spans="1:4">
      <c r="A8" s="4" t="s">
        <v>1119</v>
      </c>
      <c r="B8" s="5" t="n">
        <v>2768</v>
      </c>
      <c r="C8" s="5" t="n">
        <v>4312</v>
      </c>
      <c r="D8" s="5" t="n">
        <v>5493</v>
      </c>
    </row>
    <row r="9" spans="1:4">
      <c r="A9" s="4" t="s">
        <v>158</v>
      </c>
      <c r="B9" s="5" t="n">
        <v>1111</v>
      </c>
      <c r="C9" s="5" t="n">
        <v>1426</v>
      </c>
      <c r="D9" s="5" t="n">
        <v>1065</v>
      </c>
    </row>
    <row r="10" spans="1:4">
      <c r="A10" s="4" t="s">
        <v>1120</v>
      </c>
      <c r="B10" s="5" t="n">
        <v>-526</v>
      </c>
      <c r="C10" s="5" t="n">
        <v>-527</v>
      </c>
      <c r="D10" s="5" t="n">
        <v>-523</v>
      </c>
    </row>
    <row r="11" spans="1:4">
      <c r="A11" s="4" t="s">
        <v>160</v>
      </c>
      <c r="B11" s="5" t="n">
        <v>-2941</v>
      </c>
      <c r="C11" s="5" t="n">
        <v>-1362</v>
      </c>
      <c r="D11" s="5" t="n">
        <v>320</v>
      </c>
    </row>
    <row r="12" spans="1:4">
      <c r="A12" s="3" t="s">
        <v>1121</v>
      </c>
    </row>
    <row r="13" spans="1:4">
      <c r="A13" s="4" t="s">
        <v>163</v>
      </c>
      <c r="B13" s="5" t="n">
        <v>1779</v>
      </c>
      <c r="C13" s="5" t="n">
        <v>0</v>
      </c>
      <c r="D13" s="5" t="n">
        <v>0</v>
      </c>
    </row>
    <row r="14" spans="1:4">
      <c r="A14" s="4" t="s">
        <v>164</v>
      </c>
      <c r="B14" s="5" t="n">
        <v>-153</v>
      </c>
      <c r="C14" s="5" t="n">
        <v>-2</v>
      </c>
      <c r="D14" s="5" t="n">
        <v>298</v>
      </c>
    </row>
    <row r="15" spans="1:4">
      <c r="A15" s="4" t="s">
        <v>165</v>
      </c>
      <c r="B15" s="5" t="n">
        <v>-800</v>
      </c>
      <c r="C15" s="5" t="n">
        <v>0</v>
      </c>
      <c r="D15" s="5" t="n">
        <v>0</v>
      </c>
    </row>
    <row r="16" spans="1:4">
      <c r="A16" s="4" t="s">
        <v>168</v>
      </c>
      <c r="B16" s="5" t="n">
        <v>-71</v>
      </c>
      <c r="C16" s="5" t="n">
        <v>-89</v>
      </c>
      <c r="D16" s="5" t="n">
        <v>-33</v>
      </c>
    </row>
    <row r="17" spans="1:4">
      <c r="A17" s="4" t="s">
        <v>124</v>
      </c>
      <c r="B17" s="5" t="n">
        <v>-3365</v>
      </c>
      <c r="C17" s="5" t="n">
        <v>-104</v>
      </c>
      <c r="D17" s="5" t="n">
        <v>-385</v>
      </c>
    </row>
    <row r="18" spans="1:4">
      <c r="A18" s="4" t="s">
        <v>166</v>
      </c>
      <c r="B18" s="5" t="n">
        <v>-220</v>
      </c>
      <c r="C18" s="5" t="n">
        <v>-177</v>
      </c>
      <c r="D18" s="5" t="n">
        <v>-172</v>
      </c>
    </row>
    <row r="19" spans="1:4">
      <c r="A19" s="4" t="s">
        <v>1122</v>
      </c>
      <c r="B19" s="5" t="n">
        <v>0</v>
      </c>
      <c r="C19" s="5" t="n">
        <v>0</v>
      </c>
      <c r="D19" s="5" t="n">
        <v>15</v>
      </c>
    </row>
    <row r="20" spans="1:4">
      <c r="A20" s="4" t="s">
        <v>169</v>
      </c>
      <c r="B20" s="5" t="n">
        <v>63</v>
      </c>
      <c r="C20" s="5" t="n">
        <v>14</v>
      </c>
      <c r="D20" s="5" t="n">
        <v>23</v>
      </c>
    </row>
    <row r="21" spans="1:4">
      <c r="A21" s="4" t="s">
        <v>170</v>
      </c>
      <c r="B21" s="5" t="n">
        <v>-945</v>
      </c>
      <c r="C21" s="5" t="n">
        <v>732</v>
      </c>
      <c r="D21" s="5" t="n">
        <v>-552</v>
      </c>
    </row>
    <row r="22" spans="1:4">
      <c r="A22" s="4" t="s">
        <v>171</v>
      </c>
      <c r="B22" s="5" t="n">
        <v>165</v>
      </c>
      <c r="C22" s="5" t="n">
        <v>1306</v>
      </c>
      <c r="D22" s="5" t="n">
        <v>636</v>
      </c>
    </row>
    <row r="23" spans="1:4">
      <c r="A23" s="4" t="s">
        <v>172</v>
      </c>
      <c r="B23" s="5" t="n">
        <v>3877</v>
      </c>
      <c r="C23" s="5" t="n">
        <v>2571</v>
      </c>
      <c r="D23" s="5" t="n">
        <v>1935</v>
      </c>
    </row>
    <row r="24" spans="1:4">
      <c r="A24" s="4" t="s">
        <v>173</v>
      </c>
      <c r="B24" s="5" t="n">
        <v>4042</v>
      </c>
      <c r="C24" s="5" t="n">
        <v>3877</v>
      </c>
      <c r="D24" s="5" t="n">
        <v>2571</v>
      </c>
    </row>
    <row r="25" spans="1:4">
      <c r="A25" s="4" t="s">
        <v>1097</v>
      </c>
    </row>
    <row r="26" spans="1:4">
      <c r="A26" s="3" t="s">
        <v>1105</v>
      </c>
    </row>
    <row r="27" spans="1:4">
      <c r="A27" s="4" t="s">
        <v>151</v>
      </c>
      <c r="B27" s="5" t="n">
        <v>2423</v>
      </c>
      <c r="C27" s="5" t="n">
        <v>1848</v>
      </c>
      <c r="D27" s="5" t="n">
        <v>953</v>
      </c>
    </row>
    <row r="28" spans="1:4">
      <c r="A28" s="3" t="s">
        <v>1118</v>
      </c>
    </row>
    <row r="29" spans="1:4">
      <c r="A29" s="4" t="s">
        <v>154</v>
      </c>
      <c r="B29" s="5" t="n">
        <v>0</v>
      </c>
      <c r="C29" s="5" t="n">
        <v>0</v>
      </c>
      <c r="D29" s="5" t="n">
        <v>1055</v>
      </c>
    </row>
    <row r="30" spans="1:4">
      <c r="A30" s="4" t="s">
        <v>1123</v>
      </c>
      <c r="B30" s="5" t="n">
        <v>-695</v>
      </c>
      <c r="C30" s="5" t="n">
        <v>-895</v>
      </c>
      <c r="D30" s="5" t="n">
        <v>-833</v>
      </c>
    </row>
    <row r="31" spans="1:4">
      <c r="A31" s="4" t="s">
        <v>157</v>
      </c>
      <c r="B31" s="5" t="n">
        <v>-53</v>
      </c>
      <c r="C31" s="5" t="n">
        <v>-151</v>
      </c>
      <c r="D31" s="5" t="n">
        <v>-507</v>
      </c>
    </row>
    <row r="32" spans="1:4">
      <c r="A32" s="4" t="s">
        <v>1119</v>
      </c>
      <c r="B32" s="5" t="n">
        <v>0</v>
      </c>
      <c r="C32" s="5" t="n">
        <v>25</v>
      </c>
      <c r="D32" s="5" t="n">
        <v>18</v>
      </c>
    </row>
    <row r="33" spans="1:4">
      <c r="A33" s="4" t="s">
        <v>158</v>
      </c>
      <c r="B33" s="5" t="n">
        <v>51</v>
      </c>
      <c r="C33" s="5" t="n">
        <v>143</v>
      </c>
      <c r="D33" s="5" t="n">
        <v>108</v>
      </c>
    </row>
    <row r="34" spans="1:4">
      <c r="A34" s="4" t="s">
        <v>1120</v>
      </c>
      <c r="B34" s="5" t="n">
        <v>-359</v>
      </c>
      <c r="C34" s="5" t="n">
        <v>-382</v>
      </c>
      <c r="D34" s="5" t="n">
        <v>-378</v>
      </c>
    </row>
    <row r="35" spans="1:4">
      <c r="A35" s="4" t="s">
        <v>160</v>
      </c>
      <c r="B35" s="5" t="n">
        <v>-1056</v>
      </c>
      <c r="C35" s="5" t="n">
        <v>-1260</v>
      </c>
      <c r="D35" s="5" t="n">
        <v>-537</v>
      </c>
    </row>
    <row r="36" spans="1:4">
      <c r="A36" s="3" t="s">
        <v>1121</v>
      </c>
    </row>
    <row r="37" spans="1:4">
      <c r="A37" s="4" t="s">
        <v>163</v>
      </c>
      <c r="B37" s="5" t="n">
        <v>1779</v>
      </c>
      <c r="C37" s="5" t="n">
        <v>0</v>
      </c>
      <c r="D37" s="5" t="n">
        <v>0</v>
      </c>
    </row>
    <row r="38" spans="1:4">
      <c r="A38" s="4" t="s">
        <v>164</v>
      </c>
      <c r="B38" s="5" t="n">
        <v>-153</v>
      </c>
      <c r="C38" s="5" t="n">
        <v>-2</v>
      </c>
      <c r="D38" s="5" t="n">
        <v>298</v>
      </c>
    </row>
    <row r="39" spans="1:4">
      <c r="A39" s="4" t="s">
        <v>165</v>
      </c>
      <c r="B39" s="5" t="n">
        <v>-800</v>
      </c>
      <c r="C39" s="5" t="n">
        <v>0</v>
      </c>
      <c r="D39" s="5" t="n">
        <v>0</v>
      </c>
    </row>
    <row r="40" spans="1:4">
      <c r="A40" s="4" t="s">
        <v>168</v>
      </c>
      <c r="B40" s="5" t="n">
        <v>3</v>
      </c>
      <c r="C40" s="5" t="n">
        <v>5</v>
      </c>
      <c r="D40" s="5" t="n">
        <v>-16</v>
      </c>
    </row>
    <row r="41" spans="1:4">
      <c r="A41" s="4" t="s">
        <v>124</v>
      </c>
      <c r="B41" s="5" t="n">
        <v>-3365</v>
      </c>
      <c r="C41" s="5" t="n">
        <v>-104</v>
      </c>
      <c r="D41" s="5" t="n">
        <v>-385</v>
      </c>
    </row>
    <row r="42" spans="1:4">
      <c r="A42" s="4" t="s">
        <v>166</v>
      </c>
      <c r="B42" s="5" t="n">
        <v>-220</v>
      </c>
      <c r="C42" s="5" t="n">
        <v>-177</v>
      </c>
      <c r="D42" s="5" t="n">
        <v>-172</v>
      </c>
    </row>
    <row r="43" spans="1:4">
      <c r="A43" s="4" t="s">
        <v>1122</v>
      </c>
      <c r="B43" s="5" t="n">
        <v>0</v>
      </c>
      <c r="C43" s="5" t="n">
        <v>0</v>
      </c>
      <c r="D43" s="5" t="n">
        <v>15</v>
      </c>
    </row>
    <row r="44" spans="1:4">
      <c r="A44" s="4" t="s">
        <v>169</v>
      </c>
      <c r="B44" s="5" t="n">
        <v>62</v>
      </c>
      <c r="C44" s="5" t="n">
        <v>11</v>
      </c>
      <c r="D44" s="5" t="n">
        <v>22</v>
      </c>
    </row>
    <row r="45" spans="1:4">
      <c r="A45" s="4" t="s">
        <v>170</v>
      </c>
      <c r="B45" s="5" t="n">
        <v>-2694</v>
      </c>
      <c r="C45" s="5" t="n">
        <v>-267</v>
      </c>
      <c r="D45" s="5" t="n">
        <v>-238</v>
      </c>
    </row>
    <row r="46" spans="1:4">
      <c r="A46" s="4" t="s">
        <v>171</v>
      </c>
      <c r="B46" s="5" t="n">
        <v>-1327</v>
      </c>
      <c r="C46" s="5" t="n">
        <v>321</v>
      </c>
      <c r="D46" s="5" t="n">
        <v>178</v>
      </c>
    </row>
    <row r="47" spans="1:4">
      <c r="A47" s="4" t="s">
        <v>172</v>
      </c>
      <c r="B47" s="5" t="n">
        <v>1710</v>
      </c>
      <c r="C47" s="5" t="n">
        <v>1389</v>
      </c>
      <c r="D47" s="5" t="n">
        <v>1211</v>
      </c>
    </row>
    <row r="48" spans="1:4">
      <c r="A48" s="4" t="s">
        <v>173</v>
      </c>
      <c r="B48" s="6" t="n">
        <v>383</v>
      </c>
      <c r="C48" s="6" t="n">
        <v>1710</v>
      </c>
      <c r="D48" s="6" t="n">
        <v>13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4</v>
      </c>
      <c r="B1" s="2" t="s">
        <v>77</v>
      </c>
      <c r="C1" s="2" t="s">
        <v>1</v>
      </c>
    </row>
    <row r="2" spans="1:5">
      <c r="B2" s="2" t="s">
        <v>79</v>
      </c>
      <c r="C2" s="2" t="s">
        <v>2</v>
      </c>
      <c r="D2" s="2" t="s">
        <v>32</v>
      </c>
      <c r="E2" s="2" t="s">
        <v>83</v>
      </c>
    </row>
    <row r="3" spans="1:5">
      <c r="A3" s="3" t="s">
        <v>1105</v>
      </c>
    </row>
    <row r="4" spans="1:5">
      <c r="A4" s="4" t="s">
        <v>413</v>
      </c>
      <c r="C4" s="6" t="n">
        <v>0</v>
      </c>
    </row>
    <row r="5" spans="1:5">
      <c r="A5" s="4" t="s">
        <v>87</v>
      </c>
      <c r="C5" s="5" t="n">
        <v>405000000</v>
      </c>
      <c r="D5" s="6" t="n">
        <v>389000000</v>
      </c>
      <c r="E5" s="6" t="n">
        <v>474000000</v>
      </c>
    </row>
    <row r="6" spans="1:5">
      <c r="A6" s="4" t="s">
        <v>1125</v>
      </c>
      <c r="C6" s="5" t="n">
        <v>1400000000</v>
      </c>
      <c r="D6" s="5" t="n">
        <v>763000000</v>
      </c>
      <c r="E6" s="5" t="n">
        <v>493000000</v>
      </c>
    </row>
    <row r="7" spans="1:5">
      <c r="A7" s="4" t="s">
        <v>904</v>
      </c>
      <c r="C7" s="5" t="n">
        <v>8000000000</v>
      </c>
      <c r="D7" s="5" t="n">
        <v>7700000000</v>
      </c>
    </row>
    <row r="8" spans="1:5">
      <c r="A8" s="4" t="s">
        <v>905</v>
      </c>
      <c r="C8" s="5" t="n">
        <v>4800000000</v>
      </c>
      <c r="D8" s="5" t="n">
        <v>4800000000</v>
      </c>
    </row>
    <row r="9" spans="1:5">
      <c r="A9" s="4" t="s">
        <v>906</v>
      </c>
      <c r="C9" s="5" t="n">
        <v>1100000000</v>
      </c>
    </row>
    <row r="10" spans="1:5">
      <c r="A10" s="4" t="s">
        <v>907</v>
      </c>
      <c r="C10" s="5" t="n">
        <v>1400000000</v>
      </c>
    </row>
    <row r="11" spans="1:5">
      <c r="A11" s="4" t="s">
        <v>1126</v>
      </c>
      <c r="B11" s="6" t="n">
        <v>535000000</v>
      </c>
    </row>
    <row r="12" spans="1:5">
      <c r="A12" s="4" t="s">
        <v>443</v>
      </c>
    </row>
    <row r="13" spans="1:5">
      <c r="A13" s="3" t="s">
        <v>1105</v>
      </c>
    </row>
    <row r="14" spans="1:5">
      <c r="A14" s="4" t="s">
        <v>446</v>
      </c>
      <c r="C14" s="5" t="n">
        <v>55000000</v>
      </c>
    </row>
    <row r="15" spans="1:5">
      <c r="A15" s="4" t="s">
        <v>413</v>
      </c>
      <c r="C15" s="5" t="n">
        <v>18000000</v>
      </c>
      <c r="D15" s="5" t="n">
        <v>0</v>
      </c>
    </row>
    <row r="16" spans="1:5">
      <c r="A16" s="4" t="s">
        <v>1127</v>
      </c>
    </row>
    <row r="17" spans="1:5">
      <c r="A17" s="3" t="s">
        <v>1105</v>
      </c>
    </row>
    <row r="18" spans="1:5">
      <c r="A18" s="4" t="s">
        <v>1128</v>
      </c>
      <c r="C18" s="5" t="n">
        <v>1000000</v>
      </c>
      <c r="D18" s="5" t="n">
        <v>1000000</v>
      </c>
      <c r="E18" s="5" t="n">
        <v>1000000</v>
      </c>
    </row>
    <row r="19" spans="1:5">
      <c r="A19" s="4" t="s">
        <v>453</v>
      </c>
    </row>
    <row r="20" spans="1:5">
      <c r="A20" s="3" t="s">
        <v>1105</v>
      </c>
    </row>
    <row r="21" spans="1:5">
      <c r="A21" s="4" t="s">
        <v>454</v>
      </c>
      <c r="C21" s="6" t="n">
        <v>349000000</v>
      </c>
      <c r="D21" s="5" t="n">
        <v>314000000</v>
      </c>
    </row>
    <row r="22" spans="1:5">
      <c r="A22" s="4" t="s">
        <v>1129</v>
      </c>
    </row>
    <row r="23" spans="1:5">
      <c r="A23" s="3" t="s">
        <v>1105</v>
      </c>
    </row>
    <row r="24" spans="1:5">
      <c r="A24" s="4" t="s">
        <v>729</v>
      </c>
      <c r="C24" s="4" t="s">
        <v>1130</v>
      </c>
    </row>
    <row r="25" spans="1:5">
      <c r="A25" s="4" t="s">
        <v>1131</v>
      </c>
    </row>
    <row r="26" spans="1:5">
      <c r="A26" s="3" t="s">
        <v>1105</v>
      </c>
    </row>
    <row r="27" spans="1:5">
      <c r="A27" s="4" t="s">
        <v>729</v>
      </c>
      <c r="C27" s="4" t="s">
        <v>1132</v>
      </c>
    </row>
    <row r="28" spans="1:5">
      <c r="A28" s="4" t="s">
        <v>1133</v>
      </c>
    </row>
    <row r="29" spans="1:5">
      <c r="A29" s="3" t="s">
        <v>1105</v>
      </c>
    </row>
    <row r="30" spans="1:5">
      <c r="A30" s="4" t="s">
        <v>87</v>
      </c>
      <c r="C30" s="6" t="n">
        <v>35000000</v>
      </c>
      <c r="D30" s="6" t="n">
        <v>30000000</v>
      </c>
      <c r="E30" s="6" t="n">
        <v>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4</v>
      </c>
      <c r="B1" s="2" t="s">
        <v>1</v>
      </c>
    </row>
    <row r="2" spans="1:4">
      <c r="B2" s="2" t="s">
        <v>2</v>
      </c>
      <c r="C2" s="2" t="s">
        <v>32</v>
      </c>
      <c r="D2" s="2" t="s">
        <v>83</v>
      </c>
    </row>
    <row r="3" spans="1:4">
      <c r="A3" s="4" t="s">
        <v>1135</v>
      </c>
    </row>
    <row r="4" spans="1:4">
      <c r="A4" s="3" t="s">
        <v>1136</v>
      </c>
    </row>
    <row r="5" spans="1:4">
      <c r="A5" s="4" t="s">
        <v>1137</v>
      </c>
      <c r="B5" s="6" t="n">
        <v>118</v>
      </c>
      <c r="C5" s="6" t="n">
        <v>101</v>
      </c>
      <c r="D5" s="6" t="n">
        <v>137</v>
      </c>
    </row>
    <row r="6" spans="1:4">
      <c r="A6" s="4" t="s">
        <v>1138</v>
      </c>
      <c r="B6" s="5" t="n">
        <v>0</v>
      </c>
      <c r="C6" s="5" t="n">
        <v>0</v>
      </c>
      <c r="D6" s="5" t="n">
        <v>-39</v>
      </c>
    </row>
    <row r="7" spans="1:4">
      <c r="A7" s="4" t="s">
        <v>1139</v>
      </c>
      <c r="B7" s="5" t="n">
        <v>20</v>
      </c>
      <c r="C7" s="5" t="n">
        <v>39</v>
      </c>
      <c r="D7" s="5" t="n">
        <v>61</v>
      </c>
    </row>
    <row r="8" spans="1:4">
      <c r="A8" s="4" t="s">
        <v>1140</v>
      </c>
      <c r="B8" s="5" t="n">
        <v>-10</v>
      </c>
      <c r="C8" s="5" t="n">
        <v>19</v>
      </c>
      <c r="D8" s="5" t="n">
        <v>-7</v>
      </c>
    </row>
    <row r="9" spans="1:4">
      <c r="A9" s="4" t="s">
        <v>1141</v>
      </c>
      <c r="B9" s="5" t="n">
        <v>-32</v>
      </c>
      <c r="C9" s="5" t="n">
        <v>-41</v>
      </c>
      <c r="D9" s="5" t="n">
        <v>-51</v>
      </c>
    </row>
    <row r="10" spans="1:4">
      <c r="A10" s="4" t="s">
        <v>1142</v>
      </c>
      <c r="B10" s="5" t="n">
        <v>96</v>
      </c>
      <c r="C10" s="5" t="n">
        <v>118</v>
      </c>
      <c r="D10" s="5" t="n">
        <v>101</v>
      </c>
    </row>
    <row r="11" spans="1:4">
      <c r="A11" s="4" t="s">
        <v>1143</v>
      </c>
    </row>
    <row r="12" spans="1:4">
      <c r="A12" s="3" t="s">
        <v>1136</v>
      </c>
    </row>
    <row r="13" spans="1:4">
      <c r="A13" s="4" t="s">
        <v>1137</v>
      </c>
      <c r="B13" s="5" t="n">
        <v>49</v>
      </c>
      <c r="C13" s="5" t="n">
        <v>42</v>
      </c>
      <c r="D13" s="5" t="n">
        <v>48</v>
      </c>
    </row>
    <row r="14" spans="1:4">
      <c r="A14" s="4" t="s">
        <v>1138</v>
      </c>
      <c r="B14" s="5" t="n">
        <v>0</v>
      </c>
      <c r="C14" s="5" t="n">
        <v>0</v>
      </c>
      <c r="D14" s="5" t="n">
        <v>0</v>
      </c>
    </row>
    <row r="15" spans="1:4">
      <c r="A15" s="4" t="s">
        <v>1139</v>
      </c>
      <c r="B15" s="5" t="n">
        <v>0</v>
      </c>
      <c r="C15" s="5" t="n">
        <v>-7</v>
      </c>
      <c r="D15" s="5" t="n">
        <v>6</v>
      </c>
    </row>
    <row r="16" spans="1:4">
      <c r="A16" s="4" t="s">
        <v>1140</v>
      </c>
      <c r="B16" s="5" t="n">
        <v>0</v>
      </c>
      <c r="C16" s="5" t="n">
        <v>0</v>
      </c>
      <c r="D16" s="5" t="n">
        <v>0</v>
      </c>
    </row>
    <row r="17" spans="1:4">
      <c r="A17" s="4" t="s">
        <v>1141</v>
      </c>
      <c r="B17" s="5" t="n">
        <v>0</v>
      </c>
      <c r="C17" s="5" t="n">
        <v>0</v>
      </c>
      <c r="D17" s="5" t="n">
        <v>0</v>
      </c>
    </row>
    <row r="18" spans="1:4">
      <c r="A18" s="4" t="s">
        <v>1142</v>
      </c>
      <c r="B18" s="6" t="n">
        <v>49</v>
      </c>
      <c r="C18" s="6" t="n">
        <v>49</v>
      </c>
      <c r="D18" s="6" t="n">
        <v>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42</v>
      </c>
      <c r="C3" s="6" t="n">
        <v>3877</v>
      </c>
    </row>
    <row r="4" spans="1:3">
      <c r="A4" s="4" t="s">
        <v>35</v>
      </c>
      <c r="B4" s="5" t="n">
        <v>9557</v>
      </c>
      <c r="C4" s="5" t="n">
        <v>7595</v>
      </c>
    </row>
    <row r="5" spans="1:3">
      <c r="A5" s="4" t="s">
        <v>36</v>
      </c>
      <c r="B5" s="5" t="n">
        <v>854</v>
      </c>
      <c r="C5" s="5" t="n">
        <v>1280</v>
      </c>
    </row>
    <row r="6" spans="1:3">
      <c r="A6" s="4" t="s">
        <v>37</v>
      </c>
      <c r="B6" s="5" t="n">
        <v>2949</v>
      </c>
      <c r="C6" s="5" t="n">
        <v>3438</v>
      </c>
    </row>
    <row r="7" spans="1:3">
      <c r="A7" s="4" t="s">
        <v>38</v>
      </c>
      <c r="B7" s="5" t="n">
        <v>17402</v>
      </c>
      <c r="C7" s="5" t="n">
        <v>16190</v>
      </c>
    </row>
    <row r="8" spans="1:3">
      <c r="A8" s="4" t="s">
        <v>39</v>
      </c>
      <c r="B8" s="5" t="n">
        <v>1584</v>
      </c>
      <c r="C8" s="5" t="n">
        <v>1505</v>
      </c>
    </row>
    <row r="9" spans="1:3">
      <c r="A9" s="4" t="s">
        <v>40</v>
      </c>
      <c r="B9" s="5" t="n">
        <v>2745</v>
      </c>
      <c r="C9" s="5" t="n">
        <v>2203</v>
      </c>
    </row>
    <row r="10" spans="1:3">
      <c r="A10" s="4" t="s">
        <v>41</v>
      </c>
      <c r="B10" s="5" t="n">
        <v>3281</v>
      </c>
      <c r="C10" s="5" t="n">
        <v>3272</v>
      </c>
    </row>
    <row r="11" spans="1:3">
      <c r="A11" s="4" t="s">
        <v>42</v>
      </c>
      <c r="B11" s="5" t="n">
        <v>2166</v>
      </c>
      <c r="C11" s="5" t="n">
        <v>2226</v>
      </c>
    </row>
    <row r="12" spans="1:3">
      <c r="A12" s="4" t="s">
        <v>43</v>
      </c>
      <c r="B12" s="5" t="n">
        <v>27178</v>
      </c>
      <c r="C12" s="5" t="n">
        <v>25396</v>
      </c>
    </row>
    <row r="13" spans="1:3">
      <c r="A13" s="3" t="s">
        <v>44</v>
      </c>
    </row>
    <row r="14" spans="1:3">
      <c r="A14" s="4" t="s">
        <v>45</v>
      </c>
      <c r="B14" s="5" t="n">
        <v>4668</v>
      </c>
      <c r="C14" s="5" t="n">
        <v>4563</v>
      </c>
    </row>
    <row r="15" spans="1:3">
      <c r="A15" s="4" t="s">
        <v>46</v>
      </c>
      <c r="B15" s="5" t="n">
        <v>4069</v>
      </c>
      <c r="C15" s="5" t="n">
        <v>2467</v>
      </c>
    </row>
    <row r="16" spans="1:3">
      <c r="A16" s="4" t="s">
        <v>47</v>
      </c>
      <c r="B16" s="5" t="n">
        <v>141</v>
      </c>
      <c r="C16" s="5" t="n">
        <v>212</v>
      </c>
    </row>
    <row r="17" spans="1:3">
      <c r="A17" s="4" t="s">
        <v>48</v>
      </c>
      <c r="B17" s="5" t="n">
        <v>378</v>
      </c>
      <c r="C17" s="5" t="n">
        <v>280</v>
      </c>
    </row>
    <row r="18" spans="1:3">
      <c r="A18" s="4" t="s">
        <v>49</v>
      </c>
      <c r="B18" s="5" t="n">
        <v>150</v>
      </c>
      <c r="C18" s="5" t="n">
        <v>300</v>
      </c>
    </row>
    <row r="19" spans="1:3">
      <c r="A19" s="4" t="s">
        <v>50</v>
      </c>
      <c r="B19" s="5" t="n">
        <v>9406</v>
      </c>
      <c r="C19" s="5" t="n">
        <v>7822</v>
      </c>
    </row>
    <row r="20" spans="1:3">
      <c r="A20" s="4" t="s">
        <v>51</v>
      </c>
      <c r="B20" s="5" t="n">
        <v>4770</v>
      </c>
      <c r="C20" s="5" t="n">
        <v>3792</v>
      </c>
    </row>
    <row r="21" spans="1:3">
      <c r="A21" s="4" t="s">
        <v>52</v>
      </c>
      <c r="B21" s="5" t="n">
        <v>2923</v>
      </c>
      <c r="C21" s="5" t="n">
        <v>2834</v>
      </c>
    </row>
    <row r="22" spans="1:3">
      <c r="A22" s="4" t="s">
        <v>53</v>
      </c>
      <c r="B22" s="5" t="n">
        <v>237</v>
      </c>
      <c r="C22" s="5" t="n">
        <v>263</v>
      </c>
    </row>
    <row r="23" spans="1:3">
      <c r="A23" s="4" t="s">
        <v>54</v>
      </c>
      <c r="B23" s="5" t="n">
        <v>17336</v>
      </c>
      <c r="C23" s="5" t="n">
        <v>14711</v>
      </c>
    </row>
    <row r="24" spans="1:3">
      <c r="A24" s="4" t="s">
        <v>55</v>
      </c>
      <c r="B24" s="4" t="s">
        <v>56</v>
      </c>
      <c r="C24" s="4" t="s">
        <v>56</v>
      </c>
    </row>
    <row r="25" spans="1:3">
      <c r="A25" s="3" t="s">
        <v>57</v>
      </c>
    </row>
    <row r="26" spans="1:3">
      <c r="A26" s="4" t="s">
        <v>58</v>
      </c>
      <c r="B26" s="5" t="n">
        <v>0</v>
      </c>
      <c r="C26" s="5" t="n">
        <v>0</v>
      </c>
    </row>
    <row r="27" spans="1:3">
      <c r="A27" s="4" t="s">
        <v>59</v>
      </c>
      <c r="B27" s="5" t="n">
        <v>33</v>
      </c>
      <c r="C27" s="5" t="n">
        <v>33</v>
      </c>
    </row>
    <row r="28" spans="1:3">
      <c r="A28" s="4" t="s">
        <v>60</v>
      </c>
      <c r="B28" s="5" t="n">
        <v>2445</v>
      </c>
      <c r="C28" s="5" t="n">
        <v>2562</v>
      </c>
    </row>
    <row r="29" spans="1:3">
      <c r="A29" s="4" t="s">
        <v>61</v>
      </c>
      <c r="B29" s="5" t="n">
        <v>13670</v>
      </c>
      <c r="C29" s="5" t="n">
        <v>11454</v>
      </c>
    </row>
    <row r="30" spans="1:3">
      <c r="A30" s="4" t="s">
        <v>62</v>
      </c>
      <c r="B30" s="5" t="n">
        <v>19</v>
      </c>
      <c r="C30" s="5" t="n">
        <v>-66</v>
      </c>
    </row>
    <row r="31" spans="1:3">
      <c r="A31" s="4" t="s">
        <v>63</v>
      </c>
      <c r="B31" s="5" t="n">
        <v>-6325</v>
      </c>
      <c r="C31" s="5" t="n">
        <v>-3298</v>
      </c>
    </row>
    <row r="32" spans="1:3">
      <c r="A32" s="4" t="s">
        <v>64</v>
      </c>
      <c r="B32" s="5" t="n">
        <v>9842</v>
      </c>
      <c r="C32" s="5" t="n">
        <v>10685</v>
      </c>
    </row>
    <row r="33" spans="1:3">
      <c r="A33" s="4" t="s">
        <v>65</v>
      </c>
      <c r="B33" s="6" t="n">
        <v>27178</v>
      </c>
      <c r="C33" s="6" t="n">
        <v>25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197</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2</v>
      </c>
    </row>
    <row r="2" spans="1:3">
      <c r="A2" s="3" t="s">
        <v>67</v>
      </c>
    </row>
    <row r="3" spans="1:3">
      <c r="A3" s="4" t="s">
        <v>68</v>
      </c>
      <c r="B3" s="6" t="n">
        <v>96</v>
      </c>
      <c r="C3" s="6" t="n">
        <v>118</v>
      </c>
    </row>
    <row r="4" spans="1:3">
      <c r="A4" s="4" t="s">
        <v>69</v>
      </c>
      <c r="B4" s="6" t="n">
        <v>1</v>
      </c>
      <c r="C4" s="6" t="n">
        <v>1</v>
      </c>
    </row>
    <row r="5" spans="1:3">
      <c r="A5" s="4" t="s">
        <v>70</v>
      </c>
      <c r="B5" s="5" t="n">
        <v>10000000</v>
      </c>
      <c r="C5" s="5" t="n">
        <v>10000000</v>
      </c>
    </row>
    <row r="6" spans="1:3">
      <c r="A6" s="4" t="s">
        <v>71</v>
      </c>
      <c r="B6" s="5" t="n">
        <v>0</v>
      </c>
      <c r="C6" s="5" t="n">
        <v>0</v>
      </c>
    </row>
    <row r="7" spans="1:3">
      <c r="A7" s="4" t="s">
        <v>72</v>
      </c>
      <c r="B7" s="7" t="n">
        <v>0.1667</v>
      </c>
      <c r="C7" s="7" t="n">
        <v>0.1667</v>
      </c>
    </row>
    <row r="8" spans="1:3">
      <c r="A8" s="4" t="s">
        <v>73</v>
      </c>
      <c r="B8" s="5" t="n">
        <v>300000000</v>
      </c>
      <c r="C8" s="5" t="n">
        <v>300000000</v>
      </c>
    </row>
    <row r="9" spans="1:3">
      <c r="A9" s="4" t="s">
        <v>74</v>
      </c>
      <c r="B9" s="5" t="n">
        <v>198572458</v>
      </c>
      <c r="C9" s="5" t="n">
        <v>198495007</v>
      </c>
    </row>
    <row r="10" spans="1:3">
      <c r="A10" s="4" t="s">
        <v>75</v>
      </c>
      <c r="B10" s="5" t="n">
        <v>60893762</v>
      </c>
      <c r="C10" s="5" t="n">
        <v>49189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02</v>
      </c>
    </row>
    <row r="4" spans="1:2">
      <c r="A4" s="4" t="s">
        <v>201</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1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5</v>
      </c>
      <c r="J4" s="6" t="n">
        <v>52380</v>
      </c>
      <c r="K4" s="6" t="n">
        <v>53021</v>
      </c>
      <c r="L4" s="6" t="n">
        <v>52409</v>
      </c>
    </row>
    <row r="5" spans="1:12">
      <c r="A5" s="4" t="s">
        <v>86</v>
      </c>
      <c r="J5" s="5" t="n">
        <v>982</v>
      </c>
      <c r="K5" s="5" t="n">
        <v>969</v>
      </c>
      <c r="L5" s="5" t="n">
        <v>1406</v>
      </c>
    </row>
    <row r="6" spans="1:12">
      <c r="A6" s="4" t="s">
        <v>87</v>
      </c>
      <c r="J6" s="5" t="n">
        <v>405</v>
      </c>
      <c r="K6" s="5" t="n">
        <v>389</v>
      </c>
      <c r="L6" s="5" t="n">
        <v>474</v>
      </c>
    </row>
    <row r="7" spans="1:12">
      <c r="A7" s="4" t="s">
        <v>88</v>
      </c>
      <c r="B7" s="6" t="n">
        <v>13189</v>
      </c>
      <c r="C7" s="6" t="n">
        <v>13282</v>
      </c>
      <c r="D7" s="6" t="n">
        <v>13534</v>
      </c>
      <c r="E7" s="6" t="n">
        <v>13762</v>
      </c>
      <c r="F7" s="6" t="n">
        <v>12878</v>
      </c>
      <c r="G7" s="6" t="n">
        <v>13694</v>
      </c>
      <c r="H7" s="6" t="n">
        <v>14007</v>
      </c>
      <c r="I7" s="6" t="n">
        <v>13800</v>
      </c>
      <c r="J7" s="5" t="n">
        <v>53767</v>
      </c>
      <c r="K7" s="5" t="n">
        <v>54379</v>
      </c>
      <c r="L7" s="5" t="n">
        <v>54289</v>
      </c>
    </row>
    <row r="8" spans="1:12">
      <c r="A8" s="3" t="s">
        <v>89</v>
      </c>
    </row>
    <row r="9" spans="1:12">
      <c r="A9" s="4" t="s">
        <v>90</v>
      </c>
      <c r="J9" s="5" t="n">
        <v>43496</v>
      </c>
      <c r="K9" s="5" t="n">
        <v>45007</v>
      </c>
      <c r="L9" s="5" t="n">
        <v>44269</v>
      </c>
    </row>
    <row r="10" spans="1:12">
      <c r="A10" s="4" t="s">
        <v>91</v>
      </c>
      <c r="J10" s="5" t="n">
        <v>6567</v>
      </c>
      <c r="K10" s="5" t="n">
        <v>7173</v>
      </c>
      <c r="L10" s="5" t="n">
        <v>7295</v>
      </c>
    </row>
    <row r="11" spans="1:12">
      <c r="A11" s="4" t="s">
        <v>92</v>
      </c>
      <c r="J11" s="5" t="n">
        <v>-936</v>
      </c>
      <c r="K11" s="5" t="n">
        <v>104</v>
      </c>
      <c r="L11" s="5" t="n">
        <v>23</v>
      </c>
    </row>
    <row r="12" spans="1:12">
      <c r="A12" s="4" t="s">
        <v>93</v>
      </c>
      <c r="J12" s="5" t="n">
        <v>378</v>
      </c>
      <c r="K12" s="5" t="n">
        <v>354</v>
      </c>
      <c r="L12" s="5" t="n">
        <v>355</v>
      </c>
    </row>
    <row r="13" spans="1:12">
      <c r="A13" s="4" t="s">
        <v>94</v>
      </c>
      <c r="J13" s="5" t="n">
        <v>49505</v>
      </c>
      <c r="K13" s="5" t="n">
        <v>52638</v>
      </c>
      <c r="L13" s="5" t="n">
        <v>51942</v>
      </c>
    </row>
    <row r="14" spans="1:12">
      <c r="A14" s="4" t="s">
        <v>95</v>
      </c>
      <c r="J14" s="5" t="n">
        <v>4262</v>
      </c>
      <c r="K14" s="5" t="n">
        <v>1741</v>
      </c>
      <c r="L14" s="5" t="n">
        <v>2347</v>
      </c>
    </row>
    <row r="15" spans="1:12">
      <c r="A15" s="4" t="s">
        <v>96</v>
      </c>
      <c r="J15" s="5" t="n">
        <v>0</v>
      </c>
      <c r="K15" s="5" t="n">
        <v>0</v>
      </c>
      <c r="L15" s="5" t="n">
        <v>270</v>
      </c>
    </row>
    <row r="16" spans="1:12">
      <c r="A16" s="4" t="s">
        <v>97</v>
      </c>
      <c r="J16" s="5" t="n">
        <v>242</v>
      </c>
      <c r="K16" s="5" t="n">
        <v>189</v>
      </c>
      <c r="L16" s="5" t="n">
        <v>186</v>
      </c>
    </row>
    <row r="17" spans="1:12">
      <c r="A17" s="4" t="s">
        <v>98</v>
      </c>
      <c r="B17" s="5" t="n">
        <v>490</v>
      </c>
      <c r="C17" s="5" t="n">
        <v>799</v>
      </c>
      <c r="D17" s="5" t="n">
        <v>1042</v>
      </c>
      <c r="E17" s="5" t="n">
        <v>1689</v>
      </c>
      <c r="F17" s="5" t="n">
        <v>-486</v>
      </c>
      <c r="G17" s="5" t="n">
        <v>902</v>
      </c>
      <c r="H17" s="5" t="n">
        <v>636</v>
      </c>
      <c r="I17" s="5" t="n">
        <v>500</v>
      </c>
      <c r="J17" s="5" t="n">
        <v>4020</v>
      </c>
      <c r="K17" s="5" t="n">
        <v>1552</v>
      </c>
      <c r="L17" s="5" t="n">
        <v>2431</v>
      </c>
    </row>
    <row r="18" spans="1:12">
      <c r="A18" s="4" t="s">
        <v>99</v>
      </c>
      <c r="J18" s="5" t="n">
        <v>1572</v>
      </c>
      <c r="K18" s="5" t="n">
        <v>938</v>
      </c>
      <c r="L18" s="5" t="n">
        <v>1155</v>
      </c>
    </row>
    <row r="19" spans="1:12">
      <c r="A19" s="4" t="s">
        <v>100</v>
      </c>
      <c r="B19" s="6" t="n">
        <v>184</v>
      </c>
      <c r="C19" s="6" t="n">
        <v>499</v>
      </c>
      <c r="D19" s="6" t="n">
        <v>650</v>
      </c>
      <c r="E19" s="6" t="n">
        <v>1115</v>
      </c>
      <c r="F19" s="6" t="n">
        <v>-401</v>
      </c>
      <c r="G19" s="6" t="n">
        <v>450</v>
      </c>
      <c r="H19" s="6" t="n">
        <v>311</v>
      </c>
      <c r="I19" s="6" t="n">
        <v>254</v>
      </c>
      <c r="J19" s="6" t="n">
        <v>2448</v>
      </c>
      <c r="K19" s="6" t="n">
        <v>614</v>
      </c>
      <c r="L19" s="6" t="n">
        <v>1276</v>
      </c>
    </row>
    <row r="20" spans="1:12">
      <c r="A20" s="4" t="s">
        <v>101</v>
      </c>
      <c r="B20" s="8" t="n">
        <v>1.3</v>
      </c>
      <c r="C20" s="8" t="n">
        <v>3.46</v>
      </c>
      <c r="D20" s="8" t="n">
        <v>4.49</v>
      </c>
      <c r="E20" s="8" t="n">
        <v>7.54</v>
      </c>
      <c r="F20" s="8" t="n">
        <v>-2.68</v>
      </c>
      <c r="G20" s="8" t="n">
        <v>3.01</v>
      </c>
      <c r="H20" s="8" t="n">
        <v>2.08</v>
      </c>
      <c r="I20" s="8" t="n">
        <v>1.7</v>
      </c>
      <c r="J20" s="8" t="n">
        <v>16.94</v>
      </c>
      <c r="K20" s="8" t="n">
        <v>4.11</v>
      </c>
      <c r="L20" s="8" t="n">
        <v>8.539999999999999</v>
      </c>
    </row>
    <row r="21" spans="1:12">
      <c r="A21" s="4" t="s">
        <v>102</v>
      </c>
      <c r="B21" s="8" t="n">
        <v>1.29</v>
      </c>
      <c r="C21" s="8" t="n">
        <v>3.44</v>
      </c>
      <c r="D21" s="8" t="n">
        <v>4.46</v>
      </c>
      <c r="E21" s="8" t="n">
        <v>7.49</v>
      </c>
      <c r="F21" s="8" t="n">
        <v>-2.68</v>
      </c>
      <c r="G21" s="8" t="n">
        <v>2.98</v>
      </c>
      <c r="H21" s="8" t="n">
        <v>2.06</v>
      </c>
      <c r="I21" s="8" t="n">
        <v>1.68</v>
      </c>
      <c r="J21" s="8" t="n">
        <v>16.81</v>
      </c>
      <c r="K21" s="8" t="n">
        <v>4.07</v>
      </c>
      <c r="L21" s="8" t="n">
        <v>8.4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22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29</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197</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197</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6</v>
      </c>
    </row>
    <row r="4" spans="1:2">
      <c r="A4" s="4" t="s">
        <v>363</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3" t="s">
        <v>367</v>
      </c>
    </row>
    <row r="5" spans="1:2">
      <c r="A5" s="4" t="s">
        <v>368</v>
      </c>
      <c r="B5"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72</v>
      </c>
    </row>
    <row r="4" spans="1:2">
      <c r="A4" s="4" t="s">
        <v>373</v>
      </c>
      <c r="B4" s="4" t="s">
        <v>374</v>
      </c>
    </row>
    <row r="5" spans="1:2">
      <c r="A5" s="4" t="s">
        <v>375</v>
      </c>
      <c r="B5" s="6" t="n">
        <v>800</v>
      </c>
    </row>
    <row r="6" spans="1:2">
      <c r="A6" s="4" t="s">
        <v>376</v>
      </c>
      <c r="B6" s="9" t="n">
        <v>10.5</v>
      </c>
    </row>
    <row r="7" spans="1:2">
      <c r="A7" s="4" t="s">
        <v>377</v>
      </c>
      <c r="B7" s="9" t="n">
        <v>11.5</v>
      </c>
    </row>
    <row r="8" spans="1:2">
      <c r="A8" s="4" t="s">
        <v>378</v>
      </c>
    </row>
    <row r="9" spans="1:2">
      <c r="A9" s="3" t="s">
        <v>372</v>
      </c>
    </row>
    <row r="10" spans="1:2">
      <c r="A10" s="4" t="s">
        <v>379</v>
      </c>
      <c r="B10"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104</v>
      </c>
    </row>
    <row r="4" spans="1:12">
      <c r="A4" s="4" t="s">
        <v>100</v>
      </c>
      <c r="B4" s="6" t="n">
        <v>184</v>
      </c>
      <c r="C4" s="6" t="n">
        <v>499</v>
      </c>
      <c r="D4" s="6" t="n">
        <v>650</v>
      </c>
      <c r="E4" s="6" t="n">
        <v>1115</v>
      </c>
      <c r="F4" s="6" t="n">
        <v>-401</v>
      </c>
      <c r="G4" s="6" t="n">
        <v>450</v>
      </c>
      <c r="H4" s="6" t="n">
        <v>311</v>
      </c>
      <c r="I4" s="6" t="n">
        <v>254</v>
      </c>
      <c r="J4" s="6" t="n">
        <v>2448</v>
      </c>
      <c r="K4" s="6" t="n">
        <v>614</v>
      </c>
      <c r="L4" s="6" t="n">
        <v>1276</v>
      </c>
    </row>
    <row r="5" spans="1:12">
      <c r="A5" s="3" t="s">
        <v>105</v>
      </c>
    </row>
    <row r="6" spans="1:12">
      <c r="A6" s="4" t="s">
        <v>106</v>
      </c>
      <c r="J6" s="5" t="n">
        <v>149</v>
      </c>
      <c r="K6" s="5" t="n">
        <v>-101</v>
      </c>
      <c r="L6" s="5" t="n">
        <v>-114</v>
      </c>
    </row>
    <row r="7" spans="1:12">
      <c r="A7" s="4" t="s">
        <v>107</v>
      </c>
      <c r="J7" s="5" t="n">
        <v>-55</v>
      </c>
      <c r="K7" s="5" t="n">
        <v>38</v>
      </c>
      <c r="L7" s="5" t="n">
        <v>42</v>
      </c>
    </row>
    <row r="8" spans="1:12">
      <c r="A8" s="4" t="s">
        <v>108</v>
      </c>
      <c r="J8" s="5" t="n">
        <v>94</v>
      </c>
      <c r="K8" s="5" t="n">
        <v>-63</v>
      </c>
      <c r="L8" s="5" t="n">
        <v>-72</v>
      </c>
    </row>
    <row r="9" spans="1:12">
      <c r="A9" s="4" t="s">
        <v>109</v>
      </c>
      <c r="J9" s="5" t="n">
        <v>-14</v>
      </c>
      <c r="K9" s="5" t="n">
        <v>-96</v>
      </c>
      <c r="L9" s="5" t="n">
        <v>-146</v>
      </c>
    </row>
    <row r="10" spans="1:12">
      <c r="A10" s="4" t="s">
        <v>107</v>
      </c>
      <c r="J10" s="5" t="n">
        <v>5</v>
      </c>
      <c r="K10" s="5" t="n">
        <v>35</v>
      </c>
      <c r="L10" s="5" t="n">
        <v>53</v>
      </c>
    </row>
    <row r="11" spans="1:12">
      <c r="A11" s="4" t="s">
        <v>110</v>
      </c>
      <c r="J11" s="5" t="n">
        <v>-9</v>
      </c>
      <c r="K11" s="5" t="n">
        <v>-61</v>
      </c>
      <c r="L11" s="5" t="n">
        <v>-93</v>
      </c>
    </row>
    <row r="12" spans="1:12">
      <c r="A12" s="4" t="s">
        <v>111</v>
      </c>
      <c r="J12" s="5" t="n">
        <v>85</v>
      </c>
      <c r="K12" s="5" t="n">
        <v>-124</v>
      </c>
      <c r="L12" s="5" t="n">
        <v>-165</v>
      </c>
    </row>
    <row r="13" spans="1:12">
      <c r="A13" s="4" t="s">
        <v>112</v>
      </c>
      <c r="J13" s="6" t="n">
        <v>2533</v>
      </c>
      <c r="K13" s="6" t="n">
        <v>490</v>
      </c>
      <c r="L13" s="6" t="n">
        <v>111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1</v>
      </c>
      <c r="B1" s="2" t="s">
        <v>77</v>
      </c>
      <c r="C1" s="2" t="s">
        <v>1</v>
      </c>
    </row>
    <row r="2" spans="1:5">
      <c r="B2" s="2" t="s">
        <v>382</v>
      </c>
      <c r="C2" s="2" t="s">
        <v>2</v>
      </c>
      <c r="D2" s="2" t="s">
        <v>32</v>
      </c>
      <c r="E2" s="2" t="s">
        <v>83</v>
      </c>
    </row>
    <row r="3" spans="1:5">
      <c r="A3" s="3" t="s">
        <v>383</v>
      </c>
    </row>
    <row r="4" spans="1:5">
      <c r="A4" s="4" t="s">
        <v>384</v>
      </c>
      <c r="C4" s="6" t="n">
        <v>0</v>
      </c>
      <c r="D4" s="6" t="n">
        <v>0</v>
      </c>
      <c r="E4" s="6" t="n">
        <v>270</v>
      </c>
    </row>
    <row r="5" spans="1:5">
      <c r="A5" s="4" t="s">
        <v>385</v>
      </c>
    </row>
    <row r="6" spans="1:5">
      <c r="A6" s="3" t="s">
        <v>383</v>
      </c>
    </row>
    <row r="7" spans="1:5">
      <c r="A7" s="4" t="s">
        <v>386</v>
      </c>
      <c r="B7" s="6" t="n">
        <v>365</v>
      </c>
    </row>
    <row r="8" spans="1:5">
      <c r="A8" s="4" t="s">
        <v>384</v>
      </c>
      <c r="B8" s="5" t="n">
        <v>780</v>
      </c>
    </row>
    <row r="9" spans="1:5">
      <c r="A9" s="4" t="s">
        <v>387</v>
      </c>
      <c r="B9" s="5" t="n">
        <v>415</v>
      </c>
    </row>
    <row r="10" spans="1:5">
      <c r="A10" s="4" t="s">
        <v>388</v>
      </c>
      <c r="B10" s="5" t="n">
        <v>203</v>
      </c>
    </row>
    <row r="11" spans="1:5">
      <c r="A11" s="4" t="s">
        <v>389</v>
      </c>
      <c r="B11" s="6" t="n">
        <v>15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9"/>
  </cols>
  <sheetData>
    <row r="1" spans="1:2">
      <c r="A1" s="1" t="s">
        <v>390</v>
      </c>
      <c r="B1" s="2" t="s">
        <v>1</v>
      </c>
    </row>
    <row r="2" spans="1:2">
      <c r="B2" s="2" t="s">
        <v>391</v>
      </c>
    </row>
    <row r="3" spans="1:2">
      <c r="A3" s="3" t="s">
        <v>185</v>
      </c>
    </row>
    <row r="4" spans="1:2">
      <c r="A4" s="4" t="s">
        <v>392</v>
      </c>
      <c r="B4" s="5" t="n">
        <v>3600</v>
      </c>
    </row>
    <row r="5" spans="1:2">
      <c r="A5" s="4" t="s">
        <v>393</v>
      </c>
      <c r="B5" s="4" t="s">
        <v>394</v>
      </c>
    </row>
    <row r="6" spans="1:2">
      <c r="A6" s="4" t="s">
        <v>395</v>
      </c>
      <c r="B6" s="6" t="n">
        <v>148</v>
      </c>
    </row>
    <row r="7" spans="1:2">
      <c r="A7" s="4" t="s">
        <v>396</v>
      </c>
      <c r="B7" s="8" t="n">
        <v>0.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97</v>
      </c>
      <c r="B1" s="2" t="s">
        <v>398</v>
      </c>
      <c r="C1" s="2" t="s">
        <v>32</v>
      </c>
      <c r="D1" s="2" t="s">
        <v>81</v>
      </c>
      <c r="E1" s="2" t="s">
        <v>82</v>
      </c>
      <c r="F1" s="2" t="s">
        <v>2</v>
      </c>
      <c r="G1" s="2" t="s">
        <v>32</v>
      </c>
      <c r="H1" s="2" t="s">
        <v>83</v>
      </c>
    </row>
    <row r="2" spans="1:8">
      <c r="A2" s="3" t="s">
        <v>399</v>
      </c>
    </row>
    <row r="3" spans="1:8">
      <c r="A3" s="4" t="s">
        <v>400</v>
      </c>
      <c r="F3" s="6" t="n">
        <v>-936000000</v>
      </c>
      <c r="G3" s="6" t="n">
        <v>104000000</v>
      </c>
      <c r="H3" s="6" t="n">
        <v>23000000</v>
      </c>
    </row>
    <row r="4" spans="1:8">
      <c r="A4" s="4" t="s">
        <v>401</v>
      </c>
      <c r="C4" s="6" t="n">
        <v>583000000</v>
      </c>
    </row>
    <row r="5" spans="1:8">
      <c r="A5" s="4" t="s">
        <v>402</v>
      </c>
      <c r="F5" s="6" t="n">
        <v>13500000000</v>
      </c>
      <c r="G5" s="5" t="n">
        <v>13400000000</v>
      </c>
      <c r="H5" s="5" t="n">
        <v>12300000000</v>
      </c>
    </row>
    <row r="6" spans="1:8">
      <c r="A6" s="4" t="s">
        <v>403</v>
      </c>
      <c r="F6" s="4" t="s">
        <v>404</v>
      </c>
    </row>
    <row r="7" spans="1:8">
      <c r="A7" s="4" t="s">
        <v>405</v>
      </c>
      <c r="F7" s="4" t="s">
        <v>406</v>
      </c>
    </row>
    <row r="8" spans="1:8">
      <c r="A8" s="4" t="s">
        <v>407</v>
      </c>
      <c r="F8" s="6" t="n">
        <v>3400000000</v>
      </c>
      <c r="G8" s="5" t="n">
        <v>3300000000</v>
      </c>
      <c r="H8" s="5" t="n">
        <v>3300000000</v>
      </c>
    </row>
    <row r="9" spans="1:8">
      <c r="A9" s="4" t="s">
        <v>408</v>
      </c>
      <c r="C9" s="5" t="n">
        <v>889000000</v>
      </c>
      <c r="F9" s="6" t="n">
        <v>1200000000</v>
      </c>
      <c r="G9" s="5" t="n">
        <v>889000000</v>
      </c>
    </row>
    <row r="10" spans="1:8">
      <c r="A10" s="4" t="s">
        <v>409</v>
      </c>
      <c r="F10" s="4" t="s">
        <v>410</v>
      </c>
    </row>
    <row r="11" spans="1:8">
      <c r="A11" s="4" t="s">
        <v>411</v>
      </c>
      <c r="H11" s="5" t="n">
        <v>176000000</v>
      </c>
    </row>
    <row r="12" spans="1:8">
      <c r="A12" s="4" t="s">
        <v>412</v>
      </c>
      <c r="D12" s="6" t="n">
        <v>208000000</v>
      </c>
    </row>
    <row r="13" spans="1:8">
      <c r="A13" s="4" t="s">
        <v>413</v>
      </c>
      <c r="F13" s="6" t="n">
        <v>0</v>
      </c>
    </row>
    <row r="14" spans="1:8">
      <c r="A14" s="4" t="s">
        <v>87</v>
      </c>
      <c r="F14" s="5" t="n">
        <v>405000000</v>
      </c>
      <c r="G14" s="5" t="n">
        <v>389000000</v>
      </c>
      <c r="H14" s="5" t="n">
        <v>474000000</v>
      </c>
    </row>
    <row r="15" spans="1:8">
      <c r="A15" s="4" t="s">
        <v>414</v>
      </c>
      <c r="F15" s="5" t="n">
        <v>43496000000</v>
      </c>
      <c r="G15" s="5" t="n">
        <v>45007000000</v>
      </c>
      <c r="H15" s="5" t="n">
        <v>44269000000</v>
      </c>
    </row>
    <row r="16" spans="1:8">
      <c r="A16" s="4" t="s">
        <v>151</v>
      </c>
      <c r="F16" s="5" t="n">
        <v>4051000000</v>
      </c>
      <c r="G16" s="5" t="n">
        <v>1936000000</v>
      </c>
      <c r="H16" s="5" t="n">
        <v>868000000</v>
      </c>
    </row>
    <row r="17" spans="1:8">
      <c r="A17" s="4" t="s">
        <v>415</v>
      </c>
      <c r="F17" s="5" t="n">
        <v>-945000000</v>
      </c>
      <c r="G17" s="5" t="n">
        <v>732000000</v>
      </c>
      <c r="H17" s="5" t="n">
        <v>-552000000</v>
      </c>
    </row>
    <row r="18" spans="1:8">
      <c r="A18" s="4" t="s">
        <v>416</v>
      </c>
    </row>
    <row r="19" spans="1:8">
      <c r="A19" s="3" t="s">
        <v>399</v>
      </c>
    </row>
    <row r="20" spans="1:8">
      <c r="A20" s="4" t="s">
        <v>417</v>
      </c>
      <c r="F20" s="5" t="n">
        <v>3400000000</v>
      </c>
      <c r="G20" s="5" t="n">
        <v>3300000000</v>
      </c>
      <c r="H20" s="5" t="n">
        <v>3300000000</v>
      </c>
    </row>
    <row r="21" spans="1:8">
      <c r="A21" s="4" t="s">
        <v>418</v>
      </c>
      <c r="F21" s="6" t="n">
        <v>11000000</v>
      </c>
      <c r="G21" s="5" t="n">
        <v>-25000000</v>
      </c>
      <c r="H21" s="5" t="n">
        <v>-4000000</v>
      </c>
    </row>
    <row r="22" spans="1:8">
      <c r="A22" s="4" t="s">
        <v>419</v>
      </c>
    </row>
    <row r="23" spans="1:8">
      <c r="A23" s="3" t="s">
        <v>399</v>
      </c>
    </row>
    <row r="24" spans="1:8">
      <c r="A24" s="4" t="s">
        <v>420</v>
      </c>
      <c r="F24" s="4" t="s">
        <v>421</v>
      </c>
    </row>
    <row r="25" spans="1:8">
      <c r="A25" s="4" t="s">
        <v>422</v>
      </c>
    </row>
    <row r="26" spans="1:8">
      <c r="A26" s="3" t="s">
        <v>399</v>
      </c>
    </row>
    <row r="27" spans="1:8">
      <c r="A27" s="4" t="s">
        <v>420</v>
      </c>
      <c r="F27" s="4" t="s">
        <v>423</v>
      </c>
    </row>
    <row r="28" spans="1:8">
      <c r="A28" s="4" t="s">
        <v>424</v>
      </c>
    </row>
    <row r="29" spans="1:8">
      <c r="A29" s="3" t="s">
        <v>399</v>
      </c>
    </row>
    <row r="30" spans="1:8">
      <c r="A30" s="4" t="s">
        <v>420</v>
      </c>
      <c r="F30" s="4" t="s">
        <v>421</v>
      </c>
    </row>
    <row r="31" spans="1:8">
      <c r="A31" s="4" t="s">
        <v>425</v>
      </c>
    </row>
    <row r="32" spans="1:8">
      <c r="A32" s="3" t="s">
        <v>399</v>
      </c>
    </row>
    <row r="33" spans="1:8">
      <c r="A33" s="4" t="s">
        <v>420</v>
      </c>
      <c r="F33" s="4" t="s">
        <v>426</v>
      </c>
    </row>
    <row r="34" spans="1:8">
      <c r="A34" s="4" t="s">
        <v>427</v>
      </c>
    </row>
    <row r="35" spans="1:8">
      <c r="A35" s="3" t="s">
        <v>399</v>
      </c>
    </row>
    <row r="36" spans="1:8">
      <c r="A36" s="4" t="s">
        <v>420</v>
      </c>
      <c r="F36" s="4" t="s">
        <v>423</v>
      </c>
    </row>
    <row r="37" spans="1:8">
      <c r="A37" s="4" t="s">
        <v>428</v>
      </c>
    </row>
    <row r="38" spans="1:8">
      <c r="A38" s="3" t="s">
        <v>399</v>
      </c>
    </row>
    <row r="39" spans="1:8">
      <c r="A39" s="4" t="s">
        <v>420</v>
      </c>
      <c r="F39" s="4" t="s">
        <v>429</v>
      </c>
    </row>
    <row r="40" spans="1:8">
      <c r="A40" s="4" t="s">
        <v>430</v>
      </c>
    </row>
    <row r="41" spans="1:8">
      <c r="A41" s="3" t="s">
        <v>399</v>
      </c>
    </row>
    <row r="42" spans="1:8">
      <c r="A42" s="4" t="s">
        <v>431</v>
      </c>
      <c r="F42" s="4" t="s">
        <v>432</v>
      </c>
    </row>
    <row r="43" spans="1:8">
      <c r="A43" s="4" t="s">
        <v>433</v>
      </c>
    </row>
    <row r="44" spans="1:8">
      <c r="A44" s="3" t="s">
        <v>399</v>
      </c>
    </row>
    <row r="45" spans="1:8">
      <c r="A45" s="4" t="s">
        <v>434</v>
      </c>
      <c r="F45" s="6" t="n">
        <v>12100000000</v>
      </c>
      <c r="G45" s="5" t="n">
        <v>11100000000</v>
      </c>
      <c r="H45" s="5" t="n">
        <v>8600000000</v>
      </c>
    </row>
    <row r="46" spans="1:8">
      <c r="A46" s="4" t="s">
        <v>435</v>
      </c>
      <c r="F46" s="5" t="n">
        <v>10200000000</v>
      </c>
      <c r="G46" s="5" t="n">
        <v>10000000000</v>
      </c>
      <c r="H46" s="5" t="n">
        <v>8900000000</v>
      </c>
    </row>
    <row r="47" spans="1:8">
      <c r="A47" s="4" t="s">
        <v>436</v>
      </c>
      <c r="F47" s="6" t="n">
        <v>1900000000</v>
      </c>
      <c r="G47" s="5" t="n">
        <v>1100000000</v>
      </c>
      <c r="H47" s="5" t="n">
        <v>-361000000</v>
      </c>
    </row>
    <row r="48" spans="1:8">
      <c r="A48" s="4" t="s">
        <v>437</v>
      </c>
      <c r="F48" s="4" t="s">
        <v>438</v>
      </c>
    </row>
    <row r="49" spans="1:8">
      <c r="A49" s="4" t="s">
        <v>439</v>
      </c>
    </row>
    <row r="50" spans="1:8">
      <c r="A50" s="3" t="s">
        <v>399</v>
      </c>
    </row>
    <row r="51" spans="1:8">
      <c r="A51" s="4" t="s">
        <v>437</v>
      </c>
      <c r="F51" s="4" t="s">
        <v>440</v>
      </c>
    </row>
    <row r="52" spans="1:8">
      <c r="A52" s="4" t="s">
        <v>441</v>
      </c>
    </row>
    <row r="53" spans="1:8">
      <c r="A53" s="3" t="s">
        <v>399</v>
      </c>
    </row>
    <row r="54" spans="1:8">
      <c r="A54" s="4" t="s">
        <v>437</v>
      </c>
      <c r="F54" s="4" t="s">
        <v>442</v>
      </c>
    </row>
    <row r="55" spans="1:8">
      <c r="A55" s="4" t="s">
        <v>443</v>
      </c>
    </row>
    <row r="56" spans="1:8">
      <c r="A56" s="3" t="s">
        <v>399</v>
      </c>
    </row>
    <row r="57" spans="1:8">
      <c r="A57" s="4" t="s">
        <v>444</v>
      </c>
      <c r="F57" s="4" t="s">
        <v>445</v>
      </c>
    </row>
    <row r="58" spans="1:8">
      <c r="A58" s="4" t="s">
        <v>446</v>
      </c>
      <c r="F58" s="6" t="n">
        <v>55000000</v>
      </c>
    </row>
    <row r="59" spans="1:8">
      <c r="A59" s="4" t="s">
        <v>413</v>
      </c>
      <c r="C59" s="5" t="n">
        <v>0</v>
      </c>
      <c r="F59" s="5" t="n">
        <v>18000000</v>
      </c>
      <c r="G59" s="5" t="n">
        <v>0</v>
      </c>
    </row>
    <row r="60" spans="1:8">
      <c r="A60" s="4" t="s">
        <v>447</v>
      </c>
      <c r="C60" s="5" t="n">
        <v>6000000</v>
      </c>
      <c r="F60" s="5" t="n">
        <v>3000000</v>
      </c>
      <c r="G60" s="5" t="n">
        <v>6000000</v>
      </c>
    </row>
    <row r="61" spans="1:8">
      <c r="A61" s="4" t="s">
        <v>414</v>
      </c>
      <c r="F61" s="5" t="n">
        <v>1100000000</v>
      </c>
      <c r="G61" s="5" t="n">
        <v>1100000000</v>
      </c>
      <c r="H61" s="5" t="n">
        <v>1000000000</v>
      </c>
    </row>
    <row r="62" spans="1:8">
      <c r="A62" s="4" t="s">
        <v>448</v>
      </c>
    </row>
    <row r="63" spans="1:8">
      <c r="A63" s="3" t="s">
        <v>399</v>
      </c>
    </row>
    <row r="64" spans="1:8">
      <c r="A64" s="4" t="s">
        <v>449</v>
      </c>
      <c r="F64" s="5" t="n">
        <v>76000000</v>
      </c>
      <c r="G64" s="5" t="n">
        <v>373000000</v>
      </c>
      <c r="H64" s="5" t="n">
        <v>409000000</v>
      </c>
    </row>
    <row r="65" spans="1:8">
      <c r="A65" s="4" t="s">
        <v>402</v>
      </c>
      <c r="F65" s="5" t="n">
        <v>32000000</v>
      </c>
      <c r="G65" s="5" t="n">
        <v>345000000</v>
      </c>
      <c r="H65" s="5" t="n">
        <v>478000000</v>
      </c>
    </row>
    <row r="66" spans="1:8">
      <c r="A66" s="4" t="s">
        <v>450</v>
      </c>
      <c r="F66" s="5" t="n">
        <v>-44000000</v>
      </c>
      <c r="G66" s="5" t="n">
        <v>-28000000</v>
      </c>
      <c r="H66" s="5" t="n">
        <v>69000000</v>
      </c>
    </row>
    <row r="67" spans="1:8">
      <c r="A67" s="4" t="s">
        <v>451</v>
      </c>
    </row>
    <row r="68" spans="1:8">
      <c r="A68" s="3" t="s">
        <v>399</v>
      </c>
    </row>
    <row r="69" spans="1:8">
      <c r="A69" s="4" t="s">
        <v>151</v>
      </c>
      <c r="E69" s="6" t="n">
        <v>20000000</v>
      </c>
    </row>
    <row r="70" spans="1:8">
      <c r="A70" s="4" t="s">
        <v>415</v>
      </c>
      <c r="E70" s="6" t="n">
        <v>-20000000</v>
      </c>
    </row>
    <row r="71" spans="1:8">
      <c r="A71" s="4" t="s">
        <v>452</v>
      </c>
    </row>
    <row r="72" spans="1:8">
      <c r="A72" s="3" t="s">
        <v>399</v>
      </c>
    </row>
    <row r="73" spans="1:8">
      <c r="A73" s="4" t="s">
        <v>400</v>
      </c>
      <c r="F73" s="5" t="n">
        <v>0</v>
      </c>
      <c r="G73" s="5" t="n">
        <v>0</v>
      </c>
      <c r="H73" s="5" t="n">
        <v>0</v>
      </c>
    </row>
    <row r="74" spans="1:8">
      <c r="A74" s="4" t="s">
        <v>87</v>
      </c>
      <c r="F74" s="5" t="n">
        <v>35000000</v>
      </c>
      <c r="G74" s="5" t="n">
        <v>30000000</v>
      </c>
      <c r="H74" s="5" t="n">
        <v>0</v>
      </c>
    </row>
    <row r="75" spans="1:8">
      <c r="A75" s="4" t="s">
        <v>414</v>
      </c>
      <c r="F75" s="5" t="n">
        <v>0</v>
      </c>
      <c r="G75" s="5" t="n">
        <v>0</v>
      </c>
      <c r="H75" s="6" t="n">
        <v>0</v>
      </c>
    </row>
    <row r="76" spans="1:8">
      <c r="A76" s="4" t="s">
        <v>453</v>
      </c>
    </row>
    <row r="77" spans="1:8">
      <c r="A77" s="3" t="s">
        <v>399</v>
      </c>
    </row>
    <row r="78" spans="1:8">
      <c r="A78" s="4" t="s">
        <v>454</v>
      </c>
      <c r="C78" s="6" t="n">
        <v>314000000</v>
      </c>
      <c r="F78" s="6" t="n">
        <v>349000000</v>
      </c>
      <c r="G78" s="6" t="n">
        <v>314000000</v>
      </c>
    </row>
    <row r="79" spans="1:8">
      <c r="A79" s="4" t="s">
        <v>455</v>
      </c>
    </row>
    <row r="80" spans="1:8">
      <c r="A80" s="3" t="s">
        <v>399</v>
      </c>
    </row>
    <row r="81" spans="1:8">
      <c r="A81" s="4" t="s">
        <v>456</v>
      </c>
      <c r="F81" s="4" t="s">
        <v>457</v>
      </c>
    </row>
    <row r="82" spans="1:8">
      <c r="A82" s="4" t="s">
        <v>458</v>
      </c>
    </row>
    <row r="83" spans="1:8">
      <c r="A83" s="3" t="s">
        <v>399</v>
      </c>
    </row>
    <row r="84" spans="1:8">
      <c r="A84" s="4" t="s">
        <v>400</v>
      </c>
      <c r="B84" s="6" t="n">
        <v>10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460</v>
      </c>
      <c r="C1" s="2" t="s">
        <v>2</v>
      </c>
      <c r="D1" s="2" t="s">
        <v>32</v>
      </c>
      <c r="E1" s="2" t="s">
        <v>83</v>
      </c>
    </row>
    <row r="2" spans="1:5">
      <c r="A2" s="3" t="s">
        <v>383</v>
      </c>
    </row>
    <row r="3" spans="1:5">
      <c r="A3" s="4" t="s">
        <v>96</v>
      </c>
      <c r="C3" s="6" t="n">
        <v>0</v>
      </c>
      <c r="D3" s="6" t="n">
        <v>0</v>
      </c>
      <c r="E3" s="6" t="n">
        <v>270</v>
      </c>
    </row>
    <row r="4" spans="1:5">
      <c r="A4" s="4" t="s">
        <v>461</v>
      </c>
    </row>
    <row r="5" spans="1:5">
      <c r="A5" s="3" t="s">
        <v>383</v>
      </c>
    </row>
    <row r="6" spans="1:5">
      <c r="A6" s="4" t="s">
        <v>462</v>
      </c>
      <c r="B6" s="6" t="n">
        <v>1055</v>
      </c>
    </row>
    <row r="7" spans="1:5">
      <c r="A7" s="4" t="s">
        <v>463</v>
      </c>
      <c r="B7" s="6" t="n">
        <v>22</v>
      </c>
    </row>
    <row r="8" spans="1:5">
      <c r="A8" s="4" t="s">
        <v>464</v>
      </c>
      <c r="E8" s="6" t="n">
        <v>4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66</v>
      </c>
    </row>
    <row r="3" spans="1:3">
      <c r="A3" s="4" t="s">
        <v>467</v>
      </c>
      <c r="B3" s="6" t="n">
        <v>12104</v>
      </c>
      <c r="C3" s="6" t="n">
        <v>9826</v>
      </c>
    </row>
    <row r="4" spans="1:3">
      <c r="A4" s="4" t="s">
        <v>468</v>
      </c>
      <c r="B4" s="5" t="n">
        <v>286</v>
      </c>
      <c r="C4" s="5" t="n">
        <v>168</v>
      </c>
    </row>
    <row r="5" spans="1:3">
      <c r="A5" s="4" t="s">
        <v>469</v>
      </c>
      <c r="B5" s="5" t="n">
        <v>-88</v>
      </c>
      <c r="C5" s="5" t="n">
        <v>-196</v>
      </c>
    </row>
    <row r="6" spans="1:3">
      <c r="A6" s="4" t="s">
        <v>279</v>
      </c>
      <c r="B6" s="5" t="n">
        <v>12302</v>
      </c>
      <c r="C6" s="5" t="n">
        <v>9798</v>
      </c>
    </row>
    <row r="7" spans="1:3">
      <c r="A7" s="4" t="s">
        <v>470</v>
      </c>
    </row>
    <row r="8" spans="1:3">
      <c r="A8" s="3" t="s">
        <v>466</v>
      </c>
    </row>
    <row r="9" spans="1:3">
      <c r="A9" s="4" t="s">
        <v>467</v>
      </c>
      <c r="B9" s="5" t="n">
        <v>3884</v>
      </c>
      <c r="C9" s="5" t="n">
        <v>3358</v>
      </c>
    </row>
    <row r="10" spans="1:3">
      <c r="A10" s="4" t="s">
        <v>468</v>
      </c>
      <c r="B10" s="5" t="n">
        <v>33</v>
      </c>
      <c r="C10" s="5" t="n">
        <v>15</v>
      </c>
    </row>
    <row r="11" spans="1:3">
      <c r="A11" s="4" t="s">
        <v>469</v>
      </c>
      <c r="B11" s="5" t="n">
        <v>-28</v>
      </c>
      <c r="C11" s="5" t="n">
        <v>-68</v>
      </c>
    </row>
    <row r="12" spans="1:3">
      <c r="A12" s="4" t="s">
        <v>279</v>
      </c>
      <c r="B12" s="5" t="n">
        <v>3889</v>
      </c>
      <c r="C12" s="5" t="n">
        <v>3305</v>
      </c>
    </row>
    <row r="13" spans="1:3">
      <c r="A13" s="4" t="s">
        <v>471</v>
      </c>
    </row>
    <row r="14" spans="1:3">
      <c r="A14" s="3" t="s">
        <v>466</v>
      </c>
    </row>
    <row r="15" spans="1:3">
      <c r="A15" s="4" t="s">
        <v>467</v>
      </c>
      <c r="B15" s="5" t="n">
        <v>26</v>
      </c>
      <c r="C15" s="5" t="n">
        <v>9</v>
      </c>
    </row>
    <row r="16" spans="1:3">
      <c r="A16" s="4" t="s">
        <v>468</v>
      </c>
      <c r="B16" s="5" t="n">
        <v>0</v>
      </c>
      <c r="C16" s="5" t="n">
        <v>0</v>
      </c>
    </row>
    <row r="17" spans="1:3">
      <c r="A17" s="4" t="s">
        <v>469</v>
      </c>
      <c r="B17" s="5" t="n">
        <v>0</v>
      </c>
      <c r="C17" s="5" t="n">
        <v>0</v>
      </c>
    </row>
    <row r="18" spans="1:3">
      <c r="A18" s="4" t="s">
        <v>279</v>
      </c>
      <c r="B18" s="5" t="n">
        <v>26</v>
      </c>
      <c r="C18" s="5" t="n">
        <v>9</v>
      </c>
    </row>
    <row r="19" spans="1:3">
      <c r="A19" s="4" t="s">
        <v>472</v>
      </c>
    </row>
    <row r="20" spans="1:3">
      <c r="A20" s="3" t="s">
        <v>466</v>
      </c>
    </row>
    <row r="21" spans="1:3">
      <c r="A21" s="4" t="s">
        <v>467</v>
      </c>
      <c r="B21" s="5" t="n">
        <v>455</v>
      </c>
      <c r="C21" s="5" t="n">
        <v>307</v>
      </c>
    </row>
    <row r="22" spans="1:3">
      <c r="A22" s="4" t="s">
        <v>468</v>
      </c>
      <c r="B22" s="5" t="n">
        <v>3</v>
      </c>
      <c r="C22" s="5" t="n">
        <v>1</v>
      </c>
    </row>
    <row r="23" spans="1:3">
      <c r="A23" s="4" t="s">
        <v>469</v>
      </c>
      <c r="B23" s="5" t="n">
        <v>-2</v>
      </c>
      <c r="C23" s="5" t="n">
        <v>-4</v>
      </c>
    </row>
    <row r="24" spans="1:3">
      <c r="A24" s="4" t="s">
        <v>279</v>
      </c>
      <c r="B24" s="5" t="n">
        <v>456</v>
      </c>
      <c r="C24" s="5" t="n">
        <v>304</v>
      </c>
    </row>
    <row r="25" spans="1:3">
      <c r="A25" s="4" t="s">
        <v>473</v>
      </c>
    </row>
    <row r="26" spans="1:3">
      <c r="A26" s="3" t="s">
        <v>466</v>
      </c>
    </row>
    <row r="27" spans="1:3">
      <c r="A27" s="4" t="s">
        <v>467</v>
      </c>
      <c r="B27" s="5" t="n">
        <v>407</v>
      </c>
      <c r="C27" s="5" t="n">
        <v>160</v>
      </c>
    </row>
    <row r="28" spans="1:3">
      <c r="A28" s="4" t="s">
        <v>468</v>
      </c>
      <c r="B28" s="5" t="n">
        <v>1</v>
      </c>
      <c r="C28" s="5" t="n">
        <v>0</v>
      </c>
    </row>
    <row r="29" spans="1:3">
      <c r="A29" s="4" t="s">
        <v>469</v>
      </c>
      <c r="B29" s="5" t="n">
        <v>0</v>
      </c>
      <c r="C29" s="5" t="n">
        <v>0</v>
      </c>
    </row>
    <row r="30" spans="1:3">
      <c r="A30" s="4" t="s">
        <v>279</v>
      </c>
      <c r="B30" s="5" t="n">
        <v>408</v>
      </c>
      <c r="C30" s="5" t="n">
        <v>160</v>
      </c>
    </row>
    <row r="31" spans="1:3">
      <c r="A31" s="4" t="s">
        <v>474</v>
      </c>
    </row>
    <row r="32" spans="1:3">
      <c r="A32" s="3" t="s">
        <v>466</v>
      </c>
    </row>
    <row r="33" spans="1:3">
      <c r="A33" s="4" t="s">
        <v>467</v>
      </c>
      <c r="B33" s="5" t="n">
        <v>5175</v>
      </c>
      <c r="C33" s="5" t="n">
        <v>3530</v>
      </c>
    </row>
    <row r="34" spans="1:3">
      <c r="A34" s="4" t="s">
        <v>468</v>
      </c>
      <c r="B34" s="5" t="n">
        <v>244</v>
      </c>
      <c r="C34" s="5" t="n">
        <v>145</v>
      </c>
    </row>
    <row r="35" spans="1:3">
      <c r="A35" s="4" t="s">
        <v>469</v>
      </c>
      <c r="B35" s="5" t="n">
        <v>-37</v>
      </c>
      <c r="C35" s="5" t="n">
        <v>-78</v>
      </c>
    </row>
    <row r="36" spans="1:3">
      <c r="A36" s="4" t="s">
        <v>279</v>
      </c>
      <c r="B36" s="5" t="n">
        <v>5382</v>
      </c>
      <c r="C36" s="5" t="n">
        <v>3597</v>
      </c>
    </row>
    <row r="37" spans="1:3">
      <c r="A37" s="4" t="s">
        <v>475</v>
      </c>
    </row>
    <row r="38" spans="1:3">
      <c r="A38" s="3" t="s">
        <v>466</v>
      </c>
    </row>
    <row r="39" spans="1:3">
      <c r="A39" s="4" t="s">
        <v>467</v>
      </c>
      <c r="B39" s="5" t="n">
        <v>532</v>
      </c>
      <c r="C39" s="5" t="n">
        <v>800</v>
      </c>
    </row>
    <row r="40" spans="1:3">
      <c r="A40" s="4" t="s">
        <v>468</v>
      </c>
      <c r="B40" s="5" t="n">
        <v>1</v>
      </c>
      <c r="C40" s="5" t="n">
        <v>1</v>
      </c>
    </row>
    <row r="41" spans="1:3">
      <c r="A41" s="4" t="s">
        <v>469</v>
      </c>
      <c r="B41" s="5" t="n">
        <v>-2</v>
      </c>
      <c r="C41" s="5" t="n">
        <v>-15</v>
      </c>
    </row>
    <row r="42" spans="1:3">
      <c r="A42" s="4" t="s">
        <v>279</v>
      </c>
      <c r="B42" s="5" t="n">
        <v>531</v>
      </c>
      <c r="C42" s="5" t="n">
        <v>786</v>
      </c>
    </row>
    <row r="43" spans="1:3">
      <c r="A43" s="4" t="s">
        <v>476</v>
      </c>
    </row>
    <row r="44" spans="1:3">
      <c r="A44" s="3" t="s">
        <v>466</v>
      </c>
    </row>
    <row r="45" spans="1:3">
      <c r="A45" s="4" t="s">
        <v>467</v>
      </c>
      <c r="B45" s="5" t="n">
        <v>1625</v>
      </c>
      <c r="C45" s="5" t="n">
        <v>1662</v>
      </c>
    </row>
    <row r="46" spans="1:3">
      <c r="A46" s="4" t="s">
        <v>468</v>
      </c>
      <c r="B46" s="5" t="n">
        <v>4</v>
      </c>
      <c r="C46" s="5" t="n">
        <v>6</v>
      </c>
    </row>
    <row r="47" spans="1:3">
      <c r="A47" s="4" t="s">
        <v>469</v>
      </c>
      <c r="B47" s="5" t="n">
        <v>-19</v>
      </c>
      <c r="C47" s="5" t="n">
        <v>-31</v>
      </c>
    </row>
    <row r="48" spans="1:3">
      <c r="A48" s="4" t="s">
        <v>279</v>
      </c>
      <c r="B48" s="6" t="n">
        <v>1610</v>
      </c>
      <c r="C48" s="6" t="n">
        <v>16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66</v>
      </c>
    </row>
    <row r="3" spans="1:3">
      <c r="A3" s="4" t="s">
        <v>478</v>
      </c>
      <c r="B3" s="6" t="n">
        <v>3999</v>
      </c>
      <c r="C3" s="6" t="n">
        <v>6758</v>
      </c>
    </row>
    <row r="4" spans="1:3">
      <c r="A4" s="4" t="s">
        <v>479</v>
      </c>
      <c r="B4" s="5" t="n">
        <v>-30</v>
      </c>
      <c r="C4" s="5" t="n">
        <v>-187</v>
      </c>
    </row>
    <row r="5" spans="1:3">
      <c r="A5" s="4" t="s">
        <v>480</v>
      </c>
      <c r="B5" s="5" t="n">
        <v>2308</v>
      </c>
      <c r="C5" s="5" t="n">
        <v>209</v>
      </c>
    </row>
    <row r="6" spans="1:3">
      <c r="A6" s="4" t="s">
        <v>481</v>
      </c>
      <c r="B6" s="5" t="n">
        <v>-58</v>
      </c>
      <c r="C6" s="5" t="n">
        <v>-9</v>
      </c>
    </row>
    <row r="7" spans="1:3">
      <c r="A7" s="4" t="s">
        <v>482</v>
      </c>
      <c r="B7" s="5" t="n">
        <v>6307</v>
      </c>
      <c r="C7" s="5" t="n">
        <v>6967</v>
      </c>
    </row>
    <row r="8" spans="1:3">
      <c r="A8" s="4" t="s">
        <v>483</v>
      </c>
      <c r="B8" s="5" t="n">
        <v>-88</v>
      </c>
      <c r="C8" s="5" t="n">
        <v>-196</v>
      </c>
    </row>
    <row r="9" spans="1:3">
      <c r="A9" s="4" t="s">
        <v>470</v>
      </c>
    </row>
    <row r="10" spans="1:3">
      <c r="A10" s="3" t="s">
        <v>466</v>
      </c>
    </row>
    <row r="11" spans="1:3">
      <c r="A11" s="4" t="s">
        <v>478</v>
      </c>
      <c r="B11" s="5" t="n">
        <v>1590</v>
      </c>
      <c r="C11" s="5" t="n">
        <v>2756</v>
      </c>
    </row>
    <row r="12" spans="1:3">
      <c r="A12" s="4" t="s">
        <v>479</v>
      </c>
      <c r="B12" s="5" t="n">
        <v>-16</v>
      </c>
      <c r="C12" s="5" t="n">
        <v>-67</v>
      </c>
    </row>
    <row r="13" spans="1:3">
      <c r="A13" s="4" t="s">
        <v>480</v>
      </c>
      <c r="B13" s="5" t="n">
        <v>661</v>
      </c>
      <c r="C13" s="5" t="n">
        <v>43</v>
      </c>
    </row>
    <row r="14" spans="1:3">
      <c r="A14" s="4" t="s">
        <v>481</v>
      </c>
      <c r="B14" s="5" t="n">
        <v>-12</v>
      </c>
      <c r="C14" s="5" t="n">
        <v>-1</v>
      </c>
    </row>
    <row r="15" spans="1:3">
      <c r="A15" s="4" t="s">
        <v>482</v>
      </c>
      <c r="B15" s="5" t="n">
        <v>2251</v>
      </c>
      <c r="C15" s="5" t="n">
        <v>2799</v>
      </c>
    </row>
    <row r="16" spans="1:3">
      <c r="A16" s="4" t="s">
        <v>483</v>
      </c>
      <c r="B16" s="5" t="n">
        <v>-28</v>
      </c>
      <c r="C16" s="5" t="n">
        <v>-68</v>
      </c>
    </row>
    <row r="17" spans="1:3">
      <c r="A17" s="4" t="s">
        <v>471</v>
      </c>
    </row>
    <row r="18" spans="1:3">
      <c r="A18" s="3" t="s">
        <v>466</v>
      </c>
    </row>
    <row r="19" spans="1:3">
      <c r="A19" s="4" t="s">
        <v>478</v>
      </c>
      <c r="B19" s="5" t="n">
        <v>20</v>
      </c>
      <c r="C19" s="5" t="n">
        <v>0</v>
      </c>
    </row>
    <row r="20" spans="1:3">
      <c r="A20" s="4" t="s">
        <v>479</v>
      </c>
      <c r="B20" s="5" t="n">
        <v>0</v>
      </c>
      <c r="C20" s="5" t="n">
        <v>0</v>
      </c>
    </row>
    <row r="21" spans="1:3">
      <c r="A21" s="4" t="s">
        <v>480</v>
      </c>
      <c r="B21" s="5" t="n">
        <v>3</v>
      </c>
      <c r="C21" s="5" t="n">
        <v>4</v>
      </c>
    </row>
    <row r="22" spans="1:3">
      <c r="A22" s="4" t="s">
        <v>481</v>
      </c>
      <c r="B22" s="5" t="n">
        <v>0</v>
      </c>
      <c r="C22" s="5" t="n">
        <v>0</v>
      </c>
    </row>
    <row r="23" spans="1:3">
      <c r="A23" s="4" t="s">
        <v>482</v>
      </c>
      <c r="B23" s="5" t="n">
        <v>23</v>
      </c>
      <c r="C23" s="5" t="n">
        <v>4</v>
      </c>
    </row>
    <row r="24" spans="1:3">
      <c r="A24" s="4" t="s">
        <v>483</v>
      </c>
      <c r="B24" s="5" t="n">
        <v>0</v>
      </c>
      <c r="C24" s="5" t="n">
        <v>0</v>
      </c>
    </row>
    <row r="25" spans="1:3">
      <c r="A25" s="4" t="s">
        <v>472</v>
      </c>
    </row>
    <row r="26" spans="1:3">
      <c r="A26" s="3" t="s">
        <v>466</v>
      </c>
    </row>
    <row r="27" spans="1:3">
      <c r="A27" s="4" t="s">
        <v>478</v>
      </c>
      <c r="B27" s="5" t="n">
        <v>131</v>
      </c>
      <c r="C27" s="5" t="n">
        <v>182</v>
      </c>
    </row>
    <row r="28" spans="1:3">
      <c r="A28" s="4" t="s">
        <v>479</v>
      </c>
      <c r="B28" s="5" t="n">
        <v>-1</v>
      </c>
      <c r="C28" s="5" t="n">
        <v>-3</v>
      </c>
    </row>
    <row r="29" spans="1:3">
      <c r="A29" s="4" t="s">
        <v>480</v>
      </c>
      <c r="B29" s="5" t="n">
        <v>28</v>
      </c>
      <c r="C29" s="5" t="n">
        <v>24</v>
      </c>
    </row>
    <row r="30" spans="1:3">
      <c r="A30" s="4" t="s">
        <v>481</v>
      </c>
      <c r="B30" s="5" t="n">
        <v>-1</v>
      </c>
      <c r="C30" s="5" t="n">
        <v>-1</v>
      </c>
    </row>
    <row r="31" spans="1:3">
      <c r="A31" s="4" t="s">
        <v>482</v>
      </c>
      <c r="B31" s="5" t="n">
        <v>159</v>
      </c>
      <c r="C31" s="5" t="n">
        <v>206</v>
      </c>
    </row>
    <row r="32" spans="1:3">
      <c r="A32" s="4" t="s">
        <v>483</v>
      </c>
      <c r="B32" s="5" t="n">
        <v>-2</v>
      </c>
      <c r="C32" s="5" t="n">
        <v>-4</v>
      </c>
    </row>
    <row r="33" spans="1:3">
      <c r="A33" s="4" t="s">
        <v>473</v>
      </c>
    </row>
    <row r="34" spans="1:3">
      <c r="A34" s="3" t="s">
        <v>466</v>
      </c>
    </row>
    <row r="35" spans="1:3">
      <c r="A35" s="4" t="s">
        <v>478</v>
      </c>
      <c r="B35" s="5" t="n">
        <v>107</v>
      </c>
      <c r="C35" s="5" t="n">
        <v>51</v>
      </c>
    </row>
    <row r="36" spans="1:3">
      <c r="A36" s="4" t="s">
        <v>479</v>
      </c>
      <c r="B36" s="5" t="n">
        <v>0</v>
      </c>
      <c r="C36" s="5" t="n">
        <v>0</v>
      </c>
    </row>
    <row r="37" spans="1:3">
      <c r="A37" s="4" t="s">
        <v>480</v>
      </c>
      <c r="B37" s="5" t="n">
        <v>10</v>
      </c>
      <c r="C37" s="5" t="n">
        <v>63</v>
      </c>
    </row>
    <row r="38" spans="1:3">
      <c r="A38" s="4" t="s">
        <v>481</v>
      </c>
      <c r="B38" s="5" t="n">
        <v>0</v>
      </c>
      <c r="C38" s="5" t="n">
        <v>0</v>
      </c>
    </row>
    <row r="39" spans="1:3">
      <c r="A39" s="4" t="s">
        <v>482</v>
      </c>
      <c r="B39" s="5" t="n">
        <v>117</v>
      </c>
      <c r="C39" s="5" t="n">
        <v>114</v>
      </c>
    </row>
    <row r="40" spans="1:3">
      <c r="A40" s="4" t="s">
        <v>483</v>
      </c>
      <c r="B40" s="5" t="n">
        <v>0</v>
      </c>
      <c r="C40" s="5" t="n">
        <v>0</v>
      </c>
    </row>
    <row r="41" spans="1:3">
      <c r="A41" s="4" t="s">
        <v>474</v>
      </c>
    </row>
    <row r="42" spans="1:3">
      <c r="A42" s="3" t="s">
        <v>466</v>
      </c>
    </row>
    <row r="43" spans="1:3">
      <c r="A43" s="4" t="s">
        <v>478</v>
      </c>
      <c r="B43" s="5" t="n">
        <v>1297</v>
      </c>
      <c r="C43" s="5" t="n">
        <v>1544</v>
      </c>
    </row>
    <row r="44" spans="1:3">
      <c r="A44" s="4" t="s">
        <v>479</v>
      </c>
      <c r="B44" s="5" t="n">
        <v>-10</v>
      </c>
      <c r="C44" s="5" t="n">
        <v>-71</v>
      </c>
    </row>
    <row r="45" spans="1:3">
      <c r="A45" s="4" t="s">
        <v>480</v>
      </c>
      <c r="B45" s="5" t="n">
        <v>804</v>
      </c>
      <c r="C45" s="5" t="n">
        <v>69</v>
      </c>
    </row>
    <row r="46" spans="1:3">
      <c r="A46" s="4" t="s">
        <v>481</v>
      </c>
      <c r="B46" s="5" t="n">
        <v>-27</v>
      </c>
      <c r="C46" s="5" t="n">
        <v>-7</v>
      </c>
    </row>
    <row r="47" spans="1:3">
      <c r="A47" s="4" t="s">
        <v>482</v>
      </c>
      <c r="B47" s="5" t="n">
        <v>2101</v>
      </c>
      <c r="C47" s="5" t="n">
        <v>1613</v>
      </c>
    </row>
    <row r="48" spans="1:3">
      <c r="A48" s="4" t="s">
        <v>483</v>
      </c>
      <c r="B48" s="5" t="n">
        <v>-37</v>
      </c>
      <c r="C48" s="5" t="n">
        <v>-78</v>
      </c>
    </row>
    <row r="49" spans="1:3">
      <c r="A49" s="4" t="s">
        <v>475</v>
      </c>
    </row>
    <row r="50" spans="1:3">
      <c r="A50" s="3" t="s">
        <v>466</v>
      </c>
    </row>
    <row r="51" spans="1:3">
      <c r="A51" s="4" t="s">
        <v>478</v>
      </c>
      <c r="B51" s="5" t="n">
        <v>273</v>
      </c>
      <c r="C51" s="5" t="n">
        <v>697</v>
      </c>
    </row>
    <row r="52" spans="1:3">
      <c r="A52" s="4" t="s">
        <v>479</v>
      </c>
      <c r="B52" s="5" t="n">
        <v>-1</v>
      </c>
      <c r="C52" s="5" t="n">
        <v>-15</v>
      </c>
    </row>
    <row r="53" spans="1:3">
      <c r="A53" s="4" t="s">
        <v>480</v>
      </c>
      <c r="B53" s="5" t="n">
        <v>130</v>
      </c>
      <c r="C53" s="5" t="n">
        <v>3</v>
      </c>
    </row>
    <row r="54" spans="1:3">
      <c r="A54" s="4" t="s">
        <v>481</v>
      </c>
      <c r="B54" s="5" t="n">
        <v>-1</v>
      </c>
      <c r="C54" s="5" t="n">
        <v>0</v>
      </c>
    </row>
    <row r="55" spans="1:3">
      <c r="A55" s="4" t="s">
        <v>482</v>
      </c>
      <c r="B55" s="5" t="n">
        <v>403</v>
      </c>
      <c r="C55" s="5" t="n">
        <v>700</v>
      </c>
    </row>
    <row r="56" spans="1:3">
      <c r="A56" s="4" t="s">
        <v>483</v>
      </c>
      <c r="B56" s="5" t="n">
        <v>-2</v>
      </c>
      <c r="C56" s="5" t="n">
        <v>-15</v>
      </c>
    </row>
    <row r="57" spans="1:3">
      <c r="A57" s="4" t="s">
        <v>476</v>
      </c>
    </row>
    <row r="58" spans="1:3">
      <c r="A58" s="3" t="s">
        <v>466</v>
      </c>
    </row>
    <row r="59" spans="1:3">
      <c r="A59" s="4" t="s">
        <v>478</v>
      </c>
      <c r="B59" s="5" t="n">
        <v>581</v>
      </c>
      <c r="C59" s="5" t="n">
        <v>1528</v>
      </c>
    </row>
    <row r="60" spans="1:3">
      <c r="A60" s="4" t="s">
        <v>479</v>
      </c>
      <c r="B60" s="5" t="n">
        <v>-2</v>
      </c>
      <c r="C60" s="5" t="n">
        <v>-31</v>
      </c>
    </row>
    <row r="61" spans="1:3">
      <c r="A61" s="4" t="s">
        <v>480</v>
      </c>
      <c r="B61" s="5" t="n">
        <v>672</v>
      </c>
      <c r="C61" s="5" t="n">
        <v>3</v>
      </c>
    </row>
    <row r="62" spans="1:3">
      <c r="A62" s="4" t="s">
        <v>481</v>
      </c>
      <c r="B62" s="5" t="n">
        <v>-17</v>
      </c>
      <c r="C62" s="5" t="n">
        <v>0</v>
      </c>
    </row>
    <row r="63" spans="1:3">
      <c r="A63" s="4" t="s">
        <v>482</v>
      </c>
      <c r="B63" s="5" t="n">
        <v>1253</v>
      </c>
      <c r="C63" s="5" t="n">
        <v>1531</v>
      </c>
    </row>
    <row r="64" spans="1:3">
      <c r="A64" s="4" t="s">
        <v>483</v>
      </c>
      <c r="B64" s="6" t="n">
        <v>-19</v>
      </c>
      <c r="C64" s="6" t="n">
        <v>-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84</v>
      </c>
      <c r="B1" s="2" t="s">
        <v>1</v>
      </c>
    </row>
    <row r="2" spans="1:4">
      <c r="B2" s="2" t="s">
        <v>485</v>
      </c>
      <c r="C2" s="2" t="s">
        <v>486</v>
      </c>
      <c r="D2" s="2" t="s">
        <v>487</v>
      </c>
    </row>
    <row r="3" spans="1:4">
      <c r="A3" s="3" t="s">
        <v>191</v>
      </c>
    </row>
    <row r="4" spans="1:4">
      <c r="A4" s="4" t="s">
        <v>488</v>
      </c>
      <c r="B4" s="4" t="s">
        <v>457</v>
      </c>
    </row>
    <row r="5" spans="1:4">
      <c r="A5" s="4" t="s">
        <v>489</v>
      </c>
      <c r="B5" s="4" t="s">
        <v>490</v>
      </c>
    </row>
    <row r="6" spans="1:4">
      <c r="A6" s="4" t="s">
        <v>491</v>
      </c>
      <c r="B6" s="4" t="s">
        <v>492</v>
      </c>
    </row>
    <row r="7" spans="1:4">
      <c r="A7" s="4" t="s">
        <v>493</v>
      </c>
      <c r="B7" s="4" t="s">
        <v>494</v>
      </c>
    </row>
    <row r="8" spans="1:4">
      <c r="A8" s="4" t="s">
        <v>495</v>
      </c>
      <c r="B8" s="4" t="s">
        <v>496</v>
      </c>
    </row>
    <row r="9" spans="1:4">
      <c r="A9" s="4" t="s">
        <v>497</v>
      </c>
      <c r="B9" s="4" t="s">
        <v>498</v>
      </c>
    </row>
    <row r="10" spans="1:4">
      <c r="A10" s="4" t="s">
        <v>499</v>
      </c>
      <c r="B10" s="4" t="s">
        <v>500</v>
      </c>
      <c r="C10" s="4" t="s">
        <v>501</v>
      </c>
    </row>
    <row r="11" spans="1:4">
      <c r="A11" s="4" t="s">
        <v>502</v>
      </c>
      <c r="B11" s="4" t="s">
        <v>501</v>
      </c>
    </row>
    <row r="12" spans="1:4">
      <c r="A12" s="4" t="s">
        <v>503</v>
      </c>
      <c r="B12" s="4" t="s">
        <v>504</v>
      </c>
      <c r="C12" s="4" t="s">
        <v>505</v>
      </c>
    </row>
    <row r="13" spans="1:4">
      <c r="A13" s="4" t="s">
        <v>506</v>
      </c>
      <c r="B13" s="5" t="n">
        <v>900</v>
      </c>
    </row>
    <row r="14" spans="1:4">
      <c r="A14" s="4" t="s">
        <v>507</v>
      </c>
      <c r="B14" s="5" t="n">
        <v>2410</v>
      </c>
    </row>
    <row r="15" spans="1:4">
      <c r="A15" s="4" t="s">
        <v>508</v>
      </c>
      <c r="B15" s="6" t="n">
        <v>0</v>
      </c>
      <c r="C15" s="6" t="n">
        <v>0</v>
      </c>
      <c r="D1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83</v>
      </c>
    </row>
    <row r="3" spans="1:4">
      <c r="A3" s="3" t="s">
        <v>191</v>
      </c>
    </row>
    <row r="4" spans="1:4">
      <c r="A4" s="4" t="s">
        <v>510</v>
      </c>
      <c r="B4" s="6" t="n">
        <v>35</v>
      </c>
      <c r="C4" s="6" t="n">
        <v>120</v>
      </c>
      <c r="D4" s="6" t="n">
        <v>179</v>
      </c>
    </row>
    <row r="5" spans="1:4">
      <c r="A5" s="4" t="s">
        <v>511</v>
      </c>
      <c r="B5" s="5" t="n">
        <v>-21</v>
      </c>
      <c r="C5" s="5" t="n">
        <v>-24</v>
      </c>
      <c r="D5" s="5" t="n">
        <v>-33</v>
      </c>
    </row>
    <row r="6" spans="1:4">
      <c r="A6" s="4" t="s">
        <v>143</v>
      </c>
      <c r="B6" s="6" t="n">
        <v>14</v>
      </c>
      <c r="C6" s="6" t="n">
        <v>96</v>
      </c>
      <c r="D6" s="6" t="n">
        <v>1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467</v>
      </c>
    </row>
    <row r="3" spans="1:3">
      <c r="A3" s="4" t="s">
        <v>513</v>
      </c>
      <c r="B3" s="6" t="n">
        <v>712</v>
      </c>
    </row>
    <row r="4" spans="1:3">
      <c r="A4" s="4" t="s">
        <v>514</v>
      </c>
      <c r="B4" s="5" t="n">
        <v>2872</v>
      </c>
    </row>
    <row r="5" spans="1:3">
      <c r="A5" s="4" t="s">
        <v>515</v>
      </c>
      <c r="B5" s="5" t="n">
        <v>2661</v>
      </c>
    </row>
    <row r="6" spans="1:3">
      <c r="A6" s="4" t="s">
        <v>516</v>
      </c>
      <c r="B6" s="5" t="n">
        <v>3346</v>
      </c>
    </row>
    <row r="7" spans="1:3">
      <c r="A7" s="4" t="s">
        <v>517</v>
      </c>
      <c r="B7" s="5" t="n">
        <v>2513</v>
      </c>
    </row>
    <row r="8" spans="1:3">
      <c r="A8" s="4" t="s">
        <v>467</v>
      </c>
      <c r="B8" s="5" t="n">
        <v>12104</v>
      </c>
      <c r="C8" s="6" t="n">
        <v>9826</v>
      </c>
    </row>
    <row r="9" spans="1:3">
      <c r="A9" s="3" t="s">
        <v>279</v>
      </c>
    </row>
    <row r="10" spans="1:3">
      <c r="A10" s="4" t="s">
        <v>513</v>
      </c>
      <c r="B10" s="5" t="n">
        <v>711</v>
      </c>
    </row>
    <row r="11" spans="1:3">
      <c r="A11" s="4" t="s">
        <v>514</v>
      </c>
      <c r="B11" s="5" t="n">
        <v>2867</v>
      </c>
    </row>
    <row r="12" spans="1:3">
      <c r="A12" s="4" t="s">
        <v>515</v>
      </c>
      <c r="B12" s="5" t="n">
        <v>2657</v>
      </c>
    </row>
    <row r="13" spans="1:3">
      <c r="A13" s="4" t="s">
        <v>516</v>
      </c>
      <c r="B13" s="5" t="n">
        <v>3567</v>
      </c>
    </row>
    <row r="14" spans="1:3">
      <c r="A14" s="4" t="s">
        <v>517</v>
      </c>
      <c r="B14" s="5" t="n">
        <v>2500</v>
      </c>
    </row>
    <row r="15" spans="1:3">
      <c r="A15" s="4" t="s">
        <v>518</v>
      </c>
      <c r="B15" s="6" t="n">
        <v>12302</v>
      </c>
      <c r="C15" s="6" t="n">
        <v>97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520</v>
      </c>
    </row>
    <row r="3" spans="1:3">
      <c r="A3" s="4" t="s">
        <v>521</v>
      </c>
      <c r="B3" s="6" t="n">
        <v>12302</v>
      </c>
      <c r="C3" s="6" t="n">
        <v>9798</v>
      </c>
    </row>
    <row r="4" spans="1:3">
      <c r="A4" s="4" t="s">
        <v>522</v>
      </c>
    </row>
    <row r="5" spans="1:3">
      <c r="A5" s="3" t="s">
        <v>520</v>
      </c>
    </row>
    <row r="6" spans="1:3">
      <c r="A6" s="4" t="s">
        <v>523</v>
      </c>
      <c r="B6" s="5" t="n">
        <v>4564</v>
      </c>
      <c r="C6" s="5" t="n">
        <v>3654</v>
      </c>
    </row>
    <row r="7" spans="1:3">
      <c r="A7" s="4" t="s">
        <v>521</v>
      </c>
      <c r="B7" s="5" t="n">
        <v>12302</v>
      </c>
      <c r="C7" s="5" t="n">
        <v>9798</v>
      </c>
    </row>
    <row r="8" spans="1:3">
      <c r="A8" s="4" t="s">
        <v>524</v>
      </c>
      <c r="B8" s="5" t="n">
        <v>16866</v>
      </c>
      <c r="C8" s="5" t="n">
        <v>13452</v>
      </c>
    </row>
    <row r="9" spans="1:3">
      <c r="A9" s="4" t="s">
        <v>525</v>
      </c>
    </row>
    <row r="10" spans="1:3">
      <c r="A10" s="3" t="s">
        <v>520</v>
      </c>
    </row>
    <row r="11" spans="1:3">
      <c r="A11" s="4" t="s">
        <v>521</v>
      </c>
      <c r="B11" s="5" t="n">
        <v>3889</v>
      </c>
      <c r="C11" s="5" t="n">
        <v>3305</v>
      </c>
    </row>
    <row r="12" spans="1:3">
      <c r="A12" s="4" t="s">
        <v>526</v>
      </c>
    </row>
    <row r="13" spans="1:3">
      <c r="A13" s="3" t="s">
        <v>520</v>
      </c>
    </row>
    <row r="14" spans="1:3">
      <c r="A14" s="4" t="s">
        <v>521</v>
      </c>
      <c r="B14" s="5" t="n">
        <v>26</v>
      </c>
      <c r="C14" s="5" t="n">
        <v>9</v>
      </c>
    </row>
    <row r="15" spans="1:3">
      <c r="A15" s="4" t="s">
        <v>527</v>
      </c>
    </row>
    <row r="16" spans="1:3">
      <c r="A16" s="3" t="s">
        <v>520</v>
      </c>
    </row>
    <row r="17" spans="1:3">
      <c r="A17" s="4" t="s">
        <v>521</v>
      </c>
      <c r="B17" s="5" t="n">
        <v>456</v>
      </c>
      <c r="C17" s="5" t="n">
        <v>304</v>
      </c>
    </row>
    <row r="18" spans="1:3">
      <c r="A18" s="4" t="s">
        <v>528</v>
      </c>
    </row>
    <row r="19" spans="1:3">
      <c r="A19" s="3" t="s">
        <v>520</v>
      </c>
    </row>
    <row r="20" spans="1:3">
      <c r="A20" s="4" t="s">
        <v>521</v>
      </c>
      <c r="B20" s="5" t="n">
        <v>408</v>
      </c>
      <c r="C20" s="5" t="n">
        <v>160</v>
      </c>
    </row>
    <row r="21" spans="1:3">
      <c r="A21" s="4" t="s">
        <v>529</v>
      </c>
    </row>
    <row r="22" spans="1:3">
      <c r="A22" s="3" t="s">
        <v>520</v>
      </c>
    </row>
    <row r="23" spans="1:3">
      <c r="A23" s="4" t="s">
        <v>521</v>
      </c>
      <c r="B23" s="5" t="n">
        <v>5382</v>
      </c>
      <c r="C23" s="5" t="n">
        <v>3597</v>
      </c>
    </row>
    <row r="24" spans="1:3">
      <c r="A24" s="4" t="s">
        <v>530</v>
      </c>
    </row>
    <row r="25" spans="1:3">
      <c r="A25" s="3" t="s">
        <v>520</v>
      </c>
    </row>
    <row r="26" spans="1:3">
      <c r="A26" s="4" t="s">
        <v>521</v>
      </c>
      <c r="B26" s="5" t="n">
        <v>531</v>
      </c>
      <c r="C26" s="5" t="n">
        <v>786</v>
      </c>
    </row>
    <row r="27" spans="1:3">
      <c r="A27" s="4" t="s">
        <v>531</v>
      </c>
    </row>
    <row r="28" spans="1:3">
      <c r="A28" s="3" t="s">
        <v>520</v>
      </c>
    </row>
    <row r="29" spans="1:3">
      <c r="A29" s="4" t="s">
        <v>521</v>
      </c>
      <c r="B29" s="5" t="n">
        <v>1610</v>
      </c>
      <c r="C29" s="5" t="n">
        <v>1637</v>
      </c>
    </row>
    <row r="30" spans="1:3">
      <c r="A30" s="4" t="s">
        <v>532</v>
      </c>
    </row>
    <row r="31" spans="1:3">
      <c r="A31" s="3" t="s">
        <v>520</v>
      </c>
    </row>
    <row r="32" spans="1:3">
      <c r="A32" s="4" t="s">
        <v>523</v>
      </c>
      <c r="B32" s="5" t="n">
        <v>4564</v>
      </c>
      <c r="C32" s="5" t="n">
        <v>3654</v>
      </c>
    </row>
    <row r="33" spans="1:3">
      <c r="A33" s="4" t="s">
        <v>521</v>
      </c>
      <c r="B33" s="5" t="n">
        <v>0</v>
      </c>
      <c r="C33" s="5" t="n">
        <v>0</v>
      </c>
    </row>
    <row r="34" spans="1:3">
      <c r="A34" s="4" t="s">
        <v>524</v>
      </c>
      <c r="B34" s="5" t="n">
        <v>4564</v>
      </c>
      <c r="C34" s="5" t="n">
        <v>3654</v>
      </c>
    </row>
    <row r="35" spans="1:3">
      <c r="A35" s="4" t="s">
        <v>533</v>
      </c>
    </row>
    <row r="36" spans="1:3">
      <c r="A36" s="3" t="s">
        <v>520</v>
      </c>
    </row>
    <row r="37" spans="1:3">
      <c r="A37" s="4" t="s">
        <v>521</v>
      </c>
      <c r="B37" s="5" t="n">
        <v>0</v>
      </c>
      <c r="C37" s="5" t="n">
        <v>0</v>
      </c>
    </row>
    <row r="38" spans="1:3">
      <c r="A38" s="4" t="s">
        <v>534</v>
      </c>
    </row>
    <row r="39" spans="1:3">
      <c r="A39" s="3" t="s">
        <v>520</v>
      </c>
    </row>
    <row r="40" spans="1:3">
      <c r="A40" s="4" t="s">
        <v>521</v>
      </c>
      <c r="B40" s="5" t="n">
        <v>0</v>
      </c>
      <c r="C40" s="5" t="n">
        <v>0</v>
      </c>
    </row>
    <row r="41" spans="1:3">
      <c r="A41" s="4" t="s">
        <v>535</v>
      </c>
    </row>
    <row r="42" spans="1:3">
      <c r="A42" s="3" t="s">
        <v>520</v>
      </c>
    </row>
    <row r="43" spans="1:3">
      <c r="A43" s="4" t="s">
        <v>521</v>
      </c>
      <c r="B43" s="5" t="n">
        <v>0</v>
      </c>
      <c r="C43" s="5" t="n">
        <v>0</v>
      </c>
    </row>
    <row r="44" spans="1:3">
      <c r="A44" s="4" t="s">
        <v>536</v>
      </c>
    </row>
    <row r="45" spans="1:3">
      <c r="A45" s="3" t="s">
        <v>520</v>
      </c>
    </row>
    <row r="46" spans="1:3">
      <c r="A46" s="4" t="s">
        <v>521</v>
      </c>
      <c r="B46" s="5" t="n">
        <v>0</v>
      </c>
      <c r="C46" s="5" t="n">
        <v>0</v>
      </c>
    </row>
    <row r="47" spans="1:3">
      <c r="A47" s="4" t="s">
        <v>537</v>
      </c>
    </row>
    <row r="48" spans="1:3">
      <c r="A48" s="3" t="s">
        <v>520</v>
      </c>
    </row>
    <row r="49" spans="1:3">
      <c r="A49" s="4" t="s">
        <v>521</v>
      </c>
      <c r="B49" s="5" t="n">
        <v>0</v>
      </c>
      <c r="C49" s="5" t="n">
        <v>0</v>
      </c>
    </row>
    <row r="50" spans="1:3">
      <c r="A50" s="4" t="s">
        <v>538</v>
      </c>
    </row>
    <row r="51" spans="1:3">
      <c r="A51" s="3" t="s">
        <v>520</v>
      </c>
    </row>
    <row r="52" spans="1:3">
      <c r="A52" s="4" t="s">
        <v>521</v>
      </c>
      <c r="B52" s="5" t="n">
        <v>0</v>
      </c>
      <c r="C52" s="5" t="n">
        <v>0</v>
      </c>
    </row>
    <row r="53" spans="1:3">
      <c r="A53" s="4" t="s">
        <v>539</v>
      </c>
    </row>
    <row r="54" spans="1:3">
      <c r="A54" s="3" t="s">
        <v>520</v>
      </c>
    </row>
    <row r="55" spans="1:3">
      <c r="A55" s="4" t="s">
        <v>521</v>
      </c>
      <c r="B55" s="5" t="n">
        <v>0</v>
      </c>
      <c r="C55" s="5" t="n">
        <v>0</v>
      </c>
    </row>
    <row r="56" spans="1:3">
      <c r="A56" s="4" t="s">
        <v>540</v>
      </c>
    </row>
    <row r="57" spans="1:3">
      <c r="A57" s="3" t="s">
        <v>520</v>
      </c>
    </row>
    <row r="58" spans="1:3">
      <c r="A58" s="4" t="s">
        <v>523</v>
      </c>
      <c r="B58" s="5" t="n">
        <v>0</v>
      </c>
      <c r="C58" s="5" t="n">
        <v>0</v>
      </c>
    </row>
    <row r="59" spans="1:3">
      <c r="A59" s="4" t="s">
        <v>521</v>
      </c>
      <c r="B59" s="5" t="n">
        <v>12301</v>
      </c>
      <c r="C59" s="5" t="n">
        <v>9791</v>
      </c>
    </row>
    <row r="60" spans="1:3">
      <c r="A60" s="4" t="s">
        <v>524</v>
      </c>
      <c r="B60" s="5" t="n">
        <v>12301</v>
      </c>
      <c r="C60" s="5" t="n">
        <v>9791</v>
      </c>
    </row>
    <row r="61" spans="1:3">
      <c r="A61" s="4" t="s">
        <v>541</v>
      </c>
    </row>
    <row r="62" spans="1:3">
      <c r="A62" s="3" t="s">
        <v>520</v>
      </c>
    </row>
    <row r="63" spans="1:3">
      <c r="A63" s="4" t="s">
        <v>521</v>
      </c>
      <c r="B63" s="5" t="n">
        <v>3889</v>
      </c>
      <c r="C63" s="5" t="n">
        <v>3302</v>
      </c>
    </row>
    <row r="64" spans="1:3">
      <c r="A64" s="4" t="s">
        <v>542</v>
      </c>
    </row>
    <row r="65" spans="1:3">
      <c r="A65" s="3" t="s">
        <v>520</v>
      </c>
    </row>
    <row r="66" spans="1:3">
      <c r="A66" s="4" t="s">
        <v>521</v>
      </c>
      <c r="B66" s="5" t="n">
        <v>26</v>
      </c>
      <c r="C66" s="5" t="n">
        <v>9</v>
      </c>
    </row>
    <row r="67" spans="1:3">
      <c r="A67" s="4" t="s">
        <v>543</v>
      </c>
    </row>
    <row r="68" spans="1:3">
      <c r="A68" s="3" t="s">
        <v>520</v>
      </c>
    </row>
    <row r="69" spans="1:3">
      <c r="A69" s="4" t="s">
        <v>521</v>
      </c>
      <c r="B69" s="5" t="n">
        <v>456</v>
      </c>
      <c r="C69" s="5" t="n">
        <v>304</v>
      </c>
    </row>
    <row r="70" spans="1:3">
      <c r="A70" s="4" t="s">
        <v>544</v>
      </c>
    </row>
    <row r="71" spans="1:3">
      <c r="A71" s="3" t="s">
        <v>520</v>
      </c>
    </row>
    <row r="72" spans="1:3">
      <c r="A72" s="4" t="s">
        <v>521</v>
      </c>
      <c r="B72" s="5" t="n">
        <v>408</v>
      </c>
      <c r="C72" s="5" t="n">
        <v>160</v>
      </c>
    </row>
    <row r="73" spans="1:3">
      <c r="A73" s="4" t="s">
        <v>545</v>
      </c>
    </row>
    <row r="74" spans="1:3">
      <c r="A74" s="3" t="s">
        <v>520</v>
      </c>
    </row>
    <row r="75" spans="1:3">
      <c r="A75" s="4" t="s">
        <v>521</v>
      </c>
      <c r="B75" s="5" t="n">
        <v>5381</v>
      </c>
      <c r="C75" s="5" t="n">
        <v>3593</v>
      </c>
    </row>
    <row r="76" spans="1:3">
      <c r="A76" s="4" t="s">
        <v>546</v>
      </c>
    </row>
    <row r="77" spans="1:3">
      <c r="A77" s="3" t="s">
        <v>520</v>
      </c>
    </row>
    <row r="78" spans="1:3">
      <c r="A78" s="4" t="s">
        <v>521</v>
      </c>
      <c r="B78" s="5" t="n">
        <v>531</v>
      </c>
      <c r="C78" s="5" t="n">
        <v>786</v>
      </c>
    </row>
    <row r="79" spans="1:3">
      <c r="A79" s="4" t="s">
        <v>547</v>
      </c>
    </row>
    <row r="80" spans="1:3">
      <c r="A80" s="3" t="s">
        <v>520</v>
      </c>
    </row>
    <row r="81" spans="1:3">
      <c r="A81" s="4" t="s">
        <v>521</v>
      </c>
      <c r="B81" s="5" t="n">
        <v>1610</v>
      </c>
      <c r="C81" s="5" t="n">
        <v>1637</v>
      </c>
    </row>
    <row r="82" spans="1:3">
      <c r="A82" s="4" t="s">
        <v>548</v>
      </c>
    </row>
    <row r="83" spans="1:3">
      <c r="A83" s="3" t="s">
        <v>520</v>
      </c>
    </row>
    <row r="84" spans="1:3">
      <c r="A84" s="4" t="s">
        <v>523</v>
      </c>
      <c r="B84" s="5" t="n">
        <v>0</v>
      </c>
      <c r="C84" s="5" t="n">
        <v>0</v>
      </c>
    </row>
    <row r="85" spans="1:3">
      <c r="A85" s="4" t="s">
        <v>521</v>
      </c>
      <c r="B85" s="5" t="n">
        <v>1</v>
      </c>
      <c r="C85" s="5" t="n">
        <v>7</v>
      </c>
    </row>
    <row r="86" spans="1:3">
      <c r="A86" s="4" t="s">
        <v>524</v>
      </c>
      <c r="B86" s="5" t="n">
        <v>1</v>
      </c>
      <c r="C86" s="5" t="n">
        <v>7</v>
      </c>
    </row>
    <row r="87" spans="1:3">
      <c r="A87" s="4" t="s">
        <v>549</v>
      </c>
    </row>
    <row r="88" spans="1:3">
      <c r="A88" s="3" t="s">
        <v>520</v>
      </c>
    </row>
    <row r="89" spans="1:3">
      <c r="A89" s="4" t="s">
        <v>521</v>
      </c>
      <c r="B89" s="5" t="n">
        <v>0</v>
      </c>
      <c r="C89" s="5" t="n">
        <v>3</v>
      </c>
    </row>
    <row r="90" spans="1:3">
      <c r="A90" s="4" t="s">
        <v>550</v>
      </c>
    </row>
    <row r="91" spans="1:3">
      <c r="A91" s="3" t="s">
        <v>520</v>
      </c>
    </row>
    <row r="92" spans="1:3">
      <c r="A92" s="4" t="s">
        <v>521</v>
      </c>
      <c r="B92" s="5" t="n">
        <v>0</v>
      </c>
      <c r="C92" s="5" t="n">
        <v>0</v>
      </c>
    </row>
    <row r="93" spans="1:3">
      <c r="A93" s="4" t="s">
        <v>551</v>
      </c>
    </row>
    <row r="94" spans="1:3">
      <c r="A94" s="3" t="s">
        <v>520</v>
      </c>
    </row>
    <row r="95" spans="1:3">
      <c r="A95" s="4" t="s">
        <v>521</v>
      </c>
      <c r="B95" s="5" t="n">
        <v>0</v>
      </c>
      <c r="C95" s="5" t="n">
        <v>0</v>
      </c>
    </row>
    <row r="96" spans="1:3">
      <c r="A96" s="4" t="s">
        <v>552</v>
      </c>
    </row>
    <row r="97" spans="1:3">
      <c r="A97" s="3" t="s">
        <v>520</v>
      </c>
    </row>
    <row r="98" spans="1:3">
      <c r="A98" s="4" t="s">
        <v>521</v>
      </c>
      <c r="B98" s="5" t="n">
        <v>0</v>
      </c>
      <c r="C98" s="5" t="n">
        <v>0</v>
      </c>
    </row>
    <row r="99" spans="1:3">
      <c r="A99" s="4" t="s">
        <v>553</v>
      </c>
    </row>
    <row r="100" spans="1:3">
      <c r="A100" s="3" t="s">
        <v>520</v>
      </c>
    </row>
    <row r="101" spans="1:3">
      <c r="A101" s="4" t="s">
        <v>521</v>
      </c>
      <c r="B101" s="5" t="n">
        <v>1</v>
      </c>
      <c r="C101" s="5" t="n">
        <v>4</v>
      </c>
    </row>
    <row r="102" spans="1:3">
      <c r="A102" s="4" t="s">
        <v>554</v>
      </c>
    </row>
    <row r="103" spans="1:3">
      <c r="A103" s="3" t="s">
        <v>520</v>
      </c>
    </row>
    <row r="104" spans="1:3">
      <c r="A104" s="4" t="s">
        <v>521</v>
      </c>
      <c r="B104" s="5" t="n">
        <v>0</v>
      </c>
      <c r="C104" s="5" t="n">
        <v>0</v>
      </c>
    </row>
    <row r="105" spans="1:3">
      <c r="A105" s="4" t="s">
        <v>555</v>
      </c>
    </row>
    <row r="106" spans="1:3">
      <c r="A106" s="3" t="s">
        <v>520</v>
      </c>
    </row>
    <row r="107" spans="1:3">
      <c r="A107" s="4" t="s">
        <v>521</v>
      </c>
      <c r="B107" s="6" t="n">
        <v>0</v>
      </c>
      <c r="C10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1"/>
    <col customWidth="1" max="5" min="5" width="18"/>
    <col customWidth="1" max="6" min="6" width="46"/>
    <col customWidth="1" max="7" min="7" width="15"/>
  </cols>
  <sheetData>
    <row r="1" spans="1:7">
      <c r="A1" s="1" t="s">
        <v>113</v>
      </c>
      <c r="B1" s="2" t="s">
        <v>114</v>
      </c>
      <c r="C1" s="2" t="s">
        <v>115</v>
      </c>
      <c r="D1" s="2" t="s">
        <v>116</v>
      </c>
      <c r="E1" s="2" t="s">
        <v>117</v>
      </c>
      <c r="F1" s="2" t="s">
        <v>118</v>
      </c>
      <c r="G1" s="2" t="s">
        <v>119</v>
      </c>
    </row>
    <row r="2" spans="1:7">
      <c r="A2" s="4" t="s">
        <v>120</v>
      </c>
      <c r="B2" s="6" t="n">
        <v>9646</v>
      </c>
      <c r="C2" s="6" t="n">
        <v>33</v>
      </c>
      <c r="D2" s="6" t="n">
        <v>2330</v>
      </c>
      <c r="E2" s="6" t="n">
        <v>9916</v>
      </c>
      <c r="F2" s="6" t="n">
        <v>223</v>
      </c>
      <c r="G2" s="6" t="n">
        <v>-2856</v>
      </c>
    </row>
    <row r="3" spans="1:7">
      <c r="A3" s="4" t="s">
        <v>121</v>
      </c>
      <c r="C3" s="5" t="n">
        <v>197952</v>
      </c>
    </row>
    <row r="4" spans="1:7">
      <c r="A4" s="3" t="s">
        <v>122</v>
      </c>
    </row>
    <row r="5" spans="1:7">
      <c r="A5" s="4" t="s">
        <v>100</v>
      </c>
      <c r="B5" s="5" t="n">
        <v>1276</v>
      </c>
      <c r="E5" s="5" t="n">
        <v>1276</v>
      </c>
    </row>
    <row r="6" spans="1:7">
      <c r="A6" s="4" t="s">
        <v>123</v>
      </c>
      <c r="B6" s="5" t="n">
        <v>-165</v>
      </c>
      <c r="F6" s="5" t="n">
        <v>-165</v>
      </c>
    </row>
    <row r="7" spans="1:7">
      <c r="A7" s="4" t="s">
        <v>124</v>
      </c>
      <c r="B7" s="5" t="n">
        <v>-385</v>
      </c>
      <c r="D7" s="5" t="n">
        <v>100</v>
      </c>
      <c r="G7" s="5" t="n">
        <v>-485</v>
      </c>
    </row>
    <row r="8" spans="1:7">
      <c r="A8" s="4" t="s">
        <v>125</v>
      </c>
      <c r="B8" s="5" t="n">
        <v>-175</v>
      </c>
      <c r="E8" s="5" t="n">
        <v>-175</v>
      </c>
    </row>
    <row r="9" spans="1:7">
      <c r="A9" s="4" t="s">
        <v>126</v>
      </c>
      <c r="B9" s="5" t="n">
        <v>109</v>
      </c>
      <c r="D9" s="5" t="n">
        <v>109</v>
      </c>
    </row>
    <row r="10" spans="1:7">
      <c r="A10" s="4" t="s">
        <v>127</v>
      </c>
      <c r="B10" s="5" t="n">
        <v>0</v>
      </c>
      <c r="D10" s="5" t="n">
        <v>-49</v>
      </c>
      <c r="G10" s="5" t="n">
        <v>49</v>
      </c>
    </row>
    <row r="11" spans="1:7">
      <c r="A11" s="4" t="s">
        <v>128</v>
      </c>
      <c r="C11" s="5" t="n">
        <v>159</v>
      </c>
    </row>
    <row r="12" spans="1:7">
      <c r="A12" s="4" t="s">
        <v>129</v>
      </c>
      <c r="B12" s="5" t="n">
        <v>23</v>
      </c>
      <c r="D12" s="5" t="n">
        <v>23</v>
      </c>
    </row>
    <row r="13" spans="1:7">
      <c r="A13" s="4" t="s">
        <v>130</v>
      </c>
      <c r="C13" s="5" t="n">
        <v>261</v>
      </c>
    </row>
    <row r="14" spans="1:7">
      <c r="A14" s="4" t="s">
        <v>131</v>
      </c>
      <c r="B14" s="5" t="n">
        <v>17</v>
      </c>
      <c r="D14" s="5" t="n">
        <v>17</v>
      </c>
    </row>
    <row r="15" spans="1:7">
      <c r="A15" s="4" t="s">
        <v>132</v>
      </c>
      <c r="B15" s="5" t="n">
        <v>10346</v>
      </c>
      <c r="C15" s="6" t="n">
        <v>33</v>
      </c>
      <c r="D15" s="5" t="n">
        <v>2530</v>
      </c>
      <c r="E15" s="5" t="n">
        <v>11017</v>
      </c>
      <c r="F15" s="5" t="n">
        <v>58</v>
      </c>
      <c r="G15" s="5" t="n">
        <v>-3292</v>
      </c>
    </row>
    <row r="16" spans="1:7">
      <c r="A16" s="4" t="s">
        <v>133</v>
      </c>
      <c r="C16" s="5" t="n">
        <v>198372</v>
      </c>
    </row>
    <row r="17" spans="1:7">
      <c r="A17" s="3" t="s">
        <v>122</v>
      </c>
    </row>
    <row r="18" spans="1:7">
      <c r="A18" s="4" t="s">
        <v>100</v>
      </c>
      <c r="B18" s="5" t="n">
        <v>614</v>
      </c>
      <c r="E18" s="5" t="n">
        <v>614</v>
      </c>
    </row>
    <row r="19" spans="1:7">
      <c r="A19" s="4" t="s">
        <v>123</v>
      </c>
      <c r="B19" s="5" t="n">
        <v>-124</v>
      </c>
      <c r="F19" s="5" t="n">
        <v>-124</v>
      </c>
    </row>
    <row r="20" spans="1:7">
      <c r="A20" s="4" t="s">
        <v>124</v>
      </c>
      <c r="B20" s="5" t="n">
        <v>-104</v>
      </c>
      <c r="G20" s="5" t="n">
        <v>-104</v>
      </c>
    </row>
    <row r="21" spans="1:7">
      <c r="A21" s="4" t="s">
        <v>125</v>
      </c>
      <c r="B21" s="5" t="n">
        <v>-177</v>
      </c>
      <c r="E21" s="5" t="n">
        <v>-177</v>
      </c>
    </row>
    <row r="22" spans="1:7">
      <c r="A22" s="4" t="s">
        <v>126</v>
      </c>
      <c r="B22" s="5" t="n">
        <v>115</v>
      </c>
      <c r="D22" s="5" t="n">
        <v>115</v>
      </c>
    </row>
    <row r="23" spans="1:7">
      <c r="A23" s="4" t="s">
        <v>127</v>
      </c>
      <c r="B23" s="5" t="n">
        <v>0</v>
      </c>
      <c r="D23" s="5" t="n">
        <v>-98</v>
      </c>
      <c r="G23" s="5" t="n">
        <v>98</v>
      </c>
    </row>
    <row r="24" spans="1:7">
      <c r="A24" s="4" t="s">
        <v>128</v>
      </c>
      <c r="C24" s="5" t="n">
        <v>13</v>
      </c>
    </row>
    <row r="25" spans="1:7">
      <c r="A25" s="4" t="s">
        <v>129</v>
      </c>
      <c r="B25" s="5" t="n">
        <v>13</v>
      </c>
      <c r="D25" s="5" t="n">
        <v>13</v>
      </c>
    </row>
    <row r="26" spans="1:7">
      <c r="A26" s="4" t="s">
        <v>130</v>
      </c>
      <c r="C26" s="5" t="n">
        <v>110</v>
      </c>
    </row>
    <row r="27" spans="1:7">
      <c r="A27" s="4" t="s">
        <v>131</v>
      </c>
      <c r="B27" s="5" t="n">
        <v>2</v>
      </c>
      <c r="D27" s="5" t="n">
        <v>2</v>
      </c>
    </row>
    <row r="28" spans="1:7">
      <c r="A28" s="4" t="s">
        <v>134</v>
      </c>
      <c r="B28" s="5" t="n">
        <v>10685</v>
      </c>
      <c r="C28" s="6" t="n">
        <v>33</v>
      </c>
      <c r="D28" s="5" t="n">
        <v>2562</v>
      </c>
      <c r="E28" s="5" t="n">
        <v>11454</v>
      </c>
      <c r="F28" s="5" t="n">
        <v>-66</v>
      </c>
      <c r="G28" s="5" t="n">
        <v>-3298</v>
      </c>
    </row>
    <row r="29" spans="1:7">
      <c r="A29" s="4" t="s">
        <v>135</v>
      </c>
      <c r="C29" s="5" t="n">
        <v>198495</v>
      </c>
    </row>
    <row r="30" spans="1:7">
      <c r="A30" s="3" t="s">
        <v>122</v>
      </c>
    </row>
    <row r="31" spans="1:7">
      <c r="A31" s="4" t="s">
        <v>100</v>
      </c>
      <c r="B31" s="5" t="n">
        <v>2448</v>
      </c>
      <c r="E31" s="5" t="n">
        <v>2448</v>
      </c>
    </row>
    <row r="32" spans="1:7">
      <c r="A32" s="4" t="s">
        <v>123</v>
      </c>
      <c r="B32" s="5" t="n">
        <v>85</v>
      </c>
      <c r="F32" s="5" t="n">
        <v>85</v>
      </c>
    </row>
    <row r="33" spans="1:7">
      <c r="A33" s="4" t="s">
        <v>124</v>
      </c>
      <c r="B33" s="5" t="n">
        <v>-3365</v>
      </c>
      <c r="D33" s="5" t="n">
        <v>-200</v>
      </c>
      <c r="G33" s="5" t="n">
        <v>-3165</v>
      </c>
    </row>
    <row r="34" spans="1:7">
      <c r="A34" s="4" t="s">
        <v>125</v>
      </c>
      <c r="B34" s="5" t="n">
        <v>-232</v>
      </c>
      <c r="E34" s="5" t="n">
        <v>-232</v>
      </c>
    </row>
    <row r="35" spans="1:7">
      <c r="A35" s="4" t="s">
        <v>126</v>
      </c>
      <c r="B35" s="5" t="n">
        <v>157</v>
      </c>
      <c r="D35" s="5" t="n">
        <v>157</v>
      </c>
    </row>
    <row r="36" spans="1:7">
      <c r="A36" s="4" t="s">
        <v>127</v>
      </c>
      <c r="B36" s="5" t="n">
        <v>0</v>
      </c>
      <c r="D36" s="5" t="n">
        <v>-138</v>
      </c>
      <c r="G36" s="5" t="n">
        <v>138</v>
      </c>
    </row>
    <row r="37" spans="1:7">
      <c r="A37" s="4" t="s">
        <v>129</v>
      </c>
      <c r="B37" s="6" t="n">
        <v>64</v>
      </c>
      <c r="D37" s="5" t="n">
        <v>64</v>
      </c>
    </row>
    <row r="38" spans="1:7">
      <c r="A38" s="4" t="s">
        <v>130</v>
      </c>
      <c r="B38" s="5" t="n">
        <v>492</v>
      </c>
      <c r="C38" s="5" t="n">
        <v>77</v>
      </c>
    </row>
    <row r="39" spans="1:7">
      <c r="A39" s="4" t="s">
        <v>136</v>
      </c>
      <c r="B39" s="6" t="n">
        <v>9842</v>
      </c>
      <c r="C39" s="6" t="n">
        <v>33</v>
      </c>
      <c r="D39" s="6" t="n">
        <v>2445</v>
      </c>
      <c r="E39" s="6" t="n">
        <v>13670</v>
      </c>
      <c r="F39" s="6" t="n">
        <v>19</v>
      </c>
      <c r="G39" s="6" t="n">
        <v>-6325</v>
      </c>
    </row>
    <row r="40" spans="1:7">
      <c r="A40" s="4" t="s">
        <v>137</v>
      </c>
      <c r="C40" s="5" t="n">
        <v>1985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6</v>
      </c>
      <c r="B1" s="2" t="s">
        <v>2</v>
      </c>
      <c r="C1" s="2" t="s">
        <v>32</v>
      </c>
    </row>
    <row r="2" spans="1:3">
      <c r="A2" s="3" t="s">
        <v>557</v>
      </c>
    </row>
    <row r="3" spans="1:3">
      <c r="A3" s="4" t="s">
        <v>558</v>
      </c>
      <c r="B3" s="4" t="s">
        <v>559</v>
      </c>
    </row>
    <row r="4" spans="1:3">
      <c r="A4" s="4" t="s">
        <v>560</v>
      </c>
      <c r="B4" s="6" t="n">
        <v>4770</v>
      </c>
      <c r="C4" s="6" t="n">
        <v>3792</v>
      </c>
    </row>
    <row r="5" spans="1:3">
      <c r="A5" s="4" t="s">
        <v>561</v>
      </c>
      <c r="B5" s="5" t="n">
        <v>5191</v>
      </c>
      <c r="C5" s="5" t="n">
        <v>4004</v>
      </c>
    </row>
    <row r="6" spans="1:3">
      <c r="A6" s="4" t="s">
        <v>49</v>
      </c>
      <c r="B6" s="5" t="n">
        <v>150</v>
      </c>
      <c r="C6" s="5" t="n">
        <v>300</v>
      </c>
    </row>
    <row r="7" spans="1:3">
      <c r="A7" s="4" t="s">
        <v>562</v>
      </c>
    </row>
    <row r="8" spans="1:3">
      <c r="A8" s="3" t="s">
        <v>557</v>
      </c>
    </row>
    <row r="9" spans="1:3">
      <c r="A9" s="4" t="s">
        <v>49</v>
      </c>
      <c r="B9" s="6" t="n">
        <v>150</v>
      </c>
      <c r="C9" s="6" t="n">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83</v>
      </c>
    </row>
    <row r="3" spans="1:4">
      <c r="A3" s="3" t="s">
        <v>564</v>
      </c>
    </row>
    <row r="4" spans="1:4">
      <c r="A4" s="4" t="s">
        <v>565</v>
      </c>
      <c r="B4" s="6" t="n">
        <v>7</v>
      </c>
      <c r="C4" s="6" t="n">
        <v>11</v>
      </c>
      <c r="D4" s="6" t="n">
        <v>32</v>
      </c>
    </row>
    <row r="5" spans="1:4">
      <c r="A5" s="4" t="s">
        <v>566</v>
      </c>
      <c r="B5" s="5" t="n">
        <v>0</v>
      </c>
      <c r="C5" s="5" t="n">
        <v>0</v>
      </c>
      <c r="D5" s="5" t="n">
        <v>-1</v>
      </c>
    </row>
    <row r="6" spans="1:4">
      <c r="A6" s="4" t="s">
        <v>567</v>
      </c>
      <c r="B6" s="5" t="n">
        <v>0</v>
      </c>
      <c r="C6" s="5" t="n">
        <v>0</v>
      </c>
      <c r="D6" s="5" t="n">
        <v>0</v>
      </c>
    </row>
    <row r="7" spans="1:4">
      <c r="A7" s="4" t="s">
        <v>568</v>
      </c>
      <c r="B7" s="5" t="n">
        <v>0</v>
      </c>
      <c r="C7" s="5" t="n">
        <v>0</v>
      </c>
      <c r="D7" s="5" t="n">
        <v>0</v>
      </c>
    </row>
    <row r="8" spans="1:4">
      <c r="A8" s="4" t="s">
        <v>569</v>
      </c>
      <c r="B8" s="5" t="n">
        <v>-3</v>
      </c>
      <c r="C8" s="5" t="n">
        <v>0</v>
      </c>
      <c r="D8" s="5" t="n">
        <v>-20</v>
      </c>
    </row>
    <row r="9" spans="1:4">
      <c r="A9" s="4" t="s">
        <v>570</v>
      </c>
      <c r="B9" s="5" t="n">
        <v>-3</v>
      </c>
      <c r="C9" s="5" t="n">
        <v>-4</v>
      </c>
      <c r="D9" s="5" t="n">
        <v>0</v>
      </c>
    </row>
    <row r="10" spans="1:4">
      <c r="A10" s="4" t="s">
        <v>571</v>
      </c>
      <c r="B10" s="5" t="n">
        <v>1</v>
      </c>
      <c r="C10" s="5" t="n">
        <v>7</v>
      </c>
      <c r="D10" s="5" t="n">
        <v>11</v>
      </c>
    </row>
    <row r="11" spans="1:4">
      <c r="A11" s="4" t="s">
        <v>572</v>
      </c>
    </row>
    <row r="12" spans="1:4">
      <c r="A12" s="3" t="s">
        <v>564</v>
      </c>
    </row>
    <row r="13" spans="1:4">
      <c r="A13" s="4" t="s">
        <v>565</v>
      </c>
      <c r="B13" s="5" t="n">
        <v>4</v>
      </c>
      <c r="C13" s="5" t="n">
        <v>6</v>
      </c>
      <c r="D13" s="5" t="n">
        <v>24</v>
      </c>
    </row>
    <row r="14" spans="1:4">
      <c r="A14" s="4" t="s">
        <v>566</v>
      </c>
      <c r="B14" s="5" t="n">
        <v>0</v>
      </c>
      <c r="C14" s="5" t="n">
        <v>0</v>
      </c>
      <c r="D14" s="5" t="n">
        <v>-1</v>
      </c>
    </row>
    <row r="15" spans="1:4">
      <c r="A15" s="4" t="s">
        <v>567</v>
      </c>
      <c r="B15" s="5" t="n">
        <v>0</v>
      </c>
      <c r="C15" s="5" t="n">
        <v>0</v>
      </c>
      <c r="D15" s="5" t="n">
        <v>0</v>
      </c>
    </row>
    <row r="16" spans="1:4">
      <c r="A16" s="4" t="s">
        <v>568</v>
      </c>
      <c r="B16" s="5" t="n">
        <v>0</v>
      </c>
      <c r="C16" s="5" t="n">
        <v>0</v>
      </c>
      <c r="D16" s="5" t="n">
        <v>0</v>
      </c>
    </row>
    <row r="17" spans="1:4">
      <c r="A17" s="4" t="s">
        <v>569</v>
      </c>
      <c r="B17" s="5" t="n">
        <v>-3</v>
      </c>
      <c r="C17" s="5" t="n">
        <v>0</v>
      </c>
      <c r="D17" s="5" t="n">
        <v>-17</v>
      </c>
    </row>
    <row r="18" spans="1:4">
      <c r="A18" s="4" t="s">
        <v>570</v>
      </c>
      <c r="B18" s="5" t="n">
        <v>0</v>
      </c>
      <c r="C18" s="5" t="n">
        <v>-2</v>
      </c>
      <c r="D18" s="5" t="n">
        <v>0</v>
      </c>
    </row>
    <row r="19" spans="1:4">
      <c r="A19" s="4" t="s">
        <v>571</v>
      </c>
      <c r="B19" s="5" t="n">
        <v>1</v>
      </c>
      <c r="C19" s="5" t="n">
        <v>4</v>
      </c>
      <c r="D19" s="5" t="n">
        <v>6</v>
      </c>
    </row>
    <row r="20" spans="1:4">
      <c r="A20" s="4" t="s">
        <v>573</v>
      </c>
    </row>
    <row r="21" spans="1:4">
      <c r="A21" s="3" t="s">
        <v>564</v>
      </c>
    </row>
    <row r="22" spans="1:4">
      <c r="A22" s="4" t="s">
        <v>565</v>
      </c>
      <c r="B22" s="5" t="n">
        <v>3</v>
      </c>
      <c r="C22" s="5" t="n">
        <v>5</v>
      </c>
      <c r="D22" s="5" t="n">
        <v>8</v>
      </c>
    </row>
    <row r="23" spans="1:4">
      <c r="A23" s="4" t="s">
        <v>566</v>
      </c>
      <c r="B23" s="5" t="n">
        <v>0</v>
      </c>
      <c r="C23" s="5" t="n">
        <v>0</v>
      </c>
      <c r="D23" s="5" t="n">
        <v>0</v>
      </c>
    </row>
    <row r="24" spans="1:4">
      <c r="A24" s="4" t="s">
        <v>567</v>
      </c>
      <c r="B24" s="5" t="n">
        <v>0</v>
      </c>
      <c r="C24" s="5" t="n">
        <v>0</v>
      </c>
      <c r="D24" s="5" t="n">
        <v>0</v>
      </c>
    </row>
    <row r="25" spans="1:4">
      <c r="A25" s="4" t="s">
        <v>568</v>
      </c>
      <c r="B25" s="5" t="n">
        <v>0</v>
      </c>
      <c r="C25" s="5" t="n">
        <v>0</v>
      </c>
      <c r="D25" s="5" t="n">
        <v>0</v>
      </c>
    </row>
    <row r="26" spans="1:4">
      <c r="A26" s="4" t="s">
        <v>569</v>
      </c>
      <c r="B26" s="5" t="n">
        <v>0</v>
      </c>
      <c r="C26" s="5" t="n">
        <v>0</v>
      </c>
      <c r="D26" s="5" t="n">
        <v>-3</v>
      </c>
    </row>
    <row r="27" spans="1:4">
      <c r="A27" s="4" t="s">
        <v>570</v>
      </c>
      <c r="B27" s="5" t="n">
        <v>-3</v>
      </c>
      <c r="C27" s="5" t="n">
        <v>-2</v>
      </c>
      <c r="D27" s="5" t="n">
        <v>0</v>
      </c>
    </row>
    <row r="28" spans="1:4">
      <c r="A28" s="4" t="s">
        <v>571</v>
      </c>
      <c r="B28" s="6" t="n">
        <v>0</v>
      </c>
      <c r="C28" s="6" t="n">
        <v>3</v>
      </c>
      <c r="D28" s="6" t="n">
        <v>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4</v>
      </c>
      <c r="B1" s="2" t="s">
        <v>2</v>
      </c>
      <c r="C1" s="2" t="s">
        <v>32</v>
      </c>
    </row>
    <row r="2" spans="1:3">
      <c r="A2" s="3" t="s">
        <v>575</v>
      </c>
    </row>
    <row r="3" spans="1:3">
      <c r="A3" s="4" t="s">
        <v>37</v>
      </c>
      <c r="B3" s="6" t="n">
        <v>2949</v>
      </c>
      <c r="C3" s="6" t="n">
        <v>3438</v>
      </c>
    </row>
    <row r="4" spans="1:3">
      <c r="A4" s="4" t="s">
        <v>46</v>
      </c>
      <c r="B4" s="5" t="n">
        <v>-4069</v>
      </c>
      <c r="C4" s="5" t="n">
        <v>-2467</v>
      </c>
    </row>
    <row r="5" spans="1:3">
      <c r="A5" s="4" t="s">
        <v>53</v>
      </c>
      <c r="B5" s="5" t="n">
        <v>-237</v>
      </c>
      <c r="C5" s="5" t="n">
        <v>-263</v>
      </c>
    </row>
    <row r="6" spans="1:3">
      <c r="A6" s="4" t="s">
        <v>576</v>
      </c>
    </row>
    <row r="7" spans="1:3">
      <c r="A7" s="3" t="s">
        <v>575</v>
      </c>
    </row>
    <row r="8" spans="1:3">
      <c r="A8" s="4" t="s">
        <v>37</v>
      </c>
      <c r="B8" s="5" t="n">
        <v>4</v>
      </c>
      <c r="C8" s="5" t="n">
        <v>8</v>
      </c>
    </row>
    <row r="9" spans="1:3">
      <c r="A9" s="4" t="s">
        <v>46</v>
      </c>
      <c r="B9" s="5" t="n">
        <v>-255</v>
      </c>
      <c r="C9" s="5" t="n">
        <v>-158</v>
      </c>
    </row>
    <row r="10" spans="1:3">
      <c r="A10" s="4" t="s">
        <v>577</v>
      </c>
      <c r="B10" s="5" t="n">
        <v>-251</v>
      </c>
      <c r="C10" s="5" t="n">
        <v>-150</v>
      </c>
    </row>
    <row r="11" spans="1:3">
      <c r="A11" s="4" t="s">
        <v>53</v>
      </c>
      <c r="B11" s="5" t="n">
        <v>-28</v>
      </c>
      <c r="C11" s="5" t="n">
        <v>0</v>
      </c>
    </row>
    <row r="12" spans="1:3">
      <c r="A12" s="4" t="s">
        <v>578</v>
      </c>
      <c r="B12" s="5" t="n">
        <v>-279</v>
      </c>
      <c r="C12" s="5" t="n">
        <v>-150</v>
      </c>
    </row>
    <row r="13" spans="1:3">
      <c r="A13" s="4" t="s">
        <v>579</v>
      </c>
    </row>
    <row r="14" spans="1:3">
      <c r="A14" s="3" t="s">
        <v>575</v>
      </c>
    </row>
    <row r="15" spans="1:3">
      <c r="A15" s="4" t="s">
        <v>37</v>
      </c>
      <c r="B15" s="5" t="n">
        <v>101</v>
      </c>
      <c r="C15" s="5" t="n">
        <v>1001</v>
      </c>
    </row>
    <row r="16" spans="1:3">
      <c r="A16" s="4" t="s">
        <v>46</v>
      </c>
      <c r="B16" s="5" t="n">
        <v>-1085</v>
      </c>
      <c r="C16" s="5" t="n">
        <v>-128</v>
      </c>
    </row>
    <row r="17" spans="1:3">
      <c r="A17" s="4" t="s">
        <v>577</v>
      </c>
      <c r="B17" s="5" t="n">
        <v>-984</v>
      </c>
      <c r="C17" s="5" t="n">
        <v>873</v>
      </c>
    </row>
    <row r="18" spans="1:3">
      <c r="A18" s="4" t="s">
        <v>53</v>
      </c>
      <c r="B18" s="5" t="n">
        <v>0</v>
      </c>
      <c r="C18" s="5" t="n">
        <v>0</v>
      </c>
    </row>
    <row r="19" spans="1:3">
      <c r="A19" s="4" t="s">
        <v>578</v>
      </c>
      <c r="B19" s="6" t="n">
        <v>-984</v>
      </c>
      <c r="C19" s="6" t="n">
        <v>8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 customWidth="1" max="7" min="7" width="14"/>
  </cols>
  <sheetData>
    <row r="1" spans="1:7">
      <c r="A1" s="1" t="s">
        <v>580</v>
      </c>
      <c r="B1" s="2" t="s">
        <v>77</v>
      </c>
      <c r="D1" s="2" t="s">
        <v>1</v>
      </c>
    </row>
    <row r="2" spans="1:7">
      <c r="B2" s="2" t="s">
        <v>32</v>
      </c>
      <c r="C2" s="2" t="s">
        <v>81</v>
      </c>
      <c r="D2" s="2" t="s">
        <v>2</v>
      </c>
      <c r="E2" s="2" t="s">
        <v>32</v>
      </c>
      <c r="F2" s="2" t="s">
        <v>83</v>
      </c>
      <c r="G2" s="2" t="s">
        <v>581</v>
      </c>
    </row>
    <row r="3" spans="1:7">
      <c r="A3" s="3" t="s">
        <v>582</v>
      </c>
    </row>
    <row r="4" spans="1:7">
      <c r="A4" s="4" t="s">
        <v>411</v>
      </c>
      <c r="E4" s="6" t="n">
        <v>176</v>
      </c>
    </row>
    <row r="5" spans="1:7">
      <c r="A5" s="4" t="s">
        <v>583</v>
      </c>
      <c r="C5" s="6" t="n">
        <v>208</v>
      </c>
    </row>
    <row r="6" spans="1:7">
      <c r="A6" s="4" t="s">
        <v>584</v>
      </c>
      <c r="E6" s="5" t="n">
        <v>-384</v>
      </c>
    </row>
    <row r="7" spans="1:7">
      <c r="A7" s="4" t="s">
        <v>401</v>
      </c>
      <c r="B7" s="6" t="n">
        <v>583</v>
      </c>
    </row>
    <row r="8" spans="1:7">
      <c r="A8" s="4" t="s">
        <v>585</v>
      </c>
      <c r="G8" s="6" t="n">
        <v>611</v>
      </c>
    </row>
    <row r="9" spans="1:7">
      <c r="A9" s="4" t="s">
        <v>37</v>
      </c>
      <c r="B9" s="5" t="n">
        <v>3438</v>
      </c>
      <c r="D9" s="6" t="n">
        <v>2949</v>
      </c>
      <c r="E9" s="5" t="n">
        <v>3438</v>
      </c>
    </row>
    <row r="10" spans="1:7">
      <c r="A10" s="4" t="s">
        <v>46</v>
      </c>
      <c r="B10" s="5" t="n">
        <v>-2467</v>
      </c>
      <c r="D10" s="5" t="n">
        <v>-4069</v>
      </c>
      <c r="E10" s="5" t="n">
        <v>-2467</v>
      </c>
    </row>
    <row r="11" spans="1:7">
      <c r="A11" s="4" t="s">
        <v>42</v>
      </c>
      <c r="B11" s="5" t="n">
        <v>2226</v>
      </c>
      <c r="D11" s="5" t="n">
        <v>2166</v>
      </c>
      <c r="E11" s="5" t="n">
        <v>2226</v>
      </c>
    </row>
    <row r="12" spans="1:7">
      <c r="A12" s="4" t="s">
        <v>586</v>
      </c>
      <c r="E12" s="5" t="n">
        <v>383</v>
      </c>
    </row>
    <row r="13" spans="1:7">
      <c r="A13" s="4" t="s">
        <v>587</v>
      </c>
    </row>
    <row r="14" spans="1:7">
      <c r="A14" s="3" t="s">
        <v>582</v>
      </c>
    </row>
    <row r="15" spans="1:7">
      <c r="A15" s="4" t="s">
        <v>411</v>
      </c>
      <c r="E15" s="5" t="n">
        <v>176</v>
      </c>
    </row>
    <row r="16" spans="1:7">
      <c r="A16" s="4" t="s">
        <v>588</v>
      </c>
    </row>
    <row r="17" spans="1:7">
      <c r="A17" s="3" t="s">
        <v>582</v>
      </c>
    </row>
    <row r="18" spans="1:7">
      <c r="A18" s="4" t="s">
        <v>578</v>
      </c>
      <c r="B18" s="5" t="n">
        <v>196</v>
      </c>
      <c r="D18" s="5" t="n">
        <v>-13</v>
      </c>
      <c r="E18" s="5" t="n">
        <v>196</v>
      </c>
    </row>
    <row r="19" spans="1:7">
      <c r="A19" s="4" t="s">
        <v>589</v>
      </c>
    </row>
    <row r="20" spans="1:7">
      <c r="A20" s="3" t="s">
        <v>582</v>
      </c>
    </row>
    <row r="21" spans="1:7">
      <c r="A21" s="4" t="s">
        <v>578</v>
      </c>
      <c r="B21" s="5" t="n">
        <v>260</v>
      </c>
      <c r="D21" s="5" t="n">
        <v>44</v>
      </c>
      <c r="E21" s="5" t="n">
        <v>260</v>
      </c>
    </row>
    <row r="22" spans="1:7">
      <c r="A22" s="4" t="s">
        <v>576</v>
      </c>
    </row>
    <row r="23" spans="1:7">
      <c r="A23" s="3" t="s">
        <v>582</v>
      </c>
    </row>
    <row r="24" spans="1:7">
      <c r="A24" s="4" t="s">
        <v>578</v>
      </c>
      <c r="B24" s="5" t="n">
        <v>0</v>
      </c>
      <c r="D24" s="5" t="n">
        <v>0</v>
      </c>
      <c r="E24" s="5" t="n">
        <v>0</v>
      </c>
    </row>
    <row r="25" spans="1:7">
      <c r="A25" s="4" t="s">
        <v>590</v>
      </c>
    </row>
    <row r="26" spans="1:7">
      <c r="A26" s="3" t="s">
        <v>582</v>
      </c>
    </row>
    <row r="27" spans="1:7">
      <c r="A27" s="4" t="s">
        <v>401</v>
      </c>
      <c r="B27" s="5" t="n">
        <v>415</v>
      </c>
    </row>
    <row r="28" spans="1:7">
      <c r="A28" s="4" t="s">
        <v>591</v>
      </c>
    </row>
    <row r="29" spans="1:7">
      <c r="A29" s="3" t="s">
        <v>582</v>
      </c>
    </row>
    <row r="30" spans="1:7">
      <c r="A30" s="4" t="s">
        <v>592</v>
      </c>
      <c r="D30" s="5" t="n">
        <v>39</v>
      </c>
    </row>
    <row r="31" spans="1:7">
      <c r="A31" s="4" t="s">
        <v>593</v>
      </c>
    </row>
    <row r="32" spans="1:7">
      <c r="A32" s="3" t="s">
        <v>582</v>
      </c>
    </row>
    <row r="33" spans="1:7">
      <c r="A33" s="4" t="s">
        <v>586</v>
      </c>
      <c r="D33" s="5" t="n">
        <v>440</v>
      </c>
    </row>
    <row r="34" spans="1:7">
      <c r="A34" s="4" t="s">
        <v>594</v>
      </c>
    </row>
    <row r="35" spans="1:7">
      <c r="A35" s="3" t="s">
        <v>582</v>
      </c>
    </row>
    <row r="36" spans="1:7">
      <c r="A36" s="4" t="s">
        <v>595</v>
      </c>
      <c r="B36" s="5" t="n">
        <v>307</v>
      </c>
      <c r="D36" s="5" t="n">
        <v>0</v>
      </c>
      <c r="E36" s="5" t="n">
        <v>307</v>
      </c>
    </row>
    <row r="37" spans="1:7">
      <c r="A37" s="4" t="s">
        <v>37</v>
      </c>
      <c r="B37" s="5" t="n">
        <v>0</v>
      </c>
      <c r="D37" s="5" t="n">
        <v>0</v>
      </c>
      <c r="E37" s="5" t="n">
        <v>0</v>
      </c>
    </row>
    <row r="38" spans="1:7">
      <c r="A38" s="4" t="s">
        <v>46</v>
      </c>
      <c r="B38" s="5" t="n">
        <v>-117</v>
      </c>
      <c r="D38" s="5" t="n">
        <v>0</v>
      </c>
      <c r="E38" s="5" t="n">
        <v>-117</v>
      </c>
    </row>
    <row r="39" spans="1:7">
      <c r="A39" s="4" t="s">
        <v>577</v>
      </c>
      <c r="B39" s="5" t="n">
        <v>190</v>
      </c>
      <c r="D39" s="5" t="n">
        <v>0</v>
      </c>
      <c r="E39" s="5" t="n">
        <v>190</v>
      </c>
    </row>
    <row r="40" spans="1:7">
      <c r="A40" s="4" t="s">
        <v>42</v>
      </c>
      <c r="B40" s="5" t="n">
        <v>6</v>
      </c>
      <c r="D40" s="5" t="n">
        <v>0</v>
      </c>
      <c r="E40" s="5" t="n">
        <v>6</v>
      </c>
    </row>
    <row r="41" spans="1:7">
      <c r="A41" s="4" t="s">
        <v>578</v>
      </c>
      <c r="B41" s="5" t="n">
        <v>196</v>
      </c>
      <c r="D41" s="5" t="n">
        <v>0</v>
      </c>
      <c r="E41" s="5" t="n">
        <v>196</v>
      </c>
    </row>
    <row r="42" spans="1:7">
      <c r="A42" s="4" t="s">
        <v>596</v>
      </c>
    </row>
    <row r="43" spans="1:7">
      <c r="A43" s="3" t="s">
        <v>582</v>
      </c>
    </row>
    <row r="44" spans="1:7">
      <c r="A44" s="4" t="s">
        <v>595</v>
      </c>
      <c r="B44" s="5" t="n">
        <v>0</v>
      </c>
      <c r="D44" s="5" t="n">
        <v>0</v>
      </c>
      <c r="E44" s="5" t="n">
        <v>0</v>
      </c>
    </row>
    <row r="45" spans="1:7">
      <c r="A45" s="4" t="s">
        <v>37</v>
      </c>
      <c r="B45" s="5" t="n">
        <v>260</v>
      </c>
      <c r="D45" s="5" t="n">
        <v>44</v>
      </c>
      <c r="E45" s="5" t="n">
        <v>260</v>
      </c>
    </row>
    <row r="46" spans="1:7">
      <c r="A46" s="4" t="s">
        <v>46</v>
      </c>
      <c r="B46" s="5" t="n">
        <v>0</v>
      </c>
      <c r="D46" s="5" t="n">
        <v>0</v>
      </c>
      <c r="E46" s="5" t="n">
        <v>0</v>
      </c>
    </row>
    <row r="47" spans="1:7">
      <c r="A47" s="4" t="s">
        <v>577</v>
      </c>
      <c r="B47" s="5" t="n">
        <v>260</v>
      </c>
      <c r="D47" s="5" t="n">
        <v>44</v>
      </c>
      <c r="E47" s="5" t="n">
        <v>260</v>
      </c>
    </row>
    <row r="48" spans="1:7">
      <c r="A48" s="4" t="s">
        <v>42</v>
      </c>
      <c r="B48" s="5" t="n">
        <v>0</v>
      </c>
      <c r="D48" s="5" t="n">
        <v>0</v>
      </c>
      <c r="E48" s="5" t="n">
        <v>0</v>
      </c>
    </row>
    <row r="49" spans="1:7">
      <c r="A49" s="4" t="s">
        <v>578</v>
      </c>
      <c r="B49" s="5" t="n">
        <v>260</v>
      </c>
      <c r="D49" s="5" t="n">
        <v>44</v>
      </c>
      <c r="E49" s="5" t="n">
        <v>260</v>
      </c>
    </row>
    <row r="50" spans="1:7">
      <c r="A50" s="4" t="s">
        <v>597</v>
      </c>
    </row>
    <row r="51" spans="1:7">
      <c r="A51" s="3" t="s">
        <v>582</v>
      </c>
    </row>
    <row r="52" spans="1:7">
      <c r="A52" s="4" t="s">
        <v>595</v>
      </c>
      <c r="B52" s="5" t="n">
        <v>0</v>
      </c>
      <c r="D52" s="5" t="n">
        <v>0</v>
      </c>
      <c r="E52" s="5" t="n">
        <v>0</v>
      </c>
    </row>
    <row r="53" spans="1:7">
      <c r="A53" s="4" t="s">
        <v>37</v>
      </c>
      <c r="B53" s="5" t="n">
        <v>0</v>
      </c>
      <c r="D53" s="5" t="n">
        <v>0</v>
      </c>
      <c r="E53" s="5" t="n">
        <v>0</v>
      </c>
    </row>
    <row r="54" spans="1:7">
      <c r="A54" s="4" t="s">
        <v>46</v>
      </c>
      <c r="B54" s="5" t="n">
        <v>0</v>
      </c>
      <c r="D54" s="5" t="n">
        <v>0</v>
      </c>
      <c r="E54" s="5" t="n">
        <v>0</v>
      </c>
    </row>
    <row r="55" spans="1:7">
      <c r="A55" s="4" t="s">
        <v>577</v>
      </c>
      <c r="B55" s="5" t="n">
        <v>0</v>
      </c>
      <c r="D55" s="5" t="n">
        <v>0</v>
      </c>
      <c r="E55" s="5" t="n">
        <v>0</v>
      </c>
    </row>
    <row r="56" spans="1:7">
      <c r="A56" s="4" t="s">
        <v>42</v>
      </c>
      <c r="B56" s="5" t="n">
        <v>0</v>
      </c>
      <c r="D56" s="5" t="n">
        <v>0</v>
      </c>
      <c r="E56" s="5" t="n">
        <v>0</v>
      </c>
    </row>
    <row r="57" spans="1:7">
      <c r="A57" s="4" t="s">
        <v>578</v>
      </c>
      <c r="B57" s="5" t="n">
        <v>0</v>
      </c>
      <c r="D57" s="5" t="n">
        <v>0</v>
      </c>
      <c r="E57" s="5" t="n">
        <v>0</v>
      </c>
    </row>
    <row r="58" spans="1:7">
      <c r="A58" s="4" t="s">
        <v>598</v>
      </c>
    </row>
    <row r="59" spans="1:7">
      <c r="A59" s="3" t="s">
        <v>582</v>
      </c>
    </row>
    <row r="60" spans="1:7">
      <c r="A60" s="4" t="s">
        <v>595</v>
      </c>
      <c r="B60" s="5" t="n">
        <v>0</v>
      </c>
      <c r="D60" s="5" t="n">
        <v>62</v>
      </c>
      <c r="E60" s="5" t="n">
        <v>0</v>
      </c>
    </row>
    <row r="61" spans="1:7">
      <c r="A61" s="4" t="s">
        <v>46</v>
      </c>
      <c r="B61" s="5" t="n">
        <v>0</v>
      </c>
      <c r="D61" s="5" t="n">
        <v>-80</v>
      </c>
      <c r="E61" s="5" t="n">
        <v>0</v>
      </c>
    </row>
    <row r="62" spans="1:7">
      <c r="A62" s="4" t="s">
        <v>577</v>
      </c>
      <c r="B62" s="5" t="n">
        <v>0</v>
      </c>
      <c r="D62" s="5" t="n">
        <v>-18</v>
      </c>
      <c r="E62" s="5" t="n">
        <v>0</v>
      </c>
    </row>
    <row r="63" spans="1:7">
      <c r="A63" s="4" t="s">
        <v>42</v>
      </c>
      <c r="B63" s="5" t="n">
        <v>0</v>
      </c>
      <c r="D63" s="5" t="n">
        <v>5</v>
      </c>
      <c r="E63" s="5" t="n">
        <v>0</v>
      </c>
    </row>
    <row r="64" spans="1:7">
      <c r="A64" s="4" t="s">
        <v>578</v>
      </c>
      <c r="B64" s="5" t="n">
        <v>0</v>
      </c>
      <c r="D64" s="5" t="n">
        <v>-13</v>
      </c>
      <c r="E64" s="5" t="n">
        <v>0</v>
      </c>
    </row>
    <row r="65" spans="1:7">
      <c r="A65" s="4" t="s">
        <v>599</v>
      </c>
    </row>
    <row r="66" spans="1:7">
      <c r="A66" s="3" t="s">
        <v>582</v>
      </c>
    </row>
    <row r="67" spans="1:7">
      <c r="A67" s="4" t="s">
        <v>595</v>
      </c>
      <c r="B67" s="5" t="n">
        <v>0</v>
      </c>
      <c r="D67" s="5" t="n">
        <v>0</v>
      </c>
      <c r="E67" s="5" t="n">
        <v>0</v>
      </c>
    </row>
    <row r="68" spans="1:7">
      <c r="A68" s="4" t="s">
        <v>46</v>
      </c>
      <c r="B68" s="5" t="n">
        <v>0</v>
      </c>
      <c r="D68" s="5" t="n">
        <v>0</v>
      </c>
      <c r="E68" s="5" t="n">
        <v>0</v>
      </c>
    </row>
    <row r="69" spans="1:7">
      <c r="A69" s="4" t="s">
        <v>577</v>
      </c>
      <c r="B69" s="5" t="n">
        <v>0</v>
      </c>
      <c r="D69" s="5" t="n">
        <v>0</v>
      </c>
      <c r="E69" s="5" t="n">
        <v>0</v>
      </c>
    </row>
    <row r="70" spans="1:7">
      <c r="A70" s="4" t="s">
        <v>42</v>
      </c>
      <c r="B70" s="5" t="n">
        <v>0</v>
      </c>
      <c r="D70" s="5" t="n">
        <v>0</v>
      </c>
      <c r="E70" s="5" t="n">
        <v>0</v>
      </c>
    </row>
    <row r="71" spans="1:7">
      <c r="A71" s="4" t="s">
        <v>578</v>
      </c>
      <c r="B71" s="5" t="n">
        <v>0</v>
      </c>
      <c r="D71" s="5" t="n">
        <v>0</v>
      </c>
      <c r="E71" s="5" t="n">
        <v>0</v>
      </c>
    </row>
    <row r="72" spans="1:7">
      <c r="A72" s="4" t="s">
        <v>600</v>
      </c>
    </row>
    <row r="73" spans="1:7">
      <c r="A73" s="3" t="s">
        <v>582</v>
      </c>
    </row>
    <row r="74" spans="1:7">
      <c r="A74" s="4" t="s">
        <v>595</v>
      </c>
      <c r="B74" s="5" t="n">
        <v>0</v>
      </c>
      <c r="D74" s="5" t="n">
        <v>0</v>
      </c>
      <c r="E74" s="5" t="n">
        <v>0</v>
      </c>
    </row>
    <row r="75" spans="1:7">
      <c r="A75" s="4" t="s">
        <v>46</v>
      </c>
      <c r="B75" s="5" t="n">
        <v>0</v>
      </c>
      <c r="D75" s="5" t="n">
        <v>0</v>
      </c>
      <c r="E75" s="5" t="n">
        <v>0</v>
      </c>
    </row>
    <row r="76" spans="1:7">
      <c r="A76" s="4" t="s">
        <v>577</v>
      </c>
      <c r="B76" s="5" t="n">
        <v>0</v>
      </c>
      <c r="D76" s="5" t="n">
        <v>0</v>
      </c>
      <c r="E76" s="5" t="n">
        <v>0</v>
      </c>
    </row>
    <row r="77" spans="1:7">
      <c r="A77" s="4" t="s">
        <v>42</v>
      </c>
      <c r="B77" s="5" t="n">
        <v>0</v>
      </c>
      <c r="D77" s="5" t="n">
        <v>0</v>
      </c>
      <c r="E77" s="5" t="n">
        <v>0</v>
      </c>
    </row>
    <row r="78" spans="1:7">
      <c r="A78" s="4" t="s">
        <v>578</v>
      </c>
      <c r="B78" s="6" t="n">
        <v>0</v>
      </c>
      <c r="D78" s="6" t="n">
        <v>0</v>
      </c>
      <c r="E78" s="5" t="n">
        <v>0</v>
      </c>
    </row>
    <row r="79" spans="1:7">
      <c r="A79" s="4" t="s">
        <v>249</v>
      </c>
    </row>
    <row r="80" spans="1:7">
      <c r="A80" s="3" t="s">
        <v>582</v>
      </c>
    </row>
    <row r="81" spans="1:7">
      <c r="A81" s="4" t="s">
        <v>601</v>
      </c>
      <c r="E81" s="6" t="n">
        <v>916</v>
      </c>
      <c r="F81" s="6" t="n">
        <v>867</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2</v>
      </c>
      <c r="B1" s="2" t="s">
        <v>2</v>
      </c>
      <c r="C1" s="2" t="s">
        <v>32</v>
      </c>
    </row>
    <row r="2" spans="1:3">
      <c r="A2" s="3" t="s">
        <v>202</v>
      </c>
    </row>
    <row r="3" spans="1:3">
      <c r="A3" s="4" t="s">
        <v>603</v>
      </c>
      <c r="B3" s="6" t="n">
        <v>20</v>
      </c>
      <c r="C3" s="6" t="n">
        <v>20</v>
      </c>
    </row>
    <row r="4" spans="1:3">
      <c r="A4" s="4" t="s">
        <v>604</v>
      </c>
      <c r="B4" s="5" t="n">
        <v>713</v>
      </c>
      <c r="C4" s="5" t="n">
        <v>681</v>
      </c>
    </row>
    <row r="5" spans="1:3">
      <c r="A5" s="4" t="s">
        <v>605</v>
      </c>
      <c r="B5" s="5" t="n">
        <v>824</v>
      </c>
      <c r="C5" s="5" t="n">
        <v>750</v>
      </c>
    </row>
    <row r="6" spans="1:3">
      <c r="A6" s="4" t="s">
        <v>606</v>
      </c>
      <c r="B6" s="5" t="n">
        <v>2003</v>
      </c>
      <c r="C6" s="5" t="n">
        <v>1744</v>
      </c>
    </row>
    <row r="7" spans="1:3">
      <c r="A7" s="4" t="s">
        <v>607</v>
      </c>
      <c r="B7" s="5" t="n">
        <v>3560</v>
      </c>
      <c r="C7" s="5" t="n">
        <v>3195</v>
      </c>
    </row>
    <row r="8" spans="1:3">
      <c r="A8" s="4" t="s">
        <v>608</v>
      </c>
      <c r="B8" s="5" t="n">
        <v>-1976</v>
      </c>
      <c r="C8" s="5" t="n">
        <v>-1690</v>
      </c>
    </row>
    <row r="9" spans="1:3">
      <c r="A9" s="4" t="s">
        <v>39</v>
      </c>
      <c r="B9" s="6" t="n">
        <v>1584</v>
      </c>
      <c r="C9" s="6" t="n">
        <v>15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83</v>
      </c>
    </row>
    <row r="3" spans="1:4">
      <c r="A3" s="3" t="s">
        <v>202</v>
      </c>
    </row>
    <row r="4" spans="1:4">
      <c r="A4" s="4" t="s">
        <v>610</v>
      </c>
      <c r="B4" s="6" t="n">
        <v>410</v>
      </c>
      <c r="C4" s="6" t="n">
        <v>388</v>
      </c>
      <c r="D4" s="6" t="n">
        <v>354</v>
      </c>
    </row>
    <row r="5" spans="1:4">
      <c r="A5" s="4" t="s">
        <v>611</v>
      </c>
      <c r="B5" s="6" t="n">
        <v>287</v>
      </c>
      <c r="C5" s="6" t="n">
        <v>255</v>
      </c>
      <c r="D5" s="6" t="n">
        <v>2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2</v>
      </c>
    </row>
    <row r="3" spans="1:3">
      <c r="A3" s="3" t="s">
        <v>613</v>
      </c>
    </row>
    <row r="4" spans="1:3">
      <c r="A4" s="4" t="s">
        <v>614</v>
      </c>
      <c r="B4" s="6" t="n">
        <v>3272</v>
      </c>
      <c r="C4" s="6" t="n">
        <v>3265</v>
      </c>
    </row>
    <row r="5" spans="1:3">
      <c r="A5" s="4" t="s">
        <v>615</v>
      </c>
      <c r="B5" s="5" t="n">
        <v>9</v>
      </c>
      <c r="C5" s="5" t="n">
        <v>7</v>
      </c>
    </row>
    <row r="6" spans="1:3">
      <c r="A6" s="4" t="s">
        <v>616</v>
      </c>
      <c r="B6" s="5" t="n">
        <v>3281</v>
      </c>
      <c r="C6" s="5" t="n">
        <v>3272</v>
      </c>
    </row>
    <row r="7" spans="1:3">
      <c r="A7" s="4" t="s">
        <v>617</v>
      </c>
    </row>
    <row r="8" spans="1:3">
      <c r="A8" s="3" t="s">
        <v>613</v>
      </c>
    </row>
    <row r="9" spans="1:3">
      <c r="A9" s="4" t="s">
        <v>614</v>
      </c>
      <c r="B9" s="5" t="n">
        <v>1059</v>
      </c>
      <c r="C9" s="5" t="n">
        <v>1059</v>
      </c>
    </row>
    <row r="10" spans="1:3">
      <c r="A10" s="4" t="s">
        <v>615</v>
      </c>
      <c r="B10" s="5" t="n">
        <v>0</v>
      </c>
      <c r="C10" s="5" t="n">
        <v>0</v>
      </c>
    </row>
    <row r="11" spans="1:3">
      <c r="A11" s="4" t="s">
        <v>616</v>
      </c>
      <c r="B11" s="5" t="n">
        <v>1059</v>
      </c>
      <c r="C11" s="5" t="n">
        <v>1059</v>
      </c>
    </row>
    <row r="12" spans="1:3">
      <c r="A12" s="4" t="s">
        <v>618</v>
      </c>
    </row>
    <row r="13" spans="1:3">
      <c r="A13" s="3" t="s">
        <v>613</v>
      </c>
    </row>
    <row r="14" spans="1:3">
      <c r="A14" s="4" t="s">
        <v>614</v>
      </c>
      <c r="B14" s="5" t="n">
        <v>261</v>
      </c>
      <c r="C14" s="5" t="n">
        <v>261</v>
      </c>
    </row>
    <row r="15" spans="1:3">
      <c r="A15" s="4" t="s">
        <v>615</v>
      </c>
      <c r="B15" s="5" t="n">
        <v>0</v>
      </c>
      <c r="C15" s="5" t="n">
        <v>0</v>
      </c>
    </row>
    <row r="16" spans="1:3">
      <c r="A16" s="4" t="s">
        <v>616</v>
      </c>
      <c r="B16" s="5" t="n">
        <v>261</v>
      </c>
      <c r="C16" s="5" t="n">
        <v>261</v>
      </c>
    </row>
    <row r="17" spans="1:3">
      <c r="A17" s="4" t="s">
        <v>619</v>
      </c>
    </row>
    <row r="18" spans="1:3">
      <c r="A18" s="3" t="s">
        <v>613</v>
      </c>
    </row>
    <row r="19" spans="1:3">
      <c r="A19" s="4" t="s">
        <v>614</v>
      </c>
      <c r="B19" s="5" t="n">
        <v>1952</v>
      </c>
      <c r="C19" s="5" t="n">
        <v>1945</v>
      </c>
    </row>
    <row r="20" spans="1:3">
      <c r="A20" s="4" t="s">
        <v>615</v>
      </c>
      <c r="B20" s="5" t="n">
        <v>9</v>
      </c>
      <c r="C20" s="5" t="n">
        <v>7</v>
      </c>
    </row>
    <row r="21" spans="1:3">
      <c r="A21" s="4" t="s">
        <v>616</v>
      </c>
      <c r="B21" s="6" t="n">
        <v>1961</v>
      </c>
      <c r="C21" s="6" t="n">
        <v>19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20</v>
      </c>
      <c r="B1" s="2" t="s">
        <v>1</v>
      </c>
    </row>
    <row r="2" spans="1:3">
      <c r="B2" s="2" t="s">
        <v>2</v>
      </c>
      <c r="C2" s="2" t="s">
        <v>32</v>
      </c>
    </row>
    <row r="3" spans="1:3">
      <c r="A3" s="3" t="s">
        <v>621</v>
      </c>
    </row>
    <row r="4" spans="1:3">
      <c r="A4" s="4" t="s">
        <v>622</v>
      </c>
      <c r="B4" s="4" t="s">
        <v>623</v>
      </c>
    </row>
    <row r="5" spans="1:3">
      <c r="A5" s="4" t="s">
        <v>624</v>
      </c>
      <c r="B5" s="6" t="n">
        <v>770</v>
      </c>
      <c r="C5" s="6" t="n">
        <v>753</v>
      </c>
    </row>
    <row r="6" spans="1:3">
      <c r="A6" s="4" t="s">
        <v>625</v>
      </c>
      <c r="B6" s="5" t="n">
        <v>544</v>
      </c>
      <c r="C6" s="5" t="n">
        <v>473</v>
      </c>
    </row>
    <row r="7" spans="1:3">
      <c r="A7" s="4" t="s">
        <v>626</v>
      </c>
      <c r="B7" s="6" t="n">
        <v>226</v>
      </c>
      <c r="C7" s="5" t="n">
        <v>280</v>
      </c>
    </row>
    <row r="8" spans="1:3">
      <c r="A8" s="4" t="s">
        <v>627</v>
      </c>
    </row>
    <row r="9" spans="1:3">
      <c r="A9" s="3" t="s">
        <v>621</v>
      </c>
    </row>
    <row r="10" spans="1:3">
      <c r="A10" s="4" t="s">
        <v>622</v>
      </c>
      <c r="B10" s="4" t="s">
        <v>628</v>
      </c>
    </row>
    <row r="11" spans="1:3">
      <c r="A11" s="4" t="s">
        <v>624</v>
      </c>
      <c r="B11" s="6" t="n">
        <v>566</v>
      </c>
      <c r="C11" s="5" t="n">
        <v>566</v>
      </c>
    </row>
    <row r="12" spans="1:3">
      <c r="A12" s="4" t="s">
        <v>625</v>
      </c>
      <c r="B12" s="5" t="n">
        <v>401</v>
      </c>
      <c r="C12" s="5" t="n">
        <v>347</v>
      </c>
    </row>
    <row r="13" spans="1:3">
      <c r="A13" s="4" t="s">
        <v>626</v>
      </c>
      <c r="B13" s="6" t="n">
        <v>165</v>
      </c>
      <c r="C13" s="5" t="n">
        <v>219</v>
      </c>
    </row>
    <row r="14" spans="1:3">
      <c r="A14" s="4" t="s">
        <v>629</v>
      </c>
    </row>
    <row r="15" spans="1:3">
      <c r="A15" s="3" t="s">
        <v>621</v>
      </c>
    </row>
    <row r="16" spans="1:3">
      <c r="A16" s="4" t="s">
        <v>622</v>
      </c>
      <c r="B16" s="4" t="s">
        <v>630</v>
      </c>
    </row>
    <row r="17" spans="1:3">
      <c r="A17" s="4" t="s">
        <v>624</v>
      </c>
      <c r="B17" s="6" t="n">
        <v>104</v>
      </c>
      <c r="C17" s="5" t="n">
        <v>104</v>
      </c>
    </row>
    <row r="18" spans="1:3">
      <c r="A18" s="4" t="s">
        <v>625</v>
      </c>
      <c r="B18" s="5" t="n">
        <v>84</v>
      </c>
      <c r="C18" s="5" t="n">
        <v>69</v>
      </c>
    </row>
    <row r="19" spans="1:3">
      <c r="A19" s="4" t="s">
        <v>626</v>
      </c>
      <c r="B19" s="6" t="n">
        <v>20</v>
      </c>
      <c r="C19" s="5" t="n">
        <v>35</v>
      </c>
    </row>
    <row r="20" spans="1:3">
      <c r="A20" s="4" t="s">
        <v>631</v>
      </c>
    </row>
    <row r="21" spans="1:3">
      <c r="A21" s="3" t="s">
        <v>621</v>
      </c>
    </row>
    <row r="22" spans="1:3">
      <c r="A22" s="4" t="s">
        <v>622</v>
      </c>
      <c r="B22" s="4" t="s">
        <v>632</v>
      </c>
    </row>
    <row r="23" spans="1:3">
      <c r="A23" s="4" t="s">
        <v>624</v>
      </c>
      <c r="B23" s="6" t="n">
        <v>68</v>
      </c>
      <c r="C23" s="5" t="n">
        <v>51</v>
      </c>
    </row>
    <row r="24" spans="1:3">
      <c r="A24" s="4" t="s">
        <v>625</v>
      </c>
      <c r="B24" s="5" t="n">
        <v>30</v>
      </c>
      <c r="C24" s="5" t="n">
        <v>29</v>
      </c>
    </row>
    <row r="25" spans="1:3">
      <c r="A25" s="4" t="s">
        <v>626</v>
      </c>
      <c r="B25" s="6" t="n">
        <v>38</v>
      </c>
      <c r="C25" s="5" t="n">
        <v>22</v>
      </c>
    </row>
    <row r="26" spans="1:3">
      <c r="A26" s="4" t="s">
        <v>633</v>
      </c>
    </row>
    <row r="27" spans="1:3">
      <c r="A27" s="3" t="s">
        <v>621</v>
      </c>
    </row>
    <row r="28" spans="1:3">
      <c r="A28" s="4" t="s">
        <v>622</v>
      </c>
      <c r="B28" s="4" t="s">
        <v>634</v>
      </c>
    </row>
    <row r="29" spans="1:3">
      <c r="A29" s="4" t="s">
        <v>624</v>
      </c>
      <c r="B29" s="6" t="n">
        <v>32</v>
      </c>
      <c r="C29" s="5" t="n">
        <v>32</v>
      </c>
    </row>
    <row r="30" spans="1:3">
      <c r="A30" s="4" t="s">
        <v>625</v>
      </c>
      <c r="B30" s="5" t="n">
        <v>29</v>
      </c>
      <c r="C30" s="5" t="n">
        <v>28</v>
      </c>
    </row>
    <row r="31" spans="1:3">
      <c r="A31" s="4" t="s">
        <v>626</v>
      </c>
      <c r="B31" s="6" t="n">
        <v>3</v>
      </c>
      <c r="C31" s="6"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83</v>
      </c>
    </row>
    <row r="3" spans="1:4">
      <c r="A3" s="3" t="s">
        <v>205</v>
      </c>
    </row>
    <row r="4" spans="1:4">
      <c r="A4" s="4" t="s">
        <v>636</v>
      </c>
      <c r="B4" s="6" t="n">
        <v>75</v>
      </c>
      <c r="C4" s="6" t="n">
        <v>77</v>
      </c>
      <c r="D4" s="6" t="n">
        <v>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38</v>
      </c>
    </row>
    <row r="2" spans="1:2">
      <c r="A2" s="3" t="s">
        <v>205</v>
      </c>
    </row>
    <row r="3" spans="1:2">
      <c r="A3" s="5" t="n">
        <v>2018</v>
      </c>
      <c r="B3" s="6" t="n">
        <v>64</v>
      </c>
    </row>
    <row r="4" spans="1:2">
      <c r="A4" s="5" t="n">
        <v>2019</v>
      </c>
      <c r="B4" s="5" t="n">
        <v>54</v>
      </c>
    </row>
    <row r="5" spans="1:2">
      <c r="A5" s="5" t="n">
        <v>2020</v>
      </c>
      <c r="B5" s="5" t="n">
        <v>52</v>
      </c>
    </row>
    <row r="6" spans="1:2">
      <c r="A6" s="5" t="n">
        <v>2021</v>
      </c>
      <c r="B6" s="5" t="n">
        <v>19</v>
      </c>
    </row>
    <row r="7" spans="1:2">
      <c r="A7" s="5" t="n">
        <v>2022</v>
      </c>
      <c r="B7" s="6"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3</v>
      </c>
    </row>
    <row r="3" spans="1:4">
      <c r="A3" s="3" t="s">
        <v>139</v>
      </c>
    </row>
    <row r="4" spans="1:4">
      <c r="A4" s="4" t="s">
        <v>100</v>
      </c>
      <c r="B4" s="6" t="n">
        <v>2448</v>
      </c>
      <c r="C4" s="6" t="n">
        <v>614</v>
      </c>
      <c r="D4" s="6" t="n">
        <v>1276</v>
      </c>
    </row>
    <row r="5" spans="1:4">
      <c r="A5" s="3" t="s">
        <v>140</v>
      </c>
    </row>
    <row r="6" spans="1:4">
      <c r="A6" s="4" t="s">
        <v>96</v>
      </c>
      <c r="B6" s="5" t="n">
        <v>0</v>
      </c>
      <c r="C6" s="5" t="n">
        <v>0</v>
      </c>
      <c r="D6" s="5" t="n">
        <v>-270</v>
      </c>
    </row>
    <row r="7" spans="1:4">
      <c r="A7" s="4" t="s">
        <v>141</v>
      </c>
      <c r="B7" s="5" t="n">
        <v>410</v>
      </c>
      <c r="C7" s="5" t="n">
        <v>388</v>
      </c>
      <c r="D7" s="5" t="n">
        <v>354</v>
      </c>
    </row>
    <row r="8" spans="1:4">
      <c r="A8" s="4" t="s">
        <v>142</v>
      </c>
      <c r="B8" s="5" t="n">
        <v>75</v>
      </c>
      <c r="C8" s="5" t="n">
        <v>77</v>
      </c>
      <c r="D8" s="5" t="n">
        <v>93</v>
      </c>
    </row>
    <row r="9" spans="1:4">
      <c r="A9" s="4" t="s">
        <v>126</v>
      </c>
      <c r="B9" s="5" t="n">
        <v>157</v>
      </c>
      <c r="C9" s="5" t="n">
        <v>115</v>
      </c>
      <c r="D9" s="5" t="n">
        <v>109</v>
      </c>
    </row>
    <row r="10" spans="1:4">
      <c r="A10" s="4" t="s">
        <v>143</v>
      </c>
      <c r="B10" s="5" t="n">
        <v>-14</v>
      </c>
      <c r="C10" s="5" t="n">
        <v>-96</v>
      </c>
      <c r="D10" s="5" t="n">
        <v>-146</v>
      </c>
    </row>
    <row r="11" spans="1:4">
      <c r="A11" s="4" t="s">
        <v>144</v>
      </c>
      <c r="B11" s="5" t="n">
        <v>132</v>
      </c>
      <c r="C11" s="5" t="n">
        <v>-71</v>
      </c>
      <c r="D11" s="5" t="n">
        <v>-2</v>
      </c>
    </row>
    <row r="12" spans="1:4">
      <c r="A12" s="4" t="s">
        <v>145</v>
      </c>
      <c r="B12" s="5" t="n">
        <v>20</v>
      </c>
      <c r="C12" s="5" t="n">
        <v>39</v>
      </c>
      <c r="D12" s="5" t="n">
        <v>61</v>
      </c>
    </row>
    <row r="13" spans="1:4">
      <c r="A13" s="3" t="s">
        <v>146</v>
      </c>
    </row>
    <row r="14" spans="1:4">
      <c r="A14" s="4" t="s">
        <v>147</v>
      </c>
      <c r="B14" s="5" t="n">
        <v>406</v>
      </c>
      <c r="C14" s="5" t="n">
        <v>-158</v>
      </c>
      <c r="D14" s="5" t="n">
        <v>-180</v>
      </c>
    </row>
    <row r="15" spans="1:4">
      <c r="A15" s="4" t="s">
        <v>148</v>
      </c>
      <c r="B15" s="5" t="n">
        <v>-582</v>
      </c>
      <c r="C15" s="5" t="n">
        <v>426</v>
      </c>
      <c r="D15" s="5" t="n">
        <v>-872</v>
      </c>
    </row>
    <row r="16" spans="1:4">
      <c r="A16" s="4" t="s">
        <v>45</v>
      </c>
      <c r="B16" s="5" t="n">
        <v>105</v>
      </c>
      <c r="C16" s="5" t="n">
        <v>-413</v>
      </c>
      <c r="D16" s="5" t="n">
        <v>501</v>
      </c>
    </row>
    <row r="17" spans="1:4">
      <c r="A17" s="4" t="s">
        <v>149</v>
      </c>
      <c r="B17" s="5" t="n">
        <v>641</v>
      </c>
      <c r="C17" s="5" t="n">
        <v>937</v>
      </c>
      <c r="D17" s="5" t="n">
        <v>-129</v>
      </c>
    </row>
    <row r="18" spans="1:4">
      <c r="A18" s="4" t="s">
        <v>48</v>
      </c>
      <c r="B18" s="5" t="n">
        <v>98</v>
      </c>
      <c r="C18" s="5" t="n">
        <v>-84</v>
      </c>
      <c r="D18" s="5" t="n">
        <v>3</v>
      </c>
    </row>
    <row r="19" spans="1:4">
      <c r="A19" s="4" t="s">
        <v>150</v>
      </c>
      <c r="B19" s="5" t="n">
        <v>155</v>
      </c>
      <c r="C19" s="5" t="n">
        <v>162</v>
      </c>
      <c r="D19" s="5" t="n">
        <v>70</v>
      </c>
    </row>
    <row r="20" spans="1:4">
      <c r="A20" s="4" t="s">
        <v>151</v>
      </c>
      <c r="B20" s="5" t="n">
        <v>4051</v>
      </c>
      <c r="C20" s="5" t="n">
        <v>1936</v>
      </c>
      <c r="D20" s="5" t="n">
        <v>868</v>
      </c>
    </row>
    <row r="21" spans="1:4">
      <c r="A21" s="3" t="s">
        <v>152</v>
      </c>
    </row>
    <row r="22" spans="1:4">
      <c r="A22" s="4" t="s">
        <v>153</v>
      </c>
      <c r="B22" s="5" t="n">
        <v>-31</v>
      </c>
      <c r="C22" s="5" t="n">
        <v>-7</v>
      </c>
      <c r="D22" s="5" t="n">
        <v>-38</v>
      </c>
    </row>
    <row r="23" spans="1:4">
      <c r="A23" s="4" t="s">
        <v>154</v>
      </c>
      <c r="B23" s="5" t="n">
        <v>0</v>
      </c>
      <c r="C23" s="5" t="n">
        <v>0</v>
      </c>
      <c r="D23" s="5" t="n">
        <v>1061</v>
      </c>
    </row>
    <row r="24" spans="1:4">
      <c r="A24" s="4" t="s">
        <v>155</v>
      </c>
      <c r="B24" s="5" t="n">
        <v>-526</v>
      </c>
      <c r="C24" s="5" t="n">
        <v>-527</v>
      </c>
      <c r="D24" s="5" t="n">
        <v>-523</v>
      </c>
    </row>
    <row r="25" spans="1:4">
      <c r="A25" s="4" t="s">
        <v>156</v>
      </c>
      <c r="B25" s="5" t="n">
        <v>2</v>
      </c>
      <c r="C25" s="5" t="n">
        <v>0</v>
      </c>
      <c r="D25" s="5" t="n">
        <v>1</v>
      </c>
    </row>
    <row r="26" spans="1:4">
      <c r="A26" s="4" t="s">
        <v>157</v>
      </c>
      <c r="B26" s="5" t="n">
        <v>-6265</v>
      </c>
      <c r="C26" s="5" t="n">
        <v>-6566</v>
      </c>
      <c r="D26" s="5" t="n">
        <v>-6739</v>
      </c>
    </row>
    <row r="27" spans="1:4">
      <c r="A27" s="4" t="s">
        <v>158</v>
      </c>
      <c r="B27" s="5" t="n">
        <v>1111</v>
      </c>
      <c r="C27" s="5" t="n">
        <v>1426</v>
      </c>
      <c r="D27" s="5" t="n">
        <v>1065</v>
      </c>
    </row>
    <row r="28" spans="1:4">
      <c r="A28" s="4" t="s">
        <v>159</v>
      </c>
      <c r="B28" s="5" t="n">
        <v>2768</v>
      </c>
      <c r="C28" s="5" t="n">
        <v>4312</v>
      </c>
      <c r="D28" s="5" t="n">
        <v>5493</v>
      </c>
    </row>
    <row r="29" spans="1:4">
      <c r="A29" s="4" t="s">
        <v>160</v>
      </c>
      <c r="B29" s="5" t="n">
        <v>-2941</v>
      </c>
      <c r="C29" s="5" t="n">
        <v>-1362</v>
      </c>
      <c r="D29" s="5" t="n">
        <v>320</v>
      </c>
    </row>
    <row r="30" spans="1:4">
      <c r="A30" s="3" t="s">
        <v>161</v>
      </c>
    </row>
    <row r="31" spans="1:4">
      <c r="A31" s="4" t="s">
        <v>162</v>
      </c>
      <c r="B31" s="5" t="n">
        <v>1823</v>
      </c>
      <c r="C31" s="5" t="n">
        <v>1093</v>
      </c>
      <c r="D31" s="5" t="n">
        <v>-296</v>
      </c>
    </row>
    <row r="32" spans="1:4">
      <c r="A32" s="4" t="s">
        <v>163</v>
      </c>
      <c r="B32" s="5" t="n">
        <v>1779</v>
      </c>
      <c r="C32" s="5" t="n">
        <v>0</v>
      </c>
      <c r="D32" s="5" t="n">
        <v>0</v>
      </c>
    </row>
    <row r="33" spans="1:4">
      <c r="A33" s="4" t="s">
        <v>164</v>
      </c>
      <c r="B33" s="5" t="n">
        <v>-153</v>
      </c>
      <c r="C33" s="5" t="n">
        <v>-2</v>
      </c>
      <c r="D33" s="5" t="n">
        <v>298</v>
      </c>
    </row>
    <row r="34" spans="1:4">
      <c r="A34" s="4" t="s">
        <v>165</v>
      </c>
      <c r="B34" s="5" t="n">
        <v>-800</v>
      </c>
      <c r="C34" s="5" t="n">
        <v>0</v>
      </c>
      <c r="D34" s="5" t="n">
        <v>0</v>
      </c>
    </row>
    <row r="35" spans="1:4">
      <c r="A35" s="4" t="s">
        <v>124</v>
      </c>
      <c r="B35" s="5" t="n">
        <v>-3365</v>
      </c>
      <c r="C35" s="5" t="n">
        <v>-104</v>
      </c>
      <c r="D35" s="5" t="n">
        <v>-385</v>
      </c>
    </row>
    <row r="36" spans="1:4">
      <c r="A36" s="4" t="s">
        <v>166</v>
      </c>
      <c r="B36" s="5" t="n">
        <v>-220</v>
      </c>
      <c r="C36" s="5" t="n">
        <v>-177</v>
      </c>
      <c r="D36" s="5" t="n">
        <v>-172</v>
      </c>
    </row>
    <row r="37" spans="1:4">
      <c r="A37" s="4" t="s">
        <v>167</v>
      </c>
      <c r="B37" s="5" t="n">
        <v>0</v>
      </c>
      <c r="C37" s="5" t="n">
        <v>0</v>
      </c>
      <c r="D37" s="5" t="n">
        <v>15</v>
      </c>
    </row>
    <row r="38" spans="1:4">
      <c r="A38" s="4" t="s">
        <v>168</v>
      </c>
      <c r="B38" s="5" t="n">
        <v>-71</v>
      </c>
      <c r="C38" s="5" t="n">
        <v>-89</v>
      </c>
      <c r="D38" s="5" t="n">
        <v>-33</v>
      </c>
    </row>
    <row r="39" spans="1:4">
      <c r="A39" s="4" t="s">
        <v>169</v>
      </c>
      <c r="B39" s="5" t="n">
        <v>62</v>
      </c>
      <c r="C39" s="5" t="n">
        <v>11</v>
      </c>
      <c r="D39" s="5" t="n">
        <v>21</v>
      </c>
    </row>
    <row r="40" spans="1:4">
      <c r="A40" s="4" t="s">
        <v>170</v>
      </c>
      <c r="B40" s="5" t="n">
        <v>-945</v>
      </c>
      <c r="C40" s="5" t="n">
        <v>732</v>
      </c>
      <c r="D40" s="5" t="n">
        <v>-552</v>
      </c>
    </row>
    <row r="41" spans="1:4">
      <c r="A41" s="4" t="s">
        <v>171</v>
      </c>
      <c r="B41" s="5" t="n">
        <v>165</v>
      </c>
      <c r="C41" s="5" t="n">
        <v>1306</v>
      </c>
      <c r="D41" s="5" t="n">
        <v>636</v>
      </c>
    </row>
    <row r="42" spans="1:4">
      <c r="A42" s="4" t="s">
        <v>172</v>
      </c>
      <c r="B42" s="5" t="n">
        <v>3877</v>
      </c>
      <c r="C42" s="5" t="n">
        <v>2571</v>
      </c>
      <c r="D42" s="5" t="n">
        <v>1935</v>
      </c>
    </row>
    <row r="43" spans="1:4">
      <c r="A43" s="4" t="s">
        <v>173</v>
      </c>
      <c r="B43" s="5" t="n">
        <v>4042</v>
      </c>
      <c r="C43" s="5" t="n">
        <v>3877</v>
      </c>
      <c r="D43" s="5" t="n">
        <v>2571</v>
      </c>
    </row>
    <row r="44" spans="1:4">
      <c r="A44" s="3" t="s">
        <v>174</v>
      </c>
    </row>
    <row r="45" spans="1:4">
      <c r="A45" s="4" t="s">
        <v>175</v>
      </c>
      <c r="B45" s="5" t="n">
        <v>216</v>
      </c>
      <c r="C45" s="5" t="n">
        <v>185</v>
      </c>
      <c r="D45" s="5" t="n">
        <v>187</v>
      </c>
    </row>
    <row r="46" spans="1:4">
      <c r="A46" s="4" t="s">
        <v>176</v>
      </c>
      <c r="B46" s="5" t="n">
        <v>1498</v>
      </c>
      <c r="C46" s="5" t="n">
        <v>916</v>
      </c>
      <c r="D46" s="5" t="n">
        <v>1179</v>
      </c>
    </row>
    <row r="47" spans="1:4">
      <c r="A47" s="3" t="s">
        <v>177</v>
      </c>
    </row>
    <row r="48" spans="1:4">
      <c r="A48" s="4" t="s">
        <v>178</v>
      </c>
      <c r="B48" s="5" t="n">
        <v>31</v>
      </c>
      <c r="C48" s="5" t="n">
        <v>7</v>
      </c>
      <c r="D48" s="5" t="n">
        <v>38</v>
      </c>
    </row>
    <row r="49" spans="1:4">
      <c r="A49" s="4" t="s">
        <v>179</v>
      </c>
      <c r="B49" s="5" t="n">
        <v>0</v>
      </c>
      <c r="C49" s="5" t="n">
        <v>0</v>
      </c>
      <c r="D49" s="5" t="n">
        <v>0</v>
      </c>
    </row>
    <row r="50" spans="1:4">
      <c r="A50" s="4" t="s">
        <v>180</v>
      </c>
      <c r="B50" s="6" t="n">
        <v>31</v>
      </c>
      <c r="C50" s="6" t="n">
        <v>7</v>
      </c>
      <c r="D50" s="6" t="n">
        <v>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 customWidth="1" max="5" min="5" width="15"/>
  </cols>
  <sheetData>
    <row r="1" spans="1:5">
      <c r="A1" s="1" t="s">
        <v>639</v>
      </c>
      <c r="B1" s="2" t="s">
        <v>1</v>
      </c>
    </row>
    <row r="2" spans="1:5">
      <c r="B2" s="2" t="s">
        <v>2</v>
      </c>
      <c r="C2" s="2" t="s">
        <v>32</v>
      </c>
      <c r="D2" s="2" t="s">
        <v>83</v>
      </c>
      <c r="E2" s="2" t="s">
        <v>640</v>
      </c>
    </row>
    <row r="3" spans="1:5">
      <c r="A3" s="3" t="s">
        <v>641</v>
      </c>
    </row>
    <row r="4" spans="1:5">
      <c r="A4" s="4" t="s">
        <v>642</v>
      </c>
      <c r="B4" s="6" t="n">
        <v>4563000000</v>
      </c>
      <c r="C4" s="6" t="n">
        <v>4976000000</v>
      </c>
      <c r="D4" s="6" t="n">
        <v>4475000000</v>
      </c>
    </row>
    <row r="5" spans="1:5">
      <c r="A5" s="4" t="s">
        <v>643</v>
      </c>
      <c r="B5" s="5" t="n">
        <v>0</v>
      </c>
      <c r="C5" s="5" t="n">
        <v>-176000000</v>
      </c>
      <c r="D5" s="5" t="n">
        <v>0</v>
      </c>
    </row>
    <row r="6" spans="1:5">
      <c r="A6" s="4" t="s">
        <v>644</v>
      </c>
      <c r="B6" s="5" t="n">
        <v>-76000000</v>
      </c>
      <c r="C6" s="5" t="n">
        <v>-85000000</v>
      </c>
      <c r="D6" s="5" t="n">
        <v>-78000000</v>
      </c>
    </row>
    <row r="7" spans="1:5">
      <c r="A7" s="4" t="s">
        <v>645</v>
      </c>
      <c r="C7" s="5" t="n">
        <v>4487000000</v>
      </c>
      <c r="D7" s="5" t="n">
        <v>4715000000</v>
      </c>
      <c r="E7" s="6" t="n">
        <v>4397000000</v>
      </c>
    </row>
    <row r="8" spans="1:5">
      <c r="A8" s="4" t="s">
        <v>646</v>
      </c>
      <c r="B8" s="5" t="n">
        <v>44001000000</v>
      </c>
      <c r="C8" s="5" t="n">
        <v>45318000000</v>
      </c>
      <c r="D8" s="5" t="n">
        <v>44397000000</v>
      </c>
    </row>
    <row r="9" spans="1:5">
      <c r="A9" s="4" t="s">
        <v>647</v>
      </c>
      <c r="B9" s="5" t="n">
        <v>-483000000</v>
      </c>
      <c r="C9" s="5" t="n">
        <v>-582000000</v>
      </c>
      <c r="D9" s="5" t="n">
        <v>-236000000</v>
      </c>
    </row>
    <row r="10" spans="1:5">
      <c r="A10" s="4" t="s">
        <v>648</v>
      </c>
      <c r="B10" s="5" t="n">
        <v>43518000000</v>
      </c>
      <c r="C10" s="5" t="n">
        <v>44736000000</v>
      </c>
      <c r="D10" s="5" t="n">
        <v>44161000000</v>
      </c>
    </row>
    <row r="11" spans="1:5">
      <c r="A11" s="4" t="s">
        <v>649</v>
      </c>
      <c r="B11" s="5" t="n">
        <v>-39496000000</v>
      </c>
      <c r="C11" s="5" t="n">
        <v>-40852000000</v>
      </c>
      <c r="D11" s="5" t="n">
        <v>-39802000000</v>
      </c>
    </row>
    <row r="12" spans="1:5">
      <c r="A12" s="4" t="s">
        <v>650</v>
      </c>
      <c r="B12" s="5" t="n">
        <v>-3911000000</v>
      </c>
      <c r="C12" s="5" t="n">
        <v>-4112000000</v>
      </c>
      <c r="D12" s="5" t="n">
        <v>-4041000000</v>
      </c>
    </row>
    <row r="13" spans="1:5">
      <c r="A13" s="4" t="s">
        <v>651</v>
      </c>
      <c r="B13" s="5" t="n">
        <v>-43407000000</v>
      </c>
      <c r="C13" s="5" t="n">
        <v>-44964000000</v>
      </c>
      <c r="D13" s="5" t="n">
        <v>-43843000000</v>
      </c>
    </row>
    <row r="14" spans="1:5">
      <c r="A14" s="4" t="s">
        <v>411</v>
      </c>
      <c r="B14" s="5" t="n">
        <v>0</v>
      </c>
      <c r="C14" s="5" t="n">
        <v>0</v>
      </c>
      <c r="D14" s="5" t="n">
        <v>176000000</v>
      </c>
    </row>
    <row r="15" spans="1:5">
      <c r="A15" s="4" t="s">
        <v>652</v>
      </c>
      <c r="B15" s="5" t="n">
        <v>70000000</v>
      </c>
      <c r="C15" s="5" t="n">
        <v>76000000</v>
      </c>
      <c r="D15" s="5" t="n">
        <v>85000000</v>
      </c>
    </row>
    <row r="16" spans="1:5">
      <c r="A16" s="4" t="s">
        <v>653</v>
      </c>
      <c r="B16" s="5" t="n">
        <v>4668000000</v>
      </c>
      <c r="C16" s="5" t="n">
        <v>4563000000</v>
      </c>
      <c r="D16" s="5" t="n">
        <v>4976000000</v>
      </c>
    </row>
    <row r="17" spans="1:5">
      <c r="A17" s="4" t="s">
        <v>617</v>
      </c>
    </row>
    <row r="18" spans="1:5">
      <c r="A18" s="3" t="s">
        <v>641</v>
      </c>
    </row>
    <row r="19" spans="1:5">
      <c r="A19" s="4" t="s">
        <v>642</v>
      </c>
      <c r="B19" s="5" t="n">
        <v>3506000000</v>
      </c>
      <c r="C19" s="5" t="n">
        <v>3600000000</v>
      </c>
      <c r="D19" s="5" t="n">
        <v>3428000000</v>
      </c>
    </row>
    <row r="20" spans="1:5">
      <c r="A20" s="4" t="s">
        <v>644</v>
      </c>
      <c r="B20" s="5" t="n">
        <v>-76000000</v>
      </c>
      <c r="C20" s="5" t="n">
        <v>-85000000</v>
      </c>
      <c r="D20" s="5" t="n">
        <v>-78000000</v>
      </c>
    </row>
    <row r="21" spans="1:5">
      <c r="A21" s="4" t="s">
        <v>645</v>
      </c>
      <c r="C21" s="5" t="n">
        <v>3430000000</v>
      </c>
      <c r="D21" s="5" t="n">
        <v>3515000000</v>
      </c>
      <c r="E21" s="5" t="n">
        <v>3350000000</v>
      </c>
    </row>
    <row r="22" spans="1:5">
      <c r="A22" s="4" t="s">
        <v>646</v>
      </c>
      <c r="B22" s="5" t="n">
        <v>38604000000</v>
      </c>
      <c r="C22" s="5" t="n">
        <v>37212000000</v>
      </c>
      <c r="D22" s="5" t="n">
        <v>36299000000</v>
      </c>
    </row>
    <row r="23" spans="1:5">
      <c r="A23" s="4" t="s">
        <v>647</v>
      </c>
      <c r="B23" s="5" t="n">
        <v>-386000000</v>
      </c>
      <c r="C23" s="5" t="n">
        <v>-429000000</v>
      </c>
      <c r="D23" s="5" t="n">
        <v>-248000000</v>
      </c>
    </row>
    <row r="24" spans="1:5">
      <c r="A24" s="4" t="s">
        <v>648</v>
      </c>
      <c r="B24" s="5" t="n">
        <v>38218000000</v>
      </c>
      <c r="C24" s="5" t="n">
        <v>36783000000</v>
      </c>
      <c r="D24" s="5" t="n">
        <v>36051000000</v>
      </c>
    </row>
    <row r="25" spans="1:5">
      <c r="A25" s="4" t="s">
        <v>649</v>
      </c>
      <c r="B25" s="5" t="n">
        <v>-34781000000</v>
      </c>
      <c r="C25" s="5" t="n">
        <v>-33784000000</v>
      </c>
      <c r="D25" s="5" t="n">
        <v>-32874000000</v>
      </c>
    </row>
    <row r="26" spans="1:5">
      <c r="A26" s="4" t="s">
        <v>650</v>
      </c>
      <c r="B26" s="5" t="n">
        <v>-2974000000</v>
      </c>
      <c r="C26" s="5" t="n">
        <v>-3084000000</v>
      </c>
      <c r="D26" s="5" t="n">
        <v>-3012000000</v>
      </c>
    </row>
    <row r="27" spans="1:5">
      <c r="A27" s="4" t="s">
        <v>651</v>
      </c>
      <c r="B27" s="5" t="n">
        <v>-37755000000</v>
      </c>
      <c r="C27" s="5" t="n">
        <v>-36868000000</v>
      </c>
      <c r="D27" s="5" t="n">
        <v>-35886000000</v>
      </c>
    </row>
    <row r="28" spans="1:5">
      <c r="A28" s="4" t="s">
        <v>652</v>
      </c>
      <c r="B28" s="5" t="n">
        <v>70000000</v>
      </c>
      <c r="C28" s="5" t="n">
        <v>76000000</v>
      </c>
      <c r="D28" s="5" t="n">
        <v>85000000</v>
      </c>
    </row>
    <row r="29" spans="1:5">
      <c r="A29" s="4" t="s">
        <v>653</v>
      </c>
      <c r="B29" s="5" t="n">
        <v>3963000000</v>
      </c>
      <c r="C29" s="5" t="n">
        <v>3506000000</v>
      </c>
      <c r="D29" s="5" t="n">
        <v>3600000000</v>
      </c>
    </row>
    <row r="30" spans="1:5">
      <c r="A30" s="4" t="s">
        <v>618</v>
      </c>
    </row>
    <row r="31" spans="1:5">
      <c r="A31" s="3" t="s">
        <v>641</v>
      </c>
    </row>
    <row r="32" spans="1:5">
      <c r="A32" s="4" t="s">
        <v>642</v>
      </c>
      <c r="B32" s="5" t="n">
        <v>579000000</v>
      </c>
      <c r="C32" s="5" t="n">
        <v>616000000</v>
      </c>
      <c r="D32" s="5" t="n">
        <v>603000000</v>
      </c>
    </row>
    <row r="33" spans="1:5">
      <c r="A33" s="4" t="s">
        <v>644</v>
      </c>
      <c r="B33" s="5" t="n">
        <v>0</v>
      </c>
      <c r="C33" s="5" t="n">
        <v>0</v>
      </c>
      <c r="D33" s="5" t="n">
        <v>0</v>
      </c>
    </row>
    <row r="34" spans="1:5">
      <c r="A34" s="4" t="s">
        <v>645</v>
      </c>
      <c r="C34" s="5" t="n">
        <v>579000000</v>
      </c>
      <c r="D34" s="5" t="n">
        <v>616000000</v>
      </c>
      <c r="E34" s="5" t="n">
        <v>603000000</v>
      </c>
    </row>
    <row r="35" spans="1:5">
      <c r="A35" s="4" t="s">
        <v>646</v>
      </c>
      <c r="B35" s="5" t="n">
        <v>5403000000</v>
      </c>
      <c r="C35" s="5" t="n">
        <v>5271000000</v>
      </c>
      <c r="D35" s="5" t="n">
        <v>5377000000</v>
      </c>
    </row>
    <row r="36" spans="1:5">
      <c r="A36" s="4" t="s">
        <v>647</v>
      </c>
      <c r="B36" s="5" t="n">
        <v>-40000000</v>
      </c>
      <c r="C36" s="5" t="n">
        <v>-46000000</v>
      </c>
      <c r="D36" s="5" t="n">
        <v>-7000000</v>
      </c>
    </row>
    <row r="37" spans="1:5">
      <c r="A37" s="4" t="s">
        <v>648</v>
      </c>
      <c r="B37" s="5" t="n">
        <v>5363000000</v>
      </c>
      <c r="C37" s="5" t="n">
        <v>5225000000</v>
      </c>
      <c r="D37" s="5" t="n">
        <v>5370000000</v>
      </c>
    </row>
    <row r="38" spans="1:5">
      <c r="A38" s="4" t="s">
        <v>649</v>
      </c>
      <c r="B38" s="5" t="n">
        <v>-4843000000</v>
      </c>
      <c r="C38" s="5" t="n">
        <v>-4700000000</v>
      </c>
      <c r="D38" s="5" t="n">
        <v>-4774000000</v>
      </c>
    </row>
    <row r="39" spans="1:5">
      <c r="A39" s="4" t="s">
        <v>650</v>
      </c>
      <c r="B39" s="5" t="n">
        <v>-531000000</v>
      </c>
      <c r="C39" s="5" t="n">
        <v>-562000000</v>
      </c>
      <c r="D39" s="5" t="n">
        <v>-583000000</v>
      </c>
    </row>
    <row r="40" spans="1:5">
      <c r="A40" s="4" t="s">
        <v>651</v>
      </c>
      <c r="B40" s="5" t="n">
        <v>-5374000000</v>
      </c>
      <c r="C40" s="5" t="n">
        <v>-5262000000</v>
      </c>
      <c r="D40" s="5" t="n">
        <v>-5357000000</v>
      </c>
    </row>
    <row r="41" spans="1:5">
      <c r="A41" s="4" t="s">
        <v>652</v>
      </c>
      <c r="C41" s="5" t="n">
        <v>0</v>
      </c>
      <c r="D41" s="5" t="n">
        <v>0</v>
      </c>
    </row>
    <row r="42" spans="1:5">
      <c r="A42" s="4" t="s">
        <v>653</v>
      </c>
      <c r="B42" s="5" t="n">
        <v>568000000</v>
      </c>
      <c r="C42" s="5" t="n">
        <v>579000000</v>
      </c>
      <c r="D42" s="5" t="n">
        <v>616000000</v>
      </c>
    </row>
    <row r="43" spans="1:5">
      <c r="A43" s="4" t="s">
        <v>587</v>
      </c>
    </row>
    <row r="44" spans="1:5">
      <c r="A44" s="3" t="s">
        <v>641</v>
      </c>
    </row>
    <row r="45" spans="1:5">
      <c r="A45" s="4" t="s">
        <v>642</v>
      </c>
      <c r="B45" s="5" t="n">
        <v>454000000</v>
      </c>
      <c r="C45" s="5" t="n">
        <v>741000000</v>
      </c>
      <c r="D45" s="5" t="n">
        <v>424000000</v>
      </c>
    </row>
    <row r="46" spans="1:5">
      <c r="A46" s="4" t="s">
        <v>643</v>
      </c>
      <c r="B46" s="5" t="n">
        <v>0</v>
      </c>
      <c r="C46" s="5" t="n">
        <v>-176000000</v>
      </c>
      <c r="D46" s="5" t="n">
        <v>0</v>
      </c>
    </row>
    <row r="47" spans="1:5">
      <c r="A47" s="4" t="s">
        <v>645</v>
      </c>
      <c r="C47" s="5" t="n">
        <v>454000000</v>
      </c>
      <c r="D47" s="5" t="n">
        <v>565000000</v>
      </c>
      <c r="E47" s="6" t="n">
        <v>424000000</v>
      </c>
    </row>
    <row r="48" spans="1:5">
      <c r="A48" s="4" t="s">
        <v>646</v>
      </c>
      <c r="B48" s="5" t="n">
        <v>669000000</v>
      </c>
      <c r="C48" s="5" t="n">
        <v>3677000000</v>
      </c>
      <c r="D48" s="5" t="n">
        <v>3512000000</v>
      </c>
    </row>
    <row r="49" spans="1:5">
      <c r="A49" s="4" t="s">
        <v>647</v>
      </c>
      <c r="B49" s="5" t="n">
        <v>-56000000</v>
      </c>
      <c r="C49" s="5" t="n">
        <v>-106000000</v>
      </c>
      <c r="D49" s="5" t="n">
        <v>20000000</v>
      </c>
    </row>
    <row r="50" spans="1:5">
      <c r="A50" s="4" t="s">
        <v>648</v>
      </c>
      <c r="B50" s="5" t="n">
        <v>613000000</v>
      </c>
      <c r="C50" s="5" t="n">
        <v>3571000000</v>
      </c>
      <c r="D50" s="5" t="n">
        <v>3532000000</v>
      </c>
    </row>
    <row r="51" spans="1:5">
      <c r="A51" s="4" t="s">
        <v>649</v>
      </c>
      <c r="B51" s="5" t="n">
        <v>-583000000</v>
      </c>
      <c r="C51" s="5" t="n">
        <v>-3233000000</v>
      </c>
      <c r="D51" s="5" t="n">
        <v>-2966000000</v>
      </c>
    </row>
    <row r="52" spans="1:5">
      <c r="A52" s="4" t="s">
        <v>650</v>
      </c>
      <c r="B52" s="5" t="n">
        <v>-383000000</v>
      </c>
      <c r="C52" s="5" t="n">
        <v>-449000000</v>
      </c>
      <c r="D52" s="5" t="n">
        <v>-425000000</v>
      </c>
    </row>
    <row r="53" spans="1:5">
      <c r="A53" s="4" t="s">
        <v>651</v>
      </c>
      <c r="B53" s="5" t="n">
        <v>-966000000</v>
      </c>
      <c r="C53" s="5" t="n">
        <v>-3682000000</v>
      </c>
      <c r="D53" s="5" t="n">
        <v>-3391000000</v>
      </c>
    </row>
    <row r="54" spans="1:5">
      <c r="A54" s="4" t="s">
        <v>411</v>
      </c>
      <c r="B54" s="5" t="n">
        <v>0</v>
      </c>
      <c r="C54" s="5" t="n">
        <v>0</v>
      </c>
      <c r="D54" s="5" t="n">
        <v>176000000</v>
      </c>
    </row>
    <row r="55" spans="1:5">
      <c r="A55" s="4" t="s">
        <v>653</v>
      </c>
      <c r="B55" s="6" t="n">
        <v>101000000</v>
      </c>
      <c r="C55" s="6" t="n">
        <v>454000000</v>
      </c>
      <c r="D55" s="6" t="n">
        <v>741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54</v>
      </c>
      <c r="B1" s="2" t="s">
        <v>1</v>
      </c>
    </row>
    <row r="2" spans="1:4">
      <c r="B2" s="2" t="s">
        <v>655</v>
      </c>
      <c r="C2" s="2" t="s">
        <v>656</v>
      </c>
      <c r="D2" s="2" t="s">
        <v>657</v>
      </c>
    </row>
    <row r="3" spans="1:4">
      <c r="A3" s="3" t="s">
        <v>658</v>
      </c>
    </row>
    <row r="4" spans="1:4">
      <c r="A4" s="4" t="s">
        <v>659</v>
      </c>
      <c r="B4" s="6" t="n">
        <v>483</v>
      </c>
      <c r="C4" s="6" t="n">
        <v>582</v>
      </c>
      <c r="D4" s="6" t="n">
        <v>236</v>
      </c>
    </row>
    <row r="5" spans="1:4">
      <c r="A5" s="4" t="s">
        <v>617</v>
      </c>
    </row>
    <row r="6" spans="1:4">
      <c r="A6" s="3" t="s">
        <v>658</v>
      </c>
    </row>
    <row r="7" spans="1:4">
      <c r="A7" s="4" t="s">
        <v>660</v>
      </c>
      <c r="B7" s="5" t="n">
        <v>2500</v>
      </c>
    </row>
    <row r="8" spans="1:4">
      <c r="A8" s="4" t="s">
        <v>618</v>
      </c>
    </row>
    <row r="9" spans="1:4">
      <c r="A9" s="3" t="s">
        <v>658</v>
      </c>
    </row>
    <row r="10" spans="1:4">
      <c r="A10" s="4" t="s">
        <v>660</v>
      </c>
      <c r="B10" s="5" t="n">
        <v>500</v>
      </c>
    </row>
    <row r="11" spans="1:4">
      <c r="A11" s="4" t="s">
        <v>587</v>
      </c>
    </row>
    <row r="12" spans="1:4">
      <c r="A12" s="3" t="s">
        <v>658</v>
      </c>
    </row>
    <row r="13" spans="1:4">
      <c r="A13" s="4" t="s">
        <v>660</v>
      </c>
      <c r="B13" s="6" t="n">
        <v>85</v>
      </c>
    </row>
    <row r="14" spans="1:4">
      <c r="A14" s="4" t="s">
        <v>661</v>
      </c>
    </row>
    <row r="15" spans="1:4">
      <c r="A15" s="3" t="s">
        <v>658</v>
      </c>
    </row>
    <row r="16" spans="1:4">
      <c r="A16" s="4" t="s">
        <v>662</v>
      </c>
      <c r="B16" s="9" t="n">
        <v>97.8</v>
      </c>
    </row>
    <row r="17" spans="1:4">
      <c r="A17" s="4" t="s">
        <v>663</v>
      </c>
    </row>
    <row r="18" spans="1:4">
      <c r="A18" s="3" t="s">
        <v>658</v>
      </c>
    </row>
    <row r="19" spans="1:4">
      <c r="A19" s="4" t="s">
        <v>662</v>
      </c>
      <c r="B19" s="9" t="n">
        <v>10.6</v>
      </c>
    </row>
    <row r="20" spans="1:4">
      <c r="A20" s="4" t="s">
        <v>664</v>
      </c>
    </row>
    <row r="21" spans="1:4">
      <c r="A21" s="3" t="s">
        <v>658</v>
      </c>
    </row>
    <row r="22" spans="1:4">
      <c r="A22" s="4" t="s">
        <v>662</v>
      </c>
      <c r="B22" s="9" t="n">
        <v>2.2</v>
      </c>
    </row>
    <row r="23" spans="1:4">
      <c r="A23" s="4" t="s">
        <v>665</v>
      </c>
    </row>
    <row r="24" spans="1:4">
      <c r="A24" s="3" t="s">
        <v>658</v>
      </c>
    </row>
    <row r="25" spans="1:4">
      <c r="A25" s="4" t="s">
        <v>662</v>
      </c>
      <c r="C25" s="5" t="n">
        <v>96</v>
      </c>
    </row>
    <row r="26" spans="1:4">
      <c r="A26" s="4" t="s">
        <v>666</v>
      </c>
    </row>
    <row r="27" spans="1:4">
      <c r="A27" s="3" t="s">
        <v>658</v>
      </c>
    </row>
    <row r="28" spans="1:4">
      <c r="A28" s="4" t="s">
        <v>662</v>
      </c>
      <c r="C28" s="9" t="n">
        <v>12.8</v>
      </c>
    </row>
    <row r="29" spans="1:4">
      <c r="A29" s="4" t="s">
        <v>667</v>
      </c>
    </row>
    <row r="30" spans="1:4">
      <c r="A30" s="3" t="s">
        <v>658</v>
      </c>
    </row>
    <row r="31" spans="1:4">
      <c r="A31" s="4" t="s">
        <v>662</v>
      </c>
      <c r="C31" s="9" t="n">
        <v>9.5</v>
      </c>
    </row>
    <row r="32" spans="1:4">
      <c r="A32" s="4" t="s">
        <v>668</v>
      </c>
    </row>
    <row r="33" spans="1:4">
      <c r="A33" s="3" t="s">
        <v>658</v>
      </c>
    </row>
    <row r="34" spans="1:4">
      <c r="A34" s="4" t="s">
        <v>662</v>
      </c>
      <c r="D34" s="9" t="n">
        <v>93.90000000000001</v>
      </c>
    </row>
    <row r="35" spans="1:4">
      <c r="A35" s="4" t="s">
        <v>669</v>
      </c>
    </row>
    <row r="36" spans="1:4">
      <c r="A36" s="3" t="s">
        <v>658</v>
      </c>
    </row>
    <row r="37" spans="1:4">
      <c r="A37" s="4" t="s">
        <v>662</v>
      </c>
      <c r="D37" s="9" t="n">
        <v>13.4</v>
      </c>
    </row>
    <row r="38" spans="1:4">
      <c r="A38" s="4" t="s">
        <v>670</v>
      </c>
    </row>
    <row r="39" spans="1:4">
      <c r="A39" s="3" t="s">
        <v>658</v>
      </c>
    </row>
    <row r="40" spans="1:4">
      <c r="A40" s="4" t="s">
        <v>662</v>
      </c>
      <c r="D40" s="5" t="n">
        <v>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3</v>
      </c>
    </row>
    <row r="3" spans="1:4">
      <c r="A3" s="3" t="s">
        <v>208</v>
      </c>
    </row>
    <row r="4" spans="1:4">
      <c r="A4" s="4" t="s">
        <v>672</v>
      </c>
      <c r="B4" s="6" t="n">
        <v>0</v>
      </c>
      <c r="C4" s="6" t="n">
        <v>-176</v>
      </c>
      <c r="D4" s="6" t="n">
        <v>176</v>
      </c>
    </row>
    <row r="5" spans="1:4">
      <c r="A5" s="4" t="s">
        <v>673</v>
      </c>
      <c r="B5" s="5" t="n">
        <v>0</v>
      </c>
      <c r="C5" s="5" t="n">
        <v>8</v>
      </c>
      <c r="D5" s="5" t="n">
        <v>12</v>
      </c>
    </row>
    <row r="6" spans="1:4">
      <c r="A6" s="4" t="s">
        <v>674</v>
      </c>
      <c r="B6" s="5" t="n">
        <v>-22</v>
      </c>
      <c r="C6" s="5" t="n">
        <v>439</v>
      </c>
      <c r="D6" s="5" t="n">
        <v>-80</v>
      </c>
    </row>
    <row r="7" spans="1:4">
      <c r="A7" s="4" t="s">
        <v>114</v>
      </c>
      <c r="B7" s="6" t="n">
        <v>-22</v>
      </c>
      <c r="C7" s="6" t="n">
        <v>271</v>
      </c>
      <c r="D7" s="6" t="n">
        <v>1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5</v>
      </c>
      <c r="B1" s="2" t="s">
        <v>1</v>
      </c>
    </row>
    <row r="2" spans="1:5">
      <c r="B2" s="2" t="s">
        <v>2</v>
      </c>
      <c r="C2" s="2" t="s">
        <v>32</v>
      </c>
      <c r="D2" s="2" t="s">
        <v>83</v>
      </c>
      <c r="E2" s="2" t="s">
        <v>640</v>
      </c>
    </row>
    <row r="3" spans="1:5">
      <c r="A3" s="3" t="s">
        <v>658</v>
      </c>
    </row>
    <row r="4" spans="1:5">
      <c r="A4" s="4" t="s">
        <v>647</v>
      </c>
      <c r="B4" s="6" t="n">
        <v>-483</v>
      </c>
      <c r="C4" s="6" t="n">
        <v>-582</v>
      </c>
      <c r="D4" s="6" t="n">
        <v>-236</v>
      </c>
    </row>
    <row r="5" spans="1:5">
      <c r="A5" s="4" t="s">
        <v>676</v>
      </c>
      <c r="B5" s="5" t="n">
        <v>4598</v>
      </c>
    </row>
    <row r="6" spans="1:5">
      <c r="A6" s="4" t="s">
        <v>677</v>
      </c>
      <c r="B6" s="5" t="n">
        <v>70</v>
      </c>
      <c r="C6" s="5" t="n">
        <v>76</v>
      </c>
      <c r="D6" s="5" t="n">
        <v>85</v>
      </c>
      <c r="E6" s="6" t="n">
        <v>78</v>
      </c>
    </row>
    <row r="7" spans="1:5">
      <c r="A7" s="4" t="s">
        <v>678</v>
      </c>
      <c r="B7" s="5" t="n">
        <v>4668</v>
      </c>
      <c r="C7" s="5" t="n">
        <v>4563</v>
      </c>
      <c r="D7" s="5" t="n">
        <v>4976</v>
      </c>
      <c r="E7" s="5" t="n">
        <v>4475</v>
      </c>
    </row>
    <row r="8" spans="1:5">
      <c r="A8" s="4" t="s">
        <v>617</v>
      </c>
    </row>
    <row r="9" spans="1:5">
      <c r="A9" s="3" t="s">
        <v>658</v>
      </c>
    </row>
    <row r="10" spans="1:5">
      <c r="A10" s="4" t="s">
        <v>647</v>
      </c>
      <c r="B10" s="5" t="n">
        <v>-386</v>
      </c>
      <c r="C10" s="5" t="n">
        <v>-429</v>
      </c>
      <c r="D10" s="5" t="n">
        <v>-248</v>
      </c>
    </row>
    <row r="11" spans="1:5">
      <c r="A11" s="4" t="s">
        <v>679</v>
      </c>
      <c r="B11" s="5" t="n">
        <v>111372</v>
      </c>
    </row>
    <row r="12" spans="1:5">
      <c r="A12" s="4" t="s">
        <v>680</v>
      </c>
      <c r="B12" s="5" t="n">
        <v>107479</v>
      </c>
    </row>
    <row r="13" spans="1:5">
      <c r="A13" s="4" t="s">
        <v>677</v>
      </c>
      <c r="B13" s="5" t="n">
        <v>70</v>
      </c>
      <c r="C13" s="5" t="n">
        <v>76</v>
      </c>
      <c r="D13" s="5" t="n">
        <v>85</v>
      </c>
      <c r="E13" s="5" t="n">
        <v>78</v>
      </c>
    </row>
    <row r="14" spans="1:5">
      <c r="A14" s="4" t="s">
        <v>678</v>
      </c>
      <c r="B14" s="5" t="n">
        <v>3963</v>
      </c>
      <c r="C14" s="5" t="n">
        <v>3506</v>
      </c>
      <c r="D14" s="5" t="n">
        <v>3600</v>
      </c>
      <c r="E14" s="5" t="n">
        <v>3428</v>
      </c>
    </row>
    <row r="15" spans="1:5">
      <c r="A15" s="4" t="s">
        <v>618</v>
      </c>
    </row>
    <row r="16" spans="1:5">
      <c r="A16" s="3" t="s">
        <v>658</v>
      </c>
    </row>
    <row r="17" spans="1:5">
      <c r="A17" s="4" t="s">
        <v>647</v>
      </c>
      <c r="B17" s="5" t="n">
        <v>-40</v>
      </c>
      <c r="C17" s="5" t="n">
        <v>-46</v>
      </c>
      <c r="D17" s="5" t="n">
        <v>-7</v>
      </c>
    </row>
    <row r="18" spans="1:5">
      <c r="A18" s="4" t="s">
        <v>679</v>
      </c>
      <c r="B18" s="5" t="n">
        <v>15970</v>
      </c>
    </row>
    <row r="19" spans="1:5">
      <c r="A19" s="4" t="s">
        <v>680</v>
      </c>
      <c r="B19" s="5" t="n">
        <v>15402</v>
      </c>
    </row>
    <row r="20" spans="1:5">
      <c r="A20" s="4" t="s">
        <v>677</v>
      </c>
      <c r="C20" s="5" t="n">
        <v>0</v>
      </c>
      <c r="D20" s="5" t="n">
        <v>0</v>
      </c>
      <c r="E20" s="5" t="n">
        <v>0</v>
      </c>
    </row>
    <row r="21" spans="1:5">
      <c r="A21" s="4" t="s">
        <v>678</v>
      </c>
      <c r="B21" s="5" t="n">
        <v>568</v>
      </c>
      <c r="C21" s="5" t="n">
        <v>579</v>
      </c>
      <c r="D21" s="5" t="n">
        <v>616</v>
      </c>
      <c r="E21" s="5" t="n">
        <v>603</v>
      </c>
    </row>
    <row r="22" spans="1:5">
      <c r="A22" s="4" t="s">
        <v>587</v>
      </c>
    </row>
    <row r="23" spans="1:5">
      <c r="A23" s="3" t="s">
        <v>658</v>
      </c>
    </row>
    <row r="24" spans="1:5">
      <c r="A24" s="4" t="s">
        <v>647</v>
      </c>
      <c r="B24" s="5" t="n">
        <v>-56</v>
      </c>
      <c r="C24" s="5" t="n">
        <v>-106</v>
      </c>
      <c r="D24" s="5" t="n">
        <v>20</v>
      </c>
    </row>
    <row r="25" spans="1:5">
      <c r="A25" s="4" t="s">
        <v>679</v>
      </c>
      <c r="B25" s="5" t="n">
        <v>7702</v>
      </c>
    </row>
    <row r="26" spans="1:5">
      <c r="A26" s="4" t="s">
        <v>680</v>
      </c>
      <c r="B26" s="5" t="n">
        <v>7601</v>
      </c>
    </row>
    <row r="27" spans="1:5">
      <c r="A27" s="4" t="s">
        <v>678</v>
      </c>
      <c r="B27" s="5" t="n">
        <v>101</v>
      </c>
      <c r="C27" s="5" t="n">
        <v>454</v>
      </c>
      <c r="D27" s="5" t="n">
        <v>741</v>
      </c>
      <c r="E27" s="6" t="n">
        <v>424</v>
      </c>
    </row>
    <row r="28" spans="1:5">
      <c r="A28" s="4" t="s">
        <v>681</v>
      </c>
    </row>
    <row r="29" spans="1:5">
      <c r="A29" s="3" t="s">
        <v>658</v>
      </c>
    </row>
    <row r="30" spans="1:5">
      <c r="A30" s="4" t="s">
        <v>647</v>
      </c>
      <c r="B30" s="5" t="n">
        <v>-386</v>
      </c>
      <c r="C30" s="5" t="n">
        <v>-429</v>
      </c>
      <c r="D30" s="5" t="n">
        <v>-248</v>
      </c>
    </row>
    <row r="31" spans="1:5">
      <c r="A31" s="4" t="s">
        <v>676</v>
      </c>
      <c r="B31" s="5" t="n">
        <v>3893</v>
      </c>
    </row>
    <row r="32" spans="1:5">
      <c r="A32" s="4" t="s">
        <v>677</v>
      </c>
      <c r="B32" s="5" t="n">
        <v>70</v>
      </c>
    </row>
    <row r="33" spans="1:5">
      <c r="A33" s="4" t="s">
        <v>682</v>
      </c>
    </row>
    <row r="34" spans="1:5">
      <c r="A34" s="3" t="s">
        <v>658</v>
      </c>
    </row>
    <row r="35" spans="1:5">
      <c r="A35" s="4" t="s">
        <v>647</v>
      </c>
      <c r="B35" s="5" t="n">
        <v>-40</v>
      </c>
      <c r="C35" s="5" t="n">
        <v>-46</v>
      </c>
      <c r="D35" s="5" t="n">
        <v>-7</v>
      </c>
    </row>
    <row r="36" spans="1:5">
      <c r="A36" s="4" t="s">
        <v>676</v>
      </c>
      <c r="B36" s="5" t="n">
        <v>568</v>
      </c>
    </row>
    <row r="37" spans="1:5">
      <c r="A37" s="4" t="s">
        <v>677</v>
      </c>
      <c r="B37" s="5" t="n">
        <v>0</v>
      </c>
    </row>
    <row r="38" spans="1:5">
      <c r="A38" s="4" t="s">
        <v>683</v>
      </c>
    </row>
    <row r="39" spans="1:5">
      <c r="A39" s="3" t="s">
        <v>658</v>
      </c>
    </row>
    <row r="40" spans="1:5">
      <c r="A40" s="4" t="s">
        <v>647</v>
      </c>
      <c r="B40" s="5" t="n">
        <v>-56</v>
      </c>
      <c r="C40" s="5" t="n">
        <v>-106</v>
      </c>
      <c r="D40" s="5" t="n">
        <v>20</v>
      </c>
    </row>
    <row r="41" spans="1:5">
      <c r="A41" s="4" t="s">
        <v>676</v>
      </c>
      <c r="B41" s="5" t="n">
        <v>101</v>
      </c>
    </row>
    <row r="42" spans="1:5">
      <c r="A42" s="4" t="s">
        <v>677</v>
      </c>
      <c r="B42" s="5" t="n">
        <v>0</v>
      </c>
    </row>
    <row r="43" spans="1:5">
      <c r="A43" s="4" t="s">
        <v>684</v>
      </c>
    </row>
    <row r="44" spans="1:5">
      <c r="A44" s="3" t="s">
        <v>658</v>
      </c>
    </row>
    <row r="45" spans="1:5">
      <c r="A45" s="4" t="s">
        <v>647</v>
      </c>
      <c r="B45" s="5" t="n">
        <v>-1</v>
      </c>
      <c r="C45" s="5" t="n">
        <v>-1</v>
      </c>
      <c r="D45" s="5" t="n">
        <v>-1</v>
      </c>
    </row>
    <row r="46" spans="1:5">
      <c r="A46" s="4" t="s">
        <v>676</v>
      </c>
      <c r="B46" s="5" t="n">
        <v>36</v>
      </c>
    </row>
    <row r="47" spans="1:5">
      <c r="A47" s="4" t="s">
        <v>677</v>
      </c>
      <c r="B47" s="5" t="n">
        <v>0</v>
      </c>
    </row>
    <row r="48" spans="1:5">
      <c r="A48" s="4" t="s">
        <v>668</v>
      </c>
    </row>
    <row r="49" spans="1:5">
      <c r="A49" s="3" t="s">
        <v>658</v>
      </c>
    </row>
    <row r="50" spans="1:5">
      <c r="A50" s="4" t="s">
        <v>679</v>
      </c>
      <c r="B50" s="5" t="n">
        <v>35877</v>
      </c>
      <c r="C50" s="5" t="n">
        <v>35928</v>
      </c>
      <c r="D50" s="5" t="n">
        <v>36299</v>
      </c>
    </row>
    <row r="51" spans="1:5">
      <c r="A51" s="4" t="s">
        <v>680</v>
      </c>
      <c r="B51" s="5" t="n">
        <v>35857</v>
      </c>
      <c r="C51" s="5" t="n">
        <v>35918</v>
      </c>
      <c r="D51" s="5" t="n">
        <v>32874</v>
      </c>
    </row>
    <row r="52" spans="1:5">
      <c r="A52" s="4" t="s">
        <v>669</v>
      </c>
    </row>
    <row r="53" spans="1:5">
      <c r="A53" s="3" t="s">
        <v>658</v>
      </c>
    </row>
    <row r="54" spans="1:5">
      <c r="A54" s="4" t="s">
        <v>679</v>
      </c>
      <c r="B54" s="5" t="n">
        <v>5333</v>
      </c>
      <c r="C54" s="5" t="n">
        <v>5333</v>
      </c>
      <c r="D54" s="5" t="n">
        <v>5377</v>
      </c>
    </row>
    <row r="55" spans="1:5">
      <c r="A55" s="4" t="s">
        <v>680</v>
      </c>
      <c r="B55" s="5" t="n">
        <v>5333</v>
      </c>
      <c r="C55" s="5" t="n">
        <v>5327</v>
      </c>
      <c r="D55" s="5" t="n">
        <v>4774</v>
      </c>
    </row>
    <row r="56" spans="1:5">
      <c r="A56" s="4" t="s">
        <v>670</v>
      </c>
    </row>
    <row r="57" spans="1:5">
      <c r="A57" s="3" t="s">
        <v>658</v>
      </c>
    </row>
    <row r="58" spans="1:5">
      <c r="A58" s="4" t="s">
        <v>679</v>
      </c>
      <c r="B58" s="5" t="n">
        <v>3412</v>
      </c>
      <c r="C58" s="5" t="n">
        <v>3412</v>
      </c>
      <c r="D58" s="5" t="n">
        <v>3512</v>
      </c>
    </row>
    <row r="59" spans="1:5">
      <c r="A59" s="4" t="s">
        <v>680</v>
      </c>
      <c r="B59" s="5" t="n">
        <v>3412</v>
      </c>
      <c r="C59" s="5" t="n">
        <v>3400</v>
      </c>
      <c r="D59" s="6" t="n">
        <v>2966</v>
      </c>
    </row>
    <row r="60" spans="1:5">
      <c r="A60" s="4" t="s">
        <v>665</v>
      </c>
    </row>
    <row r="61" spans="1:5">
      <c r="A61" s="3" t="s">
        <v>658</v>
      </c>
    </row>
    <row r="62" spans="1:5">
      <c r="A62" s="4" t="s">
        <v>679</v>
      </c>
      <c r="B62" s="5" t="n">
        <v>36891</v>
      </c>
      <c r="C62" s="5" t="n">
        <v>37212</v>
      </c>
    </row>
    <row r="63" spans="1:5">
      <c r="A63" s="4" t="s">
        <v>680</v>
      </c>
      <c r="B63" s="5" t="n">
        <v>36841</v>
      </c>
      <c r="C63" s="5" t="n">
        <v>33784</v>
      </c>
    </row>
    <row r="64" spans="1:5">
      <c r="A64" s="4" t="s">
        <v>666</v>
      </c>
    </row>
    <row r="65" spans="1:5">
      <c r="A65" s="3" t="s">
        <v>658</v>
      </c>
    </row>
    <row r="66" spans="1:5">
      <c r="A66" s="4" t="s">
        <v>679</v>
      </c>
      <c r="B66" s="5" t="n">
        <v>5234</v>
      </c>
      <c r="C66" s="5" t="n">
        <v>5271</v>
      </c>
    </row>
    <row r="67" spans="1:5">
      <c r="A67" s="4" t="s">
        <v>680</v>
      </c>
      <c r="B67" s="5" t="n">
        <v>5226</v>
      </c>
      <c r="C67" s="5" t="n">
        <v>4700</v>
      </c>
    </row>
    <row r="68" spans="1:5">
      <c r="A68" s="4" t="s">
        <v>667</v>
      </c>
    </row>
    <row r="69" spans="1:5">
      <c r="A69" s="3" t="s">
        <v>658</v>
      </c>
    </row>
    <row r="70" spans="1:5">
      <c r="A70" s="4" t="s">
        <v>679</v>
      </c>
      <c r="B70" s="5" t="n">
        <v>3621</v>
      </c>
      <c r="C70" s="5" t="n">
        <v>3677</v>
      </c>
    </row>
    <row r="71" spans="1:5">
      <c r="A71" s="4" t="s">
        <v>680</v>
      </c>
      <c r="B71" s="5" t="n">
        <v>3606</v>
      </c>
      <c r="C71" s="6" t="n">
        <v>3233</v>
      </c>
    </row>
    <row r="72" spans="1:5">
      <c r="A72" s="4" t="s">
        <v>661</v>
      </c>
    </row>
    <row r="73" spans="1:5">
      <c r="A73" s="3" t="s">
        <v>658</v>
      </c>
    </row>
    <row r="74" spans="1:5">
      <c r="A74" s="4" t="s">
        <v>679</v>
      </c>
      <c r="B74" s="5" t="n">
        <v>38604</v>
      </c>
    </row>
    <row r="75" spans="1:5">
      <c r="A75" s="4" t="s">
        <v>680</v>
      </c>
      <c r="B75" s="5" t="n">
        <v>34781</v>
      </c>
    </row>
    <row r="76" spans="1:5">
      <c r="A76" s="4" t="s">
        <v>663</v>
      </c>
    </row>
    <row r="77" spans="1:5">
      <c r="A77" s="3" t="s">
        <v>658</v>
      </c>
    </row>
    <row r="78" spans="1:5">
      <c r="A78" s="4" t="s">
        <v>679</v>
      </c>
      <c r="B78" s="5" t="n">
        <v>5403</v>
      </c>
    </row>
    <row r="79" spans="1:5">
      <c r="A79" s="4" t="s">
        <v>680</v>
      </c>
      <c r="B79" s="5" t="n">
        <v>4843</v>
      </c>
    </row>
    <row r="80" spans="1:5">
      <c r="A80" s="4" t="s">
        <v>664</v>
      </c>
    </row>
    <row r="81" spans="1:5">
      <c r="A81" s="3" t="s">
        <v>658</v>
      </c>
    </row>
    <row r="82" spans="1:5">
      <c r="A82" s="4" t="s">
        <v>679</v>
      </c>
      <c r="B82" s="5" t="n">
        <v>669</v>
      </c>
    </row>
    <row r="83" spans="1:5">
      <c r="A83" s="4" t="s">
        <v>680</v>
      </c>
      <c r="B83" s="6" t="n">
        <v>5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5</v>
      </c>
      <c r="B1" s="2" t="s">
        <v>1</v>
      </c>
    </row>
    <row r="2" spans="1:4">
      <c r="B2" s="2" t="s">
        <v>2</v>
      </c>
      <c r="C2" s="2" t="s">
        <v>32</v>
      </c>
      <c r="D2" s="2" t="s">
        <v>83</v>
      </c>
    </row>
    <row r="3" spans="1:4">
      <c r="A3" s="3" t="s">
        <v>211</v>
      </c>
    </row>
    <row r="4" spans="1:4">
      <c r="A4" s="4" t="s">
        <v>686</v>
      </c>
      <c r="B4" s="6" t="n">
        <v>1324</v>
      </c>
      <c r="C4" s="6" t="n">
        <v>921</v>
      </c>
      <c r="D4" s="6" t="n">
        <v>1067</v>
      </c>
    </row>
    <row r="5" spans="1:4">
      <c r="A5" s="4" t="s">
        <v>687</v>
      </c>
      <c r="B5" s="5" t="n">
        <v>116</v>
      </c>
      <c r="C5" s="5" t="n">
        <v>88</v>
      </c>
      <c r="D5" s="5" t="n">
        <v>90</v>
      </c>
    </row>
    <row r="6" spans="1:4">
      <c r="A6" s="4" t="s">
        <v>688</v>
      </c>
      <c r="B6" s="5" t="n">
        <v>1440</v>
      </c>
      <c r="C6" s="5" t="n">
        <v>1009</v>
      </c>
      <c r="D6" s="5" t="n">
        <v>1157</v>
      </c>
    </row>
    <row r="7" spans="1:4">
      <c r="A7" s="4" t="s">
        <v>689</v>
      </c>
      <c r="B7" s="5" t="n">
        <v>132</v>
      </c>
      <c r="C7" s="5" t="n">
        <v>-71</v>
      </c>
      <c r="D7" s="5" t="n">
        <v>-2</v>
      </c>
    </row>
    <row r="8" spans="1:4">
      <c r="A8" s="4" t="s">
        <v>99</v>
      </c>
      <c r="B8" s="6" t="n">
        <v>1572</v>
      </c>
      <c r="C8" s="6" t="n">
        <v>938</v>
      </c>
      <c r="D8" s="6" t="n">
        <v>11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83</v>
      </c>
    </row>
    <row r="3" spans="1:4">
      <c r="A3" s="3" t="s">
        <v>211</v>
      </c>
    </row>
    <row r="4" spans="1:4">
      <c r="A4" s="4" t="s">
        <v>691</v>
      </c>
      <c r="B4" s="6" t="n">
        <v>1407</v>
      </c>
      <c r="C4" s="6" t="n">
        <v>543</v>
      </c>
      <c r="D4" s="6" t="n">
        <v>851</v>
      </c>
    </row>
    <row r="5" spans="1:4">
      <c r="A5" s="4" t="s">
        <v>692</v>
      </c>
      <c r="B5" s="5" t="n">
        <v>80</v>
      </c>
      <c r="C5" s="5" t="n">
        <v>41</v>
      </c>
      <c r="D5" s="5" t="n">
        <v>44</v>
      </c>
    </row>
    <row r="6" spans="1:4">
      <c r="A6" s="4" t="s">
        <v>693</v>
      </c>
      <c r="B6" s="5" t="n">
        <v>-22</v>
      </c>
      <c r="C6" s="5" t="n">
        <v>-20</v>
      </c>
      <c r="D6" s="5" t="n">
        <v>-24</v>
      </c>
    </row>
    <row r="7" spans="1:4">
      <c r="A7" s="4" t="s">
        <v>694</v>
      </c>
      <c r="B7" s="5" t="n">
        <v>0</v>
      </c>
      <c r="C7" s="5" t="n">
        <v>336</v>
      </c>
      <c r="D7" s="5" t="n">
        <v>314</v>
      </c>
    </row>
    <row r="8" spans="1:4">
      <c r="A8" s="4" t="s">
        <v>695</v>
      </c>
      <c r="B8" s="5" t="n">
        <v>36</v>
      </c>
      <c r="C8" s="5" t="n">
        <v>30</v>
      </c>
      <c r="D8" s="5" t="n">
        <v>18</v>
      </c>
    </row>
    <row r="9" spans="1:4">
      <c r="A9" s="4" t="s">
        <v>696</v>
      </c>
      <c r="B9" s="5" t="n">
        <v>133</v>
      </c>
      <c r="C9" s="5" t="n">
        <v>0</v>
      </c>
      <c r="D9" s="5" t="n">
        <v>0</v>
      </c>
    </row>
    <row r="10" spans="1:4">
      <c r="A10" s="4" t="s">
        <v>697</v>
      </c>
      <c r="B10" s="5" t="n">
        <v>0</v>
      </c>
      <c r="C10" s="5" t="n">
        <v>0</v>
      </c>
      <c r="D10" s="5" t="n">
        <v>-67</v>
      </c>
    </row>
    <row r="11" spans="1:4">
      <c r="A11" s="4" t="s">
        <v>698</v>
      </c>
      <c r="B11" s="5" t="n">
        <v>-62</v>
      </c>
      <c r="C11" s="5" t="n">
        <v>8</v>
      </c>
      <c r="D11" s="5" t="n">
        <v>19</v>
      </c>
    </row>
    <row r="12" spans="1:4">
      <c r="A12" s="4" t="s">
        <v>99</v>
      </c>
      <c r="B12" s="6" t="n">
        <v>1572</v>
      </c>
      <c r="C12" s="6" t="n">
        <v>938</v>
      </c>
      <c r="D12" s="6" t="n">
        <v>11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83</v>
      </c>
    </row>
    <row r="3" spans="1:4">
      <c r="A3" s="3" t="s">
        <v>700</v>
      </c>
    </row>
    <row r="4" spans="1:4">
      <c r="A4" s="4" t="s">
        <v>701</v>
      </c>
      <c r="B4" s="6" t="n">
        <v>133000000</v>
      </c>
    </row>
    <row r="5" spans="1:4">
      <c r="A5" s="4" t="s">
        <v>695</v>
      </c>
      <c r="B5" s="5" t="n">
        <v>36000000</v>
      </c>
      <c r="C5" s="6" t="n">
        <v>30000000</v>
      </c>
      <c r="D5" s="6" t="n">
        <v>18000000</v>
      </c>
    </row>
    <row r="6" spans="1:4">
      <c r="A6" s="4" t="s">
        <v>702</v>
      </c>
      <c r="B6" s="5" t="n">
        <v>500000</v>
      </c>
      <c r="C6" s="5" t="n">
        <v>500000</v>
      </c>
      <c r="D6" s="6" t="n">
        <v>500000</v>
      </c>
    </row>
    <row r="7" spans="1:4">
      <c r="A7" s="4" t="s">
        <v>703</v>
      </c>
      <c r="B7" s="5" t="n">
        <v>168000000</v>
      </c>
    </row>
    <row r="8" spans="1:4">
      <c r="A8" s="4" t="s">
        <v>704</v>
      </c>
      <c r="B8" s="5" t="n">
        <v>49000000</v>
      </c>
      <c r="C8" s="6" t="n">
        <v>49000000</v>
      </c>
    </row>
    <row r="9" spans="1:4">
      <c r="A9" s="4" t="s">
        <v>705</v>
      </c>
    </row>
    <row r="10" spans="1:4">
      <c r="A10" s="3" t="s">
        <v>700</v>
      </c>
    </row>
    <row r="11" spans="1:4">
      <c r="A11" s="4" t="s">
        <v>706</v>
      </c>
      <c r="B11" s="5" t="n">
        <v>10000000</v>
      </c>
    </row>
    <row r="12" spans="1:4">
      <c r="A12" s="4" t="s">
        <v>704</v>
      </c>
      <c r="B12" s="6" t="n">
        <v>49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211</v>
      </c>
    </row>
    <row r="3" spans="1:3">
      <c r="A3" s="4" t="s">
        <v>52</v>
      </c>
      <c r="B3" s="6" t="n">
        <v>231</v>
      </c>
      <c r="C3" s="6" t="n">
        <v>355</v>
      </c>
    </row>
    <row r="4" spans="1:3">
      <c r="A4" s="4" t="s">
        <v>45</v>
      </c>
      <c r="B4" s="5" t="n">
        <v>113</v>
      </c>
      <c r="C4" s="5" t="n">
        <v>196</v>
      </c>
    </row>
    <row r="5" spans="1:3">
      <c r="A5" s="4" t="s">
        <v>708</v>
      </c>
      <c r="B5" s="5" t="n">
        <v>138</v>
      </c>
      <c r="C5" s="5" t="n">
        <v>153</v>
      </c>
    </row>
    <row r="6" spans="1:3">
      <c r="A6" s="4" t="s">
        <v>709</v>
      </c>
      <c r="B6" s="5" t="n">
        <v>53</v>
      </c>
      <c r="C6" s="5" t="n">
        <v>52</v>
      </c>
    </row>
    <row r="7" spans="1:3">
      <c r="A7" s="4" t="s">
        <v>710</v>
      </c>
      <c r="B7" s="5" t="n">
        <v>48</v>
      </c>
      <c r="C7" s="5" t="n">
        <v>72</v>
      </c>
    </row>
    <row r="8" spans="1:3">
      <c r="A8" s="4" t="s">
        <v>48</v>
      </c>
      <c r="B8" s="5" t="n">
        <v>12</v>
      </c>
      <c r="C8" s="5" t="n">
        <v>18</v>
      </c>
    </row>
    <row r="9" spans="1:3">
      <c r="A9" s="4" t="s">
        <v>35</v>
      </c>
      <c r="B9" s="5" t="n">
        <v>0</v>
      </c>
      <c r="C9" s="5" t="n">
        <v>12</v>
      </c>
    </row>
    <row r="10" spans="1:3">
      <c r="A10" s="4" t="s">
        <v>150</v>
      </c>
      <c r="B10" s="5" t="n">
        <v>1</v>
      </c>
      <c r="C10" s="5" t="n">
        <v>6</v>
      </c>
    </row>
    <row r="11" spans="1:3">
      <c r="A11" s="4" t="s">
        <v>711</v>
      </c>
      <c r="B11" s="5" t="n">
        <v>596</v>
      </c>
      <c r="C11" s="5" t="n">
        <v>864</v>
      </c>
    </row>
    <row r="12" spans="1:3">
      <c r="A12" s="4" t="s">
        <v>712</v>
      </c>
      <c r="B12" s="5" t="n">
        <v>-49</v>
      </c>
      <c r="C12" s="5" t="n">
        <v>-49</v>
      </c>
    </row>
    <row r="13" spans="1:3">
      <c r="A13" s="4" t="s">
        <v>713</v>
      </c>
      <c r="B13" s="5" t="n">
        <v>547</v>
      </c>
      <c r="C13" s="5" t="n">
        <v>815</v>
      </c>
    </row>
    <row r="14" spans="1:3">
      <c r="A14" s="4" t="s">
        <v>714</v>
      </c>
      <c r="B14" s="5" t="n">
        <v>-237</v>
      </c>
      <c r="C14" s="5" t="n">
        <v>-363</v>
      </c>
    </row>
    <row r="15" spans="1:3">
      <c r="A15" s="4" t="s">
        <v>715</v>
      </c>
      <c r="B15" s="5" t="n">
        <v>-44</v>
      </c>
      <c r="C15" s="5" t="n">
        <v>-53</v>
      </c>
    </row>
    <row r="16" spans="1:3">
      <c r="A16" s="4" t="s">
        <v>35</v>
      </c>
      <c r="B16" s="5" t="n">
        <v>-49</v>
      </c>
      <c r="C16" s="5" t="n">
        <v>0</v>
      </c>
    </row>
    <row r="17" spans="1:3">
      <c r="A17" s="4" t="s">
        <v>716</v>
      </c>
      <c r="B17" s="5" t="n">
        <v>-330</v>
      </c>
      <c r="C17" s="5" t="n">
        <v>-416</v>
      </c>
    </row>
    <row r="18" spans="1:3">
      <c r="A18" s="4" t="s">
        <v>717</v>
      </c>
      <c r="B18" s="6" t="n">
        <v>217</v>
      </c>
      <c r="C18" s="6" t="n">
        <v>3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 customWidth="1" max="5" min="5" width="15"/>
  </cols>
  <sheetData>
    <row r="1" spans="1:5">
      <c r="A1" s="1" t="s">
        <v>718</v>
      </c>
      <c r="B1" s="2" t="s">
        <v>719</v>
      </c>
      <c r="C1" s="2" t="s">
        <v>77</v>
      </c>
      <c r="D1" s="2" t="s">
        <v>1</v>
      </c>
    </row>
    <row r="2" spans="1:5">
      <c r="B2" s="2" t="s">
        <v>2</v>
      </c>
      <c r="C2" s="2" t="s">
        <v>79</v>
      </c>
      <c r="D2" s="2" t="s">
        <v>2</v>
      </c>
      <c r="E2" s="2" t="s">
        <v>32</v>
      </c>
    </row>
    <row r="3" spans="1:5">
      <c r="A3" s="3" t="s">
        <v>720</v>
      </c>
    </row>
    <row r="4" spans="1:5">
      <c r="A4" s="4" t="s">
        <v>721</v>
      </c>
      <c r="D4" s="4" t="s">
        <v>722</v>
      </c>
    </row>
    <row r="5" spans="1:5">
      <c r="A5" s="4" t="s">
        <v>723</v>
      </c>
    </row>
    <row r="6" spans="1:5">
      <c r="A6" s="3" t="s">
        <v>720</v>
      </c>
    </row>
    <row r="7" spans="1:5">
      <c r="A7" s="4" t="s">
        <v>51</v>
      </c>
      <c r="B7" s="6" t="n">
        <v>4770000000</v>
      </c>
      <c r="D7" s="6" t="n">
        <v>4770000000</v>
      </c>
      <c r="E7" s="6" t="n">
        <v>3792000000</v>
      </c>
    </row>
    <row r="8" spans="1:5">
      <c r="A8" s="4" t="s">
        <v>724</v>
      </c>
      <c r="C8" s="6" t="n">
        <v>991000000</v>
      </c>
      <c r="D8" s="5" t="n">
        <v>794000000</v>
      </c>
    </row>
    <row r="9" spans="1:5">
      <c r="A9" s="4" t="s">
        <v>725</v>
      </c>
      <c r="D9" s="5" t="n">
        <v>829000000</v>
      </c>
    </row>
    <row r="10" spans="1:5">
      <c r="A10" s="4" t="s">
        <v>726</v>
      </c>
      <c r="B10" s="5" t="n">
        <v>17000000</v>
      </c>
    </row>
    <row r="11" spans="1:5">
      <c r="A11" s="4" t="s">
        <v>727</v>
      </c>
    </row>
    <row r="12" spans="1:5">
      <c r="A12" s="3" t="s">
        <v>720</v>
      </c>
    </row>
    <row r="13" spans="1:5">
      <c r="A13" s="4" t="s">
        <v>51</v>
      </c>
      <c r="B13" s="5" t="n">
        <v>0</v>
      </c>
      <c r="D13" s="5" t="n">
        <v>0</v>
      </c>
      <c r="E13" s="5" t="n">
        <v>501000000</v>
      </c>
    </row>
    <row r="14" spans="1:5">
      <c r="A14" s="4" t="s">
        <v>728</v>
      </c>
      <c r="B14" s="6" t="n">
        <v>500000000</v>
      </c>
      <c r="D14" s="6" t="n">
        <v>500000000</v>
      </c>
    </row>
    <row r="15" spans="1:5">
      <c r="A15" s="4" t="s">
        <v>729</v>
      </c>
      <c r="B15" s="4" t="s">
        <v>730</v>
      </c>
      <c r="D15" s="4" t="s">
        <v>730</v>
      </c>
    </row>
    <row r="16" spans="1:5">
      <c r="A16" s="4" t="s">
        <v>731</v>
      </c>
      <c r="B16" s="4" t="s">
        <v>722</v>
      </c>
    </row>
    <row r="17" spans="1:5">
      <c r="A17" s="4" t="s">
        <v>732</v>
      </c>
    </row>
    <row r="18" spans="1:5">
      <c r="A18" s="3" t="s">
        <v>720</v>
      </c>
    </row>
    <row r="19" spans="1:5">
      <c r="A19" s="4" t="s">
        <v>51</v>
      </c>
      <c r="B19" s="6" t="n">
        <v>0</v>
      </c>
      <c r="D19" s="6" t="n">
        <v>0</v>
      </c>
      <c r="E19" s="5" t="n">
        <v>304000000</v>
      </c>
    </row>
    <row r="20" spans="1:5">
      <c r="A20" s="4" t="s">
        <v>728</v>
      </c>
      <c r="B20" s="6" t="n">
        <v>300000000</v>
      </c>
      <c r="D20" s="6" t="n">
        <v>300000000</v>
      </c>
    </row>
    <row r="21" spans="1:5">
      <c r="A21" s="4" t="s">
        <v>729</v>
      </c>
      <c r="B21" s="4" t="s">
        <v>733</v>
      </c>
      <c r="D21" s="4" t="s">
        <v>733</v>
      </c>
    </row>
    <row r="22" spans="1:5">
      <c r="A22" s="4" t="s">
        <v>734</v>
      </c>
    </row>
    <row r="23" spans="1:5">
      <c r="A23" s="3" t="s">
        <v>720</v>
      </c>
    </row>
    <row r="24" spans="1:5">
      <c r="A24" s="4" t="s">
        <v>51</v>
      </c>
      <c r="B24" s="6" t="n">
        <v>399000000</v>
      </c>
      <c r="D24" s="6" t="n">
        <v>399000000</v>
      </c>
      <c r="E24" s="5" t="n">
        <v>398000000</v>
      </c>
    </row>
    <row r="25" spans="1:5">
      <c r="A25" s="4" t="s">
        <v>728</v>
      </c>
      <c r="B25" s="6" t="n">
        <v>400000000</v>
      </c>
      <c r="D25" s="6" t="n">
        <v>400000000</v>
      </c>
    </row>
    <row r="26" spans="1:5">
      <c r="A26" s="4" t="s">
        <v>729</v>
      </c>
      <c r="B26" s="4" t="s">
        <v>735</v>
      </c>
      <c r="D26" s="4" t="s">
        <v>735</v>
      </c>
    </row>
    <row r="27" spans="1:5">
      <c r="A27" s="4" t="s">
        <v>736</v>
      </c>
    </row>
    <row r="28" spans="1:5">
      <c r="A28" s="3" t="s">
        <v>720</v>
      </c>
    </row>
    <row r="29" spans="1:5">
      <c r="A29" s="4" t="s">
        <v>51</v>
      </c>
      <c r="B29" s="6" t="n">
        <v>397000000</v>
      </c>
      <c r="D29" s="6" t="n">
        <v>397000000</v>
      </c>
      <c r="E29" s="5" t="n">
        <v>0</v>
      </c>
    </row>
    <row r="30" spans="1:5">
      <c r="A30" s="4" t="s">
        <v>728</v>
      </c>
      <c r="B30" s="6" t="n">
        <v>400000000</v>
      </c>
      <c r="D30" s="6" t="n">
        <v>400000000</v>
      </c>
    </row>
    <row r="31" spans="1:5">
      <c r="A31" s="4" t="s">
        <v>729</v>
      </c>
      <c r="B31" s="4" t="s">
        <v>737</v>
      </c>
      <c r="D31" s="4" t="s">
        <v>737</v>
      </c>
    </row>
    <row r="32" spans="1:5">
      <c r="A32" s="4" t="s">
        <v>738</v>
      </c>
    </row>
    <row r="33" spans="1:5">
      <c r="A33" s="3" t="s">
        <v>720</v>
      </c>
    </row>
    <row r="34" spans="1:5">
      <c r="A34" s="4" t="s">
        <v>51</v>
      </c>
      <c r="B34" s="6" t="n">
        <v>396000000</v>
      </c>
      <c r="D34" s="6" t="n">
        <v>396000000</v>
      </c>
      <c r="E34" s="5" t="n">
        <v>0</v>
      </c>
    </row>
    <row r="35" spans="1:5">
      <c r="A35" s="4" t="s">
        <v>728</v>
      </c>
      <c r="B35" s="6" t="n">
        <v>400000000</v>
      </c>
      <c r="D35" s="6" t="n">
        <v>400000000</v>
      </c>
    </row>
    <row r="36" spans="1:5">
      <c r="A36" s="4" t="s">
        <v>729</v>
      </c>
      <c r="B36" s="4" t="s">
        <v>739</v>
      </c>
      <c r="D36" s="4" t="s">
        <v>739</v>
      </c>
    </row>
    <row r="37" spans="1:5">
      <c r="A37" s="4" t="s">
        <v>740</v>
      </c>
    </row>
    <row r="38" spans="1:5">
      <c r="A38" s="3" t="s">
        <v>720</v>
      </c>
    </row>
    <row r="39" spans="1:5">
      <c r="A39" s="4" t="s">
        <v>51</v>
      </c>
      <c r="B39" s="6" t="n">
        <v>595000000</v>
      </c>
      <c r="D39" s="6" t="n">
        <v>595000000</v>
      </c>
      <c r="E39" s="5" t="n">
        <v>595000000</v>
      </c>
    </row>
    <row r="40" spans="1:5">
      <c r="A40" s="4" t="s">
        <v>728</v>
      </c>
      <c r="B40" s="6" t="n">
        <v>600000000</v>
      </c>
      <c r="D40" s="6" t="n">
        <v>600000000</v>
      </c>
    </row>
    <row r="41" spans="1:5">
      <c r="A41" s="4" t="s">
        <v>729</v>
      </c>
      <c r="B41" s="4" t="s">
        <v>741</v>
      </c>
      <c r="D41" s="4" t="s">
        <v>741</v>
      </c>
    </row>
    <row r="42" spans="1:5">
      <c r="A42" s="4" t="s">
        <v>742</v>
      </c>
    </row>
    <row r="43" spans="1:5">
      <c r="A43" s="3" t="s">
        <v>720</v>
      </c>
    </row>
    <row r="44" spans="1:5">
      <c r="A44" s="4" t="s">
        <v>51</v>
      </c>
      <c r="B44" s="6" t="n">
        <v>595000000</v>
      </c>
      <c r="D44" s="6" t="n">
        <v>595000000</v>
      </c>
      <c r="E44" s="5" t="n">
        <v>595000000</v>
      </c>
    </row>
    <row r="45" spans="1:5">
      <c r="A45" s="4" t="s">
        <v>728</v>
      </c>
      <c r="B45" s="6" t="n">
        <v>600000000</v>
      </c>
      <c r="D45" s="6" t="n">
        <v>600000000</v>
      </c>
    </row>
    <row r="46" spans="1:5">
      <c r="A46" s="4" t="s">
        <v>729</v>
      </c>
      <c r="B46" s="4" t="s">
        <v>743</v>
      </c>
      <c r="D46" s="4" t="s">
        <v>743</v>
      </c>
    </row>
    <row r="47" spans="1:5">
      <c r="A47" s="4" t="s">
        <v>744</v>
      </c>
    </row>
    <row r="48" spans="1:5">
      <c r="A48" s="3" t="s">
        <v>720</v>
      </c>
    </row>
    <row r="49" spans="1:5">
      <c r="A49" s="4" t="s">
        <v>51</v>
      </c>
      <c r="B49" s="6" t="n">
        <v>594000000</v>
      </c>
      <c r="D49" s="6" t="n">
        <v>594000000</v>
      </c>
      <c r="E49" s="5" t="n">
        <v>0</v>
      </c>
    </row>
    <row r="50" spans="1:5">
      <c r="A50" s="4" t="s">
        <v>728</v>
      </c>
      <c r="B50" s="6" t="n">
        <v>600000000</v>
      </c>
      <c r="C50" s="6" t="n">
        <v>600000000</v>
      </c>
      <c r="D50" s="6" t="n">
        <v>600000000</v>
      </c>
    </row>
    <row r="51" spans="1:5">
      <c r="A51" s="4" t="s">
        <v>729</v>
      </c>
      <c r="B51" s="4" t="s">
        <v>745</v>
      </c>
      <c r="C51" s="4" t="s">
        <v>745</v>
      </c>
      <c r="D51" s="4" t="s">
        <v>745</v>
      </c>
    </row>
    <row r="52" spans="1:5">
      <c r="A52" s="4" t="s">
        <v>746</v>
      </c>
    </row>
    <row r="53" spans="1:5">
      <c r="A53" s="3" t="s">
        <v>720</v>
      </c>
    </row>
    <row r="54" spans="1:5">
      <c r="A54" s="4" t="s">
        <v>51</v>
      </c>
      <c r="B54" s="6" t="n">
        <v>263000000</v>
      </c>
      <c r="D54" s="6" t="n">
        <v>263000000</v>
      </c>
      <c r="E54" s="5" t="n">
        <v>264000000</v>
      </c>
    </row>
    <row r="55" spans="1:5">
      <c r="A55" s="4" t="s">
        <v>728</v>
      </c>
      <c r="B55" s="6" t="n">
        <v>250000000</v>
      </c>
      <c r="D55" s="6" t="n">
        <v>250000000</v>
      </c>
    </row>
    <row r="56" spans="1:5">
      <c r="A56" s="4" t="s">
        <v>729</v>
      </c>
      <c r="B56" s="4" t="s">
        <v>747</v>
      </c>
      <c r="D56" s="4" t="s">
        <v>747</v>
      </c>
    </row>
    <row r="57" spans="1:5">
      <c r="A57" s="4" t="s">
        <v>748</v>
      </c>
    </row>
    <row r="58" spans="1:5">
      <c r="A58" s="3" t="s">
        <v>720</v>
      </c>
    </row>
    <row r="59" spans="1:5">
      <c r="A59" s="4" t="s">
        <v>51</v>
      </c>
      <c r="B59" s="6" t="n">
        <v>396000000</v>
      </c>
      <c r="D59" s="6" t="n">
        <v>396000000</v>
      </c>
      <c r="E59" s="5" t="n">
        <v>396000000</v>
      </c>
    </row>
    <row r="60" spans="1:5">
      <c r="A60" s="4" t="s">
        <v>728</v>
      </c>
      <c r="B60" s="6" t="n">
        <v>400000000</v>
      </c>
      <c r="D60" s="6" t="n">
        <v>400000000</v>
      </c>
    </row>
    <row r="61" spans="1:5">
      <c r="A61" s="4" t="s">
        <v>729</v>
      </c>
      <c r="B61" s="4" t="s">
        <v>749</v>
      </c>
      <c r="D61" s="4" t="s">
        <v>749</v>
      </c>
    </row>
    <row r="62" spans="1:5">
      <c r="A62" s="4" t="s">
        <v>750</v>
      </c>
    </row>
    <row r="63" spans="1:5">
      <c r="A63" s="3" t="s">
        <v>720</v>
      </c>
    </row>
    <row r="64" spans="1:5">
      <c r="A64" s="4" t="s">
        <v>51</v>
      </c>
      <c r="B64" s="6" t="n">
        <v>739000000</v>
      </c>
      <c r="D64" s="6" t="n">
        <v>739000000</v>
      </c>
      <c r="E64" s="5" t="n">
        <v>739000000</v>
      </c>
    </row>
    <row r="65" spans="1:5">
      <c r="A65" s="4" t="s">
        <v>728</v>
      </c>
      <c r="B65" s="6" t="n">
        <v>750000000</v>
      </c>
      <c r="D65" s="6" t="n">
        <v>750000000</v>
      </c>
    </row>
    <row r="66" spans="1:5">
      <c r="A66" s="4" t="s">
        <v>729</v>
      </c>
      <c r="B66" s="4" t="s">
        <v>751</v>
      </c>
      <c r="D66" s="4" t="s">
        <v>751</v>
      </c>
    </row>
    <row r="67" spans="1:5">
      <c r="A67" s="4" t="s">
        <v>752</v>
      </c>
    </row>
    <row r="68" spans="1:5">
      <c r="A68" s="3" t="s">
        <v>720</v>
      </c>
    </row>
    <row r="69" spans="1:5">
      <c r="A69" s="4" t="s">
        <v>51</v>
      </c>
      <c r="B69" s="6" t="n">
        <v>396000000</v>
      </c>
      <c r="D69" s="6" t="n">
        <v>396000000</v>
      </c>
      <c r="E69" s="6" t="n">
        <v>0</v>
      </c>
    </row>
    <row r="70" spans="1:5">
      <c r="A70" s="4" t="s">
        <v>728</v>
      </c>
      <c r="B70" s="6" t="n">
        <v>400000000</v>
      </c>
      <c r="C70" s="6" t="n">
        <v>400000000</v>
      </c>
      <c r="D70" s="6" t="n">
        <v>400000000</v>
      </c>
    </row>
    <row r="71" spans="1:5">
      <c r="A71" s="4" t="s">
        <v>729</v>
      </c>
      <c r="B71" s="4" t="s">
        <v>753</v>
      </c>
      <c r="C71" s="4" t="s">
        <v>753</v>
      </c>
      <c r="D71" s="4" t="s">
        <v>7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4</v>
      </c>
      <c r="B1" s="2" t="s">
        <v>1</v>
      </c>
    </row>
    <row r="2" spans="1:5">
      <c r="B2" s="2" t="s">
        <v>638</v>
      </c>
      <c r="C2" s="2" t="s">
        <v>486</v>
      </c>
      <c r="D2" s="2" t="s">
        <v>487</v>
      </c>
      <c r="E2" s="2" t="s">
        <v>755</v>
      </c>
    </row>
    <row r="3" spans="1:5">
      <c r="A3" s="3" t="s">
        <v>720</v>
      </c>
    </row>
    <row r="4" spans="1:5">
      <c r="A4" s="4" t="s">
        <v>756</v>
      </c>
      <c r="B4" s="6" t="n">
        <v>9842000000</v>
      </c>
      <c r="C4" s="6" t="n">
        <v>10685000000</v>
      </c>
      <c r="D4" s="6" t="n">
        <v>10346000000</v>
      </c>
      <c r="E4" s="6" t="n">
        <v>9646000000</v>
      </c>
    </row>
    <row r="5" spans="1:5">
      <c r="A5" s="4" t="s">
        <v>757</v>
      </c>
      <c r="B5" s="5" t="n">
        <v>0</v>
      </c>
    </row>
    <row r="6" spans="1:5">
      <c r="A6" s="4" t="s">
        <v>758</v>
      </c>
      <c r="B6" s="5" t="n">
        <v>0</v>
      </c>
    </row>
    <row r="7" spans="1:5">
      <c r="A7" s="4" t="s">
        <v>759</v>
      </c>
      <c r="B7" s="6" t="n">
        <v>2000000000</v>
      </c>
    </row>
    <row r="8" spans="1:5">
      <c r="A8" s="4" t="s">
        <v>760</v>
      </c>
    </row>
    <row r="9" spans="1:5">
      <c r="A9" s="3" t="s">
        <v>720</v>
      </c>
    </row>
    <row r="10" spans="1:5">
      <c r="A10" s="4" t="s">
        <v>761</v>
      </c>
      <c r="B10" s="4" t="s">
        <v>426</v>
      </c>
    </row>
    <row r="11" spans="1:5">
      <c r="A11" s="4" t="s">
        <v>446</v>
      </c>
      <c r="B11" s="6" t="n">
        <v>1000000000</v>
      </c>
    </row>
    <row r="12" spans="1:5">
      <c r="A12" s="4" t="s">
        <v>762</v>
      </c>
    </row>
    <row r="13" spans="1:5">
      <c r="A13" s="3" t="s">
        <v>720</v>
      </c>
    </row>
    <row r="14" spans="1:5">
      <c r="A14" s="4" t="s">
        <v>761</v>
      </c>
      <c r="B14" s="4" t="s">
        <v>426</v>
      </c>
    </row>
    <row r="15" spans="1:5">
      <c r="A15" s="4" t="s">
        <v>446</v>
      </c>
      <c r="B15" s="6" t="n">
        <v>2000000000</v>
      </c>
    </row>
    <row r="16" spans="1:5">
      <c r="A16" s="4" t="s">
        <v>763</v>
      </c>
    </row>
    <row r="17" spans="1:5">
      <c r="A17" s="3" t="s">
        <v>720</v>
      </c>
    </row>
    <row r="18" spans="1:5">
      <c r="A18" s="4" t="s">
        <v>446</v>
      </c>
      <c r="B18" s="5" t="n">
        <v>2500000000</v>
      </c>
    </row>
    <row r="19" spans="1:5">
      <c r="A19" s="4" t="s">
        <v>764</v>
      </c>
      <c r="B19" s="6" t="n">
        <v>9200000000</v>
      </c>
    </row>
    <row r="20" spans="1:5">
      <c r="A20" s="4" t="s">
        <v>765</v>
      </c>
      <c r="B20" s="5" t="n">
        <v>3</v>
      </c>
    </row>
    <row r="21" spans="1:5">
      <c r="A21" s="4" t="s">
        <v>756</v>
      </c>
      <c r="B21" s="6" t="n">
        <v>9800000000</v>
      </c>
    </row>
    <row r="22" spans="1:5">
      <c r="A22" s="4" t="s">
        <v>766</v>
      </c>
      <c r="B22" s="5" t="n">
        <v>1</v>
      </c>
    </row>
    <row r="23" spans="1:5">
      <c r="A23" s="4" t="s">
        <v>767</v>
      </c>
      <c r="B23" s="6" t="n">
        <v>500000000</v>
      </c>
    </row>
    <row r="24" spans="1:5">
      <c r="A24" s="4" t="s">
        <v>768</v>
      </c>
    </row>
    <row r="25" spans="1:5">
      <c r="A25" s="3" t="s">
        <v>720</v>
      </c>
    </row>
    <row r="26" spans="1:5">
      <c r="A26" s="4" t="s">
        <v>769</v>
      </c>
      <c r="B26" s="4" t="s">
        <v>770</v>
      </c>
    </row>
    <row r="27" spans="1:5">
      <c r="A27" s="4" t="s">
        <v>771</v>
      </c>
      <c r="B27" s="4" t="s">
        <v>772</v>
      </c>
    </row>
    <row r="28" spans="1:5">
      <c r="A28" s="4" t="s">
        <v>773</v>
      </c>
    </row>
    <row r="29" spans="1:5">
      <c r="A29" s="3" t="s">
        <v>720</v>
      </c>
    </row>
    <row r="30" spans="1:5">
      <c r="A30" s="4" t="s">
        <v>769</v>
      </c>
      <c r="B30" s="4" t="s">
        <v>774</v>
      </c>
    </row>
    <row r="31" spans="1:5">
      <c r="A31" s="4" t="s">
        <v>771</v>
      </c>
      <c r="B31" s="4" t="s">
        <v>775</v>
      </c>
    </row>
    <row r="32" spans="1:5">
      <c r="A32" s="4" t="s">
        <v>776</v>
      </c>
    </row>
    <row r="33" spans="1:5">
      <c r="A33" s="3" t="s">
        <v>720</v>
      </c>
    </row>
    <row r="34" spans="1:5">
      <c r="A34" s="4" t="s">
        <v>769</v>
      </c>
      <c r="B34" s="4" t="s">
        <v>777</v>
      </c>
    </row>
    <row r="35" spans="1:5">
      <c r="A35" s="4" t="s">
        <v>771</v>
      </c>
      <c r="B35" s="4" t="s">
        <v>7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5"/>
  </cols>
  <sheetData>
    <row r="1" spans="1:4">
      <c r="A1" s="1" t="s">
        <v>779</v>
      </c>
      <c r="B1" s="2" t="s">
        <v>1</v>
      </c>
    </row>
    <row r="2" spans="1:4">
      <c r="B2" s="2" t="s">
        <v>2</v>
      </c>
      <c r="C2" s="2" t="s">
        <v>32</v>
      </c>
      <c r="D2" s="2" t="s">
        <v>780</v>
      </c>
    </row>
    <row r="3" spans="1:4">
      <c r="A3" s="3" t="s">
        <v>781</v>
      </c>
    </row>
    <row r="4" spans="1:4">
      <c r="A4" s="4" t="s">
        <v>49</v>
      </c>
      <c r="B4" s="6" t="n">
        <v>150000000</v>
      </c>
      <c r="C4" s="6" t="n">
        <v>300000000</v>
      </c>
    </row>
    <row r="5" spans="1:4">
      <c r="A5" s="4" t="s">
        <v>562</v>
      </c>
    </row>
    <row r="6" spans="1:4">
      <c r="A6" s="3" t="s">
        <v>781</v>
      </c>
    </row>
    <row r="7" spans="1:4">
      <c r="A7" s="4" t="s">
        <v>446</v>
      </c>
      <c r="D7" s="6" t="n">
        <v>2000000000</v>
      </c>
    </row>
    <row r="8" spans="1:4">
      <c r="A8" s="4" t="s">
        <v>782</v>
      </c>
      <c r="B8" s="5" t="n">
        <v>500000000</v>
      </c>
    </row>
    <row r="9" spans="1:4">
      <c r="A9" s="4" t="s">
        <v>49</v>
      </c>
      <c r="B9" s="6" t="n">
        <v>150000000</v>
      </c>
      <c r="C9" s="6" t="n">
        <v>30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783</v>
      </c>
      <c r="B1" s="2" t="s">
        <v>784</v>
      </c>
      <c r="C1" s="2" t="s">
        <v>2</v>
      </c>
      <c r="D1" s="2" t="s">
        <v>32</v>
      </c>
      <c r="E1" s="2" t="s">
        <v>83</v>
      </c>
    </row>
    <row r="2" spans="1:5">
      <c r="A2" s="3" t="s">
        <v>785</v>
      </c>
    </row>
    <row r="3" spans="1:5">
      <c r="A3" s="4" t="s">
        <v>786</v>
      </c>
      <c r="C3" s="6" t="n">
        <v>217000000</v>
      </c>
      <c r="D3" s="6" t="n">
        <v>196000000</v>
      </c>
      <c r="E3" s="6" t="n">
        <v>188000000</v>
      </c>
    </row>
    <row r="4" spans="1:5">
      <c r="A4" s="4" t="s">
        <v>787</v>
      </c>
      <c r="B4" s="8" t="n">
        <v>248.07</v>
      </c>
    </row>
    <row r="5" spans="1:5">
      <c r="A5" s="4" t="s">
        <v>788</v>
      </c>
      <c r="C5" s="4" t="s">
        <v>789</v>
      </c>
    </row>
    <row r="6" spans="1:5">
      <c r="A6" s="4" t="s">
        <v>790</v>
      </c>
      <c r="C6" s="5" t="n">
        <v>2</v>
      </c>
    </row>
    <row r="7" spans="1:5">
      <c r="A7" s="4" t="s">
        <v>791</v>
      </c>
      <c r="C7" s="4" t="s">
        <v>498</v>
      </c>
    </row>
    <row r="8" spans="1:5">
      <c r="A8" s="4" t="s">
        <v>792</v>
      </c>
      <c r="C8" s="9" t="n">
        <v>2.4</v>
      </c>
    </row>
    <row r="9" spans="1:5">
      <c r="A9" s="4" t="s">
        <v>793</v>
      </c>
      <c r="C9" s="4" t="s">
        <v>794</v>
      </c>
    </row>
    <row r="10" spans="1:5">
      <c r="A10" s="4" t="s">
        <v>795</v>
      </c>
      <c r="C10" s="4" t="s">
        <v>796</v>
      </c>
    </row>
    <row r="11" spans="1:5">
      <c r="A11" s="4" t="s">
        <v>797</v>
      </c>
      <c r="C11" s="4" t="s">
        <v>426</v>
      </c>
    </row>
    <row r="12" spans="1:5">
      <c r="A12" s="4" t="s">
        <v>702</v>
      </c>
      <c r="C12" s="6" t="n">
        <v>500000</v>
      </c>
      <c r="D12" s="5" t="n">
        <v>500000</v>
      </c>
      <c r="E12" s="5" t="n">
        <v>500000</v>
      </c>
    </row>
    <row r="13" spans="1:5">
      <c r="A13" s="4" t="s">
        <v>798</v>
      </c>
      <c r="C13" s="6" t="n">
        <v>68000000</v>
      </c>
      <c r="D13" s="5" t="n">
        <v>53000000</v>
      </c>
      <c r="E13" s="5" t="n">
        <v>34000000</v>
      </c>
    </row>
    <row r="14" spans="1:5">
      <c r="A14" s="4" t="s">
        <v>799</v>
      </c>
      <c r="C14" s="9" t="n">
        <v>14.6</v>
      </c>
    </row>
    <row r="15" spans="1:5">
      <c r="A15" s="4" t="s">
        <v>800</v>
      </c>
      <c r="C15" s="6" t="n">
        <v>306000000</v>
      </c>
      <c r="D15" s="5" t="n">
        <v>253000000</v>
      </c>
      <c r="E15" s="5" t="n">
        <v>153000000</v>
      </c>
    </row>
    <row r="16" spans="1:5">
      <c r="A16" s="4" t="s">
        <v>801</v>
      </c>
      <c r="C16" s="6" t="n">
        <v>57000000</v>
      </c>
    </row>
    <row r="17" spans="1:5">
      <c r="A17" s="4" t="s">
        <v>802</v>
      </c>
      <c r="C17" s="4" t="s">
        <v>426</v>
      </c>
    </row>
    <row r="18" spans="1:5">
      <c r="A18" s="4" t="s">
        <v>803</v>
      </c>
      <c r="C18" s="6" t="n">
        <v>20000000</v>
      </c>
    </row>
    <row r="19" spans="1:5">
      <c r="A19" s="4" t="s">
        <v>804</v>
      </c>
      <c r="C19" s="4" t="s">
        <v>805</v>
      </c>
    </row>
    <row r="20" spans="1:5">
      <c r="A20" s="4" t="s">
        <v>806</v>
      </c>
      <c r="C20" s="6" t="n">
        <v>44000000</v>
      </c>
      <c r="D20" s="5" t="n">
        <v>18000000</v>
      </c>
      <c r="E20" s="5" t="n">
        <v>28000000</v>
      </c>
    </row>
    <row r="21" spans="1:5">
      <c r="A21" s="4" t="s">
        <v>807</v>
      </c>
      <c r="C21" s="5" t="n">
        <v>63000000</v>
      </c>
      <c r="D21" s="6" t="n">
        <v>14000000</v>
      </c>
      <c r="E21" s="6" t="n">
        <v>23000000</v>
      </c>
    </row>
    <row r="22" spans="1:5">
      <c r="A22" s="4" t="s">
        <v>808</v>
      </c>
    </row>
    <row r="23" spans="1:5">
      <c r="A23" s="3" t="s">
        <v>785</v>
      </c>
    </row>
    <row r="24" spans="1:5">
      <c r="A24" s="4" t="s">
        <v>809</v>
      </c>
      <c r="C24" s="6" t="n">
        <v>29000000</v>
      </c>
    </row>
    <row r="25" spans="1:5">
      <c r="A25" s="4" t="s">
        <v>810</v>
      </c>
      <c r="C25" s="4" t="s">
        <v>421</v>
      </c>
    </row>
    <row r="26" spans="1:5">
      <c r="A26" s="4" t="s">
        <v>811</v>
      </c>
      <c r="C26" s="8" t="n">
        <v>222.35</v>
      </c>
      <c r="D26" s="8" t="n">
        <v>168.12</v>
      </c>
      <c r="E26" s="8" t="n">
        <v>165.26</v>
      </c>
    </row>
    <row r="27" spans="1:5">
      <c r="A27" s="4" t="s">
        <v>812</v>
      </c>
      <c r="C27" s="4" t="s">
        <v>813</v>
      </c>
    </row>
    <row r="28" spans="1:5">
      <c r="A28" s="4" t="s">
        <v>814</v>
      </c>
      <c r="C28" s="6" t="n">
        <v>133000000</v>
      </c>
    </row>
    <row r="29" spans="1:5">
      <c r="A29" s="4" t="s">
        <v>815</v>
      </c>
      <c r="C29" s="4" t="s">
        <v>816</v>
      </c>
    </row>
    <row r="30" spans="1:5">
      <c r="A30" s="4" t="s">
        <v>817</v>
      </c>
    </row>
    <row r="31" spans="1:5">
      <c r="A31" s="3" t="s">
        <v>785</v>
      </c>
    </row>
    <row r="32" spans="1:5">
      <c r="A32" s="4" t="s">
        <v>814</v>
      </c>
      <c r="C32" s="6" t="n">
        <v>18000000</v>
      </c>
    </row>
    <row r="33" spans="1:5">
      <c r="A33" s="4" t="s">
        <v>815</v>
      </c>
      <c r="C33" s="4" t="s">
        <v>816</v>
      </c>
    </row>
    <row r="34" spans="1:5">
      <c r="A34" s="4" t="s">
        <v>818</v>
      </c>
    </row>
    <row r="35" spans="1:5">
      <c r="A35" s="3" t="s">
        <v>785</v>
      </c>
    </row>
    <row r="36" spans="1:5">
      <c r="A36" s="4" t="s">
        <v>819</v>
      </c>
      <c r="C36" s="4" t="s">
        <v>410</v>
      </c>
    </row>
    <row r="37" spans="1:5">
      <c r="A37" s="4" t="s">
        <v>820</v>
      </c>
      <c r="C37" s="4" t="s">
        <v>821</v>
      </c>
    </row>
    <row r="38" spans="1:5">
      <c r="A38" s="4" t="s">
        <v>822</v>
      </c>
    </row>
    <row r="39" spans="1:5">
      <c r="A39" s="3" t="s">
        <v>785</v>
      </c>
    </row>
    <row r="40" spans="1:5">
      <c r="A40" s="4" t="s">
        <v>819</v>
      </c>
      <c r="C40" s="4" t="s">
        <v>421</v>
      </c>
    </row>
    <row r="41" spans="1:5">
      <c r="A41" s="4" t="s">
        <v>823</v>
      </c>
    </row>
    <row r="42" spans="1:5">
      <c r="A42" s="3" t="s">
        <v>785</v>
      </c>
    </row>
    <row r="43" spans="1:5">
      <c r="A43" s="4" t="s">
        <v>824</v>
      </c>
      <c r="C43" s="9" t="n">
        <v>2.4</v>
      </c>
    </row>
    <row r="44" spans="1:5">
      <c r="A44" s="4" t="s">
        <v>825</v>
      </c>
    </row>
    <row r="45" spans="1:5">
      <c r="A45" s="3" t="s">
        <v>785</v>
      </c>
    </row>
    <row r="46" spans="1:5">
      <c r="A46" s="4" t="s">
        <v>824</v>
      </c>
      <c r="C46" s="9" t="n">
        <v>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3</v>
      </c>
    </row>
    <row r="3" spans="1:4">
      <c r="A3" s="3" t="s">
        <v>827</v>
      </c>
    </row>
    <row r="4" spans="1:4">
      <c r="A4" s="4" t="s">
        <v>828</v>
      </c>
      <c r="B4" s="6" t="n">
        <v>145</v>
      </c>
      <c r="C4" s="6" t="n">
        <v>106</v>
      </c>
      <c r="D4" s="6" t="n">
        <v>99</v>
      </c>
    </row>
    <row r="5" spans="1:4">
      <c r="A5" s="4" t="s">
        <v>829</v>
      </c>
      <c r="B5" s="5" t="n">
        <v>12</v>
      </c>
      <c r="C5" s="5" t="n">
        <v>9</v>
      </c>
      <c r="D5" s="5" t="n">
        <v>10</v>
      </c>
    </row>
    <row r="6" spans="1:4">
      <c r="A6" s="4" t="s">
        <v>830</v>
      </c>
      <c r="B6" s="5" t="n">
        <v>157</v>
      </c>
      <c r="C6" s="5" t="n">
        <v>115</v>
      </c>
      <c r="D6" s="5" t="n">
        <v>109</v>
      </c>
    </row>
    <row r="7" spans="1:4">
      <c r="A7" s="4" t="s">
        <v>831</v>
      </c>
      <c r="B7" s="5" t="n">
        <v>-32</v>
      </c>
      <c r="C7" s="5" t="n">
        <v>-20</v>
      </c>
      <c r="D7" s="5" t="n">
        <v>-26</v>
      </c>
    </row>
    <row r="8" spans="1:4">
      <c r="A8" s="4" t="s">
        <v>832</v>
      </c>
      <c r="B8" s="6" t="n">
        <v>125</v>
      </c>
      <c r="C8" s="6" t="n">
        <v>95</v>
      </c>
      <c r="D8" s="6" t="n">
        <v>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83</v>
      </c>
    </row>
    <row r="3" spans="1:4">
      <c r="A3" s="3" t="s">
        <v>834</v>
      </c>
    </row>
    <row r="4" spans="1:4">
      <c r="A4" s="4" t="s">
        <v>835</v>
      </c>
      <c r="B4" s="5" t="n">
        <v>2492</v>
      </c>
    </row>
    <row r="5" spans="1:4">
      <c r="A5" s="4" t="s">
        <v>836</v>
      </c>
      <c r="B5" s="5" t="n">
        <v>731</v>
      </c>
    </row>
    <row r="6" spans="1:4">
      <c r="A6" s="4" t="s">
        <v>837</v>
      </c>
      <c r="B6" s="5" t="n">
        <v>-1386</v>
      </c>
    </row>
    <row r="7" spans="1:4">
      <c r="A7" s="4" t="s">
        <v>838</v>
      </c>
      <c r="B7" s="5" t="n">
        <v>-184</v>
      </c>
    </row>
    <row r="8" spans="1:4">
      <c r="A8" s="4" t="s">
        <v>839</v>
      </c>
      <c r="B8" s="5" t="n">
        <v>1653</v>
      </c>
      <c r="C8" s="5" t="n">
        <v>2492</v>
      </c>
    </row>
    <row r="9" spans="1:4">
      <c r="A9" s="3" t="s">
        <v>840</v>
      </c>
    </row>
    <row r="10" spans="1:4">
      <c r="A10" s="4" t="s">
        <v>841</v>
      </c>
      <c r="B10" s="8" t="n">
        <v>121.94</v>
      </c>
    </row>
    <row r="11" spans="1:4">
      <c r="A11" s="4" t="s">
        <v>842</v>
      </c>
      <c r="B11" s="10" t="n">
        <v>222.35</v>
      </c>
      <c r="C11" s="8" t="n">
        <v>168.12</v>
      </c>
      <c r="D11" s="8" t="n">
        <v>165.26</v>
      </c>
    </row>
    <row r="12" spans="1:4">
      <c r="A12" s="4" t="s">
        <v>843</v>
      </c>
      <c r="B12" s="10" t="n">
        <v>128.08</v>
      </c>
    </row>
    <row r="13" spans="1:4">
      <c r="A13" s="4" t="s">
        <v>844</v>
      </c>
      <c r="B13" s="10" t="n">
        <v>138.99</v>
      </c>
    </row>
    <row r="14" spans="1:4">
      <c r="A14" s="4" t="s">
        <v>845</v>
      </c>
      <c r="B14" s="8" t="n">
        <v>171.68</v>
      </c>
      <c r="C14" s="8" t="n">
        <v>121.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s>
  <sheetData>
    <row r="1" spans="1:4">
      <c r="A1" s="1" t="s">
        <v>846</v>
      </c>
      <c r="B1" s="2" t="s">
        <v>1</v>
      </c>
    </row>
    <row r="2" spans="1:4">
      <c r="B2" s="2" t="s">
        <v>2</v>
      </c>
      <c r="C2" s="2" t="s">
        <v>32</v>
      </c>
      <c r="D2" s="2" t="s">
        <v>83</v>
      </c>
    </row>
    <row r="3" spans="1:4">
      <c r="A3" s="3" t="s">
        <v>785</v>
      </c>
    </row>
    <row r="4" spans="1:4">
      <c r="A4" s="4" t="s">
        <v>847</v>
      </c>
      <c r="B4" s="8" t="n">
        <v>49.81</v>
      </c>
      <c r="C4" s="8" t="n">
        <v>37.12</v>
      </c>
      <c r="D4" s="8" t="n">
        <v>36.91</v>
      </c>
    </row>
    <row r="5" spans="1:4">
      <c r="A5" s="4" t="s">
        <v>848</v>
      </c>
      <c r="B5" s="4" t="s">
        <v>849</v>
      </c>
      <c r="C5" s="4" t="s">
        <v>850</v>
      </c>
      <c r="D5" s="4" t="s">
        <v>850</v>
      </c>
    </row>
    <row r="6" spans="1:4">
      <c r="A6" s="4" t="s">
        <v>851</v>
      </c>
      <c r="B6" s="4" t="s">
        <v>852</v>
      </c>
      <c r="C6" s="4" t="s">
        <v>853</v>
      </c>
      <c r="D6" s="4" t="s">
        <v>854</v>
      </c>
    </row>
    <row r="7" spans="1:4">
      <c r="A7" s="4" t="s">
        <v>855</v>
      </c>
      <c r="B7" s="4" t="s">
        <v>498</v>
      </c>
      <c r="C7" s="4" t="s">
        <v>770</v>
      </c>
      <c r="D7" s="4" t="s">
        <v>856</v>
      </c>
    </row>
    <row r="8" spans="1:4">
      <c r="A8" s="4" t="s">
        <v>857</v>
      </c>
      <c r="B8" s="4" t="s">
        <v>858</v>
      </c>
      <c r="C8" s="4" t="s">
        <v>858</v>
      </c>
      <c r="D8" s="4" t="s">
        <v>8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59</v>
      </c>
      <c r="B1" s="2" t="s">
        <v>1</v>
      </c>
    </row>
    <row r="2" spans="1:2">
      <c r="B2" s="2" t="s">
        <v>860</v>
      </c>
    </row>
    <row r="3" spans="1:2">
      <c r="A3" s="3" t="s">
        <v>861</v>
      </c>
    </row>
    <row r="4" spans="1:2">
      <c r="A4" s="4" t="s">
        <v>862</v>
      </c>
      <c r="B4" s="5" t="n">
        <v>1022</v>
      </c>
    </row>
    <row r="5" spans="1:2">
      <c r="A5" s="4" t="s">
        <v>863</v>
      </c>
      <c r="B5" s="5" t="n">
        <v>358</v>
      </c>
    </row>
    <row r="6" spans="1:2">
      <c r="A6" s="4" t="s">
        <v>864</v>
      </c>
      <c r="B6" s="5" t="n">
        <v>-492</v>
      </c>
    </row>
    <row r="7" spans="1:2">
      <c r="A7" s="4" t="s">
        <v>865</v>
      </c>
      <c r="B7" s="5" t="n">
        <v>-25</v>
      </c>
    </row>
    <row r="8" spans="1:2">
      <c r="A8" s="4" t="s">
        <v>866</v>
      </c>
      <c r="B8" s="5" t="n">
        <v>863</v>
      </c>
    </row>
    <row r="9" spans="1:2">
      <c r="A9" s="4" t="s">
        <v>867</v>
      </c>
      <c r="B9" s="5" t="n">
        <v>182</v>
      </c>
    </row>
    <row r="10" spans="1:2">
      <c r="A10" s="3" t="s">
        <v>868</v>
      </c>
    </row>
    <row r="11" spans="1:2">
      <c r="A11" s="4" t="s">
        <v>869</v>
      </c>
      <c r="B11" s="8" t="n">
        <v>143.04</v>
      </c>
    </row>
    <row r="12" spans="1:2">
      <c r="A12" s="4" t="s">
        <v>870</v>
      </c>
      <c r="B12" s="10" t="n">
        <v>218.06</v>
      </c>
    </row>
    <row r="13" spans="1:2">
      <c r="A13" s="4" t="s">
        <v>871</v>
      </c>
      <c r="B13" s="10" t="n">
        <v>128.34</v>
      </c>
    </row>
    <row r="14" spans="1:2">
      <c r="A14" s="4" t="s">
        <v>872</v>
      </c>
      <c r="B14" s="10" t="n">
        <v>182.46</v>
      </c>
    </row>
    <row r="15" spans="1:2">
      <c r="A15" s="4" t="s">
        <v>873</v>
      </c>
      <c r="B15" s="10" t="n">
        <v>181.44</v>
      </c>
    </row>
    <row r="16" spans="1:2">
      <c r="A16" s="4" t="s">
        <v>874</v>
      </c>
      <c r="B16" s="8" t="n">
        <v>137.5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76</v>
      </c>
    </row>
    <row r="4" spans="1:12">
      <c r="A4" s="4" t="s">
        <v>877</v>
      </c>
      <c r="B4" s="6" t="n">
        <v>184</v>
      </c>
      <c r="C4" s="6" t="n">
        <v>499</v>
      </c>
      <c r="D4" s="6" t="n">
        <v>650</v>
      </c>
      <c r="E4" s="6" t="n">
        <v>1115</v>
      </c>
      <c r="F4" s="6" t="n">
        <v>-401</v>
      </c>
      <c r="G4" s="6" t="n">
        <v>450</v>
      </c>
      <c r="H4" s="6" t="n">
        <v>311</v>
      </c>
      <c r="I4" s="6" t="n">
        <v>254</v>
      </c>
      <c r="J4" s="6" t="n">
        <v>2448</v>
      </c>
      <c r="K4" s="6" t="n">
        <v>614</v>
      </c>
      <c r="L4" s="6" t="n">
        <v>1276</v>
      </c>
    </row>
    <row r="5" spans="1:12">
      <c r="A5" s="4" t="s">
        <v>878</v>
      </c>
      <c r="J5" s="5" t="n">
        <v>144493</v>
      </c>
      <c r="K5" s="5" t="n">
        <v>149375</v>
      </c>
      <c r="L5" s="5" t="n">
        <v>149455</v>
      </c>
    </row>
    <row r="6" spans="1:12">
      <c r="A6" s="4" t="s">
        <v>879</v>
      </c>
      <c r="J6" s="5" t="n">
        <v>145585</v>
      </c>
      <c r="K6" s="5" t="n">
        <v>150917</v>
      </c>
      <c r="L6" s="5" t="n">
        <v>151142</v>
      </c>
    </row>
    <row r="7" spans="1:12">
      <c r="A7" s="4" t="s">
        <v>101</v>
      </c>
      <c r="B7" s="8" t="n">
        <v>1.3</v>
      </c>
      <c r="C7" s="8" t="n">
        <v>3.46</v>
      </c>
      <c r="D7" s="8" t="n">
        <v>4.49</v>
      </c>
      <c r="E7" s="8" t="n">
        <v>7.54</v>
      </c>
      <c r="F7" s="8" t="n">
        <v>-2.68</v>
      </c>
      <c r="G7" s="8" t="n">
        <v>3.01</v>
      </c>
      <c r="H7" s="8" t="n">
        <v>2.08</v>
      </c>
      <c r="I7" s="8" t="n">
        <v>1.7</v>
      </c>
      <c r="J7" s="8" t="n">
        <v>16.94</v>
      </c>
      <c r="K7" s="8" t="n">
        <v>4.11</v>
      </c>
      <c r="L7" s="8" t="n">
        <v>8.539999999999999</v>
      </c>
    </row>
    <row r="8" spans="1:12">
      <c r="A8" s="4" t="s">
        <v>102</v>
      </c>
      <c r="B8" s="8" t="n">
        <v>1.29</v>
      </c>
      <c r="C8" s="8" t="n">
        <v>3.44</v>
      </c>
      <c r="D8" s="8" t="n">
        <v>4.46</v>
      </c>
      <c r="E8" s="8" t="n">
        <v>7.49</v>
      </c>
      <c r="F8" s="8" t="n">
        <v>-2.68</v>
      </c>
      <c r="G8" s="8" t="n">
        <v>2.98</v>
      </c>
      <c r="H8" s="8" t="n">
        <v>2.06</v>
      </c>
      <c r="I8" s="8" t="n">
        <v>1.68</v>
      </c>
      <c r="J8" s="8" t="n">
        <v>16.81</v>
      </c>
      <c r="K8" s="8" t="n">
        <v>4.07</v>
      </c>
      <c r="L8" s="8" t="n">
        <v>8.44</v>
      </c>
    </row>
    <row r="9" spans="1:12">
      <c r="A9" s="4" t="s">
        <v>880</v>
      </c>
      <c r="J9" s="5" t="n">
        <v>539</v>
      </c>
      <c r="K9" s="5" t="n">
        <v>748</v>
      </c>
      <c r="L9" s="5" t="n">
        <v>415</v>
      </c>
    </row>
    <row r="10" spans="1:12">
      <c r="A10" s="4" t="s">
        <v>881</v>
      </c>
    </row>
    <row r="11" spans="1:12">
      <c r="A11" s="3" t="s">
        <v>876</v>
      </c>
    </row>
    <row r="12" spans="1:12">
      <c r="A12" s="4" t="s">
        <v>882</v>
      </c>
      <c r="J12" s="5" t="n">
        <v>172</v>
      </c>
      <c r="K12" s="5" t="n">
        <v>219</v>
      </c>
      <c r="L12" s="5" t="n">
        <v>192</v>
      </c>
    </row>
    <row r="13" spans="1:12">
      <c r="A13" s="4" t="s">
        <v>828</v>
      </c>
    </row>
    <row r="14" spans="1:12">
      <c r="A14" s="3" t="s">
        <v>876</v>
      </c>
    </row>
    <row r="15" spans="1:12">
      <c r="A15" s="4" t="s">
        <v>882</v>
      </c>
      <c r="J15" s="5" t="n">
        <v>920</v>
      </c>
      <c r="K15" s="5" t="n">
        <v>1323</v>
      </c>
      <c r="L15" s="5" t="n">
        <v>149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83</v>
      </c>
      <c r="B1" s="2" t="s">
        <v>1</v>
      </c>
    </row>
    <row r="2" spans="1:4">
      <c r="B2" s="2" t="s">
        <v>2</v>
      </c>
      <c r="C2" s="2" t="s">
        <v>32</v>
      </c>
      <c r="D2" s="2" t="s">
        <v>83</v>
      </c>
    </row>
    <row r="3" spans="1:4">
      <c r="A3" s="3" t="s">
        <v>223</v>
      </c>
    </row>
    <row r="4" spans="1:4">
      <c r="A4" s="4" t="s">
        <v>884</v>
      </c>
      <c r="B4" s="11" t="n">
        <v>1.49</v>
      </c>
      <c r="C4" s="11" t="n">
        <v>1.16</v>
      </c>
      <c r="D4" s="8" t="n">
        <v>1.14</v>
      </c>
    </row>
    <row r="5" spans="1:4">
      <c r="A5" s="4" t="s">
        <v>885</v>
      </c>
      <c r="B5" s="6" t="n">
        <v>216</v>
      </c>
      <c r="C5" s="6" t="n">
        <v>172</v>
      </c>
      <c r="D5" s="6" t="n">
        <v>1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5"/>
    <col customWidth="1" max="10" min="10" width="15"/>
    <col customWidth="1" max="11" min="11" width="14"/>
    <col customWidth="1" max="12" min="12" width="15"/>
    <col customWidth="1" max="13" min="13" width="17"/>
    <col customWidth="1" max="14" min="14" width="17"/>
    <col customWidth="1" max="15" min="15" width="17"/>
    <col customWidth="1" max="16" min="16" width="18"/>
    <col customWidth="1" max="17" min="17" width="15"/>
    <col customWidth="1" max="18" min="18" width="15"/>
  </cols>
  <sheetData>
    <row r="1" spans="1:18">
      <c r="A1" s="1" t="s">
        <v>886</v>
      </c>
      <c r="B1" s="2" t="s">
        <v>887</v>
      </c>
      <c r="C1" s="2" t="s">
        <v>581</v>
      </c>
      <c r="D1" s="2" t="s">
        <v>888</v>
      </c>
      <c r="E1" s="2" t="s">
        <v>889</v>
      </c>
      <c r="F1" s="2" t="s">
        <v>890</v>
      </c>
      <c r="G1" s="2" t="s">
        <v>2</v>
      </c>
      <c r="H1" s="2" t="s">
        <v>888</v>
      </c>
      <c r="I1" s="2" t="s">
        <v>2</v>
      </c>
      <c r="J1" s="2" t="s">
        <v>32</v>
      </c>
      <c r="K1" s="2" t="s">
        <v>83</v>
      </c>
      <c r="L1" s="2" t="s">
        <v>891</v>
      </c>
      <c r="M1" s="2" t="s">
        <v>892</v>
      </c>
      <c r="N1" s="2" t="s">
        <v>893</v>
      </c>
      <c r="O1" s="2" t="s">
        <v>398</v>
      </c>
      <c r="P1" s="2" t="s">
        <v>894</v>
      </c>
      <c r="Q1" s="2" t="s">
        <v>895</v>
      </c>
      <c r="R1" s="2" t="s">
        <v>896</v>
      </c>
    </row>
    <row r="2" spans="1:18">
      <c r="A2" s="3" t="s">
        <v>897</v>
      </c>
    </row>
    <row r="3" spans="1:18">
      <c r="A3" s="4" t="s">
        <v>898</v>
      </c>
      <c r="I3" s="6" t="n">
        <v>216000000</v>
      </c>
      <c r="J3" s="6" t="n">
        <v>172000000</v>
      </c>
      <c r="K3" s="6" t="n">
        <v>170000000</v>
      </c>
    </row>
    <row r="4" spans="1:18">
      <c r="A4" s="4" t="s">
        <v>899</v>
      </c>
      <c r="N4" s="6" t="n">
        <v>3000000000</v>
      </c>
      <c r="P4" s="6" t="n">
        <v>2250000000</v>
      </c>
      <c r="Q4" s="6" t="n">
        <v>2000000000</v>
      </c>
      <c r="R4" s="6" t="n">
        <v>1000000000</v>
      </c>
    </row>
    <row r="5" spans="1:18">
      <c r="A5" s="4" t="s">
        <v>900</v>
      </c>
      <c r="Q5" s="6" t="n">
        <v>816000000</v>
      </c>
    </row>
    <row r="6" spans="1:18">
      <c r="A6" s="4" t="s">
        <v>901</v>
      </c>
      <c r="I6" s="6" t="n">
        <v>3365000000</v>
      </c>
      <c r="J6" s="6" t="n">
        <v>104000000</v>
      </c>
      <c r="K6" s="6" t="n">
        <v>385000000</v>
      </c>
    </row>
    <row r="7" spans="1:18">
      <c r="A7" s="4" t="s">
        <v>902</v>
      </c>
      <c r="I7" s="5" t="n">
        <v>500</v>
      </c>
      <c r="J7" s="5" t="n">
        <v>600</v>
      </c>
      <c r="K7" s="5" t="n">
        <v>300</v>
      </c>
    </row>
    <row r="8" spans="1:18">
      <c r="A8" s="4" t="s">
        <v>903</v>
      </c>
      <c r="I8" s="6" t="n">
        <v>115000000</v>
      </c>
      <c r="J8" s="6" t="n">
        <v>104000000</v>
      </c>
      <c r="K8" s="6" t="n">
        <v>56000000</v>
      </c>
    </row>
    <row r="9" spans="1:18">
      <c r="A9" s="4" t="s">
        <v>904</v>
      </c>
      <c r="G9" s="6" t="n">
        <v>8000000000</v>
      </c>
      <c r="I9" s="5" t="n">
        <v>8000000000</v>
      </c>
      <c r="J9" s="5" t="n">
        <v>7700000000</v>
      </c>
    </row>
    <row r="10" spans="1:18">
      <c r="A10" s="4" t="s">
        <v>905</v>
      </c>
      <c r="G10" s="5" t="n">
        <v>4800000000</v>
      </c>
      <c r="I10" s="5" t="n">
        <v>4800000000</v>
      </c>
      <c r="J10" s="6" t="n">
        <v>4800000000</v>
      </c>
    </row>
    <row r="11" spans="1:18">
      <c r="A11" s="4" t="s">
        <v>906</v>
      </c>
      <c r="G11" s="6" t="n">
        <v>1100000000</v>
      </c>
      <c r="I11" s="5" t="n">
        <v>1100000000</v>
      </c>
    </row>
    <row r="12" spans="1:18">
      <c r="A12" s="4" t="s">
        <v>907</v>
      </c>
      <c r="I12" s="5" t="n">
        <v>1400000000</v>
      </c>
    </row>
    <row r="13" spans="1:18">
      <c r="A13" s="4" t="s">
        <v>908</v>
      </c>
    </row>
    <row r="14" spans="1:18">
      <c r="A14" s="3" t="s">
        <v>897</v>
      </c>
    </row>
    <row r="15" spans="1:18">
      <c r="A15" s="4" t="s">
        <v>909</v>
      </c>
      <c r="C15" s="8" t="n">
        <v>0.4</v>
      </c>
    </row>
    <row r="16" spans="1:18">
      <c r="A16" s="4" t="s">
        <v>898</v>
      </c>
      <c r="C16" s="6" t="n">
        <v>55000000</v>
      </c>
    </row>
    <row r="17" spans="1:18">
      <c r="A17" s="4" t="s">
        <v>910</v>
      </c>
    </row>
    <row r="18" spans="1:18">
      <c r="A18" s="3" t="s">
        <v>897</v>
      </c>
    </row>
    <row r="19" spans="1:18">
      <c r="A19" s="4" t="s">
        <v>899</v>
      </c>
      <c r="O19" s="6" t="n">
        <v>1500000000</v>
      </c>
    </row>
    <row r="20" spans="1:18">
      <c r="A20" s="4" t="s">
        <v>911</v>
      </c>
      <c r="E20" s="6" t="n">
        <v>1500000000</v>
      </c>
    </row>
    <row r="21" spans="1:18">
      <c r="A21" s="4" t="s">
        <v>912</v>
      </c>
      <c r="D21" s="5" t="n">
        <v>840</v>
      </c>
      <c r="E21" s="5" t="n">
        <v>5830</v>
      </c>
      <c r="G21" s="5" t="n">
        <v>3040</v>
      </c>
      <c r="H21" s="5" t="n">
        <v>6670</v>
      </c>
    </row>
    <row r="22" spans="1:18">
      <c r="A22" s="4" t="s">
        <v>901</v>
      </c>
      <c r="D22" s="6" t="n">
        <v>300000000</v>
      </c>
      <c r="E22" s="6" t="n">
        <v>1200000000</v>
      </c>
      <c r="G22" s="6" t="n">
        <v>750000000</v>
      </c>
    </row>
    <row r="23" spans="1:18">
      <c r="A23" s="4" t="s">
        <v>913</v>
      </c>
      <c r="E23" s="6" t="n">
        <v>300000000</v>
      </c>
    </row>
    <row r="24" spans="1:18">
      <c r="A24" s="4" t="s">
        <v>914</v>
      </c>
      <c r="H24" s="8" t="n">
        <v>224.81</v>
      </c>
    </row>
    <row r="25" spans="1:18">
      <c r="A25" s="4" t="s">
        <v>915</v>
      </c>
      <c r="F25" s="5" t="n">
        <v>360</v>
      </c>
    </row>
    <row r="26" spans="1:18">
      <c r="A26" s="4" t="s">
        <v>916</v>
      </c>
    </row>
    <row r="27" spans="1:18">
      <c r="A27" s="3" t="s">
        <v>897</v>
      </c>
    </row>
    <row r="28" spans="1:18">
      <c r="A28" s="4" t="s">
        <v>899</v>
      </c>
      <c r="M28" s="6" t="n">
        <v>1000000000</v>
      </c>
    </row>
    <row r="29" spans="1:18">
      <c r="A29" s="4" t="s">
        <v>911</v>
      </c>
      <c r="B29" s="6" t="n">
        <v>1000000000</v>
      </c>
    </row>
    <row r="30" spans="1:18">
      <c r="A30" s="4" t="s">
        <v>912</v>
      </c>
      <c r="B30" s="5" t="n">
        <v>3280</v>
      </c>
    </row>
    <row r="31" spans="1:18">
      <c r="A31" s="4" t="s">
        <v>901</v>
      </c>
      <c r="B31" s="6" t="n">
        <v>800000000</v>
      </c>
    </row>
    <row r="32" spans="1:18">
      <c r="A32" s="4" t="s">
        <v>913</v>
      </c>
      <c r="B32" s="6" t="n">
        <v>200000000</v>
      </c>
    </row>
    <row r="33" spans="1:18">
      <c r="A33" s="4" t="s">
        <v>917</v>
      </c>
    </row>
    <row r="34" spans="1:18">
      <c r="A34" s="3" t="s">
        <v>897</v>
      </c>
    </row>
    <row r="35" spans="1:18">
      <c r="A35" s="4" t="s">
        <v>899</v>
      </c>
      <c r="G35" s="5" t="n">
        <v>2000000000</v>
      </c>
      <c r="I35" s="6" t="n">
        <v>2000000000</v>
      </c>
    </row>
    <row r="36" spans="1:18">
      <c r="A36" s="4" t="s">
        <v>912</v>
      </c>
      <c r="I36" s="5" t="n">
        <v>0</v>
      </c>
      <c r="J36" s="5" t="n">
        <v>0</v>
      </c>
      <c r="K36" s="5" t="n">
        <v>1850</v>
      </c>
    </row>
    <row r="37" spans="1:18">
      <c r="A37" s="4" t="s">
        <v>901</v>
      </c>
      <c r="I37" s="6" t="n">
        <v>0</v>
      </c>
      <c r="J37" s="6" t="n">
        <v>0</v>
      </c>
      <c r="K37" s="6" t="n">
        <v>329000000</v>
      </c>
    </row>
    <row r="38" spans="1:18">
      <c r="A38" s="4" t="s">
        <v>918</v>
      </c>
    </row>
    <row r="39" spans="1:18">
      <c r="A39" s="3" t="s">
        <v>897</v>
      </c>
    </row>
    <row r="40" spans="1:18">
      <c r="A40" s="4" t="s">
        <v>899</v>
      </c>
      <c r="G40" s="5" t="n">
        <v>2250000000</v>
      </c>
      <c r="I40" s="6" t="n">
        <v>2250000000</v>
      </c>
    </row>
    <row r="41" spans="1:18">
      <c r="A41" s="4" t="s">
        <v>912</v>
      </c>
      <c r="I41" s="5" t="n">
        <v>9710</v>
      </c>
      <c r="J41" s="5" t="n">
        <v>0</v>
      </c>
      <c r="K41" s="5" t="n">
        <v>0</v>
      </c>
    </row>
    <row r="42" spans="1:18">
      <c r="A42" s="4" t="s">
        <v>901</v>
      </c>
      <c r="I42" s="6" t="n">
        <v>2250000000</v>
      </c>
      <c r="J42" s="6" t="n">
        <v>0</v>
      </c>
      <c r="K42" s="6" t="n">
        <v>0</v>
      </c>
    </row>
    <row r="43" spans="1:18">
      <c r="A43" s="4" t="s">
        <v>919</v>
      </c>
    </row>
    <row r="44" spans="1:18">
      <c r="A44" s="3" t="s">
        <v>897</v>
      </c>
    </row>
    <row r="45" spans="1:18">
      <c r="A45" s="4" t="s">
        <v>899</v>
      </c>
      <c r="G45" s="6" t="n">
        <v>3000000000</v>
      </c>
      <c r="I45" s="6" t="n">
        <v>3000000000</v>
      </c>
    </row>
    <row r="46" spans="1:18">
      <c r="A46" s="4" t="s">
        <v>912</v>
      </c>
      <c r="I46" s="5" t="n">
        <v>3280</v>
      </c>
      <c r="J46" s="5" t="n">
        <v>0</v>
      </c>
      <c r="K46" s="5" t="n">
        <v>0</v>
      </c>
    </row>
    <row r="47" spans="1:18">
      <c r="A47" s="4" t="s">
        <v>901</v>
      </c>
      <c r="I47" s="6" t="n">
        <v>800000000</v>
      </c>
      <c r="J47" s="6" t="n">
        <v>0</v>
      </c>
      <c r="K47" s="6" t="n">
        <v>0</v>
      </c>
    </row>
    <row r="48" spans="1:18">
      <c r="A48" s="4" t="s">
        <v>920</v>
      </c>
    </row>
    <row r="49" spans="1:18">
      <c r="A49" s="3" t="s">
        <v>897</v>
      </c>
    </row>
    <row r="50" spans="1:18">
      <c r="A50" s="4" t="s">
        <v>912</v>
      </c>
      <c r="I50" s="5" t="n">
        <v>12990</v>
      </c>
      <c r="J50" s="5" t="n">
        <v>0</v>
      </c>
      <c r="K50" s="5" t="n">
        <v>1850</v>
      </c>
    </row>
    <row r="51" spans="1:18">
      <c r="A51" s="4" t="s">
        <v>901</v>
      </c>
      <c r="I51" s="6" t="n">
        <v>3050000000</v>
      </c>
      <c r="J51" s="6" t="n">
        <v>0</v>
      </c>
      <c r="K51" s="6" t="n">
        <v>329000000</v>
      </c>
    </row>
    <row r="52" spans="1:18">
      <c r="A52" s="4" t="s">
        <v>921</v>
      </c>
    </row>
    <row r="53" spans="1:18">
      <c r="A53" s="3" t="s">
        <v>897</v>
      </c>
    </row>
    <row r="54" spans="1:18">
      <c r="A54" s="4" t="s">
        <v>900</v>
      </c>
      <c r="L54" s="6" t="n">
        <v>20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83</v>
      </c>
    </row>
    <row r="3" spans="1:4">
      <c r="A3" s="3" t="s">
        <v>226</v>
      </c>
    </row>
    <row r="4" spans="1:4">
      <c r="A4" s="4" t="s">
        <v>923</v>
      </c>
      <c r="B4" s="6" t="n">
        <v>204</v>
      </c>
      <c r="C4" s="6" t="n">
        <v>179</v>
      </c>
      <c r="D4" s="6" t="n">
        <v>201</v>
      </c>
    </row>
    <row r="5" spans="1:4">
      <c r="A5" s="4" t="s">
        <v>924</v>
      </c>
      <c r="B5" s="5" t="n">
        <v>-33</v>
      </c>
      <c r="C5" s="5" t="n">
        <v>-26</v>
      </c>
      <c r="D5" s="5" t="n">
        <v>-25</v>
      </c>
    </row>
    <row r="6" spans="1:4">
      <c r="A6" s="4" t="s">
        <v>925</v>
      </c>
      <c r="B6" s="6" t="n">
        <v>171</v>
      </c>
      <c r="C6" s="6" t="n">
        <v>153</v>
      </c>
      <c r="D6" s="6" t="n">
        <v>1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638</v>
      </c>
    </row>
    <row r="2" spans="1:2">
      <c r="A2" s="3" t="s">
        <v>927</v>
      </c>
    </row>
    <row r="3" spans="1:2">
      <c r="A3" s="5" t="n">
        <v>2018</v>
      </c>
      <c r="B3" s="6" t="n">
        <v>152</v>
      </c>
    </row>
    <row r="4" spans="1:2">
      <c r="A4" s="5" t="n">
        <v>2019</v>
      </c>
      <c r="B4" s="5" t="n">
        <v>129</v>
      </c>
    </row>
    <row r="5" spans="1:2">
      <c r="A5" s="5" t="n">
        <v>2020</v>
      </c>
      <c r="B5" s="5" t="n">
        <v>89</v>
      </c>
    </row>
    <row r="6" spans="1:2">
      <c r="A6" s="5" t="n">
        <v>2021</v>
      </c>
      <c r="B6" s="5" t="n">
        <v>58</v>
      </c>
    </row>
    <row r="7" spans="1:2">
      <c r="A7" s="5" t="n">
        <v>2022</v>
      </c>
      <c r="B7" s="5" t="n">
        <v>39</v>
      </c>
    </row>
    <row r="8" spans="1:2">
      <c r="A8" s="4" t="s">
        <v>928</v>
      </c>
      <c r="B8" s="5" t="n">
        <v>52</v>
      </c>
    </row>
    <row r="9" spans="1:2">
      <c r="A9" s="4" t="s">
        <v>114</v>
      </c>
      <c r="B9" s="5" t="n">
        <v>519</v>
      </c>
    </row>
    <row r="10" spans="1:2">
      <c r="A10" s="3" t="s">
        <v>929</v>
      </c>
    </row>
    <row r="11" spans="1:2">
      <c r="A11" s="5" t="n">
        <v>2018</v>
      </c>
      <c r="B11" s="5" t="n">
        <v>-14</v>
      </c>
    </row>
    <row r="12" spans="1:2">
      <c r="A12" s="5" t="n">
        <v>2019</v>
      </c>
      <c r="B12" s="5" t="n">
        <v>-13</v>
      </c>
    </row>
    <row r="13" spans="1:2">
      <c r="A13" s="5" t="n">
        <v>2020</v>
      </c>
      <c r="B13" s="5" t="n">
        <v>-10</v>
      </c>
    </row>
    <row r="14" spans="1:2">
      <c r="A14" s="5" t="n">
        <v>2021</v>
      </c>
      <c r="B14" s="5" t="n">
        <v>-8</v>
      </c>
    </row>
    <row r="15" spans="1:2">
      <c r="A15" s="5" t="n">
        <v>2022</v>
      </c>
      <c r="B15" s="5" t="n">
        <v>-7</v>
      </c>
    </row>
    <row r="16" spans="1:2">
      <c r="A16" s="4" t="s">
        <v>928</v>
      </c>
      <c r="B16" s="5" t="n">
        <v>-51</v>
      </c>
    </row>
    <row r="17" spans="1:2">
      <c r="A17" s="4" t="s">
        <v>114</v>
      </c>
      <c r="B17" s="5" t="n">
        <v>-103</v>
      </c>
    </row>
    <row r="18" spans="1:2">
      <c r="A18" s="3" t="s">
        <v>930</v>
      </c>
    </row>
    <row r="19" spans="1:2">
      <c r="A19" s="5" t="n">
        <v>2018</v>
      </c>
      <c r="B19" s="5" t="n">
        <v>138</v>
      </c>
    </row>
    <row r="20" spans="1:2">
      <c r="A20" s="5" t="n">
        <v>2019</v>
      </c>
      <c r="B20" s="5" t="n">
        <v>116</v>
      </c>
    </row>
    <row r="21" spans="1:2">
      <c r="A21" s="5" t="n">
        <v>2020</v>
      </c>
      <c r="B21" s="5" t="n">
        <v>79</v>
      </c>
    </row>
    <row r="22" spans="1:2">
      <c r="A22" s="5" t="n">
        <v>2021</v>
      </c>
      <c r="B22" s="5" t="n">
        <v>50</v>
      </c>
    </row>
    <row r="23" spans="1:2">
      <c r="A23" s="5" t="n">
        <v>2022</v>
      </c>
      <c r="B23" s="5" t="n">
        <v>32</v>
      </c>
    </row>
    <row r="24" spans="1:2">
      <c r="A24" s="4" t="s">
        <v>928</v>
      </c>
      <c r="B24" s="5" t="n">
        <v>1</v>
      </c>
    </row>
    <row r="25" spans="1:2">
      <c r="A25" s="4" t="s">
        <v>114</v>
      </c>
      <c r="B25" s="6" t="n">
        <v>4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2"/>
  </cols>
  <sheetData>
    <row r="1" spans="1:5">
      <c r="A1" s="1" t="s">
        <v>931</v>
      </c>
      <c r="B1" s="2" t="s">
        <v>1</v>
      </c>
    </row>
    <row r="2" spans="1:5">
      <c r="B2" s="2" t="s">
        <v>638</v>
      </c>
      <c r="C2" s="2" t="s">
        <v>932</v>
      </c>
      <c r="D2" s="2" t="s">
        <v>933</v>
      </c>
      <c r="E2" s="2" t="s">
        <v>934</v>
      </c>
    </row>
    <row r="3" spans="1:5">
      <c r="A3" s="3" t="s">
        <v>935</v>
      </c>
    </row>
    <row r="4" spans="1:5">
      <c r="A4" s="4" t="s">
        <v>936</v>
      </c>
      <c r="B4" s="6" t="n">
        <v>226</v>
      </c>
    </row>
    <row r="5" spans="1:5">
      <c r="A5" s="4" t="s">
        <v>937</v>
      </c>
      <c r="B5" s="5" t="n">
        <v>150</v>
      </c>
    </row>
    <row r="6" spans="1:5">
      <c r="A6" s="4" t="s">
        <v>938</v>
      </c>
      <c r="B6" s="5" t="n">
        <v>38</v>
      </c>
    </row>
    <row r="7" spans="1:5">
      <c r="A7" s="4" t="s">
        <v>939</v>
      </c>
      <c r="B7" s="5" t="n">
        <v>8</v>
      </c>
    </row>
    <row r="8" spans="1:5">
      <c r="A8" s="4" t="s">
        <v>940</v>
      </c>
      <c r="B8" s="6" t="n">
        <v>7</v>
      </c>
    </row>
    <row r="9" spans="1:5">
      <c r="A9" s="4" t="s">
        <v>941</v>
      </c>
      <c r="E9" s="5" t="n">
        <v>1</v>
      </c>
    </row>
    <row r="10" spans="1:5">
      <c r="A10" s="4" t="s">
        <v>942</v>
      </c>
      <c r="D10" s="5" t="n">
        <v>1</v>
      </c>
    </row>
    <row r="11" spans="1:5">
      <c r="A11" s="4" t="s">
        <v>943</v>
      </c>
      <c r="C11" s="6" t="n">
        <v>611</v>
      </c>
    </row>
    <row r="12" spans="1:5">
      <c r="A12" s="4" t="s">
        <v>416</v>
      </c>
    </row>
    <row r="13" spans="1:5">
      <c r="A13" s="3" t="s">
        <v>935</v>
      </c>
    </row>
    <row r="14" spans="1:5">
      <c r="A14" s="4" t="s">
        <v>944</v>
      </c>
      <c r="B14" s="4" t="s">
        <v>426</v>
      </c>
    </row>
    <row r="15" spans="1:5">
      <c r="A15" s="4" t="s">
        <v>945</v>
      </c>
    </row>
    <row r="16" spans="1:5">
      <c r="A16" s="3" t="s">
        <v>935</v>
      </c>
    </row>
    <row r="17" spans="1:5">
      <c r="A17" s="4" t="s">
        <v>944</v>
      </c>
      <c r="B17" s="4" t="s">
        <v>426</v>
      </c>
    </row>
    <row r="18" spans="1:5">
      <c r="A18" s="4" t="s">
        <v>946</v>
      </c>
    </row>
    <row r="19" spans="1:5">
      <c r="A19" s="3" t="s">
        <v>935</v>
      </c>
    </row>
    <row r="20" spans="1:5">
      <c r="A20" s="4" t="s">
        <v>431</v>
      </c>
      <c r="B20" s="4" t="s">
        <v>947</v>
      </c>
    </row>
    <row r="21" spans="1:5">
      <c r="A21" s="4" t="s">
        <v>673</v>
      </c>
    </row>
    <row r="22" spans="1:5">
      <c r="A22" s="3" t="s">
        <v>935</v>
      </c>
    </row>
    <row r="23" spans="1:5">
      <c r="A23" s="4" t="s">
        <v>431</v>
      </c>
      <c r="B23" s="4" t="s">
        <v>948</v>
      </c>
    </row>
    <row r="24" spans="1:5">
      <c r="A24" s="4" t="s">
        <v>949</v>
      </c>
    </row>
    <row r="25" spans="1:5">
      <c r="A25" s="3" t="s">
        <v>935</v>
      </c>
    </row>
    <row r="26" spans="1:5">
      <c r="A26" s="4" t="s">
        <v>431</v>
      </c>
      <c r="B26" s="4" t="s">
        <v>95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951</v>
      </c>
      <c r="B1" s="2" t="s">
        <v>77</v>
      </c>
      <c r="C1" s="2" t="s">
        <v>1</v>
      </c>
    </row>
    <row r="2" spans="1:5">
      <c r="B2" s="2" t="s">
        <v>486</v>
      </c>
      <c r="C2" s="2" t="s">
        <v>952</v>
      </c>
      <c r="D2" s="2" t="s">
        <v>486</v>
      </c>
      <c r="E2" s="2" t="s">
        <v>487</v>
      </c>
    </row>
    <row r="3" spans="1:5">
      <c r="A3" s="3" t="s">
        <v>953</v>
      </c>
    </row>
    <row r="4" spans="1:5">
      <c r="A4" s="4" t="s">
        <v>954</v>
      </c>
      <c r="C4" s="5" t="n">
        <v>4</v>
      </c>
    </row>
    <row r="5" spans="1:5">
      <c r="A5" s="4" t="s">
        <v>402</v>
      </c>
      <c r="C5" s="6" t="n">
        <v>13500</v>
      </c>
      <c r="D5" s="6" t="n">
        <v>13400</v>
      </c>
      <c r="E5" s="6" t="n">
        <v>12300</v>
      </c>
    </row>
    <row r="6" spans="1:5">
      <c r="A6" s="4" t="s">
        <v>955</v>
      </c>
      <c r="C6" s="6" t="n">
        <v>107</v>
      </c>
      <c r="D6" s="6" t="n">
        <v>111</v>
      </c>
      <c r="E6" s="6" t="n">
        <v>92</v>
      </c>
    </row>
    <row r="7" spans="1:5">
      <c r="A7" s="4" t="s">
        <v>956</v>
      </c>
      <c r="C7" s="4" t="s">
        <v>957</v>
      </c>
      <c r="D7" s="4" t="s">
        <v>958</v>
      </c>
      <c r="E7" s="4" t="s">
        <v>959</v>
      </c>
    </row>
    <row r="8" spans="1:5">
      <c r="A8" s="4" t="s">
        <v>401</v>
      </c>
      <c r="B8" s="6" t="n">
        <v>583</v>
      </c>
    </row>
    <row r="9" spans="1:5">
      <c r="A9" s="4" t="s">
        <v>960</v>
      </c>
      <c r="B9" s="6" t="n">
        <v>505</v>
      </c>
    </row>
    <row r="10" spans="1:5">
      <c r="A10" s="4" t="s">
        <v>411</v>
      </c>
      <c r="E10" s="6" t="n">
        <v>176</v>
      </c>
    </row>
    <row r="11" spans="1:5">
      <c r="A11" s="4" t="s">
        <v>587</v>
      </c>
    </row>
    <row r="12" spans="1:5">
      <c r="A12" s="3" t="s">
        <v>953</v>
      </c>
    </row>
    <row r="13" spans="1:5">
      <c r="A13" s="4" t="s">
        <v>411</v>
      </c>
      <c r="E13" s="6" t="n">
        <v>176</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575</v>
      </c>
    </row>
    <row r="4" spans="1:12">
      <c r="A4" s="4" t="s">
        <v>85</v>
      </c>
      <c r="J4" s="6" t="n">
        <v>52380</v>
      </c>
      <c r="K4" s="6" t="n">
        <v>53021</v>
      </c>
      <c r="L4" s="6" t="n">
        <v>52409</v>
      </c>
    </row>
    <row r="5" spans="1:12">
      <c r="A5" s="4" t="s">
        <v>86</v>
      </c>
      <c r="J5" s="5" t="n">
        <v>982</v>
      </c>
      <c r="K5" s="5" t="n">
        <v>969</v>
      </c>
      <c r="L5" s="5" t="n">
        <v>1406</v>
      </c>
    </row>
    <row r="6" spans="1:12">
      <c r="A6" s="4" t="s">
        <v>962</v>
      </c>
      <c r="J6" s="5" t="n">
        <v>53362</v>
      </c>
      <c r="K6" s="5" t="n">
        <v>53990</v>
      </c>
      <c r="L6" s="5" t="n">
        <v>53815</v>
      </c>
    </row>
    <row r="7" spans="1:12">
      <c r="A7" s="4" t="s">
        <v>88</v>
      </c>
      <c r="B7" s="6" t="n">
        <v>13189</v>
      </c>
      <c r="C7" s="6" t="n">
        <v>13282</v>
      </c>
      <c r="D7" s="6" t="n">
        <v>13534</v>
      </c>
      <c r="E7" s="6" t="n">
        <v>13762</v>
      </c>
      <c r="F7" s="6" t="n">
        <v>12878</v>
      </c>
      <c r="G7" s="6" t="n">
        <v>13694</v>
      </c>
      <c r="H7" s="6" t="n">
        <v>14007</v>
      </c>
      <c r="I7" s="6" t="n">
        <v>13800</v>
      </c>
      <c r="J7" s="5" t="n">
        <v>53767</v>
      </c>
      <c r="K7" s="5" t="n">
        <v>54379</v>
      </c>
      <c r="L7" s="5" t="n">
        <v>54289</v>
      </c>
    </row>
    <row r="8" spans="1:12">
      <c r="A8" s="4" t="s">
        <v>87</v>
      </c>
      <c r="J8" s="5" t="n">
        <v>405</v>
      </c>
      <c r="K8" s="5" t="n">
        <v>389</v>
      </c>
      <c r="L8" s="5" t="n">
        <v>474</v>
      </c>
    </row>
    <row r="9" spans="1:12">
      <c r="A9" s="4" t="s">
        <v>90</v>
      </c>
      <c r="J9" s="5" t="n">
        <v>43496</v>
      </c>
      <c r="K9" s="5" t="n">
        <v>45007</v>
      </c>
      <c r="L9" s="5" t="n">
        <v>44269</v>
      </c>
    </row>
    <row r="10" spans="1:12">
      <c r="A10" s="4" t="s">
        <v>91</v>
      </c>
      <c r="J10" s="5" t="n">
        <v>6567</v>
      </c>
      <c r="K10" s="5" t="n">
        <v>7173</v>
      </c>
      <c r="L10" s="5" t="n">
        <v>7295</v>
      </c>
    </row>
    <row r="11" spans="1:12">
      <c r="A11" s="4" t="s">
        <v>92</v>
      </c>
      <c r="J11" s="5" t="n">
        <v>-936</v>
      </c>
      <c r="K11" s="5" t="n">
        <v>104</v>
      </c>
      <c r="L11" s="5" t="n">
        <v>23</v>
      </c>
    </row>
    <row r="12" spans="1:12">
      <c r="A12" s="4" t="s">
        <v>93</v>
      </c>
      <c r="J12" s="5" t="n">
        <v>378</v>
      </c>
      <c r="K12" s="5" t="n">
        <v>354</v>
      </c>
      <c r="L12" s="5" t="n">
        <v>355</v>
      </c>
    </row>
    <row r="13" spans="1:12">
      <c r="A13" s="4" t="s">
        <v>94</v>
      </c>
      <c r="J13" s="5" t="n">
        <v>49505</v>
      </c>
      <c r="K13" s="5" t="n">
        <v>52638</v>
      </c>
      <c r="L13" s="5" t="n">
        <v>51942</v>
      </c>
    </row>
    <row r="14" spans="1:12">
      <c r="A14" s="4" t="s">
        <v>95</v>
      </c>
      <c r="J14" s="5" t="n">
        <v>4262</v>
      </c>
      <c r="K14" s="5" t="n">
        <v>1741</v>
      </c>
      <c r="L14" s="5" t="n">
        <v>2347</v>
      </c>
    </row>
    <row r="15" spans="1:12">
      <c r="A15" s="4" t="s">
        <v>96</v>
      </c>
      <c r="J15" s="5" t="n">
        <v>0</v>
      </c>
      <c r="K15" s="5" t="n">
        <v>0</v>
      </c>
      <c r="L15" s="5" t="n">
        <v>270</v>
      </c>
    </row>
    <row r="16" spans="1:12">
      <c r="A16" s="4" t="s">
        <v>97</v>
      </c>
      <c r="J16" s="5" t="n">
        <v>242</v>
      </c>
      <c r="K16" s="5" t="n">
        <v>189</v>
      </c>
      <c r="L16" s="5" t="n">
        <v>186</v>
      </c>
    </row>
    <row r="17" spans="1:12">
      <c r="A17" s="4" t="s">
        <v>98</v>
      </c>
      <c r="B17" s="6" t="n">
        <v>490</v>
      </c>
      <c r="C17" s="6" t="n">
        <v>799</v>
      </c>
      <c r="D17" s="6" t="n">
        <v>1042</v>
      </c>
      <c r="E17" s="6" t="n">
        <v>1689</v>
      </c>
      <c r="F17" s="6" t="n">
        <v>-486</v>
      </c>
      <c r="G17" s="6" t="n">
        <v>902</v>
      </c>
      <c r="H17" s="6" t="n">
        <v>636</v>
      </c>
      <c r="I17" s="6" t="n">
        <v>500</v>
      </c>
      <c r="J17" s="5" t="n">
        <v>4020</v>
      </c>
      <c r="K17" s="5" t="n">
        <v>1552</v>
      </c>
      <c r="L17" s="5" t="n">
        <v>2431</v>
      </c>
    </row>
    <row r="18" spans="1:12">
      <c r="A18" s="4" t="s">
        <v>963</v>
      </c>
    </row>
    <row r="19" spans="1:12">
      <c r="A19" s="3" t="s">
        <v>575</v>
      </c>
    </row>
    <row r="20" spans="1:12">
      <c r="A20" s="4" t="s">
        <v>85</v>
      </c>
      <c r="J20" s="5" t="n">
        <v>32720</v>
      </c>
      <c r="K20" s="5" t="n">
        <v>31863</v>
      </c>
      <c r="L20" s="5" t="n">
        <v>29526</v>
      </c>
    </row>
    <row r="21" spans="1:12">
      <c r="A21" s="4" t="s">
        <v>964</v>
      </c>
    </row>
    <row r="22" spans="1:12">
      <c r="A22" s="3" t="s">
        <v>575</v>
      </c>
    </row>
    <row r="23" spans="1:12">
      <c r="A23" s="4" t="s">
        <v>85</v>
      </c>
      <c r="J23" s="5" t="n">
        <v>5155</v>
      </c>
      <c r="K23" s="5" t="n">
        <v>4283</v>
      </c>
      <c r="L23" s="5" t="n">
        <v>5588</v>
      </c>
    </row>
    <row r="24" spans="1:12">
      <c r="A24" s="4" t="s">
        <v>965</v>
      </c>
    </row>
    <row r="25" spans="1:12">
      <c r="A25" s="3" t="s">
        <v>575</v>
      </c>
    </row>
    <row r="26" spans="1:12">
      <c r="A26" s="4" t="s">
        <v>85</v>
      </c>
      <c r="J26" s="5" t="n">
        <v>3702</v>
      </c>
      <c r="K26" s="5" t="n">
        <v>4009</v>
      </c>
      <c r="L26" s="5" t="n">
        <v>3846</v>
      </c>
    </row>
    <row r="27" spans="1:12">
      <c r="A27" s="4" t="s">
        <v>946</v>
      </c>
    </row>
    <row r="28" spans="1:12">
      <c r="A28" s="3" t="s">
        <v>575</v>
      </c>
    </row>
    <row r="29" spans="1:12">
      <c r="A29" s="4" t="s">
        <v>85</v>
      </c>
      <c r="J29" s="5" t="n">
        <v>41577</v>
      </c>
      <c r="K29" s="5" t="n">
        <v>40155</v>
      </c>
      <c r="L29" s="5" t="n">
        <v>38960</v>
      </c>
    </row>
    <row r="30" spans="1:12">
      <c r="A30" s="4" t="s">
        <v>966</v>
      </c>
    </row>
    <row r="31" spans="1:12">
      <c r="A31" s="3" t="s">
        <v>575</v>
      </c>
    </row>
    <row r="32" spans="1:12">
      <c r="A32" s="4" t="s">
        <v>85</v>
      </c>
      <c r="J32" s="5" t="n">
        <v>6887</v>
      </c>
      <c r="K32" s="5" t="n">
        <v>8897</v>
      </c>
      <c r="L32" s="5" t="n">
        <v>9736</v>
      </c>
    </row>
    <row r="33" spans="1:12">
      <c r="A33" s="4" t="s">
        <v>967</v>
      </c>
    </row>
    <row r="34" spans="1:12">
      <c r="A34" s="3" t="s">
        <v>575</v>
      </c>
    </row>
    <row r="35" spans="1:12">
      <c r="A35" s="4" t="s">
        <v>85</v>
      </c>
      <c r="J35" s="5" t="n">
        <v>1310</v>
      </c>
      <c r="K35" s="5" t="n">
        <v>1279</v>
      </c>
      <c r="L35" s="5" t="n">
        <v>1316</v>
      </c>
    </row>
    <row r="36" spans="1:12">
      <c r="A36" s="4" t="s">
        <v>968</v>
      </c>
    </row>
    <row r="37" spans="1:12">
      <c r="A37" s="3" t="s">
        <v>575</v>
      </c>
    </row>
    <row r="38" spans="1:12">
      <c r="A38" s="4" t="s">
        <v>85</v>
      </c>
      <c r="J38" s="5" t="n">
        <v>2606</v>
      </c>
      <c r="K38" s="5" t="n">
        <v>2690</v>
      </c>
      <c r="L38" s="5" t="n">
        <v>2397</v>
      </c>
    </row>
    <row r="39" spans="1:12">
      <c r="A39" s="4" t="s">
        <v>969</v>
      </c>
    </row>
    <row r="40" spans="1:12">
      <c r="A40" s="3" t="s">
        <v>575</v>
      </c>
    </row>
    <row r="41" spans="1:12">
      <c r="A41" s="4" t="s">
        <v>86</v>
      </c>
      <c r="J41" s="5" t="n">
        <v>258</v>
      </c>
      <c r="K41" s="5" t="n">
        <v>278</v>
      </c>
      <c r="L41" s="5" t="n">
        <v>695</v>
      </c>
    </row>
    <row r="42" spans="1:12">
      <c r="A42" s="4" t="s">
        <v>970</v>
      </c>
    </row>
    <row r="43" spans="1:12">
      <c r="A43" s="3" t="s">
        <v>575</v>
      </c>
    </row>
    <row r="44" spans="1:12">
      <c r="A44" s="4" t="s">
        <v>86</v>
      </c>
      <c r="J44" s="5" t="n">
        <v>644</v>
      </c>
      <c r="K44" s="5" t="n">
        <v>660</v>
      </c>
      <c r="L44" s="5" t="n">
        <v>681</v>
      </c>
    </row>
    <row r="45" spans="1:12">
      <c r="A45" s="4" t="s">
        <v>971</v>
      </c>
    </row>
    <row r="46" spans="1:12">
      <c r="A46" s="3" t="s">
        <v>575</v>
      </c>
    </row>
    <row r="47" spans="1:12">
      <c r="A47" s="4" t="s">
        <v>86</v>
      </c>
      <c r="J47" s="5" t="n">
        <v>80</v>
      </c>
      <c r="K47" s="5" t="n">
        <v>31</v>
      </c>
      <c r="L47" s="5" t="n">
        <v>30</v>
      </c>
    </row>
    <row r="48" spans="1:12">
      <c r="A48" s="4" t="s">
        <v>681</v>
      </c>
    </row>
    <row r="49" spans="1:12">
      <c r="A49" s="3" t="s">
        <v>575</v>
      </c>
    </row>
    <row r="50" spans="1:12">
      <c r="A50" s="4" t="s">
        <v>85</v>
      </c>
      <c r="J50" s="5" t="n">
        <v>44626</v>
      </c>
      <c r="K50" s="5" t="n">
        <v>43223</v>
      </c>
      <c r="L50" s="5" t="n">
        <v>41605</v>
      </c>
    </row>
    <row r="51" spans="1:12">
      <c r="A51" s="4" t="s">
        <v>86</v>
      </c>
      <c r="J51" s="5" t="n">
        <v>10</v>
      </c>
      <c r="K51" s="5" t="n">
        <v>6</v>
      </c>
      <c r="L51" s="5" t="n">
        <v>8</v>
      </c>
    </row>
    <row r="52" spans="1:12">
      <c r="A52" s="4" t="s">
        <v>962</v>
      </c>
      <c r="J52" s="5" t="n">
        <v>44636</v>
      </c>
      <c r="K52" s="5" t="n">
        <v>43229</v>
      </c>
      <c r="L52" s="5" t="n">
        <v>41613</v>
      </c>
    </row>
    <row r="53" spans="1:12">
      <c r="A53" s="4" t="s">
        <v>88</v>
      </c>
      <c r="J53" s="5" t="n">
        <v>44726</v>
      </c>
      <c r="K53" s="5" t="n">
        <v>43319</v>
      </c>
      <c r="L53" s="5" t="n">
        <v>41735</v>
      </c>
    </row>
    <row r="54" spans="1:12">
      <c r="A54" s="4" t="s">
        <v>87</v>
      </c>
      <c r="J54" s="5" t="n">
        <v>90</v>
      </c>
      <c r="K54" s="5" t="n">
        <v>90</v>
      </c>
      <c r="L54" s="5" t="n">
        <v>122</v>
      </c>
    </row>
    <row r="55" spans="1:12">
      <c r="A55" s="4" t="s">
        <v>90</v>
      </c>
      <c r="J55" s="5" t="n">
        <v>38218</v>
      </c>
      <c r="K55" s="5" t="n">
        <v>36783</v>
      </c>
      <c r="L55" s="5" t="n">
        <v>36052</v>
      </c>
    </row>
    <row r="56" spans="1:12">
      <c r="A56" s="4" t="s">
        <v>91</v>
      </c>
      <c r="J56" s="5" t="n">
        <v>4292</v>
      </c>
      <c r="K56" s="5" t="n">
        <v>4650</v>
      </c>
      <c r="L56" s="5" t="n">
        <v>4267</v>
      </c>
    </row>
    <row r="57" spans="1:12">
      <c r="A57" s="4" t="s">
        <v>92</v>
      </c>
      <c r="J57" s="5" t="n">
        <v>0</v>
      </c>
      <c r="K57" s="5" t="n">
        <v>0</v>
      </c>
      <c r="L57" s="5" t="n">
        <v>0</v>
      </c>
    </row>
    <row r="58" spans="1:12">
      <c r="A58" s="4" t="s">
        <v>93</v>
      </c>
      <c r="J58" s="5" t="n">
        <v>238</v>
      </c>
      <c r="K58" s="5" t="n">
        <v>196</v>
      </c>
      <c r="L58" s="5" t="n">
        <v>157</v>
      </c>
    </row>
    <row r="59" spans="1:12">
      <c r="A59" s="4" t="s">
        <v>94</v>
      </c>
      <c r="J59" s="5" t="n">
        <v>42748</v>
      </c>
      <c r="K59" s="5" t="n">
        <v>41629</v>
      </c>
      <c r="L59" s="5" t="n">
        <v>40476</v>
      </c>
    </row>
    <row r="60" spans="1:12">
      <c r="A60" s="4" t="s">
        <v>95</v>
      </c>
      <c r="J60" s="5" t="n">
        <v>1978</v>
      </c>
      <c r="K60" s="5" t="n">
        <v>1690</v>
      </c>
      <c r="L60" s="5" t="n">
        <v>1259</v>
      </c>
    </row>
    <row r="61" spans="1:12">
      <c r="A61" s="4" t="s">
        <v>96</v>
      </c>
      <c r="L61" s="5" t="n">
        <v>0</v>
      </c>
    </row>
    <row r="62" spans="1:12">
      <c r="A62" s="4" t="s">
        <v>97</v>
      </c>
      <c r="J62" s="5" t="n">
        <v>0</v>
      </c>
      <c r="K62" s="5" t="n">
        <v>0</v>
      </c>
      <c r="L62" s="5" t="n">
        <v>0</v>
      </c>
    </row>
    <row r="63" spans="1:12">
      <c r="A63" s="4" t="s">
        <v>98</v>
      </c>
      <c r="J63" s="5" t="n">
        <v>1978</v>
      </c>
      <c r="K63" s="5" t="n">
        <v>1690</v>
      </c>
      <c r="L63" s="5" t="n">
        <v>1259</v>
      </c>
    </row>
    <row r="64" spans="1:12">
      <c r="A64" s="4" t="s">
        <v>682</v>
      </c>
    </row>
    <row r="65" spans="1:12">
      <c r="A65" s="3" t="s">
        <v>575</v>
      </c>
    </row>
    <row r="66" spans="1:12">
      <c r="A66" s="4" t="s">
        <v>85</v>
      </c>
      <c r="J66" s="5" t="n">
        <v>6772</v>
      </c>
      <c r="K66" s="5" t="n">
        <v>6696</v>
      </c>
      <c r="L66" s="5" t="n">
        <v>6830</v>
      </c>
    </row>
    <row r="67" spans="1:12">
      <c r="A67" s="4" t="s">
        <v>86</v>
      </c>
      <c r="J67" s="5" t="n">
        <v>626</v>
      </c>
      <c r="K67" s="5" t="n">
        <v>643</v>
      </c>
      <c r="L67" s="5" t="n">
        <v>658</v>
      </c>
    </row>
    <row r="68" spans="1:12">
      <c r="A68" s="4" t="s">
        <v>962</v>
      </c>
      <c r="J68" s="5" t="n">
        <v>7398</v>
      </c>
      <c r="K68" s="5" t="n">
        <v>7339</v>
      </c>
      <c r="L68" s="5" t="n">
        <v>7488</v>
      </c>
    </row>
    <row r="69" spans="1:12">
      <c r="A69" s="4" t="s">
        <v>88</v>
      </c>
      <c r="J69" s="5" t="n">
        <v>7449</v>
      </c>
      <c r="K69" s="5" t="n">
        <v>7386</v>
      </c>
      <c r="L69" s="5" t="n">
        <v>7542</v>
      </c>
    </row>
    <row r="70" spans="1:12">
      <c r="A70" s="4" t="s">
        <v>87</v>
      </c>
      <c r="J70" s="5" t="n">
        <v>31</v>
      </c>
      <c r="K70" s="5" t="n">
        <v>25</v>
      </c>
      <c r="L70" s="5" t="n">
        <v>34</v>
      </c>
    </row>
    <row r="71" spans="1:12">
      <c r="A71" s="4" t="s">
        <v>90</v>
      </c>
      <c r="J71" s="5" t="n">
        <v>5363</v>
      </c>
      <c r="K71" s="5" t="n">
        <v>5233</v>
      </c>
      <c r="L71" s="5" t="n">
        <v>5382</v>
      </c>
    </row>
    <row r="72" spans="1:12">
      <c r="A72" s="4" t="s">
        <v>91</v>
      </c>
      <c r="J72" s="5" t="n">
        <v>1590</v>
      </c>
      <c r="K72" s="5" t="n">
        <v>1727</v>
      </c>
      <c r="L72" s="5" t="n">
        <v>1755</v>
      </c>
    </row>
    <row r="73" spans="1:12">
      <c r="A73" s="4" t="s">
        <v>92</v>
      </c>
      <c r="J73" s="5" t="n">
        <v>0</v>
      </c>
      <c r="K73" s="5" t="n">
        <v>0</v>
      </c>
      <c r="L73" s="5" t="n">
        <v>0</v>
      </c>
    </row>
    <row r="74" spans="1:12">
      <c r="A74" s="4" t="s">
        <v>93</v>
      </c>
      <c r="J74" s="5" t="n">
        <v>84</v>
      </c>
      <c r="K74" s="5" t="n">
        <v>82</v>
      </c>
      <c r="L74" s="5" t="n">
        <v>84</v>
      </c>
    </row>
    <row r="75" spans="1:12">
      <c r="A75" s="4" t="s">
        <v>94</v>
      </c>
      <c r="J75" s="5" t="n">
        <v>7037</v>
      </c>
      <c r="K75" s="5" t="n">
        <v>7042</v>
      </c>
      <c r="L75" s="5" t="n">
        <v>7221</v>
      </c>
    </row>
    <row r="76" spans="1:12">
      <c r="A76" s="4" t="s">
        <v>95</v>
      </c>
      <c r="J76" s="5" t="n">
        <v>412</v>
      </c>
      <c r="K76" s="5" t="n">
        <v>344</v>
      </c>
      <c r="L76" s="5" t="n">
        <v>321</v>
      </c>
    </row>
    <row r="77" spans="1:12">
      <c r="A77" s="4" t="s">
        <v>96</v>
      </c>
      <c r="L77" s="5" t="n">
        <v>0</v>
      </c>
    </row>
    <row r="78" spans="1:12">
      <c r="A78" s="4" t="s">
        <v>97</v>
      </c>
      <c r="J78" s="5" t="n">
        <v>0</v>
      </c>
      <c r="K78" s="5" t="n">
        <v>0</v>
      </c>
      <c r="L78" s="5" t="n">
        <v>0</v>
      </c>
    </row>
    <row r="79" spans="1:12">
      <c r="A79" s="4" t="s">
        <v>98</v>
      </c>
      <c r="J79" s="5" t="n">
        <v>412</v>
      </c>
      <c r="K79" s="5" t="n">
        <v>344</v>
      </c>
      <c r="L79" s="5" t="n">
        <v>321</v>
      </c>
    </row>
    <row r="80" spans="1:12">
      <c r="A80" s="4" t="s">
        <v>452</v>
      </c>
    </row>
    <row r="81" spans="1:12">
      <c r="A81" s="3" t="s">
        <v>575</v>
      </c>
    </row>
    <row r="82" spans="1:12">
      <c r="A82" s="4" t="s">
        <v>85</v>
      </c>
      <c r="J82" s="5" t="n">
        <v>0</v>
      </c>
      <c r="K82" s="5" t="n">
        <v>0</v>
      </c>
      <c r="L82" s="5" t="n">
        <v>0</v>
      </c>
    </row>
    <row r="83" spans="1:12">
      <c r="A83" s="4" t="s">
        <v>86</v>
      </c>
      <c r="J83" s="5" t="n">
        <v>338</v>
      </c>
      <c r="K83" s="5" t="n">
        <v>310</v>
      </c>
      <c r="L83" s="5" t="n">
        <v>726</v>
      </c>
    </row>
    <row r="84" spans="1:12">
      <c r="A84" s="4" t="s">
        <v>962</v>
      </c>
      <c r="J84" s="5" t="n">
        <v>338</v>
      </c>
      <c r="K84" s="5" t="n">
        <v>310</v>
      </c>
      <c r="L84" s="5" t="n">
        <v>726</v>
      </c>
    </row>
    <row r="85" spans="1:12">
      <c r="A85" s="4" t="s">
        <v>88</v>
      </c>
      <c r="J85" s="5" t="n">
        <v>23958</v>
      </c>
      <c r="K85" s="5" t="n">
        <v>25312</v>
      </c>
      <c r="L85" s="5" t="n">
        <v>23776</v>
      </c>
    </row>
    <row r="86" spans="1:12">
      <c r="A86" s="4" t="s">
        <v>87</v>
      </c>
      <c r="J86" s="5" t="n">
        <v>35</v>
      </c>
      <c r="K86" s="5" t="n">
        <v>30</v>
      </c>
      <c r="L86" s="5" t="n">
        <v>0</v>
      </c>
    </row>
    <row r="87" spans="1:12">
      <c r="A87" s="4" t="s">
        <v>90</v>
      </c>
      <c r="J87" s="5" t="n">
        <v>0</v>
      </c>
      <c r="K87" s="5" t="n">
        <v>0</v>
      </c>
      <c r="L87" s="5" t="n">
        <v>0</v>
      </c>
    </row>
    <row r="88" spans="1:12">
      <c r="A88" s="4" t="s">
        <v>91</v>
      </c>
      <c r="J88" s="5" t="n">
        <v>22848</v>
      </c>
      <c r="K88" s="5" t="n">
        <v>24073</v>
      </c>
      <c r="L88" s="5" t="n">
        <v>22598</v>
      </c>
    </row>
    <row r="89" spans="1:12">
      <c r="A89" s="4" t="s">
        <v>92</v>
      </c>
      <c r="J89" s="5" t="n">
        <v>0</v>
      </c>
      <c r="K89" s="5" t="n">
        <v>0</v>
      </c>
      <c r="L89" s="5" t="n">
        <v>0</v>
      </c>
    </row>
    <row r="90" spans="1:12">
      <c r="A90" s="4" t="s">
        <v>93</v>
      </c>
      <c r="J90" s="5" t="n">
        <v>143</v>
      </c>
      <c r="K90" s="5" t="n">
        <v>143</v>
      </c>
      <c r="L90" s="5" t="n">
        <v>156</v>
      </c>
    </row>
    <row r="91" spans="1:12">
      <c r="A91" s="4" t="s">
        <v>94</v>
      </c>
      <c r="J91" s="5" t="n">
        <v>22991</v>
      </c>
      <c r="K91" s="5" t="n">
        <v>24216</v>
      </c>
      <c r="L91" s="5" t="n">
        <v>22754</v>
      </c>
    </row>
    <row r="92" spans="1:12">
      <c r="A92" s="4" t="s">
        <v>95</v>
      </c>
      <c r="J92" s="5" t="n">
        <v>967</v>
      </c>
      <c r="K92" s="5" t="n">
        <v>1096</v>
      </c>
      <c r="L92" s="5" t="n">
        <v>1022</v>
      </c>
    </row>
    <row r="93" spans="1:12">
      <c r="A93" s="4" t="s">
        <v>96</v>
      </c>
      <c r="L93" s="5" t="n">
        <v>0</v>
      </c>
    </row>
    <row r="94" spans="1:12">
      <c r="A94" s="4" t="s">
        <v>97</v>
      </c>
      <c r="J94" s="5" t="n">
        <v>0</v>
      </c>
      <c r="K94" s="5" t="n">
        <v>0</v>
      </c>
      <c r="L94" s="5" t="n">
        <v>0</v>
      </c>
    </row>
    <row r="95" spans="1:12">
      <c r="A95" s="4" t="s">
        <v>98</v>
      </c>
      <c r="J95" s="5" t="n">
        <v>967</v>
      </c>
      <c r="K95" s="5" t="n">
        <v>1096</v>
      </c>
      <c r="L95" s="5" t="n">
        <v>1022</v>
      </c>
    </row>
    <row r="96" spans="1:12">
      <c r="A96" s="4" t="s">
        <v>683</v>
      </c>
    </row>
    <row r="97" spans="1:12">
      <c r="A97" s="3" t="s">
        <v>575</v>
      </c>
    </row>
    <row r="98" spans="1:12">
      <c r="A98" s="4" t="s">
        <v>85</v>
      </c>
      <c r="J98" s="5" t="n">
        <v>947</v>
      </c>
      <c r="K98" s="5" t="n">
        <v>3064</v>
      </c>
      <c r="L98" s="5" t="n">
        <v>3939</v>
      </c>
    </row>
    <row r="99" spans="1:12">
      <c r="A99" s="4" t="s">
        <v>86</v>
      </c>
      <c r="J99" s="5" t="n">
        <v>0</v>
      </c>
      <c r="K99" s="5" t="n">
        <v>0</v>
      </c>
      <c r="L99" s="5" t="n">
        <v>0</v>
      </c>
    </row>
    <row r="100" spans="1:12">
      <c r="A100" s="4" t="s">
        <v>962</v>
      </c>
      <c r="J100" s="5" t="n">
        <v>947</v>
      </c>
      <c r="K100" s="5" t="n">
        <v>3064</v>
      </c>
      <c r="L100" s="5" t="n">
        <v>3939</v>
      </c>
    </row>
    <row r="101" spans="1:12">
      <c r="A101" s="4" t="s">
        <v>88</v>
      </c>
      <c r="J101" s="5" t="n">
        <v>951</v>
      </c>
      <c r="K101" s="5" t="n">
        <v>3069</v>
      </c>
      <c r="L101" s="5" t="n">
        <v>3943</v>
      </c>
    </row>
    <row r="102" spans="1:12">
      <c r="A102" s="4" t="s">
        <v>87</v>
      </c>
      <c r="J102" s="5" t="n">
        <v>4</v>
      </c>
      <c r="K102" s="5" t="n">
        <v>5</v>
      </c>
      <c r="L102" s="5" t="n">
        <v>4</v>
      </c>
    </row>
    <row r="103" spans="1:12">
      <c r="A103" s="4" t="s">
        <v>90</v>
      </c>
      <c r="J103" s="5" t="n">
        <v>544</v>
      </c>
      <c r="K103" s="5" t="n">
        <v>3301</v>
      </c>
      <c r="L103" s="5" t="n">
        <v>3589</v>
      </c>
    </row>
    <row r="104" spans="1:12">
      <c r="A104" s="4" t="s">
        <v>91</v>
      </c>
      <c r="J104" s="5" t="n">
        <v>201</v>
      </c>
      <c r="K104" s="5" t="n">
        <v>601</v>
      </c>
      <c r="L104" s="5" t="n">
        <v>756</v>
      </c>
    </row>
    <row r="105" spans="1:12">
      <c r="A105" s="4" t="s">
        <v>92</v>
      </c>
      <c r="J105" s="5" t="n">
        <v>0</v>
      </c>
      <c r="K105" s="5" t="n">
        <v>0</v>
      </c>
      <c r="L105" s="5" t="n">
        <v>0</v>
      </c>
    </row>
    <row r="106" spans="1:12">
      <c r="A106" s="4" t="s">
        <v>93</v>
      </c>
      <c r="J106" s="5" t="n">
        <v>13</v>
      </c>
      <c r="K106" s="5" t="n">
        <v>36</v>
      </c>
      <c r="L106" s="5" t="n">
        <v>31</v>
      </c>
    </row>
    <row r="107" spans="1:12">
      <c r="A107" s="4" t="s">
        <v>94</v>
      </c>
      <c r="J107" s="5" t="n">
        <v>758</v>
      </c>
      <c r="K107" s="5" t="n">
        <v>3938</v>
      </c>
      <c r="L107" s="5" t="n">
        <v>4376</v>
      </c>
    </row>
    <row r="108" spans="1:12">
      <c r="A108" s="4" t="s">
        <v>95</v>
      </c>
      <c r="J108" s="5" t="n">
        <v>193</v>
      </c>
      <c r="K108" s="5" t="n">
        <v>-869</v>
      </c>
      <c r="L108" s="5" t="n">
        <v>-433</v>
      </c>
    </row>
    <row r="109" spans="1:12">
      <c r="A109" s="4" t="s">
        <v>96</v>
      </c>
      <c r="L109" s="5" t="n">
        <v>0</v>
      </c>
    </row>
    <row r="110" spans="1:12">
      <c r="A110" s="4" t="s">
        <v>97</v>
      </c>
      <c r="J110" s="5" t="n">
        <v>0</v>
      </c>
      <c r="K110" s="5" t="n">
        <v>0</v>
      </c>
      <c r="L110" s="5" t="n">
        <v>0</v>
      </c>
    </row>
    <row r="111" spans="1:12">
      <c r="A111" s="4" t="s">
        <v>98</v>
      </c>
      <c r="J111" s="5" t="n">
        <v>193</v>
      </c>
      <c r="K111" s="5" t="n">
        <v>-869</v>
      </c>
      <c r="L111" s="5" t="n">
        <v>-433</v>
      </c>
    </row>
    <row r="112" spans="1:12">
      <c r="A112" s="4" t="s">
        <v>972</v>
      </c>
    </row>
    <row r="113" spans="1:12">
      <c r="A113" s="3" t="s">
        <v>575</v>
      </c>
    </row>
    <row r="114" spans="1:12">
      <c r="A114" s="4" t="s">
        <v>85</v>
      </c>
      <c r="J114" s="5" t="n">
        <v>32720</v>
      </c>
      <c r="K114" s="5" t="n">
        <v>31863</v>
      </c>
      <c r="L114" s="5" t="n">
        <v>29526</v>
      </c>
    </row>
    <row r="115" spans="1:12">
      <c r="A115" s="4" t="s">
        <v>973</v>
      </c>
    </row>
    <row r="116" spans="1:12">
      <c r="A116" s="3" t="s">
        <v>575</v>
      </c>
    </row>
    <row r="117" spans="1:12">
      <c r="A117" s="4" t="s">
        <v>85</v>
      </c>
      <c r="J117" s="5" t="n">
        <v>0</v>
      </c>
      <c r="K117" s="5" t="n">
        <v>0</v>
      </c>
      <c r="L117" s="5" t="n">
        <v>0</v>
      </c>
    </row>
    <row r="118" spans="1:12">
      <c r="A118" s="4" t="s">
        <v>974</v>
      </c>
    </row>
    <row r="119" spans="1:12">
      <c r="A119" s="3" t="s">
        <v>575</v>
      </c>
    </row>
    <row r="120" spans="1:12">
      <c r="A120" s="4" t="s">
        <v>85</v>
      </c>
      <c r="J120" s="5" t="n">
        <v>0</v>
      </c>
      <c r="K120" s="5" t="n">
        <v>0</v>
      </c>
      <c r="L120" s="5" t="n">
        <v>0</v>
      </c>
    </row>
    <row r="121" spans="1:12">
      <c r="A121" s="4" t="s">
        <v>975</v>
      </c>
    </row>
    <row r="122" spans="1:12">
      <c r="A122" s="3" t="s">
        <v>575</v>
      </c>
    </row>
    <row r="123" spans="1:12">
      <c r="A123" s="4" t="s">
        <v>85</v>
      </c>
      <c r="J123" s="5" t="n">
        <v>0</v>
      </c>
      <c r="K123" s="5" t="n">
        <v>0</v>
      </c>
      <c r="L123" s="5" t="n">
        <v>0</v>
      </c>
    </row>
    <row r="124" spans="1:12">
      <c r="A124" s="4" t="s">
        <v>976</v>
      </c>
    </row>
    <row r="125" spans="1:12">
      <c r="A125" s="3" t="s">
        <v>575</v>
      </c>
    </row>
    <row r="126" spans="1:12">
      <c r="A126" s="4" t="s">
        <v>85</v>
      </c>
      <c r="J126" s="5" t="n">
        <v>5155</v>
      </c>
      <c r="K126" s="5" t="n">
        <v>4283</v>
      </c>
      <c r="L126" s="5" t="n">
        <v>5588</v>
      </c>
    </row>
    <row r="127" spans="1:12">
      <c r="A127" s="4" t="s">
        <v>977</v>
      </c>
    </row>
    <row r="128" spans="1:12">
      <c r="A128" s="3" t="s">
        <v>575</v>
      </c>
    </row>
    <row r="129" spans="1:12">
      <c r="A129" s="4" t="s">
        <v>85</v>
      </c>
      <c r="J129" s="5" t="n">
        <v>0</v>
      </c>
      <c r="K129" s="5" t="n">
        <v>0</v>
      </c>
      <c r="L129" s="5" t="n">
        <v>0</v>
      </c>
    </row>
    <row r="130" spans="1:12">
      <c r="A130" s="4" t="s">
        <v>978</v>
      </c>
    </row>
    <row r="131" spans="1:12">
      <c r="A131" s="3" t="s">
        <v>575</v>
      </c>
    </row>
    <row r="132" spans="1:12">
      <c r="A132" s="4" t="s">
        <v>85</v>
      </c>
      <c r="J132" s="5" t="n">
        <v>0</v>
      </c>
      <c r="K132" s="5" t="n">
        <v>0</v>
      </c>
      <c r="L132" s="5" t="n">
        <v>0</v>
      </c>
    </row>
    <row r="133" spans="1:12">
      <c r="A133" s="4" t="s">
        <v>979</v>
      </c>
    </row>
    <row r="134" spans="1:12">
      <c r="A134" s="3" t="s">
        <v>575</v>
      </c>
    </row>
    <row r="135" spans="1:12">
      <c r="A135" s="4" t="s">
        <v>85</v>
      </c>
      <c r="J135" s="5" t="n">
        <v>0</v>
      </c>
      <c r="K135" s="5" t="n">
        <v>0</v>
      </c>
      <c r="L135" s="5" t="n">
        <v>0</v>
      </c>
    </row>
    <row r="136" spans="1:12">
      <c r="A136" s="4" t="s">
        <v>980</v>
      </c>
    </row>
    <row r="137" spans="1:12">
      <c r="A137" s="3" t="s">
        <v>575</v>
      </c>
    </row>
    <row r="138" spans="1:12">
      <c r="A138" s="4" t="s">
        <v>85</v>
      </c>
      <c r="J138" s="5" t="n">
        <v>3702</v>
      </c>
      <c r="K138" s="5" t="n">
        <v>4009</v>
      </c>
      <c r="L138" s="5" t="n">
        <v>3846</v>
      </c>
    </row>
    <row r="139" spans="1:12">
      <c r="A139" s="4" t="s">
        <v>981</v>
      </c>
    </row>
    <row r="140" spans="1:12">
      <c r="A140" s="3" t="s">
        <v>575</v>
      </c>
    </row>
    <row r="141" spans="1:12">
      <c r="A141" s="4" t="s">
        <v>85</v>
      </c>
      <c r="J141" s="5" t="n">
        <v>0</v>
      </c>
      <c r="K141" s="5" t="n">
        <v>0</v>
      </c>
      <c r="L141" s="5" t="n">
        <v>0</v>
      </c>
    </row>
    <row r="142" spans="1:12">
      <c r="A142" s="4" t="s">
        <v>982</v>
      </c>
    </row>
    <row r="143" spans="1:12">
      <c r="A143" s="3" t="s">
        <v>575</v>
      </c>
    </row>
    <row r="144" spans="1:12">
      <c r="A144" s="4" t="s">
        <v>85</v>
      </c>
      <c r="J144" s="5" t="n">
        <v>0</v>
      </c>
      <c r="K144" s="5" t="n">
        <v>0</v>
      </c>
      <c r="L144" s="5" t="n">
        <v>0</v>
      </c>
    </row>
    <row r="145" spans="1:12">
      <c r="A145" s="4" t="s">
        <v>983</v>
      </c>
    </row>
    <row r="146" spans="1:12">
      <c r="A146" s="3" t="s">
        <v>575</v>
      </c>
    </row>
    <row r="147" spans="1:12">
      <c r="A147" s="4" t="s">
        <v>85</v>
      </c>
      <c r="J147" s="5" t="n">
        <v>0</v>
      </c>
      <c r="K147" s="5" t="n">
        <v>0</v>
      </c>
      <c r="L147" s="5" t="n">
        <v>0</v>
      </c>
    </row>
    <row r="148" spans="1:12">
      <c r="A148" s="4" t="s">
        <v>984</v>
      </c>
    </row>
    <row r="149" spans="1:12">
      <c r="A149" s="3" t="s">
        <v>575</v>
      </c>
    </row>
    <row r="150" spans="1:12">
      <c r="A150" s="4" t="s">
        <v>85</v>
      </c>
      <c r="J150" s="5" t="n">
        <v>41577</v>
      </c>
      <c r="K150" s="5" t="n">
        <v>40155</v>
      </c>
      <c r="L150" s="5" t="n">
        <v>38960</v>
      </c>
    </row>
    <row r="151" spans="1:12">
      <c r="A151" s="4" t="s">
        <v>985</v>
      </c>
    </row>
    <row r="152" spans="1:12">
      <c r="A152" s="3" t="s">
        <v>575</v>
      </c>
    </row>
    <row r="153" spans="1:12">
      <c r="A153" s="4" t="s">
        <v>85</v>
      </c>
      <c r="J153" s="5" t="n">
        <v>0</v>
      </c>
      <c r="K153" s="5" t="n">
        <v>0</v>
      </c>
      <c r="L153" s="5" t="n">
        <v>0</v>
      </c>
    </row>
    <row r="154" spans="1:12">
      <c r="A154" s="4" t="s">
        <v>986</v>
      </c>
    </row>
    <row r="155" spans="1:12">
      <c r="A155" s="3" t="s">
        <v>575</v>
      </c>
    </row>
    <row r="156" spans="1:12">
      <c r="A156" s="4" t="s">
        <v>85</v>
      </c>
      <c r="J156" s="5" t="n">
        <v>0</v>
      </c>
      <c r="K156" s="5" t="n">
        <v>0</v>
      </c>
      <c r="L156" s="5" t="n">
        <v>0</v>
      </c>
    </row>
    <row r="157" spans="1:12">
      <c r="A157" s="4" t="s">
        <v>987</v>
      </c>
    </row>
    <row r="158" spans="1:12">
      <c r="A158" s="3" t="s">
        <v>575</v>
      </c>
    </row>
    <row r="159" spans="1:12">
      <c r="A159" s="4" t="s">
        <v>85</v>
      </c>
      <c r="J159" s="5" t="n">
        <v>0</v>
      </c>
      <c r="K159" s="5" t="n">
        <v>0</v>
      </c>
      <c r="L159" s="5" t="n">
        <v>0</v>
      </c>
    </row>
    <row r="160" spans="1:12">
      <c r="A160" s="4" t="s">
        <v>988</v>
      </c>
    </row>
    <row r="161" spans="1:12">
      <c r="A161" s="3" t="s">
        <v>575</v>
      </c>
    </row>
    <row r="162" spans="1:12">
      <c r="A162" s="4" t="s">
        <v>85</v>
      </c>
      <c r="J162" s="5" t="n">
        <v>478</v>
      </c>
      <c r="K162" s="5" t="n">
        <v>428</v>
      </c>
      <c r="L162" s="5" t="n">
        <v>304</v>
      </c>
    </row>
    <row r="163" spans="1:12">
      <c r="A163" s="4" t="s">
        <v>989</v>
      </c>
    </row>
    <row r="164" spans="1:12">
      <c r="A164" s="3" t="s">
        <v>575</v>
      </c>
    </row>
    <row r="165" spans="1:12">
      <c r="A165" s="4" t="s">
        <v>85</v>
      </c>
      <c r="J165" s="5" t="n">
        <v>5462</v>
      </c>
      <c r="K165" s="5" t="n">
        <v>5405</v>
      </c>
      <c r="L165" s="5" t="n">
        <v>5493</v>
      </c>
    </row>
    <row r="166" spans="1:12">
      <c r="A166" s="4" t="s">
        <v>990</v>
      </c>
    </row>
    <row r="167" spans="1:12">
      <c r="A167" s="3" t="s">
        <v>575</v>
      </c>
    </row>
    <row r="168" spans="1:12">
      <c r="A168" s="4" t="s">
        <v>85</v>
      </c>
      <c r="J168" s="5" t="n">
        <v>0</v>
      </c>
      <c r="K168" s="5" t="n">
        <v>0</v>
      </c>
      <c r="L168" s="5" t="n">
        <v>0</v>
      </c>
    </row>
    <row r="169" spans="1:12">
      <c r="A169" s="4" t="s">
        <v>991</v>
      </c>
    </row>
    <row r="170" spans="1:12">
      <c r="A170" s="3" t="s">
        <v>575</v>
      </c>
    </row>
    <row r="171" spans="1:12">
      <c r="A171" s="4" t="s">
        <v>85</v>
      </c>
      <c r="J171" s="5" t="n">
        <v>947</v>
      </c>
      <c r="K171" s="5" t="n">
        <v>3064</v>
      </c>
      <c r="L171" s="5" t="n">
        <v>3939</v>
      </c>
    </row>
    <row r="172" spans="1:12">
      <c r="A172" s="4" t="s">
        <v>992</v>
      </c>
    </row>
    <row r="173" spans="1:12">
      <c r="A173" s="3" t="s">
        <v>575</v>
      </c>
    </row>
    <row r="174" spans="1:12">
      <c r="A174" s="4" t="s">
        <v>85</v>
      </c>
      <c r="J174" s="5" t="n">
        <v>0</v>
      </c>
      <c r="K174" s="5" t="n">
        <v>0</v>
      </c>
      <c r="L174" s="5" t="n">
        <v>0</v>
      </c>
    </row>
    <row r="175" spans="1:12">
      <c r="A175" s="4" t="s">
        <v>993</v>
      </c>
    </row>
    <row r="176" spans="1:12">
      <c r="A176" s="3" t="s">
        <v>575</v>
      </c>
    </row>
    <row r="177" spans="1:12">
      <c r="A177" s="4" t="s">
        <v>85</v>
      </c>
      <c r="J177" s="5" t="n">
        <v>1310</v>
      </c>
      <c r="K177" s="5" t="n">
        <v>1279</v>
      </c>
      <c r="L177" s="5" t="n">
        <v>1316</v>
      </c>
    </row>
    <row r="178" spans="1:12">
      <c r="A178" s="4" t="s">
        <v>994</v>
      </c>
    </row>
    <row r="179" spans="1:12">
      <c r="A179" s="3" t="s">
        <v>575</v>
      </c>
    </row>
    <row r="180" spans="1:12">
      <c r="A180" s="4" t="s">
        <v>85</v>
      </c>
      <c r="J180" s="5" t="n">
        <v>0</v>
      </c>
      <c r="K180" s="5" t="n">
        <v>0</v>
      </c>
      <c r="L180" s="5" t="n">
        <v>0</v>
      </c>
    </row>
    <row r="181" spans="1:12">
      <c r="A181" s="4" t="s">
        <v>995</v>
      </c>
    </row>
    <row r="182" spans="1:12">
      <c r="A182" s="3" t="s">
        <v>575</v>
      </c>
    </row>
    <row r="183" spans="1:12">
      <c r="A183" s="4" t="s">
        <v>85</v>
      </c>
      <c r="J183" s="5" t="n">
        <v>0</v>
      </c>
      <c r="K183" s="5" t="n">
        <v>0</v>
      </c>
      <c r="L183" s="5" t="n">
        <v>0</v>
      </c>
    </row>
    <row r="184" spans="1:12">
      <c r="A184" s="4" t="s">
        <v>996</v>
      </c>
    </row>
    <row r="185" spans="1:12">
      <c r="A185" s="3" t="s">
        <v>575</v>
      </c>
    </row>
    <row r="186" spans="1:12">
      <c r="A186" s="4" t="s">
        <v>85</v>
      </c>
      <c r="J186" s="5" t="n">
        <v>2571</v>
      </c>
      <c r="K186" s="5" t="n">
        <v>2640</v>
      </c>
      <c r="L186" s="5" t="n">
        <v>2341</v>
      </c>
    </row>
    <row r="187" spans="1:12">
      <c r="A187" s="4" t="s">
        <v>997</v>
      </c>
    </row>
    <row r="188" spans="1:12">
      <c r="A188" s="3" t="s">
        <v>575</v>
      </c>
    </row>
    <row r="189" spans="1:12">
      <c r="A189" s="4" t="s">
        <v>85</v>
      </c>
      <c r="J189" s="5" t="n">
        <v>0</v>
      </c>
      <c r="K189" s="5" t="n">
        <v>12</v>
      </c>
      <c r="L189" s="5" t="n">
        <v>21</v>
      </c>
    </row>
    <row r="190" spans="1:12">
      <c r="A190" s="4" t="s">
        <v>998</v>
      </c>
    </row>
    <row r="191" spans="1:12">
      <c r="A191" s="3" t="s">
        <v>575</v>
      </c>
    </row>
    <row r="192" spans="1:12">
      <c r="A192" s="4" t="s">
        <v>85</v>
      </c>
      <c r="J192" s="5" t="n">
        <v>0</v>
      </c>
      <c r="K192" s="5" t="n">
        <v>0</v>
      </c>
      <c r="L192" s="5" t="n">
        <v>0</v>
      </c>
    </row>
    <row r="193" spans="1:12">
      <c r="A193" s="4" t="s">
        <v>999</v>
      </c>
    </row>
    <row r="194" spans="1:12">
      <c r="A194" s="3" t="s">
        <v>575</v>
      </c>
    </row>
    <row r="195" spans="1:12">
      <c r="A195" s="4" t="s">
        <v>85</v>
      </c>
      <c r="J195" s="5" t="n">
        <v>0</v>
      </c>
      <c r="K195" s="5" t="n">
        <v>0</v>
      </c>
      <c r="L195" s="5" t="n">
        <v>0</v>
      </c>
    </row>
    <row r="196" spans="1:12">
      <c r="A196" s="4" t="s">
        <v>1000</v>
      </c>
    </row>
    <row r="197" spans="1:12">
      <c r="A197" s="3" t="s">
        <v>575</v>
      </c>
    </row>
    <row r="198" spans="1:12">
      <c r="A198" s="4" t="s">
        <v>86</v>
      </c>
      <c r="J198" s="5" t="n">
        <v>0</v>
      </c>
      <c r="K198" s="5" t="n">
        <v>0</v>
      </c>
      <c r="L198" s="5" t="n">
        <v>0</v>
      </c>
    </row>
    <row r="199" spans="1:12">
      <c r="A199" s="4" t="s">
        <v>1001</v>
      </c>
    </row>
    <row r="200" spans="1:12">
      <c r="A200" s="3" t="s">
        <v>575</v>
      </c>
    </row>
    <row r="201" spans="1:12">
      <c r="A201" s="4" t="s">
        <v>86</v>
      </c>
      <c r="J201" s="5" t="n">
        <v>0</v>
      </c>
      <c r="K201" s="5" t="n">
        <v>0</v>
      </c>
      <c r="L201" s="5" t="n">
        <v>0</v>
      </c>
    </row>
    <row r="202" spans="1:12">
      <c r="A202" s="4" t="s">
        <v>1002</v>
      </c>
    </row>
    <row r="203" spans="1:12">
      <c r="A203" s="3" t="s">
        <v>575</v>
      </c>
    </row>
    <row r="204" spans="1:12">
      <c r="A204" s="4" t="s">
        <v>86</v>
      </c>
      <c r="J204" s="5" t="n">
        <v>258</v>
      </c>
      <c r="K204" s="5" t="n">
        <v>278</v>
      </c>
      <c r="L204" s="5" t="n">
        <v>695</v>
      </c>
    </row>
    <row r="205" spans="1:12">
      <c r="A205" s="4" t="s">
        <v>1003</v>
      </c>
    </row>
    <row r="206" spans="1:12">
      <c r="A206" s="3" t="s">
        <v>575</v>
      </c>
    </row>
    <row r="207" spans="1:12">
      <c r="A207" s="4" t="s">
        <v>86</v>
      </c>
      <c r="J207" s="5" t="n">
        <v>0</v>
      </c>
      <c r="K207" s="5" t="n">
        <v>0</v>
      </c>
      <c r="L207" s="5" t="n">
        <v>0</v>
      </c>
    </row>
    <row r="208" spans="1:12">
      <c r="A208" s="4" t="s">
        <v>1004</v>
      </c>
    </row>
    <row r="209" spans="1:12">
      <c r="A209" s="3" t="s">
        <v>575</v>
      </c>
    </row>
    <row r="210" spans="1:12">
      <c r="A210" s="4" t="s">
        <v>86</v>
      </c>
      <c r="J210" s="5" t="n">
        <v>10</v>
      </c>
      <c r="K210" s="5" t="n">
        <v>6</v>
      </c>
      <c r="L210" s="5" t="n">
        <v>8</v>
      </c>
    </row>
    <row r="211" spans="1:12">
      <c r="A211" s="4" t="s">
        <v>1005</v>
      </c>
    </row>
    <row r="212" spans="1:12">
      <c r="A212" s="3" t="s">
        <v>575</v>
      </c>
    </row>
    <row r="213" spans="1:12">
      <c r="A213" s="4" t="s">
        <v>86</v>
      </c>
      <c r="J213" s="5" t="n">
        <v>626</v>
      </c>
      <c r="K213" s="5" t="n">
        <v>643</v>
      </c>
      <c r="L213" s="5" t="n">
        <v>658</v>
      </c>
    </row>
    <row r="214" spans="1:12">
      <c r="A214" s="4" t="s">
        <v>1006</v>
      </c>
    </row>
    <row r="215" spans="1:12">
      <c r="A215" s="3" t="s">
        <v>575</v>
      </c>
    </row>
    <row r="216" spans="1:12">
      <c r="A216" s="4" t="s">
        <v>86</v>
      </c>
      <c r="J216" s="5" t="n">
        <v>0</v>
      </c>
      <c r="K216" s="5" t="n">
        <v>1</v>
      </c>
      <c r="L216" s="5" t="n">
        <v>1</v>
      </c>
    </row>
    <row r="217" spans="1:12">
      <c r="A217" s="4" t="s">
        <v>1007</v>
      </c>
    </row>
    <row r="218" spans="1:12">
      <c r="A218" s="3" t="s">
        <v>575</v>
      </c>
    </row>
    <row r="219" spans="1:12">
      <c r="A219" s="4" t="s">
        <v>86</v>
      </c>
      <c r="J219" s="5" t="n">
        <v>0</v>
      </c>
      <c r="K219" s="5" t="n">
        <v>0</v>
      </c>
      <c r="L219" s="5" t="n">
        <v>0</v>
      </c>
    </row>
    <row r="220" spans="1:12">
      <c r="A220" s="4" t="s">
        <v>1008</v>
      </c>
    </row>
    <row r="221" spans="1:12">
      <c r="A221" s="3" t="s">
        <v>575</v>
      </c>
    </row>
    <row r="222" spans="1:12">
      <c r="A222" s="4" t="s">
        <v>86</v>
      </c>
      <c r="J222" s="5" t="n">
        <v>0</v>
      </c>
      <c r="K222" s="5" t="n">
        <v>0</v>
      </c>
      <c r="L222" s="5" t="n">
        <v>0</v>
      </c>
    </row>
    <row r="223" spans="1:12">
      <c r="A223" s="4" t="s">
        <v>1009</v>
      </c>
    </row>
    <row r="224" spans="1:12">
      <c r="A224" s="3" t="s">
        <v>575</v>
      </c>
    </row>
    <row r="225" spans="1:12">
      <c r="A225" s="4" t="s">
        <v>86</v>
      </c>
      <c r="J225" s="5" t="n">
        <v>0</v>
      </c>
      <c r="K225" s="5" t="n">
        <v>0</v>
      </c>
      <c r="L225" s="5" t="n">
        <v>0</v>
      </c>
    </row>
    <row r="226" spans="1:12">
      <c r="A226" s="4" t="s">
        <v>1010</v>
      </c>
    </row>
    <row r="227" spans="1:12">
      <c r="A227" s="3" t="s">
        <v>575</v>
      </c>
    </row>
    <row r="228" spans="1:12">
      <c r="A228" s="4" t="s">
        <v>86</v>
      </c>
      <c r="J228" s="5" t="n">
        <v>80</v>
      </c>
      <c r="K228" s="5" t="n">
        <v>31</v>
      </c>
      <c r="L228" s="5" t="n">
        <v>30</v>
      </c>
    </row>
    <row r="229" spans="1:12">
      <c r="A229" s="4" t="s">
        <v>1011</v>
      </c>
    </row>
    <row r="230" spans="1:12">
      <c r="A230" s="3" t="s">
        <v>575</v>
      </c>
    </row>
    <row r="231" spans="1:12">
      <c r="A231" s="4" t="s">
        <v>86</v>
      </c>
      <c r="J231" s="5" t="n">
        <v>0</v>
      </c>
      <c r="K231" s="5" t="n">
        <v>0</v>
      </c>
      <c r="L231" s="5" t="n">
        <v>0</v>
      </c>
    </row>
    <row r="232" spans="1:12">
      <c r="A232" s="4" t="s">
        <v>1012</v>
      </c>
    </row>
    <row r="233" spans="1:12">
      <c r="A233" s="3" t="s">
        <v>575</v>
      </c>
    </row>
    <row r="234" spans="1:12">
      <c r="A234" s="4" t="s">
        <v>85</v>
      </c>
      <c r="J234" s="5" t="n">
        <v>35</v>
      </c>
      <c r="K234" s="5" t="n">
        <v>38</v>
      </c>
      <c r="L234" s="5" t="n">
        <v>35</v>
      </c>
    </row>
    <row r="235" spans="1:12">
      <c r="A235" s="4" t="s">
        <v>86</v>
      </c>
      <c r="J235" s="5" t="n">
        <v>8</v>
      </c>
      <c r="K235" s="5" t="n">
        <v>10</v>
      </c>
      <c r="L235" s="5" t="n">
        <v>14</v>
      </c>
    </row>
    <row r="236" spans="1:12">
      <c r="A236" s="4" t="s">
        <v>962</v>
      </c>
      <c r="J236" s="5" t="n">
        <v>43</v>
      </c>
      <c r="K236" s="5" t="n">
        <v>48</v>
      </c>
      <c r="L236" s="5" t="n">
        <v>49</v>
      </c>
    </row>
    <row r="237" spans="1:12">
      <c r="A237" s="4" t="s">
        <v>88</v>
      </c>
      <c r="J237" s="5" t="n">
        <v>130</v>
      </c>
      <c r="K237" s="5" t="n">
        <v>114</v>
      </c>
      <c r="L237" s="5" t="n">
        <v>125</v>
      </c>
    </row>
    <row r="238" spans="1:12">
      <c r="A238" s="4" t="s">
        <v>87</v>
      </c>
      <c r="J238" s="5" t="n">
        <v>87</v>
      </c>
      <c r="K238" s="5" t="n">
        <v>66</v>
      </c>
      <c r="L238" s="5" t="n">
        <v>76</v>
      </c>
    </row>
    <row r="239" spans="1:12">
      <c r="A239" s="4" t="s">
        <v>90</v>
      </c>
      <c r="J239" s="5" t="n">
        <v>131</v>
      </c>
      <c r="K239" s="5" t="n">
        <v>617</v>
      </c>
      <c r="L239" s="5" t="n">
        <v>87</v>
      </c>
    </row>
    <row r="240" spans="1:12">
      <c r="A240" s="4" t="s">
        <v>91</v>
      </c>
      <c r="J240" s="5" t="n">
        <v>12</v>
      </c>
      <c r="K240" s="5" t="n">
        <v>16</v>
      </c>
      <c r="L240" s="5" t="n">
        <v>14</v>
      </c>
    </row>
    <row r="241" spans="1:12">
      <c r="A241" s="4" t="s">
        <v>92</v>
      </c>
      <c r="J241" s="5" t="n">
        <v>0</v>
      </c>
      <c r="K241" s="5" t="n">
        <v>0</v>
      </c>
      <c r="L241" s="5" t="n">
        <v>0</v>
      </c>
    </row>
    <row r="242" spans="1:12">
      <c r="A242" s="4" t="s">
        <v>93</v>
      </c>
      <c r="J242" s="5" t="n">
        <v>0</v>
      </c>
      <c r="K242" s="5" t="n">
        <v>1</v>
      </c>
      <c r="L242" s="5" t="n">
        <v>0</v>
      </c>
    </row>
    <row r="243" spans="1:12">
      <c r="A243" s="4" t="s">
        <v>94</v>
      </c>
      <c r="J243" s="5" t="n">
        <v>143</v>
      </c>
      <c r="K243" s="5" t="n">
        <v>634</v>
      </c>
      <c r="L243" s="5" t="n">
        <v>101</v>
      </c>
    </row>
    <row r="244" spans="1:12">
      <c r="A244" s="4" t="s">
        <v>95</v>
      </c>
      <c r="J244" s="5" t="n">
        <v>-13</v>
      </c>
      <c r="K244" s="5" t="n">
        <v>-520</v>
      </c>
      <c r="L244" s="5" t="n">
        <v>24</v>
      </c>
    </row>
    <row r="245" spans="1:12">
      <c r="A245" s="4" t="s">
        <v>96</v>
      </c>
      <c r="L245" s="5" t="n">
        <v>0</v>
      </c>
    </row>
    <row r="246" spans="1:12">
      <c r="A246" s="4" t="s">
        <v>97</v>
      </c>
      <c r="J246" s="5" t="n">
        <v>0</v>
      </c>
      <c r="K246" s="5" t="n">
        <v>0</v>
      </c>
      <c r="L246" s="5" t="n">
        <v>0</v>
      </c>
    </row>
    <row r="247" spans="1:12">
      <c r="A247" s="4" t="s">
        <v>98</v>
      </c>
      <c r="J247" s="5" t="n">
        <v>-13</v>
      </c>
      <c r="K247" s="5" t="n">
        <v>-520</v>
      </c>
      <c r="L247" s="5" t="n">
        <v>24</v>
      </c>
    </row>
    <row r="248" spans="1:12">
      <c r="A248" s="4" t="s">
        <v>1013</v>
      </c>
    </row>
    <row r="249" spans="1:12">
      <c r="A249" s="3" t="s">
        <v>575</v>
      </c>
    </row>
    <row r="250" spans="1:12">
      <c r="A250" s="4" t="s">
        <v>85</v>
      </c>
      <c r="J250" s="5" t="n">
        <v>0</v>
      </c>
      <c r="K250" s="5" t="n">
        <v>0</v>
      </c>
      <c r="L250" s="5" t="n">
        <v>0</v>
      </c>
    </row>
    <row r="251" spans="1:12">
      <c r="A251" s="4" t="s">
        <v>1014</v>
      </c>
    </row>
    <row r="252" spans="1:12">
      <c r="A252" s="3" t="s">
        <v>575</v>
      </c>
    </row>
    <row r="253" spans="1:12">
      <c r="A253" s="4" t="s">
        <v>85</v>
      </c>
      <c r="J253" s="5" t="n">
        <v>0</v>
      </c>
      <c r="K253" s="5" t="n">
        <v>0</v>
      </c>
      <c r="L253" s="5" t="n">
        <v>0</v>
      </c>
    </row>
    <row r="254" spans="1:12">
      <c r="A254" s="4" t="s">
        <v>1015</v>
      </c>
    </row>
    <row r="255" spans="1:12">
      <c r="A255" s="3" t="s">
        <v>575</v>
      </c>
    </row>
    <row r="256" spans="1:12">
      <c r="A256" s="4" t="s">
        <v>85</v>
      </c>
      <c r="J256" s="5" t="n">
        <v>0</v>
      </c>
      <c r="K256" s="5" t="n">
        <v>0</v>
      </c>
      <c r="L256" s="5" t="n">
        <v>0</v>
      </c>
    </row>
    <row r="257" spans="1:12">
      <c r="A257" s="4" t="s">
        <v>1016</v>
      </c>
    </row>
    <row r="258" spans="1:12">
      <c r="A258" s="3" t="s">
        <v>575</v>
      </c>
    </row>
    <row r="259" spans="1:12">
      <c r="A259" s="4" t="s">
        <v>85</v>
      </c>
      <c r="J259" s="5" t="n">
        <v>0</v>
      </c>
      <c r="K259" s="5" t="n">
        <v>0</v>
      </c>
      <c r="L259" s="5" t="n">
        <v>0</v>
      </c>
    </row>
    <row r="260" spans="1:12">
      <c r="A260" s="4" t="s">
        <v>1017</v>
      </c>
    </row>
    <row r="261" spans="1:12">
      <c r="A261" s="3" t="s">
        <v>575</v>
      </c>
    </row>
    <row r="262" spans="1:12">
      <c r="A262" s="4" t="s">
        <v>85</v>
      </c>
      <c r="J262" s="5" t="n">
        <v>0</v>
      </c>
      <c r="K262" s="5" t="n">
        <v>0</v>
      </c>
      <c r="L262" s="5" t="n">
        <v>0</v>
      </c>
    </row>
    <row r="263" spans="1:12">
      <c r="A263" s="4" t="s">
        <v>1018</v>
      </c>
    </row>
    <row r="264" spans="1:12">
      <c r="A264" s="3" t="s">
        <v>575</v>
      </c>
    </row>
    <row r="265" spans="1:12">
      <c r="A265" s="4" t="s">
        <v>85</v>
      </c>
      <c r="J265" s="5" t="n">
        <v>0</v>
      </c>
      <c r="K265" s="5" t="n">
        <v>0</v>
      </c>
      <c r="L265" s="5" t="n">
        <v>0</v>
      </c>
    </row>
    <row r="266" spans="1:12">
      <c r="A266" s="4" t="s">
        <v>1019</v>
      </c>
    </row>
    <row r="267" spans="1:12">
      <c r="A267" s="3" t="s">
        <v>575</v>
      </c>
    </row>
    <row r="268" spans="1:12">
      <c r="A268" s="4" t="s">
        <v>85</v>
      </c>
      <c r="J268" s="5" t="n">
        <v>35</v>
      </c>
      <c r="K268" s="5" t="n">
        <v>38</v>
      </c>
      <c r="L268" s="5" t="n">
        <v>35</v>
      </c>
    </row>
    <row r="269" spans="1:12">
      <c r="A269" s="4" t="s">
        <v>1020</v>
      </c>
    </row>
    <row r="270" spans="1:12">
      <c r="A270" s="3" t="s">
        <v>575</v>
      </c>
    </row>
    <row r="271" spans="1:12">
      <c r="A271" s="4" t="s">
        <v>86</v>
      </c>
      <c r="J271" s="5" t="n">
        <v>0</v>
      </c>
      <c r="K271" s="5" t="n">
        <v>0</v>
      </c>
      <c r="L271" s="5" t="n">
        <v>0</v>
      </c>
    </row>
    <row r="272" spans="1:12">
      <c r="A272" s="4" t="s">
        <v>1021</v>
      </c>
    </row>
    <row r="273" spans="1:12">
      <c r="A273" s="3" t="s">
        <v>575</v>
      </c>
    </row>
    <row r="274" spans="1:12">
      <c r="A274" s="4" t="s">
        <v>86</v>
      </c>
      <c r="J274" s="5" t="n">
        <v>8</v>
      </c>
      <c r="K274" s="5" t="n">
        <v>10</v>
      </c>
      <c r="L274" s="5" t="n">
        <v>14</v>
      </c>
    </row>
    <row r="275" spans="1:12">
      <c r="A275" s="4" t="s">
        <v>1022</v>
      </c>
    </row>
    <row r="276" spans="1:12">
      <c r="A276" s="3" t="s">
        <v>575</v>
      </c>
    </row>
    <row r="277" spans="1:12">
      <c r="A277" s="4" t="s">
        <v>86</v>
      </c>
      <c r="J277" s="5" t="n">
        <v>0</v>
      </c>
      <c r="K277" s="5" t="n">
        <v>0</v>
      </c>
      <c r="L277" s="5" t="n">
        <v>0</v>
      </c>
    </row>
    <row r="278" spans="1:12">
      <c r="A278" s="4" t="s">
        <v>1023</v>
      </c>
    </row>
    <row r="279" spans="1:12">
      <c r="A279" s="3" t="s">
        <v>575</v>
      </c>
    </row>
    <row r="280" spans="1:12">
      <c r="A280" s="4" t="s">
        <v>88</v>
      </c>
      <c r="J280" s="5" t="n">
        <v>-23447</v>
      </c>
      <c r="K280" s="5" t="n">
        <v>-24821</v>
      </c>
      <c r="L280" s="5" t="n">
        <v>-22832</v>
      </c>
    </row>
    <row r="281" spans="1:12">
      <c r="A281" s="4" t="s">
        <v>87</v>
      </c>
      <c r="J281" s="5" t="n">
        <v>158</v>
      </c>
      <c r="K281" s="5" t="n">
        <v>173</v>
      </c>
      <c r="L281" s="5" t="n">
        <v>238</v>
      </c>
    </row>
    <row r="282" spans="1:12">
      <c r="A282" s="4" t="s">
        <v>90</v>
      </c>
      <c r="J282" s="5" t="n">
        <v>-760</v>
      </c>
      <c r="K282" s="5" t="n">
        <v>-927</v>
      </c>
      <c r="L282" s="5" t="n">
        <v>-841</v>
      </c>
    </row>
    <row r="283" spans="1:12">
      <c r="A283" s="4" t="s">
        <v>91</v>
      </c>
      <c r="J283" s="5" t="n">
        <v>-22376</v>
      </c>
      <c r="K283" s="5" t="n">
        <v>-23894</v>
      </c>
      <c r="L283" s="5" t="n">
        <v>-22095</v>
      </c>
    </row>
    <row r="284" spans="1:12">
      <c r="A284" s="4" t="s">
        <v>92</v>
      </c>
      <c r="J284" s="5" t="n">
        <v>-936</v>
      </c>
      <c r="K284" s="5" t="n">
        <v>104</v>
      </c>
      <c r="L284" s="5" t="n">
        <v>23</v>
      </c>
    </row>
    <row r="285" spans="1:12">
      <c r="A285" s="4" t="s">
        <v>93</v>
      </c>
      <c r="J285" s="5" t="n">
        <v>-100</v>
      </c>
      <c r="K285" s="5" t="n">
        <v>-104</v>
      </c>
      <c r="L285" s="5" t="n">
        <v>-73</v>
      </c>
    </row>
    <row r="286" spans="1:12">
      <c r="A286" s="4" t="s">
        <v>94</v>
      </c>
      <c r="J286" s="5" t="n">
        <v>-24172</v>
      </c>
      <c r="K286" s="5" t="n">
        <v>-24821</v>
      </c>
      <c r="L286" s="5" t="n">
        <v>-22986</v>
      </c>
    </row>
    <row r="287" spans="1:12">
      <c r="A287" s="4" t="s">
        <v>95</v>
      </c>
      <c r="J287" s="5" t="n">
        <v>725</v>
      </c>
      <c r="K287" s="5" t="n">
        <v>0</v>
      </c>
      <c r="L287" s="5" t="n">
        <v>154</v>
      </c>
    </row>
    <row r="288" spans="1:12">
      <c r="A288" s="4" t="s">
        <v>96</v>
      </c>
      <c r="L288" s="5" t="n">
        <v>270</v>
      </c>
    </row>
    <row r="289" spans="1:12">
      <c r="A289" s="4" t="s">
        <v>97</v>
      </c>
      <c r="J289" s="5" t="n">
        <v>242</v>
      </c>
      <c r="K289" s="5" t="n">
        <v>189</v>
      </c>
      <c r="L289" s="5" t="n">
        <v>186</v>
      </c>
    </row>
    <row r="290" spans="1:12">
      <c r="A290" s="4" t="s">
        <v>98</v>
      </c>
      <c r="J290" s="5" t="n">
        <v>483</v>
      </c>
      <c r="K290" s="5" t="n">
        <v>-189</v>
      </c>
      <c r="L290" s="5" t="n">
        <v>238</v>
      </c>
    </row>
    <row r="291" spans="1:12">
      <c r="A291" s="4" t="s">
        <v>1024</v>
      </c>
    </row>
    <row r="292" spans="1:12">
      <c r="A292" s="3" t="s">
        <v>575</v>
      </c>
    </row>
    <row r="293" spans="1:12">
      <c r="A293" s="4" t="s">
        <v>88</v>
      </c>
      <c r="J293" s="5" t="n">
        <v>-23605</v>
      </c>
      <c r="K293" s="5" t="n">
        <v>-24994</v>
      </c>
      <c r="L293" s="5" t="n">
        <v>-23070</v>
      </c>
    </row>
    <row r="294" spans="1:12">
      <c r="A294" s="4" t="s">
        <v>1025</v>
      </c>
    </row>
    <row r="295" spans="1:12">
      <c r="A295" s="3" t="s">
        <v>575</v>
      </c>
    </row>
    <row r="296" spans="1:12">
      <c r="A296" s="4" t="s">
        <v>88</v>
      </c>
      <c r="J296" s="5" t="n">
        <v>0</v>
      </c>
      <c r="K296" s="5" t="n">
        <v>0</v>
      </c>
      <c r="L296" s="5" t="n">
        <v>0</v>
      </c>
    </row>
    <row r="297" spans="1:12">
      <c r="A297" s="4" t="s">
        <v>1026</v>
      </c>
    </row>
    <row r="298" spans="1:12">
      <c r="A298" s="3" t="s">
        <v>575</v>
      </c>
    </row>
    <row r="299" spans="1:12">
      <c r="A299" s="4" t="s">
        <v>88</v>
      </c>
      <c r="J299" s="5" t="n">
        <v>20</v>
      </c>
      <c r="K299" s="5" t="n">
        <v>22</v>
      </c>
      <c r="L299" s="5" t="n">
        <v>20</v>
      </c>
    </row>
    <row r="300" spans="1:12">
      <c r="A300" s="4" t="s">
        <v>1027</v>
      </c>
    </row>
    <row r="301" spans="1:12">
      <c r="A301" s="3" t="s">
        <v>575</v>
      </c>
    </row>
    <row r="302" spans="1:12">
      <c r="A302" s="4" t="s">
        <v>88</v>
      </c>
      <c r="J302" s="5" t="n">
        <v>23585</v>
      </c>
      <c r="K302" s="5" t="n">
        <v>24972</v>
      </c>
      <c r="L302" s="5" t="n">
        <v>23050</v>
      </c>
    </row>
    <row r="303" spans="1:12">
      <c r="A303" s="4" t="s">
        <v>1028</v>
      </c>
    </row>
    <row r="304" spans="1:12">
      <c r="A304" s="3" t="s">
        <v>575</v>
      </c>
    </row>
    <row r="305" spans="1:12">
      <c r="A305" s="4" t="s">
        <v>88</v>
      </c>
      <c r="J305" s="5" t="n">
        <v>0</v>
      </c>
      <c r="K305" s="5" t="n">
        <v>0</v>
      </c>
      <c r="L305" s="5" t="n">
        <v>0</v>
      </c>
    </row>
    <row r="306" spans="1:12">
      <c r="A306" s="4" t="s">
        <v>1029</v>
      </c>
    </row>
    <row r="307" spans="1:12">
      <c r="A307" s="3" t="s">
        <v>575</v>
      </c>
    </row>
    <row r="308" spans="1:12">
      <c r="A308" s="4" t="s">
        <v>88</v>
      </c>
      <c r="J308" s="5" t="n">
        <v>-17313</v>
      </c>
      <c r="K308" s="5" t="n">
        <v>-19001</v>
      </c>
      <c r="L308" s="5" t="n">
        <v>-18147</v>
      </c>
    </row>
    <row r="309" spans="1:12">
      <c r="A309" s="4" t="s">
        <v>1030</v>
      </c>
    </row>
    <row r="310" spans="1:12">
      <c r="A310" s="3" t="s">
        <v>575</v>
      </c>
    </row>
    <row r="311" spans="1:12">
      <c r="A311" s="4" t="s">
        <v>88</v>
      </c>
      <c r="J311" s="5" t="n">
        <v>0</v>
      </c>
      <c r="K311" s="5" t="n">
        <v>0</v>
      </c>
      <c r="L311" s="5" t="n">
        <v>0</v>
      </c>
    </row>
    <row r="312" spans="1:12">
      <c r="A312" s="4" t="s">
        <v>1031</v>
      </c>
    </row>
    <row r="313" spans="1:12">
      <c r="A313" s="3" t="s">
        <v>575</v>
      </c>
    </row>
    <row r="314" spans="1:12">
      <c r="A314" s="4" t="s">
        <v>88</v>
      </c>
      <c r="J314" s="5" t="n">
        <v>20</v>
      </c>
      <c r="K314" s="5" t="n">
        <v>22</v>
      </c>
      <c r="L314" s="5" t="n">
        <v>20</v>
      </c>
    </row>
    <row r="315" spans="1:12">
      <c r="A315" s="4" t="s">
        <v>1032</v>
      </c>
    </row>
    <row r="316" spans="1:12">
      <c r="A316" s="3" t="s">
        <v>575</v>
      </c>
    </row>
    <row r="317" spans="1:12">
      <c r="A317" s="4" t="s">
        <v>88</v>
      </c>
      <c r="J317" s="5" t="n">
        <v>17293</v>
      </c>
      <c r="K317" s="5" t="n">
        <v>18979</v>
      </c>
      <c r="L317" s="5" t="n">
        <v>18127</v>
      </c>
    </row>
    <row r="318" spans="1:12">
      <c r="A318" s="4" t="s">
        <v>1033</v>
      </c>
    </row>
    <row r="319" spans="1:12">
      <c r="A319" s="3" t="s">
        <v>575</v>
      </c>
    </row>
    <row r="320" spans="1:12">
      <c r="A320" s="4" t="s">
        <v>88</v>
      </c>
      <c r="J320" s="5" t="n">
        <v>0</v>
      </c>
      <c r="K320" s="5" t="n">
        <v>0</v>
      </c>
      <c r="L320" s="5" t="n">
        <v>0</v>
      </c>
    </row>
    <row r="321" spans="1:12">
      <c r="A321" s="4" t="s">
        <v>1034</v>
      </c>
    </row>
    <row r="322" spans="1:12">
      <c r="A322" s="3" t="s">
        <v>575</v>
      </c>
    </row>
    <row r="323" spans="1:12">
      <c r="A323" s="4" t="s">
        <v>88</v>
      </c>
      <c r="J323" s="5" t="n">
        <v>-6292</v>
      </c>
      <c r="K323" s="5" t="n">
        <v>-5993</v>
      </c>
      <c r="L323" s="5" t="n">
        <v>-4923</v>
      </c>
    </row>
    <row r="324" spans="1:12">
      <c r="A324" s="4" t="s">
        <v>1035</v>
      </c>
    </row>
    <row r="325" spans="1:12">
      <c r="A325" s="3" t="s">
        <v>575</v>
      </c>
    </row>
    <row r="326" spans="1:12">
      <c r="A326" s="4" t="s">
        <v>88</v>
      </c>
      <c r="J326" s="5" t="n">
        <v>0</v>
      </c>
      <c r="K326" s="5" t="n">
        <v>0</v>
      </c>
      <c r="L326" s="5" t="n">
        <v>0</v>
      </c>
    </row>
    <row r="327" spans="1:12">
      <c r="A327" s="4" t="s">
        <v>1036</v>
      </c>
    </row>
    <row r="328" spans="1:12">
      <c r="A328" s="3" t="s">
        <v>575</v>
      </c>
    </row>
    <row r="329" spans="1:12">
      <c r="A329" s="4" t="s">
        <v>88</v>
      </c>
      <c r="J329" s="5" t="n">
        <v>0</v>
      </c>
      <c r="K329" s="5" t="n">
        <v>0</v>
      </c>
      <c r="L329" s="5" t="n">
        <v>0</v>
      </c>
    </row>
    <row r="330" spans="1:12">
      <c r="A330" s="4" t="s">
        <v>1037</v>
      </c>
    </row>
    <row r="331" spans="1:12">
      <c r="A331" s="3" t="s">
        <v>575</v>
      </c>
    </row>
    <row r="332" spans="1:12">
      <c r="A332" s="4" t="s">
        <v>88</v>
      </c>
      <c r="J332" s="5" t="n">
        <v>6292</v>
      </c>
      <c r="K332" s="5" t="n">
        <v>5993</v>
      </c>
      <c r="L332" s="5" t="n">
        <v>4923</v>
      </c>
    </row>
    <row r="333" spans="1:12">
      <c r="A333" s="4" t="s">
        <v>1038</v>
      </c>
    </row>
    <row r="334" spans="1:12">
      <c r="A334" s="3" t="s">
        <v>575</v>
      </c>
    </row>
    <row r="335" spans="1:12">
      <c r="A335" s="4" t="s">
        <v>88</v>
      </c>
      <c r="J335" s="6" t="n">
        <v>0</v>
      </c>
      <c r="K335" s="6" t="n">
        <v>0</v>
      </c>
      <c r="L335" s="6"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1039</v>
      </c>
      <c r="B1" s="2" t="s">
        <v>77</v>
      </c>
      <c r="C1" s="2" t="s">
        <v>1</v>
      </c>
    </row>
    <row r="2" spans="1:6">
      <c r="B2" s="2" t="s">
        <v>32</v>
      </c>
      <c r="C2" s="2" t="s">
        <v>2</v>
      </c>
      <c r="D2" s="2" t="s">
        <v>32</v>
      </c>
      <c r="E2" s="2" t="s">
        <v>83</v>
      </c>
      <c r="F2" s="2" t="s">
        <v>640</v>
      </c>
    </row>
    <row r="3" spans="1:6">
      <c r="A3" s="3" t="s">
        <v>1040</v>
      </c>
    </row>
    <row r="4" spans="1:6">
      <c r="A4" s="4" t="s">
        <v>1041</v>
      </c>
      <c r="C4" s="4" t="s">
        <v>948</v>
      </c>
    </row>
    <row r="5" spans="1:6">
      <c r="A5" s="4" t="s">
        <v>52</v>
      </c>
      <c r="B5" s="6" t="n">
        <v>2834000000</v>
      </c>
      <c r="C5" s="6" t="n">
        <v>2923000000</v>
      </c>
      <c r="D5" s="6" t="n">
        <v>2834000000</v>
      </c>
    </row>
    <row r="6" spans="1:6">
      <c r="A6" s="4" t="s">
        <v>960</v>
      </c>
      <c r="B6" s="5" t="n">
        <v>505000000</v>
      </c>
    </row>
    <row r="7" spans="1:6">
      <c r="A7" s="4" t="s">
        <v>1042</v>
      </c>
      <c r="C7" s="5" t="n">
        <v>-22000000</v>
      </c>
      <c r="D7" s="5" t="n">
        <v>439000000</v>
      </c>
      <c r="E7" s="6" t="n">
        <v>-80000000</v>
      </c>
    </row>
    <row r="8" spans="1:6">
      <c r="A8" s="4" t="s">
        <v>1043</v>
      </c>
      <c r="C8" s="5" t="n">
        <v>71000000</v>
      </c>
      <c r="D8" s="5" t="n">
        <v>67000000</v>
      </c>
      <c r="E8" s="5" t="n">
        <v>63000000</v>
      </c>
    </row>
    <row r="9" spans="1:6">
      <c r="A9" s="4" t="s">
        <v>1044</v>
      </c>
      <c r="C9" s="5" t="n">
        <v>168000000</v>
      </c>
      <c r="D9" s="5" t="n">
        <v>77000000</v>
      </c>
    </row>
    <row r="10" spans="1:6">
      <c r="A10" s="4" t="s">
        <v>1045</v>
      </c>
      <c r="B10" s="5" t="n">
        <v>659000000</v>
      </c>
      <c r="D10" s="5" t="n">
        <v>659000000</v>
      </c>
    </row>
    <row r="11" spans="1:6">
      <c r="A11" s="4" t="s">
        <v>1046</v>
      </c>
      <c r="B11" s="5" t="n">
        <v>154000000</v>
      </c>
      <c r="D11" s="5" t="n">
        <v>154000000</v>
      </c>
    </row>
    <row r="12" spans="1:6">
      <c r="A12" s="4" t="s">
        <v>411</v>
      </c>
      <c r="B12" s="5" t="n">
        <v>0</v>
      </c>
      <c r="C12" s="5" t="n">
        <v>0</v>
      </c>
      <c r="D12" s="5" t="n">
        <v>0</v>
      </c>
      <c r="E12" s="6" t="n">
        <v>176000000</v>
      </c>
      <c r="F12" s="6" t="n">
        <v>0</v>
      </c>
    </row>
    <row r="13" spans="1:6">
      <c r="A13" s="4" t="s">
        <v>1047</v>
      </c>
      <c r="B13" s="5" t="n">
        <v>16000000</v>
      </c>
      <c r="C13" s="5" t="n">
        <v>3000000</v>
      </c>
      <c r="D13" s="5" t="n">
        <v>16000000</v>
      </c>
    </row>
    <row r="14" spans="1:6">
      <c r="A14" s="4" t="s">
        <v>1048</v>
      </c>
    </row>
    <row r="15" spans="1:6">
      <c r="A15" s="3" t="s">
        <v>1040</v>
      </c>
    </row>
    <row r="16" spans="1:6">
      <c r="A16" s="4" t="s">
        <v>52</v>
      </c>
      <c r="B16" s="5" t="n">
        <v>201000000</v>
      </c>
      <c r="C16" s="6" t="n">
        <v>199000000</v>
      </c>
      <c r="D16" s="5" t="n">
        <v>201000000</v>
      </c>
    </row>
    <row r="17" spans="1:6">
      <c r="A17" s="4" t="s">
        <v>1049</v>
      </c>
      <c r="C17" s="4" t="s">
        <v>722</v>
      </c>
    </row>
    <row r="18" spans="1:6">
      <c r="A18" s="4" t="s">
        <v>1050</v>
      </c>
    </row>
    <row r="19" spans="1:6">
      <c r="A19" s="3" t="s">
        <v>1040</v>
      </c>
    </row>
    <row r="20" spans="1:6">
      <c r="A20" s="4" t="s">
        <v>52</v>
      </c>
      <c r="B20" s="5" t="n">
        <v>2200000000</v>
      </c>
      <c r="C20" s="6" t="n">
        <v>2300000000</v>
      </c>
      <c r="D20" s="5" t="n">
        <v>2200000000</v>
      </c>
    </row>
    <row r="21" spans="1:6">
      <c r="A21" s="4" t="s">
        <v>1051</v>
      </c>
    </row>
    <row r="22" spans="1:6">
      <c r="A22" s="3" t="s">
        <v>1040</v>
      </c>
    </row>
    <row r="23" spans="1:6">
      <c r="A23" s="4" t="s">
        <v>52</v>
      </c>
      <c r="B23" s="6" t="n">
        <v>86000000</v>
      </c>
      <c r="C23" s="6" t="n">
        <v>19000000</v>
      </c>
      <c r="D23" s="6" t="n">
        <v>86000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2</v>
      </c>
    </row>
    <row r="2" spans="1:3">
      <c r="A2" s="3" t="s">
        <v>197</v>
      </c>
    </row>
    <row r="3" spans="1:3">
      <c r="A3" s="4" t="s">
        <v>1053</v>
      </c>
      <c r="B3" s="6" t="n">
        <v>103</v>
      </c>
      <c r="C3" s="6" t="n">
        <v>119</v>
      </c>
    </row>
    <row r="4" spans="1:3">
      <c r="A4" s="4" t="s">
        <v>1054</v>
      </c>
      <c r="B4" s="5" t="n">
        <v>0</v>
      </c>
      <c r="C4" s="5" t="n">
        <v>0</v>
      </c>
    </row>
    <row r="5" spans="1:3">
      <c r="A5" s="4" t="s">
        <v>1055</v>
      </c>
      <c r="B5" s="5" t="n">
        <v>0</v>
      </c>
      <c r="C5" s="5" t="n">
        <v>0</v>
      </c>
    </row>
    <row r="6" spans="1:3">
      <c r="A6" s="4" t="s">
        <v>1056</v>
      </c>
      <c r="B6" s="5" t="n">
        <v>103</v>
      </c>
      <c r="C6" s="5" t="n">
        <v>119</v>
      </c>
    </row>
    <row r="7" spans="1:3">
      <c r="A7" s="4" t="s">
        <v>1057</v>
      </c>
      <c r="B7" s="5" t="n">
        <v>0</v>
      </c>
      <c r="C7" s="5" t="n">
        <v>0</v>
      </c>
    </row>
    <row r="8" spans="1:3">
      <c r="A8" s="4" t="s">
        <v>1058</v>
      </c>
      <c r="B8" s="5" t="n">
        <v>-56</v>
      </c>
      <c r="C8" s="5" t="n">
        <v>-62</v>
      </c>
    </row>
    <row r="9" spans="1:3">
      <c r="A9" s="4" t="s">
        <v>1059</v>
      </c>
      <c r="B9" s="5" t="n">
        <v>-2923</v>
      </c>
      <c r="C9" s="5" t="n">
        <v>-2834</v>
      </c>
    </row>
    <row r="10" spans="1:3">
      <c r="A10" s="4" t="s">
        <v>1060</v>
      </c>
      <c r="B10" s="6" t="n">
        <v>-2979</v>
      </c>
      <c r="C10" s="6" t="n">
        <v>-28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61</v>
      </c>
      <c r="B1" s="2" t="s">
        <v>1</v>
      </c>
    </row>
    <row r="2" spans="1:4">
      <c r="B2" s="2" t="s">
        <v>1062</v>
      </c>
      <c r="C2" s="2" t="s">
        <v>486</v>
      </c>
      <c r="D2" s="2" t="s">
        <v>487</v>
      </c>
    </row>
    <row r="3" spans="1:4">
      <c r="A3" s="3" t="s">
        <v>1063</v>
      </c>
    </row>
    <row r="4" spans="1:4">
      <c r="A4" s="4" t="s">
        <v>1064</v>
      </c>
      <c r="B4" s="6" t="n">
        <v>824</v>
      </c>
      <c r="C4" s="6" t="n">
        <v>822</v>
      </c>
    </row>
    <row r="5" spans="1:4">
      <c r="A5" s="4" t="s">
        <v>1065</v>
      </c>
      <c r="B5" s="5" t="n">
        <v>969</v>
      </c>
      <c r="C5" s="5" t="n">
        <v>842</v>
      </c>
      <c r="D5" s="6" t="n">
        <v>821</v>
      </c>
    </row>
    <row r="6" spans="1:4">
      <c r="A6" s="4" t="s">
        <v>1066</v>
      </c>
      <c r="B6" s="6" t="n">
        <v>844</v>
      </c>
      <c r="C6" s="6" t="n">
        <v>767</v>
      </c>
      <c r="D6" s="6" t="n">
        <v>666</v>
      </c>
    </row>
    <row r="7" spans="1:4">
      <c r="A7" s="4" t="s">
        <v>1067</v>
      </c>
      <c r="B7" s="5" t="n">
        <v>18</v>
      </c>
    </row>
    <row r="8" spans="1:4">
      <c r="A8" s="4" t="s">
        <v>1068</v>
      </c>
      <c r="B8" s="6" t="n">
        <v>71</v>
      </c>
    </row>
    <row r="9" spans="1:4">
      <c r="A9" s="4" t="s">
        <v>1069</v>
      </c>
      <c r="B9" s="5" t="n">
        <v>3</v>
      </c>
    </row>
    <row r="10" spans="1:4">
      <c r="A10" s="4" t="s">
        <v>1070</v>
      </c>
      <c r="B10" s="6" t="n">
        <v>87</v>
      </c>
    </row>
    <row r="11" spans="1:4">
      <c r="A11" s="4" t="s">
        <v>1048</v>
      </c>
    </row>
    <row r="12" spans="1:4">
      <c r="A12" s="3" t="s">
        <v>1063</v>
      </c>
    </row>
    <row r="13" spans="1:4">
      <c r="A13" s="4" t="s">
        <v>1049</v>
      </c>
      <c r="B13" s="4" t="s">
        <v>722</v>
      </c>
    </row>
    <row r="14" spans="1:4">
      <c r="A14" s="4" t="s">
        <v>1071</v>
      </c>
    </row>
    <row r="15" spans="1:4">
      <c r="A15" s="3" t="s">
        <v>1063</v>
      </c>
    </row>
    <row r="16" spans="1:4">
      <c r="A16" s="4" t="s">
        <v>1072</v>
      </c>
      <c r="B16" s="4" t="s">
        <v>1073</v>
      </c>
      <c r="C16" s="4" t="s">
        <v>107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1075</v>
      </c>
      <c r="B1" s="2" t="s">
        <v>1</v>
      </c>
    </row>
    <row r="2" spans="1:3">
      <c r="B2" s="2" t="s">
        <v>2</v>
      </c>
      <c r="C2" s="2" t="s">
        <v>32</v>
      </c>
    </row>
    <row r="3" spans="1:3">
      <c r="A3" s="3" t="s">
        <v>1076</v>
      </c>
    </row>
    <row r="4" spans="1:3">
      <c r="A4" s="4" t="s">
        <v>1077</v>
      </c>
      <c r="B4" s="6" t="n">
        <v>824</v>
      </c>
      <c r="C4" s="6" t="n">
        <v>822</v>
      </c>
    </row>
    <row r="5" spans="1:3">
      <c r="A5" s="4" t="s">
        <v>1078</v>
      </c>
    </row>
    <row r="6" spans="1:3">
      <c r="A6" s="3" t="s">
        <v>1076</v>
      </c>
    </row>
    <row r="7" spans="1:3">
      <c r="A7" s="4" t="s">
        <v>1077</v>
      </c>
      <c r="B7" s="6" t="n">
        <v>259</v>
      </c>
    </row>
    <row r="8" spans="1:3">
      <c r="A8" s="4" t="s">
        <v>1079</v>
      </c>
      <c r="B8" s="4" t="s">
        <v>1080</v>
      </c>
    </row>
    <row r="9" spans="1:3">
      <c r="A9" s="4" t="s">
        <v>1081</v>
      </c>
    </row>
    <row r="10" spans="1:3">
      <c r="A10" s="3" t="s">
        <v>1076</v>
      </c>
    </row>
    <row r="11" spans="1:3">
      <c r="A11" s="4" t="s">
        <v>1077</v>
      </c>
      <c r="B11" s="6" t="n">
        <v>181</v>
      </c>
    </row>
    <row r="12" spans="1:3">
      <c r="A12" s="4" t="s">
        <v>1079</v>
      </c>
      <c r="B12" s="4" t="s">
        <v>1080</v>
      </c>
    </row>
    <row r="13" spans="1:3">
      <c r="A13" s="4" t="s">
        <v>1082</v>
      </c>
    </row>
    <row r="14" spans="1:3">
      <c r="A14" s="3" t="s">
        <v>1076</v>
      </c>
    </row>
    <row r="15" spans="1:3">
      <c r="A15" s="4" t="s">
        <v>1077</v>
      </c>
      <c r="B15" s="6" t="n">
        <v>134</v>
      </c>
    </row>
    <row r="16" spans="1:3">
      <c r="A16" s="4" t="s">
        <v>1079</v>
      </c>
      <c r="B16" s="4" t="s">
        <v>1083</v>
      </c>
    </row>
    <row r="17" spans="1:3">
      <c r="A17" s="4" t="s">
        <v>1084</v>
      </c>
    </row>
    <row r="18" spans="1:3">
      <c r="A18" s="3" t="s">
        <v>1076</v>
      </c>
    </row>
    <row r="19" spans="1:3">
      <c r="A19" s="4" t="s">
        <v>1077</v>
      </c>
      <c r="B19" s="6" t="n">
        <v>133</v>
      </c>
    </row>
    <row r="20" spans="1:3">
      <c r="A20" s="4" t="s">
        <v>1079</v>
      </c>
      <c r="B20" s="4" t="s">
        <v>1085</v>
      </c>
    </row>
    <row r="21" spans="1:3">
      <c r="A21" s="4" t="s">
        <v>1086</v>
      </c>
    </row>
    <row r="22" spans="1:3">
      <c r="A22" s="3" t="s">
        <v>1076</v>
      </c>
    </row>
    <row r="23" spans="1:3">
      <c r="A23" s="4" t="s">
        <v>1077</v>
      </c>
      <c r="B23" s="6" t="n">
        <v>117</v>
      </c>
    </row>
    <row r="24" spans="1:3">
      <c r="A24" s="4" t="s">
        <v>1079</v>
      </c>
      <c r="B24" s="4" t="s">
        <v>108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236</v>
      </c>
    </row>
    <row r="4" spans="1:12">
      <c r="A4" s="4" t="s">
        <v>88</v>
      </c>
      <c r="B4" s="6" t="n">
        <v>13189</v>
      </c>
      <c r="C4" s="6" t="n">
        <v>13282</v>
      </c>
      <c r="D4" s="6" t="n">
        <v>13534</v>
      </c>
      <c r="E4" s="6" t="n">
        <v>13762</v>
      </c>
      <c r="F4" s="6" t="n">
        <v>12878</v>
      </c>
      <c r="G4" s="6" t="n">
        <v>13694</v>
      </c>
      <c r="H4" s="6" t="n">
        <v>14007</v>
      </c>
      <c r="I4" s="6" t="n">
        <v>13800</v>
      </c>
      <c r="J4" s="6" t="n">
        <v>53767</v>
      </c>
      <c r="K4" s="6" t="n">
        <v>54379</v>
      </c>
      <c r="L4" s="6" t="n">
        <v>54289</v>
      </c>
    </row>
    <row r="5" spans="1:12">
      <c r="A5" s="4" t="s">
        <v>98</v>
      </c>
      <c r="B5" s="5" t="n">
        <v>490</v>
      </c>
      <c r="C5" s="5" t="n">
        <v>799</v>
      </c>
      <c r="D5" s="5" t="n">
        <v>1042</v>
      </c>
      <c r="E5" s="5" t="n">
        <v>1689</v>
      </c>
      <c r="F5" s="5" t="n">
        <v>-486</v>
      </c>
      <c r="G5" s="5" t="n">
        <v>902</v>
      </c>
      <c r="H5" s="5" t="n">
        <v>636</v>
      </c>
      <c r="I5" s="5" t="n">
        <v>500</v>
      </c>
      <c r="J5" s="5" t="n">
        <v>4020</v>
      </c>
      <c r="K5" s="5" t="n">
        <v>1552</v>
      </c>
      <c r="L5" s="5" t="n">
        <v>2431</v>
      </c>
    </row>
    <row r="6" spans="1:12">
      <c r="A6" s="4" t="s">
        <v>100</v>
      </c>
      <c r="B6" s="6" t="n">
        <v>184</v>
      </c>
      <c r="C6" s="6" t="n">
        <v>499</v>
      </c>
      <c r="D6" s="6" t="n">
        <v>650</v>
      </c>
      <c r="E6" s="6" t="n">
        <v>1115</v>
      </c>
      <c r="F6" s="6" t="n">
        <v>-401</v>
      </c>
      <c r="G6" s="6" t="n">
        <v>450</v>
      </c>
      <c r="H6" s="6" t="n">
        <v>311</v>
      </c>
      <c r="I6" s="6" t="n">
        <v>254</v>
      </c>
      <c r="J6" s="6" t="n">
        <v>2448</v>
      </c>
      <c r="K6" s="6" t="n">
        <v>614</v>
      </c>
      <c r="L6" s="6" t="n">
        <v>1276</v>
      </c>
    </row>
    <row r="7" spans="1:12">
      <c r="A7" s="4" t="s">
        <v>1089</v>
      </c>
      <c r="B7" s="8" t="n">
        <v>1.3</v>
      </c>
      <c r="C7" s="8" t="n">
        <v>3.46</v>
      </c>
      <c r="D7" s="8" t="n">
        <v>4.49</v>
      </c>
      <c r="E7" s="8" t="n">
        <v>7.54</v>
      </c>
      <c r="F7" s="8" t="n">
        <v>-2.68</v>
      </c>
      <c r="G7" s="8" t="n">
        <v>3.01</v>
      </c>
      <c r="H7" s="8" t="n">
        <v>2.08</v>
      </c>
      <c r="I7" s="8" t="n">
        <v>1.7</v>
      </c>
      <c r="J7" s="8" t="n">
        <v>16.94</v>
      </c>
      <c r="K7" s="8" t="n">
        <v>4.11</v>
      </c>
      <c r="L7" s="8" t="n">
        <v>8.539999999999999</v>
      </c>
    </row>
    <row r="8" spans="1:12">
      <c r="A8" s="4" t="s">
        <v>1090</v>
      </c>
      <c r="B8" s="8" t="n">
        <v>1.29</v>
      </c>
      <c r="C8" s="8" t="n">
        <v>3.44</v>
      </c>
      <c r="D8" s="8" t="n">
        <v>4.46</v>
      </c>
      <c r="E8" s="8" t="n">
        <v>7.49</v>
      </c>
      <c r="F8" s="8" t="n">
        <v>-2.68</v>
      </c>
      <c r="G8" s="8" t="n">
        <v>2.98</v>
      </c>
      <c r="H8" s="8" t="n">
        <v>2.06</v>
      </c>
      <c r="I8" s="8" t="n">
        <v>1.68</v>
      </c>
      <c r="J8" s="8" t="n">
        <v>16.81</v>
      </c>
      <c r="K8" s="8" t="n">
        <v>4.07</v>
      </c>
      <c r="L8" s="8" t="n">
        <v>8.44</v>
      </c>
    </row>
    <row r="9" spans="1:12">
      <c r="A9" s="4" t="s">
        <v>960</v>
      </c>
      <c r="F9" s="6" t="n">
        <v>505</v>
      </c>
    </row>
    <row r="10" spans="1:12">
      <c r="A10" s="4" t="s">
        <v>1091</v>
      </c>
      <c r="F10" s="6" t="n">
        <v>318</v>
      </c>
    </row>
    <row r="11" spans="1:12">
      <c r="A11" s="4" t="s">
        <v>1092</v>
      </c>
      <c r="F11" s="8" t="n">
        <v>2.11</v>
      </c>
    </row>
    <row r="12" spans="1:12">
      <c r="A12" s="4" t="s">
        <v>401</v>
      </c>
      <c r="F12" s="6" t="n">
        <v>583</v>
      </c>
    </row>
    <row r="13" spans="1:12">
      <c r="A13" s="4" t="s">
        <v>1093</v>
      </c>
      <c r="K13" s="6" t="n">
        <v>367</v>
      </c>
    </row>
    <row r="14" spans="1:12">
      <c r="A14" s="4" t="s">
        <v>1094</v>
      </c>
      <c r="K14" s="8" t="n">
        <v>2.4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5</v>
      </c>
      <c r="B1" s="2" t="s">
        <v>2</v>
      </c>
      <c r="C1" s="2" t="s">
        <v>32</v>
      </c>
      <c r="D1" s="2" t="s">
        <v>83</v>
      </c>
      <c r="E1" s="2" t="s">
        <v>640</v>
      </c>
    </row>
    <row r="2" spans="1:5">
      <c r="A2" s="3" t="s">
        <v>33</v>
      </c>
    </row>
    <row r="3" spans="1:5">
      <c r="A3" s="4" t="s">
        <v>34</v>
      </c>
      <c r="B3" s="6" t="n">
        <v>4042</v>
      </c>
      <c r="C3" s="6" t="n">
        <v>3877</v>
      </c>
      <c r="D3" s="6" t="n">
        <v>2571</v>
      </c>
      <c r="E3" s="6" t="n">
        <v>1935</v>
      </c>
    </row>
    <row r="4" spans="1:5">
      <c r="A4" s="4" t="s">
        <v>35</v>
      </c>
      <c r="B4" s="5" t="n">
        <v>9557</v>
      </c>
      <c r="C4" s="5" t="n">
        <v>7595</v>
      </c>
    </row>
    <row r="5" spans="1:5">
      <c r="A5" s="4" t="s">
        <v>37</v>
      </c>
      <c r="B5" s="5" t="n">
        <v>2949</v>
      </c>
      <c r="C5" s="5" t="n">
        <v>3438</v>
      </c>
    </row>
    <row r="6" spans="1:5">
      <c r="A6" s="4" t="s">
        <v>38</v>
      </c>
      <c r="B6" s="5" t="n">
        <v>17402</v>
      </c>
      <c r="C6" s="5" t="n">
        <v>16190</v>
      </c>
    </row>
    <row r="7" spans="1:5">
      <c r="A7" s="4" t="s">
        <v>39</v>
      </c>
      <c r="B7" s="5" t="n">
        <v>1584</v>
      </c>
      <c r="C7" s="5" t="n">
        <v>1505</v>
      </c>
    </row>
    <row r="8" spans="1:5">
      <c r="A8" s="4" t="s">
        <v>42</v>
      </c>
      <c r="B8" s="5" t="n">
        <v>2166</v>
      </c>
      <c r="C8" s="5" t="n">
        <v>2226</v>
      </c>
    </row>
    <row r="9" spans="1:5">
      <c r="A9" s="4" t="s">
        <v>43</v>
      </c>
      <c r="B9" s="5" t="n">
        <v>27178</v>
      </c>
      <c r="C9" s="5" t="n">
        <v>25396</v>
      </c>
    </row>
    <row r="10" spans="1:5">
      <c r="A10" s="3" t="s">
        <v>44</v>
      </c>
    </row>
    <row r="11" spans="1:5">
      <c r="A11" s="4" t="s">
        <v>47</v>
      </c>
      <c r="B11" s="5" t="n">
        <v>141</v>
      </c>
      <c r="C11" s="5" t="n">
        <v>212</v>
      </c>
    </row>
    <row r="12" spans="1:5">
      <c r="A12" s="4" t="s">
        <v>49</v>
      </c>
      <c r="B12" s="5" t="n">
        <v>150</v>
      </c>
      <c r="C12" s="5" t="n">
        <v>300</v>
      </c>
    </row>
    <row r="13" spans="1:5">
      <c r="A13" s="4" t="s">
        <v>50</v>
      </c>
      <c r="B13" s="5" t="n">
        <v>9406</v>
      </c>
      <c r="C13" s="5" t="n">
        <v>7822</v>
      </c>
    </row>
    <row r="14" spans="1:5">
      <c r="A14" s="4" t="s">
        <v>51</v>
      </c>
      <c r="B14" s="5" t="n">
        <v>4770</v>
      </c>
      <c r="C14" s="5" t="n">
        <v>3792</v>
      </c>
    </row>
    <row r="15" spans="1:5">
      <c r="A15" s="4" t="s">
        <v>53</v>
      </c>
      <c r="B15" s="5" t="n">
        <v>237</v>
      </c>
      <c r="C15" s="5" t="n">
        <v>263</v>
      </c>
    </row>
    <row r="16" spans="1:5">
      <c r="A16" s="4" t="s">
        <v>54</v>
      </c>
      <c r="B16" s="5" t="n">
        <v>17336</v>
      </c>
      <c r="C16" s="5" t="n">
        <v>14711</v>
      </c>
    </row>
    <row r="17" spans="1:5">
      <c r="A17" s="4" t="s">
        <v>1096</v>
      </c>
      <c r="B17" s="4" t="s">
        <v>56</v>
      </c>
      <c r="C17" s="4" t="s">
        <v>56</v>
      </c>
    </row>
    <row r="18" spans="1:5">
      <c r="A18" s="3" t="s">
        <v>57</v>
      </c>
    </row>
    <row r="19" spans="1:5">
      <c r="A19" s="4" t="s">
        <v>58</v>
      </c>
      <c r="B19" s="5" t="n">
        <v>0</v>
      </c>
      <c r="C19" s="5" t="n">
        <v>0</v>
      </c>
    </row>
    <row r="20" spans="1:5">
      <c r="A20" s="4" t="s">
        <v>59</v>
      </c>
      <c r="B20" s="5" t="n">
        <v>33</v>
      </c>
      <c r="C20" s="5" t="n">
        <v>33</v>
      </c>
    </row>
    <row r="21" spans="1:5">
      <c r="A21" s="4" t="s">
        <v>60</v>
      </c>
      <c r="B21" s="5" t="n">
        <v>2445</v>
      </c>
      <c r="C21" s="5" t="n">
        <v>2562</v>
      </c>
    </row>
    <row r="22" spans="1:5">
      <c r="A22" s="4" t="s">
        <v>61</v>
      </c>
      <c r="B22" s="5" t="n">
        <v>13670</v>
      </c>
      <c r="C22" s="5" t="n">
        <v>11454</v>
      </c>
    </row>
    <row r="23" spans="1:5">
      <c r="A23" s="4" t="s">
        <v>62</v>
      </c>
      <c r="B23" s="5" t="n">
        <v>19</v>
      </c>
      <c r="C23" s="5" t="n">
        <v>-66</v>
      </c>
    </row>
    <row r="24" spans="1:5">
      <c r="A24" s="4" t="s">
        <v>63</v>
      </c>
      <c r="B24" s="5" t="n">
        <v>-6325</v>
      </c>
      <c r="C24" s="5" t="n">
        <v>-3298</v>
      </c>
    </row>
    <row r="25" spans="1:5">
      <c r="A25" s="4" t="s">
        <v>64</v>
      </c>
      <c r="B25" s="5" t="n">
        <v>9842</v>
      </c>
      <c r="C25" s="5" t="n">
        <v>10685</v>
      </c>
      <c r="D25" s="5" t="n">
        <v>10346</v>
      </c>
      <c r="E25" s="5" t="n">
        <v>9646</v>
      </c>
    </row>
    <row r="26" spans="1:5">
      <c r="A26" s="4" t="s">
        <v>65</v>
      </c>
      <c r="B26" s="5" t="n">
        <v>27178</v>
      </c>
      <c r="C26" s="5" t="n">
        <v>25396</v>
      </c>
    </row>
    <row r="27" spans="1:5">
      <c r="A27" s="4" t="s">
        <v>1097</v>
      </c>
    </row>
    <row r="28" spans="1:5">
      <c r="A28" s="3" t="s">
        <v>33</v>
      </c>
    </row>
    <row r="29" spans="1:5">
      <c r="A29" s="4" t="s">
        <v>34</v>
      </c>
      <c r="B29" s="5" t="n">
        <v>383</v>
      </c>
      <c r="C29" s="5" t="n">
        <v>1710</v>
      </c>
      <c r="D29" s="6" t="n">
        <v>1389</v>
      </c>
      <c r="E29" s="6" t="n">
        <v>1211</v>
      </c>
    </row>
    <row r="30" spans="1:5">
      <c r="A30" s="4" t="s">
        <v>35</v>
      </c>
      <c r="B30" s="5" t="n">
        <v>305</v>
      </c>
      <c r="C30" s="5" t="n">
        <v>300</v>
      </c>
    </row>
    <row r="31" spans="1:5">
      <c r="A31" s="4" t="s">
        <v>1098</v>
      </c>
      <c r="B31" s="5" t="n">
        <v>1042</v>
      </c>
      <c r="C31" s="5" t="n">
        <v>1136</v>
      </c>
    </row>
    <row r="32" spans="1:5">
      <c r="A32" s="4" t="s">
        <v>37</v>
      </c>
      <c r="B32" s="5" t="n">
        <v>245</v>
      </c>
      <c r="C32" s="5" t="n">
        <v>122</v>
      </c>
    </row>
    <row r="33" spans="1:5">
      <c r="A33" s="4" t="s">
        <v>38</v>
      </c>
      <c r="B33" s="5" t="n">
        <v>1975</v>
      </c>
      <c r="C33" s="5" t="n">
        <v>3268</v>
      </c>
    </row>
    <row r="34" spans="1:5">
      <c r="A34" s="4" t="s">
        <v>39</v>
      </c>
      <c r="B34" s="5" t="n">
        <v>1091</v>
      </c>
      <c r="C34" s="5" t="n">
        <v>1086</v>
      </c>
    </row>
    <row r="35" spans="1:5">
      <c r="A35" s="4" t="s">
        <v>1099</v>
      </c>
      <c r="B35" s="5" t="n">
        <v>16810</v>
      </c>
      <c r="C35" s="5" t="n">
        <v>15276</v>
      </c>
    </row>
    <row r="36" spans="1:5">
      <c r="A36" s="4" t="s">
        <v>42</v>
      </c>
      <c r="B36" s="5" t="n">
        <v>426</v>
      </c>
      <c r="C36" s="5" t="n">
        <v>374</v>
      </c>
    </row>
    <row r="37" spans="1:5">
      <c r="A37" s="4" t="s">
        <v>43</v>
      </c>
      <c r="B37" s="5" t="n">
        <v>20302</v>
      </c>
      <c r="C37" s="5" t="n">
        <v>20004</v>
      </c>
    </row>
    <row r="38" spans="1:5">
      <c r="A38" s="3" t="s">
        <v>44</v>
      </c>
    </row>
    <row r="39" spans="1:5">
      <c r="A39" s="4" t="s">
        <v>1100</v>
      </c>
      <c r="B39" s="5" t="n">
        <v>4311</v>
      </c>
      <c r="C39" s="5" t="n">
        <v>4107</v>
      </c>
    </row>
    <row r="40" spans="1:5">
      <c r="A40" s="4" t="s">
        <v>1101</v>
      </c>
      <c r="B40" s="5" t="n">
        <v>28</v>
      </c>
      <c r="C40" s="5" t="n">
        <v>28</v>
      </c>
    </row>
    <row r="41" spans="1:5">
      <c r="A41" s="4" t="s">
        <v>47</v>
      </c>
      <c r="B41" s="5" t="n">
        <v>41</v>
      </c>
      <c r="C41" s="5" t="n">
        <v>38</v>
      </c>
    </row>
    <row r="42" spans="1:5">
      <c r="A42" s="4" t="s">
        <v>49</v>
      </c>
      <c r="B42" s="5" t="n">
        <v>150</v>
      </c>
      <c r="C42" s="5" t="n">
        <v>300</v>
      </c>
    </row>
    <row r="43" spans="1:5">
      <c r="A43" s="4" t="s">
        <v>1102</v>
      </c>
      <c r="B43" s="5" t="n">
        <v>896</v>
      </c>
      <c r="C43" s="5" t="n">
        <v>708</v>
      </c>
    </row>
    <row r="44" spans="1:5">
      <c r="A44" s="4" t="s">
        <v>50</v>
      </c>
      <c r="B44" s="5" t="n">
        <v>5426</v>
      </c>
      <c r="C44" s="5" t="n">
        <v>5181</v>
      </c>
    </row>
    <row r="45" spans="1:5">
      <c r="A45" s="4" t="s">
        <v>51</v>
      </c>
      <c r="B45" s="5" t="n">
        <v>4770</v>
      </c>
      <c r="C45" s="5" t="n">
        <v>3792</v>
      </c>
    </row>
    <row r="46" spans="1:5">
      <c r="A46" s="4" t="s">
        <v>1103</v>
      </c>
      <c r="B46" s="5" t="n">
        <v>9</v>
      </c>
      <c r="C46" s="5" t="n">
        <v>9</v>
      </c>
    </row>
    <row r="47" spans="1:5">
      <c r="A47" s="4" t="s">
        <v>53</v>
      </c>
      <c r="B47" s="5" t="n">
        <v>255</v>
      </c>
      <c r="C47" s="5" t="n">
        <v>337</v>
      </c>
    </row>
    <row r="48" spans="1:5">
      <c r="A48" s="4" t="s">
        <v>54</v>
      </c>
      <c r="B48" s="5" t="n">
        <v>10460</v>
      </c>
      <c r="C48" s="5" t="n">
        <v>9319</v>
      </c>
    </row>
    <row r="49" spans="1:5">
      <c r="A49" s="4" t="s">
        <v>1096</v>
      </c>
      <c r="B49" s="4" t="s">
        <v>56</v>
      </c>
      <c r="C49" s="4" t="s">
        <v>56</v>
      </c>
    </row>
    <row r="50" spans="1:5">
      <c r="A50" s="3" t="s">
        <v>57</v>
      </c>
    </row>
    <row r="51" spans="1:5">
      <c r="A51" s="4" t="s">
        <v>58</v>
      </c>
      <c r="B51" s="5" t="n">
        <v>0</v>
      </c>
      <c r="C51" s="5" t="n">
        <v>0</v>
      </c>
    </row>
    <row r="52" spans="1:5">
      <c r="A52" s="4" t="s">
        <v>59</v>
      </c>
      <c r="B52" s="5" t="n">
        <v>33</v>
      </c>
      <c r="C52" s="5" t="n">
        <v>33</v>
      </c>
    </row>
    <row r="53" spans="1:5">
      <c r="A53" s="4" t="s">
        <v>60</v>
      </c>
      <c r="B53" s="5" t="n">
        <v>2445</v>
      </c>
      <c r="C53" s="5" t="n">
        <v>2562</v>
      </c>
    </row>
    <row r="54" spans="1:5">
      <c r="A54" s="4" t="s">
        <v>61</v>
      </c>
      <c r="B54" s="5" t="n">
        <v>13670</v>
      </c>
      <c r="C54" s="5" t="n">
        <v>11454</v>
      </c>
    </row>
    <row r="55" spans="1:5">
      <c r="A55" s="4" t="s">
        <v>62</v>
      </c>
      <c r="B55" s="5" t="n">
        <v>19</v>
      </c>
      <c r="C55" s="5" t="n">
        <v>-66</v>
      </c>
    </row>
    <row r="56" spans="1:5">
      <c r="A56" s="4" t="s">
        <v>63</v>
      </c>
      <c r="B56" s="5" t="n">
        <v>-6325</v>
      </c>
      <c r="C56" s="5" t="n">
        <v>-3298</v>
      </c>
    </row>
    <row r="57" spans="1:5">
      <c r="A57" s="4" t="s">
        <v>64</v>
      </c>
      <c r="B57" s="5" t="n">
        <v>9842</v>
      </c>
      <c r="C57" s="5" t="n">
        <v>10685</v>
      </c>
    </row>
    <row r="58" spans="1:5">
      <c r="A58" s="4" t="s">
        <v>65</v>
      </c>
      <c r="B58" s="6" t="n">
        <v>20302</v>
      </c>
      <c r="C58" s="6" t="n">
        <v>2000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3:05:55Z</dcterms:created>
  <dcterms:modified xmlns:dcterms="http://purl.org/dc/terms/" xmlns:xsi="http://www.w3.org/2001/XMLSchema-instance" xsi:type="dcterms:W3CDTF">2018-02-16T13:05:55Z</dcterms:modified>
</cp:coreProperties>
</file>